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Tota"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Investments and Other Non-curre"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Restructuring and Other Liabili" sheetId="17" state="visible" r:id="rId17"/>
    <sheet xmlns:r="http://schemas.openxmlformats.org/officeDocument/2006/relationships" name="Product Related Liabilities" sheetId="18" state="visible" r:id="rId18"/>
    <sheet xmlns:r="http://schemas.openxmlformats.org/officeDocument/2006/relationships" name="Debt and Credit Agreements" sheetId="19" state="visible" r:id="rId19"/>
    <sheet xmlns:r="http://schemas.openxmlformats.org/officeDocument/2006/relationships" name="Shareholders' Equity" sheetId="20" state="visible" r:id="rId20"/>
    <sheet xmlns:r="http://schemas.openxmlformats.org/officeDocument/2006/relationships" name="Supplemental Cash Flow Informat" sheetId="21" state="visible" r:id="rId21"/>
    <sheet xmlns:r="http://schemas.openxmlformats.org/officeDocument/2006/relationships" name="Stock Incentive Plan" sheetId="22" state="visible" r:id="rId22"/>
    <sheet xmlns:r="http://schemas.openxmlformats.org/officeDocument/2006/relationships" name="Contingent Liabilities" sheetId="23" state="visible" r:id="rId23"/>
    <sheet xmlns:r="http://schemas.openxmlformats.org/officeDocument/2006/relationships" name="Lease Commitments" sheetId="24" state="visible" r:id="rId24"/>
    <sheet xmlns:r="http://schemas.openxmlformats.org/officeDocument/2006/relationships" name="Retirement Plans" sheetId="25" state="visible" r:id="rId25"/>
    <sheet xmlns:r="http://schemas.openxmlformats.org/officeDocument/2006/relationships" name="Segment Information"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Quarterly Financial Data (unaud" sheetId="29" state="visible" r:id="rId29"/>
    <sheet xmlns:r="http://schemas.openxmlformats.org/officeDocument/2006/relationships" name="Summary of Significant Accoun30" sheetId="30" state="visible" r:id="rId30"/>
    <sheet xmlns:r="http://schemas.openxmlformats.org/officeDocument/2006/relationships" name="Supplemental Cash Flow Inform31" sheetId="31" state="visible" r:id="rId31"/>
    <sheet xmlns:r="http://schemas.openxmlformats.org/officeDocument/2006/relationships" name="Business Combinations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Investments and Other Non-cur37"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Restructuring and Other Liabi40" sheetId="40" state="visible" r:id="rId40"/>
    <sheet xmlns:r="http://schemas.openxmlformats.org/officeDocument/2006/relationships" name="Product Related Liabilities (Ta" sheetId="41" state="visible" r:id="rId41"/>
    <sheet xmlns:r="http://schemas.openxmlformats.org/officeDocument/2006/relationships" name="Debt and Credit Agreements (Tab" sheetId="42" state="visible" r:id="rId42"/>
    <sheet xmlns:r="http://schemas.openxmlformats.org/officeDocument/2006/relationships" name="Shareholders' Equity (Tables)" sheetId="43" state="visible" r:id="rId43"/>
    <sheet xmlns:r="http://schemas.openxmlformats.org/officeDocument/2006/relationships" name="Stock Incentive Plan (Tables)" sheetId="44" state="visible" r:id="rId44"/>
    <sheet xmlns:r="http://schemas.openxmlformats.org/officeDocument/2006/relationships" name="Retirement Plans (Tables)" sheetId="45" state="visible" r:id="rId45"/>
    <sheet xmlns:r="http://schemas.openxmlformats.org/officeDocument/2006/relationships" name="Segment Information (Tables)" sheetId="46" state="visible" r:id="rId46"/>
    <sheet xmlns:r="http://schemas.openxmlformats.org/officeDocument/2006/relationships" name="Earnings Per Share (Tables)" sheetId="47" state="visible" r:id="rId47"/>
    <sheet xmlns:r="http://schemas.openxmlformats.org/officeDocument/2006/relationships" name="Quarterly Financial Data (una48" sheetId="48" state="visible" r:id="rId48"/>
    <sheet xmlns:r="http://schemas.openxmlformats.org/officeDocument/2006/relationships" name="Summary of Significant Accoun49" sheetId="49" state="visible" r:id="rId49"/>
    <sheet xmlns:r="http://schemas.openxmlformats.org/officeDocument/2006/relationships" name="Business Combinations - Additio" sheetId="50" state="visible" r:id="rId50"/>
    <sheet xmlns:r="http://schemas.openxmlformats.org/officeDocument/2006/relationships" name="Summary of Preliminary Fair Val" sheetId="51" state="visible" r:id="rId51"/>
    <sheet xmlns:r="http://schemas.openxmlformats.org/officeDocument/2006/relationships" name="Fair Value of Consideration Tra" sheetId="52" state="visible" r:id="rId52"/>
    <sheet xmlns:r="http://schemas.openxmlformats.org/officeDocument/2006/relationships" name="Summary of Recognized Fair Valu" sheetId="53" state="visible" r:id="rId53"/>
    <sheet xmlns:r="http://schemas.openxmlformats.org/officeDocument/2006/relationships" name="Fair Value Measurements - Addit" sheetId="54" state="visible" r:id="rId54"/>
    <sheet xmlns:r="http://schemas.openxmlformats.org/officeDocument/2006/relationships" name="Financial Assets and Liabilitie" sheetId="55" state="visible" r:id="rId55"/>
    <sheet xmlns:r="http://schemas.openxmlformats.org/officeDocument/2006/relationships" name="Financial Assets and Liabilit56" sheetId="56" state="visible" r:id="rId56"/>
    <sheet xmlns:r="http://schemas.openxmlformats.org/officeDocument/2006/relationships" name="Fair Value of Debt (Detail)" sheetId="57" state="visible" r:id="rId57"/>
    <sheet xmlns:r="http://schemas.openxmlformats.org/officeDocument/2006/relationships" name="Income Before Income Taxes (Det" sheetId="58" state="visible" r:id="rId58"/>
    <sheet xmlns:r="http://schemas.openxmlformats.org/officeDocument/2006/relationships" name="Provision for Income Taxes (Det" sheetId="59" state="visible" r:id="rId59"/>
    <sheet xmlns:r="http://schemas.openxmlformats.org/officeDocument/2006/relationships" name="Effective Income Tax Rate (Deta" sheetId="60" state="visible" r:id="rId60"/>
    <sheet xmlns:r="http://schemas.openxmlformats.org/officeDocument/2006/relationships" name="Income Taxes - Additional Infor" sheetId="61" state="visible" r:id="rId61"/>
    <sheet xmlns:r="http://schemas.openxmlformats.org/officeDocument/2006/relationships" name="Unrecognized Tax Benefits (Deta" sheetId="62" state="visible" r:id="rId62"/>
    <sheet xmlns:r="http://schemas.openxmlformats.org/officeDocument/2006/relationships" name="Deferred Taxes (Detail)" sheetId="63" state="visible" r:id="rId63"/>
    <sheet xmlns:r="http://schemas.openxmlformats.org/officeDocument/2006/relationships" name="Valuation Allowance Against Def" sheetId="64" state="visible" r:id="rId64"/>
    <sheet xmlns:r="http://schemas.openxmlformats.org/officeDocument/2006/relationships" name="Receivables (Detail)" sheetId="65" state="visible" r:id="rId65"/>
    <sheet xmlns:r="http://schemas.openxmlformats.org/officeDocument/2006/relationships" name="Components of Inventories (Deta" sheetId="66" state="visible" r:id="rId66"/>
    <sheet xmlns:r="http://schemas.openxmlformats.org/officeDocument/2006/relationships" name="Investments and Other Non-Cur67" sheetId="67" state="visible" r:id="rId67"/>
    <sheet xmlns:r="http://schemas.openxmlformats.org/officeDocument/2006/relationships" name="Investments and Other Non-Cur68" sheetId="68" state="visible" r:id="rId68"/>
    <sheet xmlns:r="http://schemas.openxmlformats.org/officeDocument/2006/relationships" name="Schedule of Property, Plant and" sheetId="69" state="visible" r:id="rId69"/>
    <sheet xmlns:r="http://schemas.openxmlformats.org/officeDocument/2006/relationships" name="Depreciation Included in Proper" sheetId="70" state="visible" r:id="rId70"/>
    <sheet xmlns:r="http://schemas.openxmlformats.org/officeDocument/2006/relationships" name="Property, Plant and Equipment -" sheetId="71" state="visible" r:id="rId71"/>
    <sheet xmlns:r="http://schemas.openxmlformats.org/officeDocument/2006/relationships" name="Schedule of Goodwill (Detail)" sheetId="72" state="visible" r:id="rId72"/>
    <sheet xmlns:r="http://schemas.openxmlformats.org/officeDocument/2006/relationships" name="Goodwill and Intangible Asset73" sheetId="73" state="visible" r:id="rId73"/>
    <sheet xmlns:r="http://schemas.openxmlformats.org/officeDocument/2006/relationships" name="Schedule of Amortizable Intangi" sheetId="74" state="visible" r:id="rId74"/>
    <sheet xmlns:r="http://schemas.openxmlformats.org/officeDocument/2006/relationships" name="Schedule of Changes in Balance " sheetId="75" state="visible" r:id="rId75"/>
    <sheet xmlns:r="http://schemas.openxmlformats.org/officeDocument/2006/relationships" name="Summary of Change in Balance Sh" sheetId="76" state="visible" r:id="rId76"/>
    <sheet xmlns:r="http://schemas.openxmlformats.org/officeDocument/2006/relationships" name="Debt and Credit Agreements - Ad" sheetId="77" state="visible" r:id="rId77"/>
    <sheet xmlns:r="http://schemas.openxmlformats.org/officeDocument/2006/relationships" name="Debt Profile (Detail)" sheetId="78" state="visible" r:id="rId78"/>
    <sheet xmlns:r="http://schemas.openxmlformats.org/officeDocument/2006/relationships" name="Shareholders' Equity - Addition" sheetId="79" state="visible" r:id="rId79"/>
    <sheet xmlns:r="http://schemas.openxmlformats.org/officeDocument/2006/relationships" name="Schedule of Dividends Paid (Det" sheetId="80" state="visible" r:id="rId80"/>
    <sheet xmlns:r="http://schemas.openxmlformats.org/officeDocument/2006/relationships" name="Other Comprehensive Income (Los" sheetId="81" state="visible" r:id="rId81"/>
    <sheet xmlns:r="http://schemas.openxmlformats.org/officeDocument/2006/relationships" name="Share Repurchase Program (Detai" sheetId="82" state="visible" r:id="rId82"/>
    <sheet xmlns:r="http://schemas.openxmlformats.org/officeDocument/2006/relationships" name="Schedule of Acquisitions and Di" sheetId="83" state="visible" r:id="rId83"/>
    <sheet xmlns:r="http://schemas.openxmlformats.org/officeDocument/2006/relationships" name="Schedule of Payments for Intere" sheetId="84" state="visible" r:id="rId84"/>
    <sheet xmlns:r="http://schemas.openxmlformats.org/officeDocument/2006/relationships" name="Stock Incentive Plan - Addition" sheetId="85" state="visible" r:id="rId85"/>
    <sheet xmlns:r="http://schemas.openxmlformats.org/officeDocument/2006/relationships" name="Schedule of Valuation Assumptio" sheetId="86" state="visible" r:id="rId86"/>
    <sheet xmlns:r="http://schemas.openxmlformats.org/officeDocument/2006/relationships" name="Schedule of Number Restricted S" sheetId="87" state="visible" r:id="rId87"/>
    <sheet xmlns:r="http://schemas.openxmlformats.org/officeDocument/2006/relationships" name="Schedule of Number of Stock Opt" sheetId="88" state="visible" r:id="rId88"/>
    <sheet xmlns:r="http://schemas.openxmlformats.org/officeDocument/2006/relationships" name="Schedule of Options Exercisable" sheetId="89" state="visible" r:id="rId89"/>
    <sheet xmlns:r="http://schemas.openxmlformats.org/officeDocument/2006/relationships" name="Summary of Stock Options Outsta" sheetId="90" state="visible" r:id="rId90"/>
    <sheet xmlns:r="http://schemas.openxmlformats.org/officeDocument/2006/relationships" name="Contingent Liabilities - Additi" sheetId="91" state="visible" r:id="rId91"/>
    <sheet xmlns:r="http://schemas.openxmlformats.org/officeDocument/2006/relationships" name="Lease Commitments - Additional " sheetId="92" state="visible" r:id="rId92"/>
    <sheet xmlns:r="http://schemas.openxmlformats.org/officeDocument/2006/relationships" name="Retirement Plans - Additional I" sheetId="93" state="visible" r:id="rId93"/>
    <sheet xmlns:r="http://schemas.openxmlformats.org/officeDocument/2006/relationships" name="Changes in Benefit Obligations " sheetId="94" state="visible" r:id="rId94"/>
    <sheet xmlns:r="http://schemas.openxmlformats.org/officeDocument/2006/relationships" name="Components of Net Periodic Bene" sheetId="95" state="visible" r:id="rId95"/>
    <sheet xmlns:r="http://schemas.openxmlformats.org/officeDocument/2006/relationships" name="Components of Accumulated Other" sheetId="96" state="visible" r:id="rId96"/>
    <sheet xmlns:r="http://schemas.openxmlformats.org/officeDocument/2006/relationships" name="Changes in Accumulated Other Co" sheetId="97" state="visible" r:id="rId97"/>
    <sheet xmlns:r="http://schemas.openxmlformats.org/officeDocument/2006/relationships" name="Pension Plans for which ABO exc" sheetId="98" state="visible" r:id="rId98"/>
    <sheet xmlns:r="http://schemas.openxmlformats.org/officeDocument/2006/relationships" name="Assumptions to Determine Benefi" sheetId="99" state="visible" r:id="rId99"/>
    <sheet xmlns:r="http://schemas.openxmlformats.org/officeDocument/2006/relationships" name="Assumptions to Determine Ben100" sheetId="100" state="visible" r:id="rId100"/>
    <sheet xmlns:r="http://schemas.openxmlformats.org/officeDocument/2006/relationships" name="Fair Value of Total Plan Assets" sheetId="101" state="visible" r:id="rId101"/>
    <sheet xmlns:r="http://schemas.openxmlformats.org/officeDocument/2006/relationships" name="Summary of Fair Value of Compan" sheetId="102" state="visible" r:id="rId102"/>
    <sheet xmlns:r="http://schemas.openxmlformats.org/officeDocument/2006/relationships" name="Estimated Future Benefit Expect" sheetId="103" state="visible" r:id="rId103"/>
    <sheet xmlns:r="http://schemas.openxmlformats.org/officeDocument/2006/relationships" name="Changes Benefit Obligation and " sheetId="104" state="visible" r:id="rId104"/>
    <sheet xmlns:r="http://schemas.openxmlformats.org/officeDocument/2006/relationships" name="Segment Information - Additiona" sheetId="105" state="visible" r:id="rId105"/>
    <sheet xmlns:r="http://schemas.openxmlformats.org/officeDocument/2006/relationships" name="Segment Information Net Sales I" sheetId="106" state="visible" r:id="rId106"/>
    <sheet xmlns:r="http://schemas.openxmlformats.org/officeDocument/2006/relationships" name="Segment Information Income Befo" sheetId="107" state="visible" r:id="rId107"/>
    <sheet xmlns:r="http://schemas.openxmlformats.org/officeDocument/2006/relationships" name="Segment Information Capital Exp" sheetId="108" state="visible" r:id="rId108"/>
    <sheet xmlns:r="http://schemas.openxmlformats.org/officeDocument/2006/relationships" name="Segment Information Depreciatio" sheetId="109" state="visible" r:id="rId109"/>
    <sheet xmlns:r="http://schemas.openxmlformats.org/officeDocument/2006/relationships" name="Segment Information Segment Ass" sheetId="110" state="visible" r:id="rId110"/>
    <sheet xmlns:r="http://schemas.openxmlformats.org/officeDocument/2006/relationships" name="Net Sales by Geographical Area " sheetId="111" state="visible" r:id="rId111"/>
    <sheet xmlns:r="http://schemas.openxmlformats.org/officeDocument/2006/relationships" name="Net Sales by Product (Detail)" sheetId="112" state="visible" r:id="rId112"/>
    <sheet xmlns:r="http://schemas.openxmlformats.org/officeDocument/2006/relationships" name="Long-lived Assets by Geographic" sheetId="113" state="visible" r:id="rId113"/>
    <sheet xmlns:r="http://schemas.openxmlformats.org/officeDocument/2006/relationships" name="Schedule of Actual Weighted Ave" sheetId="114" state="visible" r:id="rId114"/>
    <sheet xmlns:r="http://schemas.openxmlformats.org/officeDocument/2006/relationships" name="Earnings Per Share - Additional" sheetId="115" state="visible" r:id="rId115"/>
    <sheet xmlns:r="http://schemas.openxmlformats.org/officeDocument/2006/relationships" name="Quarterly Financial Information" sheetId="116" state="visible" r:id="rId116"/>
  </sheets>
  <definedNames/>
  <calcPr calcId="124519" fullCalcOnLoad="1"/>
</workbook>
</file>

<file path=xl/sharedStrings.xml><?xml version="1.0" encoding="utf-8"?>
<sst xmlns="http://schemas.openxmlformats.org/spreadsheetml/2006/main" uniqueCount="1176">
  <si>
    <t>Document and Entity Information - USD ($) $ in Millions</t>
  </si>
  <si>
    <t>12 Months Ended</t>
  </si>
  <si>
    <t>Dec. 31, 2016</t>
  </si>
  <si>
    <t>Feb.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LV</t>
  </si>
  <si>
    <t>Entity Registrant Name</t>
  </si>
  <si>
    <t>AUTOLIV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Net Income - USD ($) shares in Millions, $ in Millions</t>
  </si>
  <si>
    <t>Dec. 31, 2015</t>
  </si>
  <si>
    <t>Dec. 31, 2014</t>
  </si>
  <si>
    <t>Income Statement [Abstract]</t>
  </si>
  <si>
    <t>Net sales</t>
  </si>
  <si>
    <t>Cost of sales</t>
  </si>
  <si>
    <t>Gross profit</t>
  </si>
  <si>
    <t>Selling, general and administrative expenses</t>
  </si>
  <si>
    <t>Research, development and engineering expenses, net</t>
  </si>
  <si>
    <t>Amortization of intangibles</t>
  </si>
  <si>
    <t>Other expense, net</t>
  </si>
  <si>
    <t>Operating income</t>
  </si>
  <si>
    <t>Income from equity method investments</t>
  </si>
  <si>
    <t>Interest income</t>
  </si>
  <si>
    <t>Interest expense</t>
  </si>
  <si>
    <t>Other non-operating items, net</t>
  </si>
  <si>
    <t>Income before income taxes</t>
  </si>
  <si>
    <t>Income tax expense</t>
  </si>
  <si>
    <t>Net income</t>
  </si>
  <si>
    <t>[1]</t>
  </si>
  <si>
    <t>Less: Net (loss) income attributable to non-controlling interest</t>
  </si>
  <si>
    <t>Net income attributable to controlling interest</t>
  </si>
  <si>
    <t>Earnings per common share</t>
  </si>
  <si>
    <t>- basic</t>
  </si>
  <si>
    <t>- assuming dilution</t>
  </si>
  <si>
    <t>Weighted average number of shares</t>
  </si>
  <si>
    <t>Cash dividend per share-declared</t>
  </si>
  <si>
    <t>Cash dividend per share-paid</t>
  </si>
  <si>
    <t>See Note 13 for further details - includes tax effects where applicable.</t>
  </si>
  <si>
    <t>Consolidated Statements of Comprehensive Income - USD ($) $ in Millions</t>
  </si>
  <si>
    <t>Statement of Comprehensive Income [Abstract]</t>
  </si>
  <si>
    <t>Other comprehensive (loss) income before tax:</t>
  </si>
  <si>
    <t>Change in cumulative translation adjustment</t>
  </si>
  <si>
    <t>Net change in cash flow hedges</t>
  </si>
  <si>
    <t>Net change in unrealized components of defined benefit plans</t>
  </si>
  <si>
    <t>Other comprehensive (loss) income, before tax</t>
  </si>
  <si>
    <t>Benefit (cost) for taxes related to defined benefit plans</t>
  </si>
  <si>
    <t>Other comprehensive (loss) income, net of tax</t>
  </si>
  <si>
    <t>Comprehensive income</t>
  </si>
  <si>
    <t>Less: Comprehensive (loss) income attributable to non-controlling interest</t>
  </si>
  <si>
    <t>Comprehensive income attributable to controlling interest</t>
  </si>
  <si>
    <t>Consolidated Balance Sheets - USD ($) $ in Millions</t>
  </si>
  <si>
    <t>Assets</t>
  </si>
  <si>
    <t>Cash and cash equivalents</t>
  </si>
  <si>
    <t>Receivables, net</t>
  </si>
  <si>
    <t>Inventories, net</t>
  </si>
  <si>
    <t>Income tax receivables</t>
  </si>
  <si>
    <t>Prepaid expenses</t>
  </si>
  <si>
    <t>Other current assets</t>
  </si>
  <si>
    <t>Total current assets</t>
  </si>
  <si>
    <t>Property, plant and equipment, net</t>
  </si>
  <si>
    <t>Investments and other non-current assets</t>
  </si>
  <si>
    <t>Goodwill</t>
  </si>
  <si>
    <t>Intangible assets, net</t>
  </si>
  <si>
    <t>Total assets</t>
  </si>
  <si>
    <t>Liabilities and equity</t>
  </si>
  <si>
    <t>Short-term debt</t>
  </si>
  <si>
    <t>Accounts payable</t>
  </si>
  <si>
    <t>Accrued expenses</t>
  </si>
  <si>
    <t>Income tax payable</t>
  </si>
  <si>
    <t>Other current liabilities</t>
  </si>
  <si>
    <t>Total current liabilities</t>
  </si>
  <si>
    <t>Long-term debt</t>
  </si>
  <si>
    <t>Pension liability</t>
  </si>
  <si>
    <t>Other non-current liabilities</t>
  </si>
  <si>
    <t>Total non-current liabilities</t>
  </si>
  <si>
    <t>Commitments and contingencies</t>
  </si>
  <si>
    <t xml:space="preserve"> </t>
  </si>
  <si>
    <t>Common stock</t>
  </si>
  <si>
    <t>[2]</t>
  </si>
  <si>
    <t>Additional paid-in capital</t>
  </si>
  <si>
    <t>Retained earnings</t>
  </si>
  <si>
    <t>Accumulated other comprehensive loss</t>
  </si>
  <si>
    <t>[3]</t>
  </si>
  <si>
    <t>Treasury stock (14.6 and 14.7 shares, respectively)</t>
  </si>
  <si>
    <t>Total controlling interest's equity</t>
  </si>
  <si>
    <t>Non-controlling interest</t>
  </si>
  <si>
    <t>Total equity</t>
  </si>
  <si>
    <t>[4]</t>
  </si>
  <si>
    <t>Total liabilities and equity</t>
  </si>
  <si>
    <t>Debt as reported in balance sheet.</t>
  </si>
  <si>
    <t>Number of shares: 350 million authorized, 102.8 million issued for both years, and 88.2 and 88.1 million outstanding, net of treasury shares, for 2016 and 2015, respectively.</t>
  </si>
  <si>
    <t>The components of Other Comprehensive Income (Loss) are net of any related income tax effects.</t>
  </si>
  <si>
    <t>Consolidated Balance Sheets (Parenthetical) - shares</t>
  </si>
  <si>
    <t>Statement of Financial Position [Abstract]</t>
  </si>
  <si>
    <t>Treasury stock, Shares</t>
  </si>
  <si>
    <t>Common stock, shares authorized</t>
  </si>
  <si>
    <t>Common stock, shares issued</t>
  </si>
  <si>
    <t>Common stock, shares outstanding</t>
  </si>
  <si>
    <t>Consolidated Statements of Cash Flows - USD ($) $ in Millions</t>
  </si>
  <si>
    <t>Operating activities</t>
  </si>
  <si>
    <t>Adjustments to reconcile net income to net cash provided by operating activities:</t>
  </si>
  <si>
    <t>Depreciation and amortization</t>
  </si>
  <si>
    <t>Deferred income taxes</t>
  </si>
  <si>
    <t>Undistributed income from equity method investments, net of dividends</t>
  </si>
  <si>
    <t>Net change in:</t>
  </si>
  <si>
    <t>Receivables and other assets, gross</t>
  </si>
  <si>
    <t>Inventories, gross</t>
  </si>
  <si>
    <t>Accounts payable and accrued expenses</t>
  </si>
  <si>
    <t>Income taxes</t>
  </si>
  <si>
    <t>Other, net</t>
  </si>
  <si>
    <t>Net cash provided by operating activities</t>
  </si>
  <si>
    <t>Investing activities</t>
  </si>
  <si>
    <t>Expenditures for property, plant and equipment</t>
  </si>
  <si>
    <t>Proceeds from sale of property, plant and equipment</t>
  </si>
  <si>
    <t>Acquisition of intangible assets</t>
  </si>
  <si>
    <t>Acquisition of businesses and interest in affiliates, net of cash acquired</t>
  </si>
  <si>
    <t>Net proceeds from divestitures</t>
  </si>
  <si>
    <t>Other</t>
  </si>
  <si>
    <t>Net cash used in investing activities</t>
  </si>
  <si>
    <t>Financing activities</t>
  </si>
  <si>
    <t>Net decrease in short-term debt</t>
  </si>
  <si>
    <t>Issuance of long-term debt</t>
  </si>
  <si>
    <t>Repayments and other changes in long-term debt</t>
  </si>
  <si>
    <t>Dividends paid to non-controlling interest</t>
  </si>
  <si>
    <t>Dividends paid</t>
  </si>
  <si>
    <t>Shares repurchased</t>
  </si>
  <si>
    <t>Common stock options exercised</t>
  </si>
  <si>
    <t>Capital contribution from non-controlling interest</t>
  </si>
  <si>
    <t>Net cash (used in) provided by financing activities</t>
  </si>
  <si>
    <t>Effect of exchange rate changes on cash and cash equivalents</t>
  </si>
  <si>
    <t>(Decrease) / Increase in cash and cash equivalents</t>
  </si>
  <si>
    <t>Cash and cash equivalents at beginning of year</t>
  </si>
  <si>
    <t>Cash and cash equivalents at end of year</t>
  </si>
  <si>
    <t>Consolidated Statements of Total Equity - USD ($) shares in Millions, $ in Millions</t>
  </si>
  <si>
    <t>Total</t>
  </si>
  <si>
    <t>Additional paid in capital</t>
  </si>
  <si>
    <t>Accumulated other comprehensive (loss) income</t>
  </si>
  <si>
    <t>Treasury stock</t>
  </si>
  <si>
    <t>Total parent shareholders' equity</t>
  </si>
  <si>
    <t>Balance at Dec. 31, 2013</t>
  </si>
  <si>
    <t>Balance, shares at Dec. 31, 2013</t>
  </si>
  <si>
    <t>Comprehensive Income:</t>
  </si>
  <si>
    <t>Foreign currency translation</t>
  </si>
  <si>
    <t>Stock-based compensation</t>
  </si>
  <si>
    <t>Cash dividends declared</t>
  </si>
  <si>
    <t>Repurchased shares</t>
  </si>
  <si>
    <t>Dividends paid to non-controlling interest on subsidiary shares</t>
  </si>
  <si>
    <t>Balance at Dec. 31, 2014</t>
  </si>
  <si>
    <t>Balance, shares at Dec. 31, 2014</t>
  </si>
  <si>
    <t>Investment in subsidiary by non-controlling interest</t>
  </si>
  <si>
    <t>Purchase of subsidiary shares from non-controlling interest</t>
  </si>
  <si>
    <t>Balance at Dec. 31, 2015</t>
  </si>
  <si>
    <t>Balance, shares at Dec. 31, 2015</t>
  </si>
  <si>
    <t>Balance at Dec. 31, 2016</t>
  </si>
  <si>
    <t>Balance, shares at Dec. 31, 2016</t>
  </si>
  <si>
    <t>Summary of Significant Accounting Policies</t>
  </si>
  <si>
    <t>Accounting Policies [Abstract]</t>
  </si>
  <si>
    <t>1. Summary of Significant Accounting Policies
(DOLLARS IN MILLIONS, EXCEPT PER SHARE DATA)
NATURE OF OPERATIONS Through its operating subsidiaries, Autoliv is a
supplier of automotive safety systems with a broad range of product
offerings, including modules and components for passenger and
driver airbags, side airbags, curtain airbags, seatbelts, steering
wheels, passive safety electronics, brake control systems and
active safety systems such as night vision, radar, camera vision
systems and position related technologies. Autoliv is also a
supplier of anti-whiplash systems, pedestrian protection systems
and child seats.
PRINCIPLES OF CONSOLIDATION The consolidated financial statements have been
prepared in accordance with United States (U.S.) Generally Accepted
Accounting Principles (GAAP) and include
Autoliv, Inc. and all companies over which Autoliv, Inc. directly
or indirectly exercises control, which as a general rule means that
the Company owns more than 50% of the voting rights. Consolidation is also required when the Company has
both the power to direct the activities of a variable interest
entity (VIE) and the obligation to absorb losses or the right to
receive benefits from the VIE that could be significant to the
VIE. All intercompany accounts and transactions within
the Company have been eliminated from the consolidated financial
statements. Investments in affiliated companies in which the
Company exercises significant influence over the operations and
financial policies, but does not control, are reported using the
equity method of accounting. Generally, the Company owns between 20
and 50 percent of such investments.
BUSINESS COMBINATIONS Transactions in which the Company obtains control
of a business are accounted for according to the acquisition method
as described in Financial Accounting Standards Board (FASB)
Accounting Standards Codification (ASC) 805, Business Combinations.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is re-measured on a recurring basis. It is classified as a
liability based on appropriate GAAP.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retroactive price adjustments, estimations associated
with purchase price allocations regarding business combinations,
valuation of stock based payments, assessment of recoverability of
goodwill and intangible assets, estimation of pension benefit
obligations based on actuarial assumptions, estimation of accruals
for warranty and product liabilities, restructuring charges,
uncertain tax positions, valuation allowances and legal
proceedings. Actual results could differ from those estimates.
REVENUE RECOGNITION Revenues are recognized when there is evidence of a
sales agreement, delivery of goods has occurred, the sales price is
fixed or determinable and the collectability of revenue is
reasonably assured. The Company records revenue from the sale of
manufactured products upon shipment to customers and transfer of
title and risk of loss under standard commercial terms (typically
F.O.B. shipping point). In those limited instances where other
terms are negotiated and agreed, revenue is recorded when title and
risk of loss are transferred to the customer. Accruals are made for retroactive price adjustments
when probable and able to be reasonably estimated. Net sales exclude taxes assessed by a governmental
authority that are directly imposed on revenue-producing
transactions between the Company and its customers.
COST OF SALES Shipping and handling costs are included in Cost of
sales in the Consolidated Statements of Net Income. Contracts to
supply products which extend for periods in excess of one year are
reviewed when conditions indicate that costs may exceed selling
prices, resulting in losses. Losses on long-term supply contracts
are recognized when probable and estimable.
RESEARCH, DEVELOPMENT AND ENGINEERING (R,D&amp;E) Research and development and most engineering
expenses are expensed as incurred. These expenses are reported net
of income from contracts to perform engineering design and product
development services. Such income is not significant in any period
presented. Certain engineering expenses related to long-term
supply arrangements are capitalized when defined criteria, such as
the existence of a contractual guarantee for reimbursement, are
met. The aggregate amount of such assets is not significant in any
period presented. Tooling is generally agreed upon as a separate
contract or a separate component of an engineering contract, as a
pre-production project. Capitalization of tooling costs is made
only when the specific criteria for capitalization of customer
funded tooling are met or the criteria for capitalization as
Property, Plant &amp; Equipment (P,P&amp;E) for tools owned by
the Company are fulfilled. Depreciation on the Company’s own
tooling is recognized in the Consolidated Statements of Net Income
as Cost of sales.
STOCK BASED COMPENSATION The compensation costs for all of the
Company’s stock-based compensation awards are determined
based on the fair value method as defined in ASC 718,
Compensation—Stock Compensation. The Company records the
compensation expense for awards under the Stock Incentive Plan,
including Restricted Stock Units (RSUs), Performance Shares (PSs)
and stock options (SOs), over the respective vesting period. For
further details, see Note 15.
INCOME TAXES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fund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Starting 2016 the Company classified
deferred tax assets and liabilities non-current in the Consolidated
Balance Sheets to reflect the adoption of ASU 2015-17. Tax assets
and liabilities are not offset unless attributable to the same tax
jurisdiction and netting is possible according to law and expected
to take place in the same period.
Tax benefits associated with tax positions taken in
the Company’s income tax returns are initially recognized and
measured in the financial statements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and measur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
EARNINGS PER SHARE The Company calculates basic earnings per share
(EPS) by dividing net income attributable to controlling interest
by the weighted-average number of common shares outstanding for the
period (net of treasury shares). When it would not be antidilutive
(such as during periods of net loss), the diluted EPS also reflects
the potential dilution that could occur if common stock were issued
for awards under the Stock Incentive Plan. For further details, see
Note 15.
CASH EQUIVALENTS The Company considers all highly liquid investment
instruments purchased with an original maturity of three months or
less to be cash equivalents.
RECEIVABLES The Company has guidelines for calculating the
allowance for bad debts. In determining the amount of a bad debt
allowance, management uses its judgment to consider factors such as
the age of the receivables, the Company’s prior experience
with the customer, the experience of other enterprises in the same
industry, the customer’s ability to pay, and/or an appraisal
of current economic conditions. Collateral is typically not
required. There can be no assurance that the amount ultimately
realized for receivables will not be materially different than that
assumed in the calculation of the allowance.
DERIVATIVE INSTRUMENTS AND HEDGING ACTIVITIES The Company uses derivative financial instruments,
primarily forwards, options and swaps to reduce the effects of
fluctuations in foreign exchange rates, interest rates and the
resulting variability of the Company’s operating results. On
the date that a derivative contrac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n economic
hedge not applying special hedge accounting pursuant to ASC
815. When a hedge is classified as a fair value hedge,
the change in the fair value of the hedge is recognized in the
Consolidated Statements of Net Income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s of Net Income when the hedge transaction affects net
earnings. All derivatives are recognized in the consolidated
financial statements at fair value.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For further details on the Company’s
financial instruments, see Notes 3 and 12.
INVENTORIES 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or market,
with the market generally defined as net realizable value for
finished goods and replacement cost for raw materials and
work-in-proces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PROPERTY, PLANT AND EQUIPMENT Property, Plant and Equipment are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Depreciation on capital
leases is recognized in the Consolidated Statements of Net Income
over the shorter of the assets’ expected life or the lease
contract terms. Repairs and maintenance are expensed as
incurred. The Company evaluates the carrying value of
long-lived assets other than goodwill when indications of
impairment are evident. Impairment testing is primarily done by
using the cash flow method based on undiscounted future cash flows.
Generally, the lowest level of cash flows for impairment assessment
is customer platform level.
GOODWILL AND INTANGIBLE ASSETS Goodwill represents the excess of the fair value of
consideration transferred over the fair value of net assets of
businesses acquired. Goodwill is not amortized, but is subject to
at least an annual review for impairment. Other intangible assets,
principally related to acquired technology and contractual
relationships, are amortized over their useful lives which range
from 3 to 25 years. The Company performs its annual impairment testing
in the fourth quarter of each year. Impairment testing is required
more often than annually if an event or circumstance indicates that
an impairment, or decline in value, may have occurred. In conducting its impairment testing, the Company
compares the estimated fair value of each of its reporting units to
the related carrying value of the reporting unit. If the estimated
fair value of a reporting unit exceeds its carrying value, goodwill
is considered not to be impaired. If the carrying value of a
reporting unit exceeds its estimated fair value, an impairment loss
is measured and recognized by the amount which the carrying amount
of the goodwill exceeds the implied fair value of the goodwill
determined by assigning the fair value of the reporting unit to all
of the assets and liabilities of that unit. The estimated fair value of the reporting unit is
determined by the discounted cash flow method taking into account
expected long-term operating cash-flow performance. The Company
discounts projected operating cash flows using its weighted average
cost of capital, including a risk premium to adjust for market
risk. The estimated fair value is based on automotive industry
volume projections which are based on third-party and internally
developed forecasts and discount rate assumptions. Significant
assumptions include terminal growth rates, terminal operating
margin rates, future capital expenditures and working capital
requirements. To supplement this analysis, the Company compares
the market value of its equity, calculated by reference to the
quoted market prices of its shares, to the book value of its
equity. There were no impairments of goodwill from 2014
through 2016.
WARRANTIES AND RECALLS 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typically include
the cost of the product being replaced as well as the
customer’s cost of the recall, including labor to remove and
replace the defective part. Provisions for warranty claims are estimated based
on prior experience, likely changes in performance of newer
products and the mix and volume of products sold. The provisions
are recorded on an accrual basis.
RESTRUCTURING PROVISIONS The Company defines restructuring expense to
include costs directly associated with rightsizing, exit or
disposal activities. Estimates of restructuring charges are based on
information available at the time such charges are recorded. In
general, management anticipates that re-structuring activities will
be completed within a timeframe such that significant changes to
the exit plan are not likely. Due to inherent uncertainty involved
in estimating restructuring expenses, actual amounts paid for such
activities may differ from amounts initially estimated.
PENSION OBLIGATIONS The Company provides for both defined contribution
plans and defined benefit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t. The amount recognized as a defined benefit
liability is the net total of projected benefit obligation (PBO)
minus the fair value of plan assets (if any) (see Note 18). The
plan assets are measured at fair value. The inputs to the fair
value measurement of the plan assets are mainly level 2 inputs (see
Note 3).
CONTINGENT LIABILITIES Various claims, lawsuits and proceedings are
pending or threatened against the Company or its subsidiaries,
covering a range of matters that arise in the ordinary course of
its business activities with respect to commercial, product
liability or other matters (see Note 16).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other than
the antitrust matters described in Note 16, a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
TRANSLATION OF NON-U.S. SUBSIDIARIES The balance sheets of subsidiaries with functional
currency other than U.S. dollars are translated into U.S. dollars
using year-end exchange rates. The statement of operations of these subsidiaries
is translated into U.S. dollars using the average exchange rates
for the year. Translation differences are reflected in equity as a
component of OCI.
RECEIVABLES AND LIABILITIES IN NON-FUNCTIONAL CURRENCIES Receivables and liabilities not denominated in
functional currencies are converted at year-end exchange rates. Net
transaction gains/(losses), reflected in the Consolidated
Statements of Net Income amounted to $(3.0) million in 2016,
$(11.0) million in 2015 and $(3.8) million in 2014, and are
recorded in operating income if they relate to operational
receivables and liabilities or are recorded in other non-operating
items, net if they relate to financial receivables and
liabilities.
RECENTLY ISSUED ACCOUNTING PRONOUNCEMENTS In January 2017, the FASB issued Accounting
Standards Update (ASU) 2017-04, Intangibles – Goodwill
and Other (Topic 350) – Simplifying the Test for
Goodwill Impairment, which simplifies how an entity is required to
test goodwill for impairment by eliminating step 2 from the
goodwill impairment test, which measures a goodwill impairment loss
by comparing the implied fair value of a reporting unit’s
goodwill with the carrying amount. Instead, entities should perform
annual or interim goodwill impairment tests by comparing the fair
value of a reporting unit with its carrying amount and recognize an
impairment charge for the excess of carrying amount over the fair
value of the respective reporting unit. The amendments in ASU
2017-04 are effective for public business entities for annual or
interim goodwill impairment tests in annual periods beginning after
December 15, 2019. Early adoption is permitted for interim or
annual goodwill impairment tests performed on testing dates after
January 1, 2017. The Company plans to early adopt ASU 2017-04
effective January 1, 2017. As this standard is prospective in
nature, the impact to our financial statements by not performing
step 2 to measure the amount of any potential goodwill impairment
will depend on various factors. However, the elimination of step 2
will reduce the complexity and cost of the subsequent measurement
of goodwill. In January 2017, the FASB issued ASU 2017-01,
Business Combinations (Topic 805) – Clarifying the
Definition of a Business,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amendments in ASU 2017-01
are effective for public business entities for annual periods
beginning after December 15, 2017, and interim periods within
those periods. ASU 2017-01 should be applied prospectively. Early
adoption is allowed. The Company plans to early adopt ASU 2017-01
effective January 1, 2017 for new transactions that have not
been reported in financial statements that have been issued or made
available for issuance. As this standard is prospective in nature,
the impact to our financial statements will depend on the nature of
our future acquisitions. In August 2016, the FASB issued ASU 2016-15,
Statement of Cash Flows (Topic 230) – Classification of
Certain Cash Receipts and Cash Payments, which provides guidance on
reducing the diversity in practice on eight cash flow
classification issues and how certain cash receipts and cash
payments are presented and classified in the statement of cash
flows. The amendments in ASU 2016-15 are effective for public
business entities for annual periods beginning after
December 15, 2017, and interim periods within those annual
periods. Early adoption is permitted, including adoption in an
interim period. If an entity early adopts the amendments in an
interim period, any adjustments should be reflected as of the
beginning of the annual year that includes that interim period. The
amendments in ASU 2016-15 should be applied using a retrospective
transition method to each period presented. The Company plans to
early adopt ASU 2016-15 effective January 1, 2017. The
adoption of ASU 2016-15 is not expected to have a material impact
for any period presented. In June 2016, the FASB issued ASU 2016-13,
Financial Instruments – Credit Losses (Topic 326),
Measurement of Credit Losses on Financial Instruments, which
requires measurement and recognition of expected credit losses for
financial assets held and requires enhanced disclosures regarding
significant estimates and judgments used in estimating credit
losses. ASU 2016-13 is effective for public business entities for
annual periods beginning after December 15, 2019, and earlier
adoption is permitted for annual periods beginning after
December 15, 2018. We are currently evaluating the impact of
our pending adoption of ASU 2016-13 on our consolidated financial
statements. In March 2016, the FASB issued ASU 2016-09,
Compensation – Stock Compensation (Topic 718), which
simplifies the accounting for share-based payment transactions,
including the income tax consequences, classification of awards as
either equity or liabilities, and classification on the statement
of cash flows. For public business entities, the amendments in ASU
2016-09 are effective for annual periods beginning after
December 15, 2016, and interim periods within those annual
periods.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adopted ASU 2016-09 effective
January 1, 2017 and has elected to recognize forfeitures as
they occur. The adoption of ASU 2016-09 is not expected to have a
material impact on the consolidated financial statements for any
period presented. In February 2016, the FASB issued ASU 2016-02,
Leases (Topic 842), to increase transparency and comparability
among organizations by recognizing lease liabilities on the balance
sheet and disclosing key information about leasing arrangements.
ASU 2016-02 affects any entity that enters into a lease, with some
specified scope exceptions. For public business entities, the
amendments in ASU 2016-02 are effective for annual periods
beginning after December 15, 2018, and interim periods within
those annual periods. Early application is permitted for all
entities. The Company is currently evaluating the impact of
adopting ASU 2016-02 on its consolidated financial statements,
which will require right of use assets and lease liabilities be
recorded in the consolidated balance sheet for operating
leases.
In November 2015, the FASB issued ASU 2015-17,
Balance Sheet Classification of Deferred Taxes (Topic 740), which
simplifies the presentation of deferred income taxes. The
amendments in ASU 2015-17 require that deferred tax liabilities and
assets be classified as noncurrent in a classified statement of
financial position and apply to all entities that present a
classified statement of financial position. The current requirement
that deferred tax liabilities and assets of a tax-paying component
of an entity be offset and presented as a single amount is not
affected by the amendments in ASU 2015-17. For public business
entities, the amendments in ASU 2015-17 are effective for annual
periods beginning after December 15, 2016, and interim periods
within those annual periods. Earlier application is permitted for
all entities as of the beginning of an interim or annual reporting
period. The amendments in ASU 2015-17 may be applied either
prospectively to all deferred tax liabilities and assets or
retrospectively to all periods presented. The Company early adopted
ASU 2015-17 prospectively in its interim reporting for
March 31, 2016. The impact of the change on the consolidated
balance sheet was approximately $70 million reclassified from
current deferred tax assets to non-current deferred tax assets and
approximately $20 million reclassified from current deferred tax
liabilities to non-current deferred tax liabilities. In July 2015, the FASB issued ASU 2015-11,
Inventory (Topic 330), which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ASU 2015-11 is effective for
interim and annual periods beginning after December 15, 2016
and should be applied prospectively. The adoption of ASU 2015-11 is
not expected to have a material impact for any periods
presented. In April 2015, the FASB issued ASU 2015-03,
Interest – Imputation of Interest (Subtopic 835-30),
Simplifying the Presentation of Debt Issuance Costs, which requires
debt issuance costs related to a recognized debt liability to be
presented in the balance sheet as a direct deduction from the
carrying amount of that debt liability, consistent with debt
discounts. The recognition and measurement guidance for debt
issuance costs are not affected by the amendments in ASU 2015-03.
For public business entities, the amendments in ASU 2015-03 were
effective for interim and annual periods beginning after
December 15, 2015, and is to be applied retrospectively. The
Company adopted ASU 2015-03 in its interim reporting for
March 31, 2016. The effect of the change on the consolidated
balance sheet as of March 31, 2016 was $1.7 million
reclassified from debt issuance cost asset to the debt liability.
Prior period information was not retrospectively adjusted as the
effects of the adoption of ASU 2015-03 were not material to those
periods. In May 2014, the FASB issued ASU 2014-09, Revenue
from Contracts with Customers (Topic 606), which outlines a single,
comprehensive model for entities to use in accounting for revenue
arising from contracts with customers and supersedes most current
revenue recognition guidance issued by the FASB, including industry
specific guidance. In 2016 the FASB issued accounting standard
updates to address implementation issues and to clarify guidance on
identifying performance obligations, licenses and determining if a
company is a principal or an agent. The core principle of the
guidance is that an entity should recognize revenue when it
transfers promised goods or services to customers in an amount that
reflects the consideration to which the Company expects to be
receive in exchange for those goods or services. In addition, ASU
2014-09 requires certain additional disclosure around the nature,
amount, timing, and uncertainty of revenue and cash flows arising
from contracts with customers. The Company intends to adopt ASU
2014-09 in the annual period beginning January 1, 2018. The
standard permits the use of either the retrospective or modified
retrospective (cumulative effect) transition method. The Company
intends to apply the modified retrospective transition method. The
Company is currently evaluating the impact of this standard on its
operations, consolidated financial statements and footnote
disclosures. The Company’s implementation process has
included the identification of a dedicated lead project manager as
well as a cross-functional project steering committee responsible
for assessing the impact that the new standard will have on the
Company’s accounting, financial statement presentation and
disclosure for contracts with customers. The implementation team is
finalizing its assessment phase of the project. This phase of the
project has included the identification of the key revenue streams
and the comparison of historical accounting policies and practices
to the requirements of the new standard by revenue stream. The
assessment has resulted in the identification of potential
accounting differences that may arise from the application of the
new standard. The implementation team has also made substantial
progress in the contract review phase of the project which includes
identifying the population of contracts for a deeper analysis of
the potential accounting impacts due to the new standard for
individual contracts. The implementation team has also begun the
pro</t>
  </si>
  <si>
    <t>Business Combinations</t>
  </si>
  <si>
    <t>Business Combinations [Abstract]</t>
  </si>
  <si>
    <t>2. Business Combinations Business combinations generally take place to
either gain key technology or strengthen Autoliv’s position
in a certain geographical area or with a certain customer. Autoliv-Nissin Brake Systems On March 31, 2016, the Company acquired a 51%
interest in the entities that formed Autoliv-Nissin Brake Systems
(ANBS) for approximately $263 million in cash. ANBS designs,
manufactures and sells products in the brake control and actuation
systems business. Nissin Kogyo retained a 49% interest in the
entities that formed ANBS. The Company has management and
operational control of ANBS and has consolidated the results of
operation and balance sheet from ANBS from the date of the
acquisition forward. The transaction was accounted for as a
business combination. The acquisition combines Nissin Kogyo’s world
leading expertise and technology in brake control and actuation
systems with Autoliv’s global reach and customer base to
create a global competitive offering in the growing global brake
control systems market. ANBS will also further strengthen the
Company’s role as a leading system supplier of products and
systems for autonomous driving vehicles. ANBS is included in the
Electronics segment. From the date of the acquisition through
December 31, 2016, the ANBS business reported net sales of
$391 million and a net loss attributable to controlling interest of
$7.3 million. The net loss attributable to the non-controlling
interest was $7.0 million. The operating loss from the date of the
acquisition through December 31, 2016 included $0.9 million of
purchase accounting inventory fair value step-up adjustments in
cost of sales upon the sale of acquired inventory. The total
purchase accounting inventory fair value step-up adjustments
included in the balance sheet at the acquisition date were $0.9
million. Total ANBS acquisition related costs were
approximately $3.5 million for the year ended December 31,
2015 and approximately $2.0 million for the year ended
December 31, 2016. These costs were reflected in Selling,
general and administrative expenses in the Consolidated Statements
of Net Income. The proforma effects of this acquisition would not
materially impact the Company’s reported results for any
period presented. The preliminary acquisition date fair value of the
consideration transferred for the Company’s 51% interest in
the entities that formed ANBS was $262.5 million in a cash
transaction. The following table summarizes the preliminary fair
values, including measurement period adjustments, of identifiable
assets acquired and liabilities assumed as of March 31, 2016
(in millions):
Fair value
Assets:
Cash and cash equivalents $ 37.7
Receivables 1.5
Inventories 33.0
Other current assets 8.0
Property, plant and equipment 138.4
Other non-current assets 0.3
Intangibles 129.0
Goodwill 217.8
Total assets $ 565.7
Fair value
Liabilities:
Account payable $ 6.0
Other current liabilities 23.1
Pension liabilities 9.1
Other non-current liabilities 12.7
Total liabilities $ 50.9
Net assets acquired $ 514.8
Less: Non-controlling interest (252.3 )
Controlling interest $ 262.5 Acquired Intangibles primarily consists of the fair
value of customer contracts of $64.9 million and certain technology
of $64.1 million. The customer contracts will be amortized
straight-line over 7 years and the technology will be amortized
straight-line over 10 years. The recognized goodwill of $217.8 million reflects
expected synergies from combining Autoliv’s global reach and
customer base with Nissin Kogyo’s world leading expertise
(including workforce) and technology in brake control and actuation
systems. A significant portion of the goodwill is deductible for
tax purposes. The fair values recognized for the acquired
intangibles and goodwill are preliminary pending finalization of
the valuation process. M/A-COM Automotive Solutions Business On August 17, 2015, Autoliv completed the
acquisition of the “Automotive Solutions” business of
M/A-COM Technology Solutions Holdings, Inc. (MACOM) headquartered
in Lowell, Massachusetts, which is a carve-out of the automotive
business of MACOM, through the acquisition of all of the shares of
M/A-COM Auto Solutions, Inc., a MACOM subsidiary, for approximately
$99 million in cash (as adjusted), $15 million of deferred purchase
price payable over two years, plus up to an additional $30 million
in cash based on the achievement of revenue based earn-out targets
through September 30, 2019. The transaction has been accounted
for as a business combination. The “Automotive Solutions” business of
MACOM is a supplier of integrated, embedded Global Positioning
System (GPS) modules to the automotive industry. The business
includes technical, commercial and manufacturing support employees
focused on the design, development and production of GPS modules.
Other technologies and intellectual property acquired in the
transaction are various Radio Frequency (RF) and antenna products
(hardware and software) and Electronic Horizon, which is an
advanced driver assistance system connecting navigation and GPS
data to improve safety, fuel efficiency and reduce emissions. The
acquisition expands the Company’s capability in the Active
Safety market and provides additional building blocks to its
portfolio in automated driving. The operating results of the MACOM
“Automotive Solutions” business have been included in
the Consolidated Statements of Net Income since the date of the
acquisition. The acquired business is being reported in the
Electronics reportable segment. From the date of the acquisition
through December 31, 2015, the MACOM “Automotive
Solutions” business reported net sales and operating income
of $30.1 million and $0.7 million, respectively. Operating income
from the date of the acquisition through December 31, 2015,
included $1.7 million of purchase accounting inventory fair value
step-up adjustments in cost of sales upon the sale of acquired
inventory. The total purchase accounting inventory fair value
step-up adjustments included in the balance sheet at the
acquisition date was $1.7 million. The acquisition related costs were immaterial and
were accounted for as Selling, general and administrative expenses
in the Consolidated Statements of Net Income. The pro forma effects of this acquisition would not
materially impact the Company’s reported results for any
period presented. The fair value of acquired accounts receivable, net
was determined to be $11.5 million as of the acquisition date. The
gross contractual amounts receivable of $12.2 million included $0.7
million that was not expected to be collected. The acquisition date fair value of the total
consideration transferred is presented in the table below (in
millions):
Acquisition consideration August 17, 2015
Cash $ 98.9
Earn-out 25.0
Deferred purchase consideration 14.6
Total consideration transferred $ 138.5 The fair value of the earn-out of $25 million is
based on a range of estimated probability of revenue scenarios. The
fair value of the earn-out and deferred purchase consideration were
determined using the discounted cash flow method of the income
approach. The estimated undiscounted outcomes are in the range of
$18-30 million. The following table summarizes the recognized fair
values of identifiable assets acquired and liabilities assumed as
of August 17, 2015 (in millions):
Amounts recognized as of acquisition date Fair value
Assets:
Receivables $ 11.5
Inventories 6.0
Other current assets 0.1
Property, plant and equipment 0.1
Intangibles 44.2
Goodwill 84.5
Total assets $ 146.4
Liabilities:
Accounts payable $ 7.6
Accrued expenses 0.3
Total liabilities $ 7.9
Net assets acquired $ 138.5 Acquired Intangibles consisted of the fair value of
a customer contract of $37.2 million and certain technology and
intellectual property of $7.0 million. The remaining useful life of
the customer contract at acquisition was 4 years and will be
amortized on an accelerated method that corresponds with the
relative value of the expected cash flows during the remaining life
of the contract. The technology and intellectual property will be
amortized straight-line over 7.5 years. The recognized goodwill of $84.5 million reflects
expected synergies from combining the Active Safety operations of
the Company and the acquired “Automotive Solutions”
business from MACOM and intangible assets that do not qualify for
separate recognition. The goodwill is expected to be fully
deductible for tax purposes and has been assigned to the
Electronics segment.</t>
  </si>
  <si>
    <t>Fair Value Measurements</t>
  </si>
  <si>
    <t>Fair Value Disclosures [Abstract]</t>
  </si>
  <si>
    <t>3. Fair Value Measurements
ASSETS AND LIABILITIES MEASURED AT FAIR VALUE ON A RECURRING
BASIS The carrying value of cash and cash equivalents,
accounts receivable, accounts payable, other current liabilities
and short-term debt approximate their fair value because of the
short term maturity of these instruments. The fair value of the
contingent consideration relating to the MACOM acquisition is
re-measured on a recurring basis (See Note 2). 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The derivatives outstanding at December 31, 2016 were
foreign exchange swaps and forward contracts. All swaps principally
match the terms and maturity of the underlying debt and no swaps
have a maturity beyond six months. The forward contracts are
designated as cash flow hedges of certain external purchases.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When a hedge is classified as a fair value hedge,
the change in the fair value of the hedge is recognized in the
Consolidated Statements of Net Income along with the off-setting
change in the fair value of the hedged item. When a hedge is
classified as a cash flow hedge, any change in the fair value of
the hedge is initially recorded in equity as a component of OCI and
reclassified into the Consolidated Statements of Net Income when
the hedge transaction affects net earnings. The Company uses the
forward rate with respect to the measurement of changes in fair
value of cash flow hedges when revaluing foreign exchange forward
contracts. There were no material reclassifications from OCI to the
Consolidated Statements of Net Income during 2016 and 2015. Any
ineffectiveness in 2016 and 2015 was not material. The degree of judgment utilized in measuring the
fair value of the instruments generally correlates to the level of
pricing observability. Pricing observability is impacted by a
number of factors, including the type of asset or liability,
whether the asset or liability has an established market and the
characteristics specific to the transaction. Instrument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 Under existing GAAP, there is a disclosure
framework hierarchy associated with the level of pricing
observability utilized in measuring assets and liabilities at fair
value. The three broad levels defined by the hierarchy are as
follows: Level 1
Level 2 Level 3 The Company’s derivatives are classified as
Level 2 of the fair value hierarchy and there were no transfers
between the levels during this or comparable periods. The tables on the next page present information
about the Company’s financial assets and liabilities measured
at fair value on a recurring basis as of December 31, 2016 and
December 31, 2015. The carrying value is the same as the fair
value as these instruments are recognized in the consolidated
financial statements at fair value. Although the Company is party
to close-out netting agreements (ISDA agreements) with all
derivative counterparties, the fair values in the tables below and
in the Consolidated Balance Sheets at December 31, 2016 and
December 31, 2015 have been presented on a gross basis. The
amounts subject to netting agreements that the Company choose not
to offset are presented later in this note. According to the
close-out netting agreements, transaction amounts payable to a
counterparty on the same date and in the same currency can be
netted.
DERIVATIVES DESIGNATED AS HEDGING INSTRUMENTS The derivatives designated as hedging instruments
outstanding at December 31, 2016 are foreign exchange forward
contracts, classified as cash flow hedges. For 2016, the cumulative
gains and losses recognized in OCI on the cash flow hedges are a
gain of $9.1 million (net of taxes). For 2016, the gains and losses
reclassified from OCI and recognized in the Consolidated Statements
of Net Income are a gain of $1.2 million (net of taxes). Any
ineffectiveness in 2016 was not material. The derivatives
designated as hedging instruments outstanding at December 31,
2015 were foreign exchange forward contracts, classified as cash
flow hedges. For 2015, the cumulative gains and losses recognized
in OCI on the cash flow hedges were a gain of $0.6 million (net of
taxes). For 2015, the gains and losses reclassified from OCI and
recognized in the Consolidated Statements of Net Income were a gain
of $0.4 million (net of taxes). Any ineffectiveness in 2015 was not
material.
DERIVATIVES NOT DESIGNATED AS HEDGING INSTRUMENTS Derivatives, not designated as hedging instruments,
relate to economic hedges and are marked to market with all amounts
recognized in the Consolidated Statements of Net Income. The
derivatives not designated as hedging instruments outstanding at
December 31, 2016 are foreign exchange swaps. During the first
quarter of 2016, the Company entered into foreign exchange option
contracts to hedge foreign exchange risk related to the ANBS
acquisition. These foreign exchange option contracts matured during
the first quarter of 2016 and are no longer outstanding. For 2016,
the gains and losses recognized in other non-operating items, net
are a gain of $1.3 million for derivative instruments not
designated as hedging instruments. The derivatives not designated
as hedging instruments outstanding at December 31, 2015 were
foreign exchange swaps. For 2015, the Company recognized a loss of
$3.3 million in other non-operating items, net for derivative
instruments not designated as hedging instruments. For 2016 and
2015, the gains and losses recognized as interest expense were
immaterial.
FAIR VALUE OF DEBT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fair value and carrying value of debt is summarized
in the table below. The Company has determined that each of these
fair value measurements of debt reside within Level 2 of the fair
value hierarchy.
ASSETS AND LIABILITIES MEASURED AT FAIR VALUE ON A NON-RECURRING
BASIS In addition to assets and liabilities that are
measured at fair value on a recurring basis, the Company also has
assets and liabilities in its balance sheet that are measured at
fair value on a non-recurring basis. Assets and liabilities that
are measured at fair value on a non-recurring basis include
long-lived assets, including equity method investments.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For 2016 and 2015, the Company did not record any
material impairment charges on its long-lived assets.
DECEMBER 31, 2016 DECEMBER 31, 2015
Fair Value Measurements Fair Value Measurements
DERIVATIVES DESIGNATED
AS HEDGING INSTRUMENTS 1 ) Nominal Derivative asset (Other current/ Derivative liability (Other current / Nominal Derivative asset (Other current Derivative liability (Other current /
Foreign exchange forward contracts, less than 1 year (cash flow
hedge) $ 74.0 $ 7.6 $ 0.3 $ 58.0 $ 0.2 $ 0.2
Foreign exchange forward contracts, less than 2 years (cash flow
hedge) 10.8 0.0 0.2 11.3 0.0 0.1
TOTAL $ 84.8 $ 7.6 $ 0.5 $ 69.3 $ 0.2 $ 0.3
DERIVATIVES NOT DESIGNATED
AS HEDGING INSTRUMENTS
Foreign exchange swaps, less than 6 months $ 251.8 2) $ 1.1 3) $ 0.1 4) $ 482.4 5) $ 2.5 6) $ 5.1 7)
TOTAL $ 251.8 $ 1.1 $ 0.1 $ 482.4 $ 2.5 $ 5.1
1)
There is no netting since there are no offsetting
contracts.
2)
Net nominal amount after deducting for offsetting
swaps under ISDA agreements is $226.5 million.
3)
Net amount after deducting for offsetting swaps
under ISDA agreements is $1.1 million.
4)
Net amount after deducting for offsetting swaps
under ISDA agreements is $0.0 million.
5)
Net nominal amount after deducting for offsetting
swaps under ISDA agreements is $435.8 million.
6)
Net amount after deducting for offsetting swaps
under ISDA agreements is $2.4 million.
7)
Net amount after deducting for offsetting swaps
under ISDA agreements is $4.9 million.
DECEMBER 31, 2016 1) DECEMBER 31, 2016 FAIR VALUE DECEMBER 31, 2015 CARRYING VALUE 1) DECEMBER 31, 2015 FAIR VALUE
LONG-TERM DEBT
U.S. Private placement $ 1,312.4 $ 1,360.0 $ 1,421.5 $ 1,472.6
Medium-term notes 0.0 0.0 77.8 79.6
Other long-term debt 11.2 11.2 0.1 0.1
TOTAL $ 1,323.6 $ 1,371.2 $ 1,499.4 $ 1,552.3
SHORT-TERM DEBT
Overdrafts and other short-term debt $ 39.7 $ 39.7 $ 39.4 $ 39.4
Short-term portion of long-term debt 180.1 185.6 0.2 0.2
TOTAL $ 219.8 $ 225.3 $ 39.6 $ 39.6
1)
Debt as reported in balance sheet.</t>
  </si>
  <si>
    <t>Income Taxes</t>
  </si>
  <si>
    <t>Income Tax Disclosure [Abstract]</t>
  </si>
  <si>
    <t>4. Income Taxes
INCOME BEFORE INCOME TAXES 2016 2015 2014
U.S. $ 132.4 $ 143.8 $ 59.5
Non-U.S. 671.4 531.9 607.5
Total $ 803.8 $ 675.7 $ 667.0
PROVISION FOR INCOME TAXES 2016 2015 2014
Current
U.S. federal $ 53.9 $ 68.9 $ 32.2
Non-U.S. 209.1 169.2 166.2
U.S. state and local 3.5 4.2 0.4
Deferred
U.S. federal (8.3 ) (9.3 ) (3.2 )
Non-U.S. (15.6 ) (13.7 ) 2.9
U.S. state and local (0.4 ) (1.1 ) (0.5 )
Total income tax expense $ 242.2 $ 218.2 $ 198.0
EFFECTIVE INCOME TAX RATE 2016 2015 2014
U.S. federal income tax rate 35.0 % 35.0 % 35.0 %
Foreign tax rate variances (7.7 ) (8.1 ) (8.5 )
Tax credits (3.7 ) (4.3 ) (4.9 )
Change in Valuation Allowances 1.3 0.1 0.6
Current year losses with no benefit 2.1 4.1 5.9
Net operating loss carry-forwards (2.3 ) (0.5 ) (0.0 )
Changes in tax reserves 0.5 1.4 (0.1 )
U.S. Expense Allocation 2.0 2.7 2.1
Earnings of equity investments (0.1 ) (0.2 ) (0.4 )
Withholding taxes 2.8 1.2 0.6
State taxes, net of federal benefit 0.2 0.3 0.0
Other, net (0.0 ) 0.6 (0.6 )
Effective income tax rate 30.1 % 32.3 % 29.7 % Deferred income taxes reflect the net tax effects
of temporary differences between the carrying amounts of assets and
liabilities for financial reporting purposes and the amounts used
for income tax purposes. On December 31, 2016, the Company had
net operating loss carryforwards (NOL’s) of approximately
$332 million, of which approximately $268 million have no
expiration date. The remaining losses expire on various dates
through 2029. The Company also has $79 million of U.S. Foreign Tax
Credit carry forwards, which begin to expire in 2021 and $3 million
of non-U.S. Foreign Tax Credit carryforwards which begin to expire
in 2021. Valuation allowances have been established which
partially offset the related deferred assets. Such allowances are
primarily provided against NOL’s of companies that have
perennially incurred losses, as well as the NOL’s of
companies that are start-up operations and have not established a
pattern of profitability. The Company assesses all available
evidence, both positive and negative, to determine the amount of
any required valuation allowance. The foreign tax rate variance reflects the fact
that approximately two-thirds of the Company’s non-U.S.
pre-tax income is generated by business operations located in tax
jurisdictions where the tax rate is between 20-30%. The tax rate
from quarter to quarter and from year to year is also impacted by
the mix of earnings and tax rates in various jurisdictions compared
to the same periods or prior years. The Company has reserves for income taxes that may
become payable in future periods as a result of tax audits. These
reserves represent the Company’s best estimate of the
potential liability for tax exposures. Inherent uncertainties exist
in estimates of tax exposures due to changes in tax law, both
legislated and concluded through the various jurisdictions’
court systems. The Company files income tax returns in the United
States federal jurisdiction, and various states and non-U.S.
jurisdictions. At any given time, the Company is undergoing tax
audits in several tax jurisdictions, covering multiple years. The
Company is no longer subject to income tax examination by the U.S.
Federal tax authorities for years prior to 2014. With few
exceptions, the Company is no longer subject to income tax
examination by U.S. state or local tax authorities or by non-U.S.
tax authorities for years before 2009. The Company is undergoing
tax audits in several non-U.S. jurisdictions and several U.S. state
jurisdictions, covering multiple years. As of December 31,
2016, as a result of those tax examinations, the Company is not
aware of any proposed income tax adjustments that would have a
material impact on the Company’s financial statements,
however, other audits could result in additional increases or
decreases to the unrecognized tax benefits in some future period or
periods. The Company recognizes interest and potential
penalties accrued related to unrecognized tax benefits in tax
expense. As of December 31, 2015, the Company had recorded
$28.3 million for unrecognized tax benefits related to prior years,
including $5.7 million of accrued interest and penalties. During
2016, the Company recorded a net increase of $2.0 million to income
tax reserves for unrecognized tax benefits based on tax positions
related to the current and prior years. The Company had $6.9
million accrued for the payment of interest and penalties as of
December 31, 2016. Of the total unrecognized tax benefits of
$30.3 million recorded at December 31, 2016, $7.9 million is
classified as current income tax payable, and $22.4 million is
classified as non-current tax payable included in Other Non-Current
Liabilities on the Consolidated Balance Sheets. Substantially all
of these reserves would impact the effective tax rate if released
into income. The following table summarizes the activity related to
the Company’s unrecognized tax benefits:
UNRECOGNIZED TAX BENEFITS 2016 2015 2014
Unrecognized tax benefits at beginning of year $ 25.2 $ 21.5 $ 22.7
Increases as a result of tax positions taken during a prior
period 4.5 2.5 0.6
Decreases as a result of tax positions taken during a prior
period (0.2 ) (0.1 ) (0.0 )
Increases as a result of tax positions taken during the current
period 5.8 5.7 3.1
Decreases as a result of tax positions taken during the current
period (1.7 ) 0.0 0.0
Decreases relating to settlements with taxing authorities (1.3 ) (0.7 ) (2.4 )
Decreases resulting from the lapse of the applicable statute of
limitations (3.5 ) (2.0 ) (1.2 )
Translation Difference (1.6 ) (1.7 ) (1.3 )
Total unrecognized tax benefits at end of year $ 27.2 $ 25.2 $ 21.5
The tax effect of temporary differences and
carryforwards that comprise significant portions of deferred tax
assets and liabilities were as follows.
DEFERRED TAXES DECEMBER 31 2016 2015 2014
Assets
Provisions $ 110.8 $ 90.6 $ 90.6
Costs capitalized for tax 19.1 21.3 12.0
Property, plant and equipment 14.8 15.5 18.9
Retirement Plans 66.8 60.8 73.6
Tax receivables, principally NOL’s 222.1 192.8 166.2
Deferred tax assets before allowances $ 433.6 $ 381.0 $ 361.3
Valuation allowances (210.0 ) (177.7 ) (150.1 )
Total $ 223.6 $ 203.3 $ 211.2
Liabilities
Acquired intangibles $ (12.2 ) $ (18.4 ) $ (22.0 )
Statutory tax allowances (0.0 ) (0.6 ) (0.7 )
Insurance deposit (0.0 ) (3.3 ) (5.0 )
Distribution taxes (29.4 ) (29.8 ) (34.0 )
Other (4.9 ) (2.9 ) (2.6 )
Total $ (46.5 ) $ (55.0 ) $ (64.3 )
Net deferred tax asset $ 177.1 $ 148.3 $ 146.9
The following table summarizes the activity related
to the Company’s valuation allowances:
VALUATION ALLOWANCES AGAINST DEFERRED TAX ASSETS
DECEMBER 31 2016 2015 2014
Allowances at beginning of year $ 177.7 $ 150.1 $ 115.5
Benefits reserved current year 43.5 53.7 55.2
Benefits recognized current year (13.8 ) (5.2 ) (0.7 )
Write-offs and other changes (0.5 ) (0.2 ) (3.0 )
Translation difference 3.1 (20.7 ) (16.9 )
Allowances at end of year $ 210.0 $ 177.7 $ 150.1 U.S. federal income taxes have not been provided on
$4.3 billion of undistributed earnings of non-U.S. operations,
which are considered to be permanently reinvested. These earnings
have been or will be invested to support the growth or other cash
requirements of the Company’s non-U.S. business. In addition,
the Company does not foresee a need to repatriate these earnings to
the U.S. since its U.S. cash requirements are supported by cash
generated by its U.S. operations, distributions from foreign
entities of earnings that have not been designated as permanently
reinvested and existing credit facilities. Most of these
undistributed earnings are not subject to withholding taxes upon
distribution to intermediate holding companies. However, when
appropriate, the Company provides for the cost of such distribution
taxes. The Company has determined that due to the complexities of
the U.S. foreign tax credit regime, it is not practicable to
calculate the deferred tax liability if the entire $4.3 billion of
earnings were to be distributed to the United States.</t>
  </si>
  <si>
    <t>Receivables</t>
  </si>
  <si>
    <t>Receivables [Abstract]</t>
  </si>
  <si>
    <t>5. Receivables
DECEMBER 31 2016 2015 2014
Receivables $ 1,967.9 $ 1,793.7 $ 1,713.2
Allowance at beginning of year $ (6.1 ) $ (6.9 ) $ (4.6 )
Reversal of allowance 0.9 1.3 0.9
Addition to allowance (3.7 ) (1.9 ) (4.1 )
Write-off against allowance 0.5 0.8 0.6
Translation difference 0.6 0.6 0.3
Allowance at end of year $ (7.8 ) $ (6.1 ) $ (6.9 )
Total receivables, net of allowance $ 1,960.1 $ 1,787.6 $ 1,706.3</t>
  </si>
  <si>
    <t>Inventories</t>
  </si>
  <si>
    <t>Inventory Disclosure [Abstract]</t>
  </si>
  <si>
    <t>6. Inventories
DECEMBER 31 2016 2015 2014
Raw material $ 378.2 $ 339.9 $ 312.2
Work in progress 256.7 243.4 240.6
Finished products 240.0 217.9 206.0
Inventories $ 874.9 $ 801.2 $ 758.8
Inventory reserve at beginning of year $ (89.8 ) $ (83.3 ) $ (87.8 )
Reversal of reserve 3.9 4.3 5.1
Addition to reserve (26.5 ) (22.2 ) (10.9 )
Write-off against reserve 8.1 5.0 4.0
Translation difference 2.8 6.4 6.3
Inventory reserve at end of year $ (101.5 ) $ (89.8 ) $ (83.3 )
Total inventories, net of reserve $ 773.4 $ 711.4 $ 675.5</t>
  </si>
  <si>
    <t>Investments and Other Non-current Assets</t>
  </si>
  <si>
    <t>Investments, All Other Investments [Abstract]</t>
  </si>
  <si>
    <t>7. Investments and Other Non-current
Assets
DECEMBER 31 2016 2015
Equity method investments $ 18.5 $ 22.9
Deferred tax assets 234.1 141.0
Income tax receivables 44.7 50.9
Other non-current assets 54.9 41.0
Investments and other non-current assets $ 352.2 $ 255.8 As of December 31, 2016, the Company had one
equity method investment. The Company has an ownership of 49% in
Autoliv-Hirotako Safety Sdn, Bhd (parent and subsidiaries) in
Malaysia which it currently does not control, but in which it
exercises significant influence over operations and financial
position. This investment is accounted for under the equity method,
which means that a proportional share of the equity method
investment’s net income increases the investment, and a
proportional share of losses and payment of dividends decreases it.
In the Consolidated Statements of Net Income, the proportional
share of the net income (loss) is reported as Income from equity
method investments. In 2016, Changchun Hongguang-Autoliv Vehicle Safety
Systems Co. Ltd., in which the Company owned 30%, was divested. The
loss in connection with the divestment was immaterial.</t>
  </si>
  <si>
    <t>Property, Plant and Equipment</t>
  </si>
  <si>
    <t>Property, Plant and Equipment [Abstract]</t>
  </si>
  <si>
    <t>8. Property, Plant and Equipment
DECEMBER 31 2016 2015 Estimated life
Land and land improvements $ 122.4 $ 106.6 n/a to 15
Machinery and equipment 3,385.4 3,179.7 3-8
Buildings 792.4 765.9 20-40
Construction in progress 341.0 284.6 n/a
Property, plant and equipment $ 4,641.2 $ 4,336.8
Less accumulated depreciation (2,983.1 ) (2,899.7 )
Net of depreciation $ 1,658.1 $ 1,437.1
DEPRECIATION INCLUDED IN 2016 2015 2014
Cost of sales $ 299.6 $ 268.8 $ 258.7
Selling, general and administrative expenses 9.5 7.3 8.0
Research, development and engineering expenses, net 30.2 23.3 22.7
Total $ 339.3 $ 299.4 $ 289.4
No significant fixed asset impairments were
recognized during 2016, 2015 or 2014. The net book value of machinery and equipment and
buildings and land under capital lease contracts was
$15.2 million and $1.1 million as of December 31,
2016 and December 31, 2015, respectively.</t>
  </si>
  <si>
    <t>Goodwill and Intangible Assets</t>
  </si>
  <si>
    <t>Goodwill and Intangible Assets Disclosure [Abstract]</t>
  </si>
  <si>
    <t>9. Goodwill and Intangible Assets
GOODWILL Total Passive Electronics
Carrying amount at January 1, 2015 $ 1,594.0 $ 1,400.5 $ 193.5
Acquisition 84.5
— 84.5
Translation differences (12.2 ) (12.2 )
—
Carrying amount at December 31, 2015 $ 1,666.3 $ 1,388.3 $ 278.0
Acquisition 217.8
— 217.8
Translation differences (13.4 ) (7.7 ) (5.7 )
Carrying amount at December 31, 2016 $ 1,870.7 $ 1,380.6 $ 490.1 The Company changed its segment reporting effective
as of January 1, 2015. Goodwill of $185.7 million has been
re-allocated from Passive Safety to Electronics based on relative
fair values determined using a discounted cash flow method. The
goodwill recognized in 2015 of $84.5 million is related to the
M/A-COM acquisition and goodwill recognized in 2016 of $217.8
million is related to the ANBS acquisition (see Note 2).
Approximately $1.2 billion of the Passive Safety goodwill is
associated with the 1997 merger of Autoliv AB and the Automotive
Safety Products Division of Morton International, Inc.
AMORTIZABLE INTANGIBLES 2016 2015
Gross carrying amount $ 618.2 $ 484.9
Accumulated amortization (405.7 ) (356.9 )
Carrying value $ 212.5 $ 128.0 No significant impairments were recognized during
2016, 2015 or 2014. At December 31, 2016 intangible assets subject
to amortization mainly relate to acquired technology and
contractual relationships. Of the carrying value of $212.5 million
at December 31, 2016, $126 million was related to the
technology asset category and $73 million was related to the
contractual relationships asset category. Of the carrying value of
$128 million at December 31, 2015, $83 million was
related to the technology asset category and $32 million was
related to the contractual relationships asset category. Amortization expense related to intangible assets
was $43.7 million, $19.6 million and $16.0 million in 2016, 2015
and 2014, respectively. Estimated future amortization expense is
(in millions): 2017: $43.6; 2018: $40.2; 2019: $37.0; 2020: $34.1
and 2021: $32.9.</t>
  </si>
  <si>
    <t>Restructuring and Other Liabilities</t>
  </si>
  <si>
    <t>Restructuring and Related Activities [Abstract]</t>
  </si>
  <si>
    <t>10. Restructuring and Other Liabilities
RESTRUCTURING Restructuring provisions are made on a case-by-case
basis and primarily include severance costs incurred in connection
with headcount reductions and plant consolidations. The Company
expects to finance restructuring programs over the next several
years through cash generated from its ongoing operations or through
cash available under its existing credit facilities. The Company
does not expect that the execution of these programs will have an
adverse impact on its liquidity position. Restructuring activities
relates mainly to the Passive Safety segment. The changes in the
employee-related reserves have been charged against Other income
(expense), net in the Consolidated Statements of Net Income.
2016 In 2016, the employee-related restructuring
provisions, made on a case-by-case basis, and cash payments related
mainly to headcount reductions in high-cost countries in Europe and
Korea. The table below summarizes the change in the balance sheet
position of the restructuring reserves from December 31, 2015
to December 31, 2016.
December 31 2015 Provision/ Charge Provision/ Reversal Cash payments Translation difference December 31 2016
Restructuring employee-related $ 87.7 $ 26.2 $ (2.8 ) $ (73.0 ) $ (1.0 ) $ 37.1
Other 0.2 0.5 (0.0 ) (0.0 ) (0.3 ) 0.4
Total reserve $ 87.9 $ 26.7 $ (2.8 ) $ (73.0 ) $ (1.3 ) $ 37.5
2015 In 2015, the employee-related restructuring
provisions, made on a case-by-case basis, and cash payments related
mainly to headcount reductions in high-cost countries in Europe.
The table below summarizes the change in the balance sheet position
of the restructuring reserves from December 31, 2014 to
December 31, 2015.
December 31 2014 Provision/ Charge Provision/ Reversal Cash payments Translation difference December 31 2015
Restructuring employee-related $ 79.6 $ 82.6 $ (2.9 ) $ (63.4 ) $ (8.2 ) $ 87.7
Other 0.2 0.2 (0.0 ) (0.2 ) 0.0 0.2
Total reserve $ 79.8 $ 82.8 $ (2.9 ) $ (63.6 ) $ (8.2 ) $ 87.9
2014 In 2014, the employee-related restructuring
provisions, made on a case-by-case basis, and cash payments related
mainly to headcount reductions in high-cost countries in Europe.
The table below summarizes the change in the balance sheet position
of the restructuring reserves from December 31, 2013 to
December 31, 2014.
December 31 2013 Provision/ Charge Provision/ Reversal Cash payments Translation difference December 31 2014
Restructuring employee-related $ 93.9 $ 42.6 $ (2.3 ) $ (44.2 ) $ (10.4 ) $ 79.6
Other 0.3 0.2 (0.0 ) (0.3 ) 0.0 0.2
Total reserve $ 94.2 $ 42.8 $ (2.3 ) $ (44.5 ) $ (10.4 ) $ 79.8</t>
  </si>
  <si>
    <t>Product Related Liabilities</t>
  </si>
  <si>
    <t>Guarantees [Abstract]</t>
  </si>
  <si>
    <t>11. Product Related Liabilities Autoliv is exposed to product liability and
warranty claims in the event that the Company’s products fail
to perform as represented and such failure results, or is alleged
to result, in bodily injury, and/or property damage or other loss.
The Company has reserves for product risks. Such reserves are
related to product performance issues including recall, product
liability and warranty issues. For further information, see Note
16. The Company records liabilities for product related
risks when probable claims are identified and when it is possible
to reasonably estimate costs. Provisions for warranty claims are
estimated based on prior experience, likely changes in performance
of newer products, and the mix and volume of the products sold. The
provisions are recorded on an accrual basis. The increase in reserve in 2016 was mainly due to
recall related issues, whereof the majority of which is covered by
insurance. For 2015 and 2014 the increases were split between
warranty and recall related issues. Cash payments in 2016 were
mainly warranty related, while 2015 and 2014 were split between
warranty and recall related issues. The table below summarizes the
change in the balance sheet position of the product related
liabilities.
DECEMBER 31 2016 2015 2014
Reserve at beginning of the year $ 60.8 $ 51.3 $ 36.4
Change in reserve 91.4 37.9 37.9
Cash payments (30.6 ) (26.5 ) (20.9 )
Translation difference (1.5 ) (1.9 ) (2.1 )
Reserve at end of the year $ 120.1 $ 60.8 $ 51.3</t>
  </si>
  <si>
    <t>Debt and Credit Agreements</t>
  </si>
  <si>
    <t>Debt Disclosure [Abstract]</t>
  </si>
  <si>
    <t>12. Debt and Credit Agreements The Company uses derivative financial instruments
as part of its debt management to mitigate the market risk that
occurs from its exposure to changes in interest and foreign
exchange rates. From time to time, the Company may enter into
derivatives to economically hedge these exposures or the company
may enter into derivatives to achieve special hedge accounting
according to the requirements of ASC 815. The Company does not
enter into derivatives for trading or other speculative purposes.
The use of such derivatives is in accordance with the strategies
contained in the Company’s overall financial policy. In this
note, short-term debt and long-term debt are discussed including
Debt-Related Derivatives (DRD), i.e. debt is reflected as including
the fair value adjustments relating to hedges terminated in a prior
period. DRD is amortized over the remaining life of the debt. The
Debt Profile table also reflects debt excluding DRD.
SHORT-TERM DEBT As of December 31, 2016, total short-term debt
including short-term portion of long-term loans was $219 million,
including DRD. The short-term portion of long-term loans was $180
million and was represented by $105 million of US private placement
notes which carry fixed interest rates of 5.4% which will mature in
November 2017. In addition, short-term portion of long-term loans
is represented by a SEK 300 million note ($33 million
equivalent) maturing in May 2017 carrying a floating interest rate
of STIBOR + 0.95% issued by the Company in 2011, and also a
fixed-rate note issued in December 2012 of 350 million SEK
($38 million equivalent) will mature in December 2017 carrying a
fixed interest rate of 2.49%, which represents the European
Investment Bank’s (EIB) cost of funds plus 0.3%. The
remaining short-term part of long-term loans was financing at
subsidiary level, primarily $4 million of loans borrowed locally by
Autoliv Nissin Brake Systems China Zhongshan (a 51% owned
subsidiary).
The Company’s subsidiaries also have credit
agreements, principally in the form of overdraft facilities, with a
number of local banks. Total available short-term facilities, as of
December 31, 2016, excluding commercial paper facilities as
described below, amounted to $306 million, of which $40 million was
utilized. The aggregate amount of unused short-term lines of credit
at December 31, 2016 was $266 million. The weighted average
interest rate on total short-term debt outstanding at
December 31, 2016 and 2015 excluding the short-term portion of
long-term debt was 3.0% and 4.0%, respectively.
LONG-TERM DEBT – OUTSTANDING LOANS As of December 31, 2016, total long-term debt
including DRD was $1,321.3 million. On April 25, 2014, the Company issued and sold
$1.25 billion of long-term debt securities in a U.S. Private
Placement pursuant to a Note Purchase and Guaranty Agreement dated
April 23, 2014, by and among Autoliv ASP Inc., the Company and
the purchasers listed therein. The $1.25 billion in senior notes
have an average interest rate of 3.84%, and consist of: $208
million aggregate principal amount of 5-year senior notes with an
interest rate of 2.84%; $275 million aggregate principal amount of
7-year senior notes with an interest rate of 3.51%; $297 million
aggregate principal amount of 10-year senior notes with an interest
rate of 4.09%; $285 million aggregate principal amount of 12-year
senior notes with an interest rate of 4.24%; and $185 million
aggregate principal amount of 15-year senior notes with an interest
rate of 4.44%. In addition to the $1.25 billion senior notes
issued in 2014, long-term debt of $71 million (including DRD)
consists of: $60 million of senior notes issued in 2007 as
private placements by Autoliv ASP Inc. (a 100% owned subsidiary).
The notes issued in 2007 were guaranteed by the Company and consist
of one remaining long-term tranche maturing in 2019, originally
with fixed interest rate of 6.2%. The company entered into swap
arrangements with respect to part of the proceeds of the notes
offering and in 2013, the interest rate swap on the remaining $60
million U.S. private placement note issued in 2007, with a nominal
value of $60 million, was cancelled. The gain is amortized through
interest expense. Consequently, the $60 million long-term note
carries fixed interest rate of 2.5%, when including the
amortization of the cancelled swap. The remaining other long-term debt of $11 million,
consisted primarily of $11 million equivalent of a capital lease
arrangement at Autoliv Nissin Brake Systems Japan-Ueda (a 51% owned
subsidiary) and carry an interest rate of 0.6%.
LONG-TERM DEBT – LOAN FACILITIES In July 2016, the Company refinanced its existing
revolving credit facility of $1,100 million. The facility is
syndicated among 14 banks and matures in 2021. It also has two
extension options where Autoliv can request the banks to extend the
maturity to 2022 and 2023 respectively, on the first and second
anniversaries of the initial maturity of the July 2016 loan
facility, a so called 5+1+1 structure. The Company pays a
commitment fee on the undrawn amount of 0.08%, representing 35% of
the applicable margin, which is 0.225% (given the Company’s
rating of “A-” from Standard &amp; Poor’s at
December 31, 2016). Financing costs are amortized over the
expected life of the facility. Borrowings under this facility are
unsecured and bear interest based on the relevant LIBOR or IBOR
rate. The commitment is available for general corporate purposes.
Borrowings are repayable at any time and in their entirety at the
expiration date. As of December 31, 2016 the facility was
unutilized. The Company is not subject to any financial
covenants, i.e. performance related restrictions, in any of its
significant long-term borrowings or commitments. The Company has two commercial paper programs: one
SEK 7 billion (approx. $769 million) Swedish program and one $1.0
billion U.S. program. Both programs were unutilized at year-end.
When commercial paper is issued under these programs, it would be
classified as long-term debt because the Company has had the
ability and intent to refinance these borrowings on a long-term
basis either through continued commercial paper borrowings or
utilization of the long-term credit facilities described above.
CREDIT RISK In the Company’s financial operations, credit
risk arises in connection with cash deposits with banks and when
entering into forward exchange agreements, swap contracts or other
financial instruments. In order to reduce this risk, deposits and
financial instruments are only entered with a limited number of
banks up to a calculated risk amount of $150 million per bank for
banks rated A- or above and up to $50 million for banks rated BBB+.
The policy of the Company is to work with banks that have a strong
credit rating and that participate in the Company’s
financing. In addition to this, deposits of up to an aggregate
amount of $2.0 billion can be placed in U.S. and Swedish government
paper and in certain AAA rated money market funds. As of
December 31, 2016, the Company had placed $525 million in
money market funds. The table below shows debt maturity as cash flow in
the upper part which is reconciled with reported debt in the last
row. For a description of hedging instruments used as part of debt
management, see the Financial Instruments section of Note 1 and
Note 3.
DEBT PROFILE
PRINCIPAL AMOUNT BY EXPECTED MATURITY 2017 2018 2019 2020 2021 Thereafter Total Total
U.S. private placement notes (incl. DRD 1) $ 105.0 $
— $ 268.0 $
— $ 275.0 $ 767.0 $ 1,310.0 $ 1,415.0
Overdraft/Other short-term debt (incl. DRD 1) 39.9
—
—
—
—
—
— 39.9
Medium-term notes 71.5
—
—
—
—
—
— 71.5
Other long-term loans, incl. current portion 2.3 0.2
—
— 11.1
— 11.3 13.6
Total debt as cash flow, (incl. DRD 1) $ 218.7 $ 0.2 $ 268.0 $
— $ 286.1 $ 767.0 $ 1,321.3 $ 1,540.0
DRD adjustment 1.1
— 2.3
—
—
— 2.3 3.4
Total debt as reported $ 219.8 $ 0.2 $ 270.3 $
— $ 286.1 $ 767.0 $ 1,323.6 $ 1,543.4
1)
Debt Related Derivatives (DRD), i.e. fair value
adjustments to the carrying value of the underlying debt associated
with hedging and a discounted fair value hedge.</t>
  </si>
  <si>
    <t>Shareholders' Equity</t>
  </si>
  <si>
    <t>Equity [Abstract]</t>
  </si>
  <si>
    <t>13. Shareholders’ Equity
The number of shares outstanding as of December 31, 2016 was
88,230,125.
DIVIDENDS 2016 2015 2014
Cash dividend paid per share $ 2.30 $ 2.22 $ 2.12
Cash dividend declared per share $ 2.32 $ 2.24 $ 2.14
OTHER COMPREHENSIVE INCOME (LOSS)/ ENDING BALANCE 1) 2016 2015 2014
Cumulative translation adjustments $ (493.5 ) $ (345.9 ) $ (155.1 )
Net gain of cash flow hedge derivatives 8.1 0.2
—
Net pension liability (80.1 ) (63.0 ) (97.9 )
Purchase of subsidiary shares from non-controlling interest
— 0.2
—
Total (ending balance) $ (565.5 ) $ (408.5 ) $ (253.0 )
Deferred taxes on the pension liability $ 35.3 $ 29.8 $ 43.4
1)
The components of Other Comprehensive Income (Loss)
are net of any related income tax effects.
SHARE REPURCHASE PROGRAM The Company’s Board of Directors approved a
share repurchase program in 2000 authorizing the repurchase of
10 million shares and subsequently expanded the authorization
four times between 2000 and 2014 to 47.5 million shares. There
were no share repurchases made during 2016. There is no expiration
date for the share repurchase program. The Company is authorized to
repurchase an additional 4,424,760 shares under the program at
December 31, 2016.
SHARES 2016 2015 2014
Shares repurchased (shares in millions)
— 0.9 6.2
Cash paid for shares $
— $ 104.4 $ 616.0 In total, Autoliv has repurchased 43.1 million
shares between May 2000 and December 2016 for cash of $2,341
million, including commissions. Of the total amount of repurchased
shares, 23.6 million shares were utilized for the equity unit
offering during 2009-2012. In addition, 5.0 million shares
have been utilized by the Stock Incentive Plan whereof
0.1 million, 0.3 million and 0.5 million were
utilized during 2016, 2015 and 2014, respectively. At
December 31, 2016, 14.6 million of the repurchased shares
remain in treasury stock.</t>
  </si>
  <si>
    <t>Supplemental Cash Flow Information</t>
  </si>
  <si>
    <t>Supplemental Cash Flow Elements [Abstract]</t>
  </si>
  <si>
    <t>14. Supplemental Cash Flow Information The Company’s acquisitions and divestitures
of businesses and interests in affiliates, net of cash acquired
were as follows:
2016 2015 2014
Business combinations and other acquisitions:
Fair value of assets acquired, excluding cash $ (529.5 ) $ (146.4 )
—
Liabilities assumed 50.9 7.9
—
Fair value of earn-out and deferred purchase consideration
— 39.6
—
Less: Non-controlling interest 252.3
—
—
Total business combinations $ (226.3 ) $ (98.9 )
—
Acquisition of additional interests in subsidiaries
— (4.2 )
—
Acquisition of businesses and interests in affiliates, net of
cash acquired $ (226.3 ) $ (103.1 ) $
—
2016 2015 2014
Divestitures of business, net of cash disposed $
— $
— $ 2.4
Payments for interest and income taxes were as follows:
2016 2015 2014
Interest $ 64 $ 66 $ 57
Income taxes $ 247 $ 214 $ 206</t>
  </si>
  <si>
    <t>Stock Incentive Plan</t>
  </si>
  <si>
    <t>Disclosure of Compensation Related Costs, Share-based Payments [Abstract]</t>
  </si>
  <si>
    <t>15. Stock Incentive Plan Under the amended and restated Autoliv, Inc. 1997
Stock Incentive Plan (the Plan) adopted by the shareholders, awards
have been made to selected executive officers of the Company, other
key employees and other qualified participants. During 2015 and
earlier the awards were given in the form of stock options (SOs)
and restricted stock units (RSUs). All SOs were granted for 10-year
terms, had an exercise price equal to the fair value of the share
at the date of grant, and became exercisable after one year of
continued employment following the grant date. Each RSU, granted
during 2015 and earlier, represents a promise to transfer a share
of the Company’s common stock to the employee after three
years of service following the date of grant, subject to
acceleration of vesting in certain circumstances. During 2016, the Compensation Committee of the
Board of Directors approved a new long-term equity incentive (LTI)
program to more closely reflect market practice and align pay
delivery with our financial performance. The first grants under the
new LTI program, where performance shares (PSs) replaced SOs, were
made in February 2016 and May 2016 pursuant to which certain
employees received 50% of their LTI grant value in the form of PSs
and 50% in the form of RSUs. The grantee may earn 0-200% of the
target number of PSs based on the Company’s achievement of
specified targets for the Company’s compound annual growth
rate (CAGR) for sales and the Company’s CAGR in earnings per
share relative to an established benchmark growth rate. Each
performance target is weighted 50% and results are measured at the
end of the three-year performance period. Each PS represents a
promise to transfer a share of the Company’s common stock to
the employee following completion of the performance period,
provided that the performance goals mentioned above are met and
provided, further, that the grantee remains employed through the
performance period, subject to certain limited exceptions. The RSUs granted on February 15, 2016 and
May 9, 2016 will vest in three approximately equal annual
instalments beginning on the first anniversary of the grant date,
subject to the grantee’s continued employment with the
Company on each vesting date, subject to acceleration of vesting in
certain circumstances. The source of the shares issued upon vesting of
awards is generally from treasury shares. The Plan provides for the
issuance of up to 9,585,055 common shares for awards. At
December 31, 2016, 6,386,050 of these shares have been issued
for awards which includes 19,842 shares of common stock issued to
non-executive directors in satisfaction of all or a portion of his
or her annual base retainer for service on the Board. The average grant date fair values of SOs are
calculated using the Black-Scholes valuation model. The Company
uses historical exercise data for determining the expected life
assumption. Expected volatility is based on historical and implied
volatility. The Company estimates the fair value of PSs and RSUs
using the Black-Scholes valuation model. Key inputs and assumptions
used to estimate the fair value of RSUs and PSs include the vesting
period, expected annual dividend yield and closing price of the
Company’s common stock on the date of grant. When determining
the grant date fair value for the PSs awards, it is assumed the
grantee will earn 100% of the target number of PSs. The table below
includes the assumptions for all awards issued:
2016 2015 2014
SOs
Risk-free interest rate
— 1.1 % 1.1 %
Dividend yield 1)
— 2.3 % 2.3 %
Expected life in years
— 3.4 3.9
Expected volatility
— 24.0 % 28.0 %
PSs and RSUs
Dividend yield 2.2 %
—
—
1)
The dividend yield assumption is used for both SOs
and the RSUs granted in 2015 and 2014. The grant date fair value for the RSUs at
February 15, 2016 and May 9, 2016 was $7.0 million and
$0.2 million, respectively. This cost will be amortized straight
line over the vesting periods. The 2016 RSUs will vest in three
approximately equal annual installments beginning on the first
anniversary of the grant date, while the RSUs granted in 2015 and
2014 had a vesting period of 3 years, all subject to the
grantee’s continued employment with the Company on each
vesting date. The grant date fair value of the PSs at
February 15, 2016 and May 9, 2016 was $6.9 million and
$0.2 million, respectively. For PSs, the grant date fair value of
the number of awards expected to vest based on the Company’s
best estimate of ultimate performance against the respective
targets is recognized as compensation expense on a straight-line
basis over the requisite vesting period of the awards. The Company
assesses the expected achievement levels at the end of each
quarter. As of December 31, 2016, the Company believes it is
probable that the performance conditions will be met and has
accrued for the compensation expense accordingly. The cumulative
effect of the change in estimate is recognized in the period of
change as an adjustment to compensation expense. The total stock (RSUs, PSs and SOs) compensation
cost recognized in the Consolidated Statements of Net Income for
2016, 2015 and 2014 was $11.1 million, $8.2 million and $8.1
million, respectively. The total compensation cost related to
non-vested awards not yet recognized is $15.6 million for RSUs and
PSs and the weighted average period over which this cost is
expected to be recognized is approximately 1.4 years. There is no
compensation cost not yet recognized for stock options. Information on the number of RSUs, PSs and SOs
related to the Plan during the period of 2014 to 2016 is as
follows.
RSUs 2016 2015 2014
Weighted average fair value at grant date $ 100.77 $ 105.87 $ 88.54
Outstanding at beginning of year 204,552 198,285 204,277
Granted 71,870 74,908 64,223
Shares issued (66,651 ) (58,186 ) (56,184 )
Cancelled/Forfeited/Expired (21,277 ) (10,455 ) (14,031 )
Outstanding at end of year 188,494 204,552 198,285 The grant date fair values for RSUs granted in
2013, 2012 and 2011 (vested in 2016, 2015 and 2014) were $5.9
million, $4.5 million and $4.4 million, respectively. The aggregate
intrinsic value for RSUs outstanding at December 31, 2016 was
$21.3 million.
PSs 2016 2015 2014
Weighted average fair value at grant date $ 98.57 N/A N/A
Outstanding at beginning of year
— N/A N/A
Granted 143,740 N/A N/A
Shares issued
— N/A N/A
Cancelled/Forfeited/Expired (5,192 ) N/A N/A
Outstanding at end of year 138,548 N/A N/A
The aggregate intrinsic value for PSs outstanding at
December 31, 2016 was $15.7 million.
SOs Number Weighted
Outstanding at Dec 31, 2013 831,701 $ 59.20
Granted 192,665 94.87
Exercised (471,732 ) 60.78
Cancelled/Forfeited/Expired (13,809 ) 66.23
Outstanding at Dec 31, 2014 538,825 $ 70.38
Granted 187,996 113.51
Exercised (244,182 ) 68.82
Cancelled/Forfeited/Expired (9,588 ) 92.70
Outstanding at Dec 31, 2015 473,051 $ 87.88
Granted
—
—
Exercised (51,084 ) 88.10
Cancelled/Forfeited/Expired (10,858 ) 102.31
Outstanding at Dec 31, 2016 411,109 $ 87.47
OPTIONS EXERCISABLE
At December 31, 2014 349,190 $ 57.08
At December 31, 2015 290,487 $ 71.76
At December 31, 2016 254,842 $ 71.48
The following summarizes information about stock
options outstanding and exercisable at December 31, 2016:
RANGE OF EXERCISE PRICES Number Remaining Weighted
$16.31 - $19.96 19,253 2.14 $ 16.31
$44.70 - $49.60 23,275 3.14 $ 44.70
$51.67 - $59.01 16,225 0.76 $ 54.37
$67.00 - $69.18 79,992 5.79 $ 68.41
$72.95 - $94.87 116,097 6.55 $ 90.50
$113.36 - $126.46 156,267 8.13 $ 113.54
411,109 6.37 $ 87.47
RANGE OF EXERCISE PRICES Number Remaining Weighted
$16.31 - $19.96 19,253 2.14 $ 16.31
$44.70 - $49.60 23,275 3.14 $ 44.70
$51.67 - $59.01 16,225 0.76 $ 54.37
$67.00 - $69.18 79,992 5.79 $ 68.41
$72.95 - $94.87 116,097 6.55 $ 90.50
$113.36 - $126.46
—
—
—
254,842 5.30 $ 71.48 The total aggregate intrinsic value, which is the
difference between the exercise price and $113.15 (closing price
per share at December 31, 2016), for all “in the
money” stock options, both outstanding and exercisable as of
December 31, 2016, was $10.6 million. The average grant date
fair value of stock options granted during 2015 and 2014 was
estimated at $16.72 and $17.35 per share, respectively.</t>
  </si>
  <si>
    <t>Contingent Liabilities</t>
  </si>
  <si>
    <t>Commitments and Contingencies Disclosure [Abstract]</t>
  </si>
  <si>
    <t>16. Contingent Liabilities
LEGAL PROCEEDINGS 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losses
resulting from the antitrust proceedings described below,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 In October 2014, one of the Company’s
Brazilian subsidiaries received a notice of deficiency from the
state tax authorities from the state of São Paulo, Brazil
which, primarily, alleged violations of ICMS (VAT) payments and
improper warehousing documentation. The aggregate assessment for
all alleged violations was R$70 million (approximately $22
million), inclusive of fines, penalties and interest. The Company
believes the full amount assessed is baseless and that it has
reasonable legal and factual defenses to the assessment and,
consequently, plans to defend its interests vigorously. However,
the Company believes that a loss is probable with respect to at
least a portion of the assessed amount and has accrued an amount in
2015 that was not material to the Company’s results of
operations. However, the Company still cannot predict or estimate
the duration or ultimate outcome of this matter. In March 2015, the Company was informed of an
investigation being conducted in Turkey by the Directorate of
Kocaeli Customs Custody, Smuggling and Enquiry into the
Company’s import and customs payment structure and the
associated import taxes and fees for the period of 2006–2012.
The Company cannot predict the duration, scope or ultimate outcome
of this investigation and is unable to estimate the financial
impact it may have, or predict the reporting periods in which any
such financial impacts may be recorded. Consequently, the Company
has made no provision for any expenses as of December 31, 2016
with respect to this investigation.
ANTITRUST MATTERS Authorities in several jurisdictions are currently
or have been conducting broad, and in some cases, long-running
investigations of suspected anti-competitive behavior among parts
suppliers in the global automotive vehicle industry. These
investigations include, but are not limited to, segments in which
the Company operates. In addition to concluded and pending matters,
authorities of other countries with significant light vehicle
manufacturing or sales may initiate similar investigations. It is
the Company’s policy to cooperate with governmental
investigations. On June 7-9, 2011, representatives of the
European Commission (“EC”), the European antitrust
authority, visited two facilities of a Company subsidiary in
Germany to gather information for an investigation of
anti-competitive behavior among suppliers of occupant safety
systems. The investigation is still pending and the Company remains
unable to estimate the financial impact such investigation will
have or predict the reporting periods in which such financial
impact may be recorded and has consequently not recorded a
provision for loss as of December 31, 2016. However,
management has concluded that it is probable that the
Company’s operating results and cash flows will be materially
adversely impacted for the reporting periods in which the EC
investigation is resolved or becomes estimable. In August 2014, the Competition Commission of South
Africa (the “CCSA”) contacted the Company regarding an
investigation into the Company’s sales of occupant safety
systems in South Africa. The Company is cooperating with the CCSA.
The Company believes that a loss with respect to this investigation
is probable and accrued amounts that are not material to the
Company’s results of operations to resolve this matter for
the period ended December 31, 2016. However, the Company
cannot predict or estimate the duration or ultimate outcome of this
matter. On July 6, 2015, the Company learned that the
General Superintendence of the Administrative Council for Economic
Defense (“CADE”) in Brazil had initiated an
investigation of an alleged cartel involving sales in Brazil of
seatbelts, airbags, and steering wheels by the Company’s
Brazilian subsidiary and the Brazilian subsidiary of a competitor.
In November 2016, the Company and the CADE entered into a
settlement agreement with respect to this matter for an amount that
is not material to the Company’s results of operations. A
settlement amount was accrued for the period ended
December 31, 2015 and an additional amount was accrued for the
period ending December 31, 2016. The Company is also subject to civil litigation
alleging anti-competitive conduct in the U.S. and Canada.
Specifically, the Company, several of its subsidiaries and its
competitors were named as defendants in a total of nineteen
purported antitrust class action lawsuits filed between June 2012
and June 2015. Fifteen of these lawsuits were filed in the U.S. and
were consolidated in the Occupant Safety Systems (OSS) segment of
the Automobile Parts Antitrust Litigation, a Multi-District
Litigation (MDL) proceeding in the United States District Court for
the Eastern District of Michigan. Plaintiffs in the U.S. cases
sought to represent four purported classes—direct purchasers,
auto dealers, end-payors, and, as of the filing of the last class
action in June 2015, truck and equipment dealers—who
purchased occupant safety systems or components directly from a
defendant, indirectly through purchases or leases of new vehicles
containing such systems, or through purchases of replacement
parts. In May 2014, the Company, without admitting any
liability, entered into separate settlement agreements with
representatives of the three classes of plaintiffs then pending in
the MDL. Pursuant to the settlement agreements, the Company agreed
to pay $40 million to the direct purchaser settlement class, $6
million to the auto dealer settlement class, and $19 million to the
end-payor settlement class, for a total of $65 million. This amount
was expensed during the second quarter of 2014. In exchange, the
plaintiffs agreed that the plaintiffs and the settlement classes
would release Autoliv from all claims regarding their U.S.
purchases that were or could have been asserted on behalf of the
three classes in the MDL. In January 2015, the MDL court granted
final approval of the direct purchaser class settlement, which had
been reduced to approximately $35.5 million because of opt-outs; in
December 2015, the MDL court granted final approval of the auto
dealer class settlement; and in June 2016, the MDL court granted
final approval of the end-payor class settlement, over the
objections of several individual class members, some of whom have
appealed the MDL court’s approval of the Company’s
end-payor settlement and several other defendants’
settlements that were approved at the same time. This appeal will
delay the finality of the Company’s settlement with the
end-payor class. In addition, several individuals and one insurer
(and its affiliated entities) have opted-out of all of the pending
end-payor class settlements, including the Company’s
settlement. The class settlements do not resolve any claims of
settlement class members who opt-out of the settlements or the
unasserted claims of any purchasers of occupant safety systems who
are not otherwise included in a settlement class, such as states
and municipalities. In September 2016, the insurer (and its affiliated
entities) that opted out of the end-payor class settlement filed an
antitrust lawsuit in the United States District Court for the
Eastern District of Michigan, the venue for the MDL, against the
Company and the other settling defendants in the end-payor class
settlement. The Company cannot predict or estimate the duration or
ultimate outcome of this matter. In March 2015, the Company, without admitting any
liability, reached agreements regarding additional settlements to
resolve certain direct purchasers’ global (including U.S.) or
non-U.S. antitrust claims that were not covered by the direct
purchaser class settlement described above. The total amount of
these additional settlements was $81 million. Autoliv expensed
during the first quarter of 2015 approximately $77 million as a
result of these additional settlements, net of existing amounts
that had been accrued in 2014. In April 2016, the Company reached an agreement to
settle with the truck and equipment dealers class for an amount
that is not material to the Company’s results of operations.
In November 2016, the MDL court granted final approval of the
settlement. The remaining four antitrust class action lawsuits
are pending in Canada (Sheridan Chevrolet Cadillac Ltd. et al. v.
Autoliv, Inc. et al., filed in the Ontario Superior Court of
Justice on January 18, 2013; M. Serge Asselin v. Autoliv, Inc.
et al., filed in the Superior Court of Quebec on March 14,
2013; Ewert v. Autoliv, Inc. et al., filed in the Supreme Court of
British Columbia on July 18, 2013; and Cindy Retallick and
Jagjeet Singh Rajput v. Autoliv ASP, Inc. et al., filed in the
Queen’s Bench of the Judicial Center of Regina in the
province of Saskatchewan on May 14, 2014). The Canadian cases
assert claims on behalf of putative classes of both direct and
indirect purchasers of occupant safety systems. On October 13,
2016, the Company reached an agreement in principle with plaintiffs
in three of the four class actions to settle on a nationwide class
basis for an amount that is not material to the Company’s
results of operations. In February 2017, the Company entered into a
formal settlement agreement with respect to this matter, which is
subject to court approval following notice to the class members.
Once approved, this national settlement will include the claims of
the putative members of the fourth class action. The Company
accrued amounts for the period ended December 31, 2016 in
connection with these claims.
PRODUCT WARRANTY, RECALLS AND INTELLECTUAL PROPERTY Autoliv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the Company may also face product-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Accordingly, the future costs of warranty claims
by the customers may be material. However, the Company believes its
established reserves are adequate. 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carries insurance for potential recall
and product liability claims at coverage levels based on our prior
claims experience. Autoliv cannot assure that the level of coverage
will be sufficient to cover every possible claim that can arise in
our businesses, now or in the future, or that such coverage always
will be available should we, now or in the future, wish to extend,
increase or otherwise adjust our insurance. On June 29, 2016, the Company announced that
it is cooperating with Toyota Motor Corp. in its recall of
approximately 1.4 million vehicles equipped with a certain
model of the Company’s side curtain airbag (the “Toyota
Recall”). Toyota has informed the Company that there have
been eight reported incidents where a side curtain airbag has
partially inflated without a deployment signal from the airbag
control unit. The incidents have all occurred in parked, unoccupied
vehicles and no personal injuries have been reported. The root
cause analysis of the issue is ongoing. However, at this point in
time the Company believes that a compromised manufacturing process
at a sub-supplier may be a contributing factor and, as no incidents
have been reported in vehicles produced by other OEMs with the same
inflator produced during the same period as those recalled by
Toyota, that vehicle-specific characteristics may also contribute
to the issue. The sub-supplier’s manufacturing process was
changed in January 2012, and the vehicles now recalled by Toyota
represent more than half of all inflators of the relevant type
manufactured before the sub-supplier process was changed. As previously disclosed in our Quarterly Reports on
Form 10-Q for the periods ended March 31,
2016, June 30, 2016 and September 30, 2016, the
Company determined pursuant to ASC 450 that a loss with respect to
this issue is reasonably possible. If the Company is obligated to
indemnify Toyota for the costs associated with the Toyota Recall,
the Company expects that its insurance will generally cover such
costs and liabilities and estimates that the Company’s loss,
net of expected insurance recoveries, would be less than $20
million. However, the ultimate costs of the Toyota Recall could be
materially different. The main variables affecting the ultimate
cost for the Company are: the determination of proportionate
responsibility (if any) among Toyota, the Company, and any relevant
sub-suppliers; the ultimate number of vehicles repaired; the cost
of repair per vehicle; and the actual recoveries from sub-suppliers
and insurers. The Company’s insurance policies generally
include coverage of the costs of a recall, although costs related
to replacement parts are generally not covered.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The table in Note 11 Product Related Liabilities
above summarizes the change in the balance sheet position of the
product related liabilities for the fiscal year ended
December 31, 2016.</t>
  </si>
  <si>
    <t>Lease Commitments</t>
  </si>
  <si>
    <t>Leases [Abstract]</t>
  </si>
  <si>
    <t>17. Lease Commitments
OPERATING LEASES The Company leases certain offices, manufacturing
and research buildings, machinery, automobiles, data processing and
other equipment under operating lease contracts. The operating
leases, some of which are non-cancellable and include renewals,
expire at various dates through 2045. The Company pays most
maintenance, insurance and tax expenses relating to leased assets.
Rental expense for operating leases was $46.9 million, $40.9
million and $44.6 million for 2016, 2015 and 2014,
respectively. At December 31, 2016, future minimum lease
payments for non-cancellable operating leases totaled $132.7
million and are payable as follows (in millions): 2017: $40.2;
2018: $28.9; 2019: $22.7; 2020: $15.2; 2021: $10.3; 2022 and
thereafter: $15.4.
CAPITAL LEASES The Company leases certain property, plant and
equipment under capital lease contracts. The capital leases expire
at various dates through 2021. At December 31, 2016, future minimum lease
payments for non-cancellable capital leases totaled $16.0 million
and are payable as follows (in millions): 2017: $4.2; 2018: $0.6;
2019: $0.6; 2020: $0.6; 2021: $10.0; 2022 and thereafter: $0.0.</t>
  </si>
  <si>
    <t>Retirement Plans</t>
  </si>
  <si>
    <t>Compensation and Retirement Disclosure [Abstract]</t>
  </si>
  <si>
    <t>18. Retirement Plans
DEFINED CONTRIBUTION PLANS Many of the Company’s employees are covered
by government sponsored pension and welfare programs. Under the
terms of these programs, the Company makes periodic payments to
various government agencies. In addition, in some countries the
Company sponsors or participates in certain non-governmental
defined contribution plans. Contributions to defined contribution
plans for the years ended December 31, 2016, 2015 and 2014
were $21.3 million, $19.9 million and $20.2 million,
respectively.
MULTIEMPLOYER PLANS The Company participates in multiemployer plans in
Sweden, Canada, Spain, the Netherlands and Japan which are all
deemed insignificant. The largest of these plans is in Sweden, the
ITP-2 pension plan, which is funded through Alecta. For employees
born before 1979, the plan provides a final pay pension benefit
based on all service with participating employers. The Company must
pay for wage increases in excess of inflation on service earned
with previous employers. The plan also provides disability and
family benefits. The plan is more than 100% funded. The Company
contributions to the multiemployer plan in Sweden for the years
ended December 31, 2016, 2015 and 2014 were $4.4 million, $2.2
million and $2.4 million, respectively.
DEFINED BENEFIT PLANS The Company has a number of defined benefit pension
plans, both contributory and non-contributory, in the U.S., Canada,
Germany, France, Japan, Mexico, Sweden, South Korea, India, Turkey,
Thailand, Philippines and the United Kingdom. There are funded as
well as unfunded plan arrangements which provide retirement
benefits to both U.S. and non-U.S. participants. The main plan is the U.S. plan for which the
benefits are based on an average of the employee’s earnings
in the years preceding retirement and on credited service. The
Company has closed participation in the Autoliv ASP, Inc. Pension
Plan to exclude those employees hired after December 31, 2003.
Within the U.S. there is also a non-qualified restoration plan that
provides benefits to employees whose benefits in the primary U.S.
plan are restricted by limitations on the compensation that can be
considered in calculating their benefits. For the Company’s non-U.S. defined benefit
plans the most significant individual plan resides in the U.K. The
Company has closed participation in the U.K. defined benefit plan
to exclude all employees hired after April 30, 2003 with few
members accruing benefits.
CHANGES IN BENEFIT OBLIGATIONS AND PLAN ASSETS FOR THE PERIODS
ENDED DECEMBER 31
U.S. Non-U.S.
2016 2015 2016 2015
Benefit obligation at beginning of year $ 324.6 $ 357.0 $ 215.8 $ 237.3
Service cost 8.3 9.9 14.9 14.4
Interest cost 14.6 14.4 7.0 7.0
Actuarial (gain) loss due to:
Change in discount rate 25.9 (47.6 ) 21.4 (9.7 )
Experience 5.9 9.6 (2.0 ) (7.7 )
Other assumption changes (6.5 ) (1.0 ) 0.5 (2.2 )
Plan participants’ contributions
—
— 0.1 0.2
Plan amendments
— 0.3 2.1 0.2
Benefits paid (11.6 ) (18.0 ) (8.7 ) (8.4 )
Curtailments
—
— (6.9 ) (0.8 )
Special termination benefits
—
— 0.1 0.1
Acquisition
—
— 35.3
—
Other
—
— (0.3 ) (0.2 )
Translation difference
—
— (18.7 ) (14.4 )
Benefit obligation at end of year $ 361.2 $ 324.6 $ 260.6 $ 215.8
Fair value of plan assets at beginning of year $ 240.0 $ 253.8 $ 103.4 $ 108.0
Actual return on plan assets 21.3 (2.5 ) 12.1 (1.4 )
Company contributions 6.8 6.7 9.8 9.6
Plan participants’ contributions
—
— 0.1 0.1
Benefits paid (11.6 ) (18.0 ) (8.7 ) (8.4 )
Settlements
—
— (0.6 )
—
Acquisition
—
— 25.9
—
Other
—
— (0.3 ) (0.2 )
Translation difference
—
— (13.9 ) (4.3 )
Fair value of plan assets at year end $ 256.5 $ 240.0 $ 127.8 $ 103.4
Funded status recognized in the balance sheet $ (104.7 ) $ (84.6 ) $ (132.8 ) $ (112.4 ) The U.S. plan provides that benefits may be paid in
the form of a lump sum if so elected by the participant. In order
to more accurately reflect a market-derived pension obligation,
Autoliv adjusts the assumed lump sum interest rate to reflect
market conditions as of each December 31. This methodology is
consistent with the approach required under the Pension Protection
Act of 2006, which provides the rules for determining minimum
funding requirements in the U.S.
COMPONENTS OF NET PERIODIC BENEFIT COST ASSOCIATED WITH THE
DEFINED BENEFIT RETIREMENT PLANS
U.S.
2016 2015 2014
Service cost $ 8.3 $ 9.9 $ 7.3
Interest cost 14.6 14.4 13.0
Expected return on plan assets (16.6 ) (17.5 ) (15.4 )
Amortization of prior service credit (0.9 ) (1.0 ) (1.0 )
Amortization of actuarial loss 4.8 7.7 1.9
Net periodic benefit cost $ 10.2 $ 13.5 $ 5.8
COMPONENTS OF NET PERIODIC BENEFIT COST ASSOCIATED WITH THE
DEFINED BENEFIT RETIREMENT PLANS (CONTINUED)
Non-U.S.
2016 2015 2014
Service cost $ 14.9 $ 14.4 $ 13.5
Interest cost 7.0 7.0 8.2
Expected return on plan assets (3.9 ) (3.8 ) (4.5 )
Amortization of prior service costs 0.4 0.3 0.3
Amortization of actuarial loss 1.5 3.1 1.1
Settlement loss (gain) (2.5 ) 0.0 0.1
Curtailment loss (gain) 0.1 0.0 0.1
Special termination benefits 0.1 0.1
—
Net periodic benefit cost $ 17.6 $ 21.1 $ 18.8 The estimated prior service credit for the U.S.
defined benefit pension plans that will be amortized from other
comprehensive income into net benefit cost over the next fiscal
year is immaterial. Amortization of net actuarial losses is
expected to be $5.7 million in 2017. Net periodic benefit cost
associated with these U.S. plans was $10.2 million in 2016 and is
expected to be around $11.9 million in 2017. The estimated prior
service cost and net actuarial loss for the non-U.S. defined
benefit pension plans that will be amortized from other
comprehensive income into net benefit cost over the next fiscal
year are $0.5 million and $2.1 million, respectively. Net periodic
benefit cost associated with these non-U.S. plans was $17.6 million
in 2016 and is expected to be around $20.0 million in 2017. The
amortization of the net actuarial loss is made over the estimated
remaining service lives of the plan participants, 10 years for U.S.
and 5-20 years for non-U.S. participants, varying between the
different countries depending on the age of the work force.
COMPONENTS OF ACCUMULATED OTHER COMPREHENSIVE INCOME BEFORE TAX
AS OF DECEMBER 31
U.S. Non-U.S.
2016 2015 2016 2015
Net actuarial loss (gain) $ 95.6 $ 79.9 $ 35.7 $ 31.9
Prior service cost (credit) 0.3 (0.6 ) 3.8 2.3
Total accumulated other comprehensive income recognized in the
balance sheet $ 95.9 $ 79.3 $ 39.5 $ 34.2
CHANGES IN ACCUMULATED OTHER COMPREHENSIVE INCOME BEFORE TAX FOR
THE PERIODS ENDED DECEMBER 31
U.S. Non-U.S.
2016 2015 2016 2015
Total retirement benefit recognized in accumulated other
comprehensive income at beginning of year $ 79.3 $ 104.7 $ 34.2 $ 56.4
Net actuarial loss (gain) 20.5 (19.0 ) 7.8 (14.9 )
Prior service cost
— 0.3 2.1 0.2
Amortization of prior service credit (cost) 0.9 1.0 (0.6 ) (0.3 )
Amortization of actuarial loss (4.8 ) (7.7 ) (1.9 ) (3.1 )
Translation difference
—
— (2.1 ) (4.1 )
Total retirement benefit recognized in accumulated other
comprehensive income at end of year $ 95.9 $ 79.3 $ 39.5 $ 34.2
The accumulated benefit obligation for the U.S.
non-contributory defined benefit pension plans was $292.4 million
and $261.8 million at December 31, 2016 and 2015,
respectively. The accumulated benefit obligation for the non-U.S.
defined benefit pension plans was $220.3 million and $177.7 million
at December 31, 2016 and 2015, respectively. Pension plans for which the accumulated benefit
obligation (ABO) is notably in excess of the plan assets reside in
the following countries: U.S., France, Germany, Japan, South Korea
and Sweden.
PENSION PLANS FOR WHICH ABO EXCEEDS THE FAIR VALUE OF PLAN
ASSETS AS OF DECEMBER 31
U.S. Non-U.S.
2016 2015 2016 2015
Projected Benefit Obligation (PBO) $ 361.2 $ 324.6 $ 185.7 $ 118.0
Accumulated Benefit Obligation (ABO) $ 292.4 $ 261.8 $ 152.5 $ 89.5
Fair value of plan assets $ 256.5 $ 240.0 $ 54.9 $ 4.3 The Company, in consultation with its actuarial
advisors, determines certain key assumptions to be used in
calculating the projected benefit obligation and annual net
periodic benefit cost.
ASSUMPTIONS USED TO DETERMINE THE BENEFIT OBLIGATIONS AS OF
DECEMBER 31
U.S. Non-U.S. 1)
% WEIGHTED AVERAGE 2016 2015 2016 2015
Discount rate 4.15 4.50 0.50-3.90 0.50-4.10
Rate of increases in compensation level 2.65 2.65 2.00-5.00 2.25-5.00
ASSUMPTIONS USED TO DETERMINE THE NET PERIODIC BENEFIT COST FOR
YEARS ENDED DECEMBER 31
U.S.
% WEIGHTED AVERAGE 2016 2015 2014
Discount rate 4.50 4.00 5.00
Rate of increases in compensation level 2.65 3.50 3.50
Expected long-term rate of return on assets 7.08 7.08 7.08
Non-U.S. 1)
% WEIGHTED AVERAGE 2016 2015 2014
Discount rate 0.50-4.10 0.50-4.00 1.00-5.00
Rate of increases in compensation level 2.25-5.00 2.25-5.00 2.25-5.00
Expected long-term rate of return on assets 3.30-6.15 2.60-6.15 2.60-6.15
1)
The Non-U.S. weighted average plan ranges in the
tables above have been prepared using significant plans only, which
in total represent more than 90% of the total Non-U.S. projected
benefit obligation. The discount rate for the U.S. plans has been set
based on the rates of return on high-quality fixed-income
investments currently available at the measurement date and
expected to be available during the period the benefits will be
paid. The expected timing of cash flows from the plan has also been
considered in selecting the discount rate. In particular, the
yields on bonds rated AA or better on the measurement date have
been used to set the discount rate. The discount rate for the U.K.
plan has been set based on the weighted average yields on long-term
high-grade corporate bonds and is determined by reference to
financial markets on the measurement date. The expected rate of increase in compensation
levels and long-term rate of return on plan assets are determined
based on a number of factors and must take into account long-term
expectations and reflect the financial environment in the
respective local market. The expected return on assets for the U.S.
and U.K. plans are based on the fair value of the assets as of
December 31. The level of equity exposure is currently targeted
at approximately 55% for the primary U.S. plan. The investment
objective is to provide an attractive risk-adjusted return that
will ensure the payment of benefits while protecting against the
risk of substantial investment losses. Correlations among the asset
classes are used to identify an asset mix that Autoliv believes
will provide the most attractive returns. Long-term return
forecasts for each asset class using historical data and other
qualitative considerations to adjust for projected economic
forecasts are used to set the expected rate of return for the
entire portfolio. The Company has assumed a long-term rate of
return on the U.S. plan assets of 7.08% for calculating the 2016
expense and 7.08% for calculating the 2017 expense. The Company has assumed a long-term rate of return
on the non-U.S. plan assets in a range of 3.30-6.15% for 2016. The
closed U.K. plan which has a targeted and actual allocation of
almost 100% debt instruments accounts for approximately 47% of the
total non-U.S. plan assets. Autoliv made contributions to the U.S. plan during
2016 and 2015 amounting to $6.8 million and $6.7 million,
respectively. Contributions to the U.K. plan during 2016 and 2015
amounted to $1.2 million and $1.4 million, respectively. The
Company expects to contribute $6.9 million to its U.S. pension plan
in 2017 and is currently projecting a yearly funding at
approximately the same level in the years thereafter. For the UK
plan, which is the most significant non-U.S. pension plan, the
Company expects to contribute $1.1 million in 2017 and in the years
thereafter.
FAIR VALUE OF TOTAL PLAN ASSETS FOR YEARS
ENDED DECEMBER 31
U.S. U.S. Non-U.S.
ASSETS CATEGORY IN % WEIGHTED AVERAGE Target 2016 2015 2016 2015
Equity securities 55 56 56 14 15
Debt instruments 45 43 43 52 65
Other assets
— 1 1 34 20
Total 100 100 100 100 100
The following table summarizes the fair value of
the Company’s plan assets:
Fair value Fair value measurement at
Assets
U.S. Equity
Large Cap $ 95.1 $ 88.1
Mid Cap 10.6 10.1
Small Cap 11.9 10.3
Non-U.S. Equity 44.8 41.0
U.S. Bonds
Aggregate 109.1 103.7
Non-U.S. Bonds
Corporate 60.4 60.9
Aggregate 5.9 5.9
Insurance Contracts 36.7 13.9
Other Investments 9.8 9.5
Total $ 384.3 $ 343.4
The fair value measurement level within the fair
value hierarchy (see note 3) is based on the lowest level of any
input that is significant to the fair value measurement. After
further analysis of the characteristics of certain investments
(e.g. fair values based on net asset values held by common
collective trusts) we have evaluated the fair value of plan assets
should be reported as Level 2. The estimated future benefit payments for the
pension benefits reflect expected future service, as appropriate.
The amount of benefit payments in a given year may vary from the
projected amount, especially for the U.S. plan since historically
this plan pays the majority of benefits as a lump sum, where the
lump sum amounts vary with market interest rates.
PENSION BENEFITS EXPECTED PAYMENTS U.S. Non-U.S.
2017 $ 14.2 $ 7.3
2018 $ 15.6 $ 8.2
2019 $ 17.4 $ 9.1
2020 $ 18.5 $ 9.2
2021 $ 21.4 $ 10.3
Years 2022-2026 $ 139.7 $ 59.6
POSTRETIREMENT BENEFITS OTHER THAN PENSIONS The Company currently provides postretirement
health care and life insurance benefits to most of its U.S.
retirees. Such benefits in other countries are included in the
tables below, but are not significant. In general, the terms of the plans provide that
U.S. employees who retire after attaining age 55, with 15 years of
service (5 years before December 31, 2006), are reimbursed for
qualified medical expenses up to a maximum annual amount. Spouses
for certain retirees are also eligible for reimbursement under the
plan. Life insurance coverage is available for those who elect
coverage under the retiree health plan. During 2014, the plan was
amended to move from a self-insured model where employees were
charged an estimated premium based on anticipated plan expenses for
continued coverage, to a plan where retirees are provided a fixed
contribution to a Health Retirement Account (HRA). Retirees can use
the HRA funds to purchase insurance through a private exchange.
Employees hired on or after January 1, 2004 are not eligible
to participate in the plan. The Company has reviewed the impact of the Medicare
Prescription Drug, Improvement and Modernization Act of 2003
(Medicare Part D) on its financial statements. Although the Plan
may currently qualify for a subsidy from Medicare, the amount of
the subsidy is so small that the expenses incurred to file for the
subsidy may exceed the subsidy itself. Therefore, the impact of any
subsidy is ignored in the calculations as Autoliv will not be
filing for any reimbursement from Medicare.
CHANGES IN BENEFIT OBLIGATIONS AND PLAN ASSETS FOR
POSTRETIREMENT BENEFIT PLANS OTHER THAN PENSIONS AS OF
DECEMBER 31
2016 2015 2014
Benefit obligation at beginning of year $ 19.3 $ 21.0 $ 34.3
Service cost 0.4 0.5 1.3
Interest cost 0.8 0.8 1.6
Actuarial (gain) loss due to:
Change in discount rate 0.7 (1.2 ) 2.4
Experience (0.1 ) (0.9 ) (1.1 )
Other assumption changes (2.9 ) (0.9 ) 0.4
Plan amendments 0.2 (0.0 ) (17.2 )
Benefits paid (0.3 ) (0.2 ) (0.8 )
Other 0.4 0.2 0.1
Benefit obligation at end of year $ 18.5 $ 19.3 $ 21.0
Fair value of plan assets at beginning of year $
— $
— $
—
Company contributions 0.3 0.2 0.8
Benefits paid (0.3 ) (0.2 ) (0.8 )
Fair value of plan assets at end of year $
— $
— $
—
Accrued postretirement benefit cost recognized in the balance
sheet $ (18.5 ) $ (19.3 ) $ (21.0 ) The liability for postretirement benefits other
than pensions is classified as other non-current liabilities in the
balance sheet.
COMPONENTS OF NET PERIODIC BENEFIT COST ASSOCIATED WITH THE POST
RETIREMENT BENEFIT PLANS OTHER THAN PENSIONS
PERIOD ENDED DECEMBER 31 2016 2015 2014
Service cost $ 0.4 $ 0.5 $ 1.3
Interest cost 0.8 0.8 1.6
Amortization of prior service cost (2.1 ) (2.2 ) (0.1 )
Amortization of actuarial loss (0.1 ) (0.1 ) (0.1 )
Net periodic benefit (credit) cost $ (1.0 ) $ (1.0 ) $ 2.7
COMPONENTS OF ACCUMULATED OTHER COMPREHENSIVE INCOME BEFORE TAX
ASSOCIATED WITH POSTRETIREMENT BENEFIT PLANS OTHER THAN PENSIONS AS
OF DECEMBER 31
U.S. Non-U.S.
2016 2015 2016 2015
Net actuarial loss (gain) $ (4.8 ) $ (3.0 ) $ (1.5 ) $ (2.5 )
Prior service cost (credit)
(12.8)
(15.2)
0.2
(0.0)
Total accumulated other comprehensive income recognized in the
balance sheet $ (17.6 ) $ (18.2 ) $ (1.3 ) $ (2.5 ) For measuring end-of-year obligations at
December 31, 2016, health care trends are not needed due to
the fixed-cost nature of the benefits provided in 2014 and beyond.
After 2014, all retirees receive a fixed dollar subsidy toward the
cost of their health benefits. This individual retiree subsidy will
not increase in future years. The weighted average discount rate used to
determine the U.S. postretirement benefit obligation was 4.40% in
2016 and 4.65% in 2015. The average discount rate used in
determining the postretirement benefit cost was 4.65% in 2016,
4.20% in 2015 and 5.05% in 2014. A one percentage point increase or decrease in the
annual health care cost trend rates would have had no impact on the
Company’s net benefit cost for the current period or on the
accumulated postretirement benefit obligation at December 31,
2016. This is due to the fixed-dollar nature of the benefits
provided under the postretirement benefit plan. The estimated net gain and prior service credit for
the postretirement benefit plans that will be amortized from other
comprehensive income into net benefit cost over the next fiscal
year are approximately $(2.6) million combined. The estimated future benefit payments for the
postretirement benefits reflect expected future service as
appropriate.
POSTRETIREMENT BENEFITS EXPECTED
2017 $ 0.5
2018 $ 0.5
2019 $ 0.6
2020 $ 0.7
2021 $ 0.7
Years 2022–2026 $ 4.4</t>
  </si>
  <si>
    <t>Segment Information</t>
  </si>
  <si>
    <t>Segment Reporting [Abstract]</t>
  </si>
  <si>
    <t>19. Segment Information The Company has two operating segments, Passive
Safety and Electronics. Passive Safety includes Autoliv’s
airbag and seatbelt products and components, while Electronics
combines all of Autoliv’s electronics resources and expertise
in passive safety electronics, brake control systems and active
safety. The operating results of the operating segments are
regularly reviewed by the Company’s chief operating decision
maker to assess the performance of the individual operating
segments and make decisions about resources to be allocated to the
operating segments.
NET SALES, INCLUDING INTERSEGMENT SALES 2016 2015 2014
Passive Safety $ 7,918.8 $ 7,621.2 $ 7,800.1
Electronics 2,215.6 1,588.7 1,488.9
Total segment sales 10,134.4 9,209.9 9,289.0
Corporate and other 5.8 14.7 20.1
Intersegment sales (66.6 ) (55.0 ) (68.6 )
Total net sales $ 10,073.6 $ 9,169.6 $ 9,240.5
INCOME BEFORE INCOME TAXES 2016 2015 2014
Passive Safety $ 817.7 $ 669.2 $ 598.1
Electronics 61.5 64.5 76.0
Segment operating income 879.2 733.7 674.1
Corporate and other (31.5 ) (5.9 ) 48.5
Interest and other non-operating expenses, net (46.5 ) (56.8 ) (62.5 )
Income from equity method investments 2.6 4.7 6.9
Income before income taxes $ 803.8 $ 675.7 $ 667.0
CAPITAL EXPENDITURES 2016 2015 2014
Passive Safety $ 394.7 $ 405.6 $ 389.0
Electronics 100.9 53.2 64.1
Corporate and other 11.2 7.0 2.9
Total capital expenditures $ 506.8 $ 465.8 $ 456.0
DEPRECIATION AND AMORTIZATION 2016 2015 2014
Passive Safety $ 278.5 $ 264.5 $ 254.6
Electronics 96.1 49.3 45.2
Corporate and other 8.4 5.3 5.6
Total depreciation and amortization $ 383.0 $ 319.1 $ 305.4
SEGMENT ASSETS 2016 2015
Passive Safety $ 5,637.0 $ 5,539.3
Electronics 1,715.5 966.5
Segment assets $ 7,352.5 $ 6,505.8
Corporate and other 1) 881.9 1,019.7
Total assets $ 8,234.4 $ 7,525.5
1) Corporate and other assets mainly consist of cash and cash
equivalents, income taxes and equity method investments. The Company’s customers consist of all major
European, U.S. and Asian automobile manufacturers. Sales to
individual customers representing 10% or more of net sales
were: In 2016: Renault 11% (incl. Nissan), Ford 11% and
Hyundai/Kia 11%. In 2015: GM 12% (incl. Opel, etc.), Ford 12% and
Renault 10% (incl. Nissan). In 2014: GM 14% (incl. Opel, etc.), Ford 11% and
Renault 11% (incl. Nissan).
NET SALES BY REGION 2016 2015 2014
Asia $ 3,617.4 $ 3,077.4 $ 3,097.9
Whereof: China 1,766.2 1,523.7 1,521.6
Japan 949.7 668.0 687.7
Rest of Asia 901.5 885.7 888.6
Americas 3,380.4 3,264.8 3,099.4
Europe 3,075.8 2,827.4 3,043.2
Total $ 10,073.6 $ 9,169.6 $ 9,240.5 The Company has attributed net sales to the
geographic area based on the location of the entity selling the
final product. External sales in the U.S. amounted to $2,694
million, $2,469 million and $2,269 million in 2016, 2015 and 2014,
respectively. Of the external sales, exports from the U.S. to other
regions amounted to approximately $645 million, $527 million and
$459 million in 2016, 2015 and 2014, respectively.
NET SALES BY PRODUCT 2016 2015 2014
Airbag products 1) $ 5,255.8 $ 5,036.2 $ 5,019.3
Seatbelt products 1) 2,665.2 2,599.1 2,800.1
Passive Safety Electronic products 1,031.0 923.2 932.0
Active Safety products 738.6 611.1 489.1
Brake Control Systems 383.0
—
—
Total net sales $ 10,073.6 $ 9,169.6 $ 9,240.5 1) Including Corporate and other sales.
LONG-LIVED ASSETS 2016 2015
Asia $ 1,147 $ 739
Whereof: China 556 434
Japan 376 103
Rest of Asia 215 202
Americas 2,206 2,027
Europe 741 721
Total $ 4,094 $ 3,487 Long-lived assets in the U.S. amounted to $2,018
million and $1,863 million for 2016 and 2015, respectively. For
2016, $1,678 million (2015, $1,595 million) of the long-lived
assets in the U.S. refers to intangible assets, principally from
acquisition goodwill.</t>
  </si>
  <si>
    <t>Earnings Per Share</t>
  </si>
  <si>
    <t>Earnings Per Share [Abstract]</t>
  </si>
  <si>
    <t>20. Earnings Per Share The weighted average shares used in calculating
earnings per share were:
2016 2015 2014
Weighted average shares basic 88.2 88.2 92.1
Effect of dilutive securities:
stock options/share awards 0.2 0.2 0.3
Weighted average shares diluted 88.4 88.4 92.4 There were approximately 0.2 million
antidilutive shares outstanding for the year ended
December 31, 2016, approximately 2 thousand antidilutive
shares outstanding for the year ended December 31, 2015 and no
antidilutive shares outstanding for the year ended
December 31, 2014.</t>
  </si>
  <si>
    <t>Subsequent Events</t>
  </si>
  <si>
    <t>Subsequent Events [Abstract]</t>
  </si>
  <si>
    <t>21. Subsequent Events There were no reportable events subsequent to
December 31, 2016.</t>
  </si>
  <si>
    <t>Quarterly Financial Data (unaudited)</t>
  </si>
  <si>
    <t>Quarterly Financial Information Disclosure [Abstract]</t>
  </si>
  <si>
    <t xml:space="preserve">22. Quarterly Financial Data (unaudited)
2016 Q1 Q2 Q3 Q4
Net sales $ 2,430.0 $ 2,578.5 $ 2,461.3 $ 2,603.8
Gross profit 501.0 526.5 495.3 534.2
Income before taxes 190.3 200.4 185.1 228.0
Net income 133.5 148.4 135.5 144.2
Net income attributable to controlling interest 133.2 148.4 137.8 147.7
Earnings per share
– basic $ 1.51 $ 1.68 $ 1.56 $ 1.67
– diluted $ 1.51 $ 1.68 $ 1.56 $ 1.67
Dividends paid $ 0.56 $ 0.58 $ 0.58 $ 0.58
2015 Q1 Q2 Q3 Q4
Net sales $ 2,174.1 $ 2,291.5 $ 2,184.5 $ 2,519.5
Gross profit 423.3 460.0 440.1 520.7
Income before taxes 64.5 194.5 151.8 264.9
Net income 35.7 136.8 99.1 185.9
Net income attributable to controlling interest 35.7 136.7 98.9 185.5
Earnings per share
– basic $ 0.40 $ 1.55 $ 1.12 $ 2.11
– diluted $ 0.40 $ 1.55 $ 1.12 $ 2.10
Dividends paid $ 0.54 $ 0.56 $ 0.56 $ 0.56 </t>
  </si>
  <si>
    <t>Summary of Significant Accounting Policies (Policies)</t>
  </si>
  <si>
    <t>Principles of Consolidation</t>
  </si>
  <si>
    <t>PRINCIPLES OF CONSOLIDATION The consolidated financial statements have been
prepared in accordance with United States (U.S.) Generally Accepted
Accounting Principles (GAAP) and include
Autoliv, Inc. and all companies over which Autoliv, Inc. directly
or indirectly exercises control, which as a general rule means that
the Company owns more than 50% of the voting rights. Consolidation is also required when the Company has
both the power to direct the activities of a variable interest
entity (VIE) and the obligation to absorb losses or the right to
receive benefits from the VIE that could be significant to the
VIE. All intercompany accounts and transactions within
the Company have been eliminated from the consolidated financial
statements. Investments in affiliated companies in which the
Company exercises significant influence over the operations and
financial policies, but does not control, are reported using the
equity method of accounting. Generally, the Company owns between 20
and 50 percent of such investments.</t>
  </si>
  <si>
    <t>BUSINESS COMBINATIONS Transactions in which the Company obtains control
of a business are accounted for according to the acquisition method
as described in Financial Accounting Standards Board (FASB)
Accounting Standards Codification (ASC) 805, Business Combinations.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is re-measured on a recurring basis. It is classified as a
liability based on appropriate GAAP.</t>
  </si>
  <si>
    <t>Use of Estimates</t>
  </si>
  <si>
    <t>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retroactive price adjustments,
estimations associated with purchase price allocations regarding
business combinations, valuation of stock based payments,
assessment of recoverability of goodwill and intangible assets,
estimation of pension benefit obligations based on actuarial
assumptions, estimation of accruals for warranty and product
liabilities, restructuring charges, uncertain tax positions,
valuation allowances and legal proceedings. Actual results could
differ from those estimates.</t>
  </si>
  <si>
    <t>Revenue Recognition</t>
  </si>
  <si>
    <t>REVENUE RECOGNITION Revenues are recognized when there is evidence of a
sales agreement, delivery of goods has occurred, the sales price is
fixed or determinable and the collectability of revenue is
reasonably assured. The Company records revenue from the sale of
manufactured products upon shipment to customers and transfer of
title and risk of loss under standard commercial terms (typically
F.O.B. shipping point). In those limited instances where other
terms are negotiated and agreed, revenue is recorded when title and
risk of loss are transferred to the customer. Accruals are made for retroactive price adjustments
when probable and able to be reasonably estimated. Net sales exclude taxes assessed by a governmental
authority that are directly imposed on revenue-producing
transactions between the Company and its customers.</t>
  </si>
  <si>
    <t>Cost of Sales</t>
  </si>
  <si>
    <t>COST OF SALES Shipping and handling costs are included in Cost of
sales in the Consolidated Statements of Net Income. Contracts to
supply products which extend for periods in excess of one year are
reviewed when conditions indicate that costs may exceed selling
prices, resulting in losses. Losses on long-term supply contracts
are recognized when probable and estimable.</t>
  </si>
  <si>
    <t>Research, Development and Engineering</t>
  </si>
  <si>
    <t>RESEARCH, DEVELOPMENT AND ENGINEERING (R,D&amp;E) Research and development and most engineering
expenses are expensed as incurred. These expenses are reported net
of income from contracts to perform engineering design and product
development services. Such income is not significant in any period
presented. Certain engineering expenses related to long-term
supply arrangements are capitalized when defined criteria, such as
the existence of a contractual guarantee for reimbursement, are
met. The aggregate amount of such assets is not significant in any
period presented. Tooling is generally agreed upon as a separate
contract or a separate component of an engineering contract, as a
pre-production project. Capitalization of tooling costs is made
only when the specific criteria for capitalization of customer
funded tooling are met or the criteria for capitalization as
Property, Plant &amp; Equipment (P,P&amp;E) for tools owned by
the Company are fulfilled. Depreciation on the Company’s own
tooling is recognized in the Consolidated Statements of Net Income
as Cost of sales.</t>
  </si>
  <si>
    <t>Stock Based Compensation</t>
  </si>
  <si>
    <t>STOCK BASED COMPENSATION The compensation costs for all of the
Company’s stock-based compensation awards are determined
based on the fair value method as defined in ASC 718,
Compensation—Stock Compensation. The Company records the
compensation expense for awards under the Stock Incentive Plan,
including Restricted Stock Units (RSUs), Performance Shares (PSs)
and stock options (SOs), over the respective vesting period. For
further details, see Note 15.</t>
  </si>
  <si>
    <t>Income Tax</t>
  </si>
  <si>
    <t>INCOME TAXES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fund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Starting 2016 the Company classified
deferred tax assets and liabilities non-current in the Consolidated
Balance Sheets to reflect the adoption of ASU 2015-17. Tax assets
and liabilities are not offset unless attributable to the same tax
jurisdiction and netting is possible according to law and expected
to take place in the same period.
Tax benefits associated with tax positions taken in
the Company’s income tax returns are initially recognized and
measured in the financial statements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and measur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t>
  </si>
  <si>
    <t>EARNINGS PER SHARE The Company calculates basic earnings per share
(EPS) by dividing net income attributable to controlling interest
by the weighted-average number of common shares outstanding for the
period (net of treasury shares). When it would not be antidilutive
(such as during periods of net loss), the diluted EPS also reflects
the potential dilution that could occur if common stock were issued
for awards under the Stock Incentive Plan. For further details, see
Note 15.</t>
  </si>
  <si>
    <t>Cash Equivalents</t>
  </si>
  <si>
    <t>CASH EQUIVALENTS The Company considers all highly liquid investment
instruments purchased with an original maturity of three months or
less to be cash equivalents.</t>
  </si>
  <si>
    <t>RECEIVABLES The Company has guidelines for calculating the
allowance for bad debts. In determining the amount of a bad debt
allowance, management uses its judgment to consider factors such as
the age of the receivables, the Company’s prior experience
with the customer, the experience of other enterprises in the same
industry, the customer’s ability to pay, and/or an appraisal
of current economic conditions. Collateral is typically not
required. There can be no assurance that the amount ultimately
realized for receivables will not be materially different than that
assumed in the calculation of the allowance.</t>
  </si>
  <si>
    <t>Derivative Instruments and Hedging Activities</t>
  </si>
  <si>
    <t>DERIVATIVE INSTRUMENTS AND HEDGING ACTIVITIES The Company uses derivative financial instruments,
primarily forwards, options and swaps to reduce the effects of
fluctuations in foreign exchange rates, interest rates and the
resulting variability of the Company’s operating results. On
the date that a derivative contrac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n economic
hedge not applying special hedge accounting pursuant to ASC
815. When a hedge is classified as a fair value hedge,
the change in the fair value of the hedge is recognized in the
Consolidated Statements of Net Income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s of Net Income when the hedge transaction affects net
earnings. All derivatives are recognized in the consolidated
financial statements at fair value.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For further details on the Company’s
financial instruments, see Notes 3 and 12.</t>
  </si>
  <si>
    <t>INVENTORIES 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or market, with the market
generally defined as net realizable value for finished goods and
replacement cost for raw materials and work-in-proces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t>
  </si>
  <si>
    <t>PROPERTY, PLANT AND EQUIPMENT Property, Plant and Equipment are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Depreciation on capital
leases is recognized in the Consolidated Statements of Net Income
over the shorter of the assets’ expected life or the lease
contract terms. Repairs and maintenance are expensed as
incurred. The Company evaluates the carrying value of
long-lived assets other than goodwill when indications of
impairment are evident. Impairment testing is primarily done by
using the cash flow method based on undiscounted future cash flows.
Generally, the lowest level of cash flows for impairment assessment
is customer platform level.</t>
  </si>
  <si>
    <t>GOODWILL AND INTANGIBLE ASSETS Goodwill represents the excess of the fair value of
consideration transferred over the fair value of net assets of
businesses acquired. Goodwill is not amortized, but is subject to
at least an annual review for impairment. Other intangible assets,
principally related to acquired technology and contractual
relationships, are amortized over their useful lives which range
from 3 to 25 years. The Company performs its annual impairment testing
in the fourth quarter of each year. Impairment testing is required
more often than annually if an event or circumstance indicates that
an impairment, or decline in value, may have occurred. In conducting its impairment testing, the Company
compares the estimated fair value of each of its reporting units to
the related carrying value of the reporting unit. If the estimated
fair value of a reporting unit exceeds its carrying value, goodwill
is considered not to be impaired. If the carrying value of a
reporting unit exceeds its estimated fair value, an impairment loss
is measured and recognized by the amount which the carrying amount
of the goodwill exceeds the implied fair value of the goodwill
determined by assigning the fair value of the reporting unit to all
of the assets and liabilities of that unit. The estimated fair value of the reporting unit is
determined by the discounted cash flow method taking into account
expected long-term operating cash-flow performance. The Company
discounts projected operating cash flows using its weighted average
cost of capital, including a risk premium to adjust for market
risk. The estimated fair value is based on automotive industry
volume projections which are based on third-party and internally
developed forecasts and discount rate assumptions. Significant
assumptions include terminal growth rates, terminal operating
margin rates, future capital expenditures and working capital
requirements. To supplement this analysis, the Company compares
the market value of its equity, calculated by reference to the
quoted market prices of its shares, to the book value of its
equity. There were no impairments of goodwill from 2014
through 2016.</t>
  </si>
  <si>
    <t>Warranties and Recalls</t>
  </si>
  <si>
    <t>WARRANTIES AND RECALLS 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typically include
the cost of the product being replaced as well as the
customer’s cost of the recall, including labor to remove and
replace the defective part. Provisions for warranty claims are estimated based
on prior experience, likely changes in performance of newer
products and the mix and volume of products sold. The provisions
are recorded on an accrual basis.</t>
  </si>
  <si>
    <t>Restructuring Provisions</t>
  </si>
  <si>
    <t>RESTRUCTURING PROVISIONS The Company defines restructuring expense to
include costs directly associated with rightsizing, exit or
disposal activities. Estimates of restructuring charges are based on
information available at the time such charges are recorded. In
general, management anticipates that re-structuring activities will
be completed within a timeframe such that significant changes to
the exit plan are not likely. Due to inherent uncertainty involved
in estimating restructuring expenses, actual amounts paid for such
activities may differ from amounts initially estimated.</t>
  </si>
  <si>
    <t>Pension Obligations</t>
  </si>
  <si>
    <t>PENSION OBLIGATIONS The Company provides for both defined contribution
plans and defined benefit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t. The amount recognized as a defined benefit
liability is the net total of projected benefit obligation (PBO)
minus the fair value of plan assets (if any) (see Note 18). The
plan assets are measured at fair value. The inputs to the fair
value measurement of the plan assets are mainly level 2 inputs (see
Note 3).</t>
  </si>
  <si>
    <t>CONTINGENT LIABILITIES Various claims, lawsuits and proceedings are
pending or threatened against the Company or its subsidiaries,
covering a range of matters that arise in the ordinary course of
its business activities with respect to commercial, product
liability or other matters (see Note 16).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other than
the antitrust matters described in Note 16, a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t>
  </si>
  <si>
    <t>Translation of Non-U. S. Subsidiaries and Receivables and Liabilities in Non-Functional Currencies</t>
  </si>
  <si>
    <t>TRANSLATION OF NON-U.S.
SUBSIDIARIES The balance sheets of subsidiaries
with functional currency other than U.S. dollars are translated
into U.S. dollars using year-end exchange rates. The statement of operations of these
subsidiaries is translated into U.S. dollars using the average
exchange rates for the year. Translation differences are reflected
in equity as a component of OCI.
RECEIVABLES AND LIABILITIES IN NON-FUNCTIONAL
CURRENCIES Receivables and liabilities not
denominated in functional currencies are converted at year-end
exchange rates. Net transaction gains/(losses), reflected in the
Consolidated Statements of Net Income amounted to $(3.0) million in
2016, $(11.0) million in 2015 and $(3.8) million in 2014, and are
recorded in operating income if they relate to operational
receivables and liabilities or are recorded in other non-operating
items, net if they relate to financial receivables and
liabilities.</t>
  </si>
  <si>
    <t>Recently Issued Accounting Pronouncements</t>
  </si>
  <si>
    <t>RECENTLY ISSUED ACCOUNTING PRONOUNCEMENTS In January 2017, the FASB issued Accounting
Standards Update (ASU) 2017-04, Intangibles – Goodwill
and Other (Topic 350) – Simplifying the Test for
Goodwill Impairment, which simplifies how an entity is required to
test goodwill for impairment by eliminating step 2 from the
goodwill impairment test, which measures a goodwill impairment loss
by comparing the implied fair value of a reporting unit’s
goodwill with the carrying amount. Instead, entities should perform
annual or interim goodwill impairment tests by comparing the fair
value of a reporting unit with its carrying amount and recognize an
impairment charge for the excess of carrying amount over the fair
value of the respective reporting unit. The amendments in ASU
2017-04 are effective for public business entities for annual or
interim goodwill impairment tests in annual periods beginning after
December 15, 2019. Early adoption is permitted for interim or
annual goodwill impairment tests performed on testing dates after
January 1, 2017. The Company plans to early adopt ASU 2017-04
effective January 1, 2017. As this standard is prospective in
nature, the impact to our financial statements by not performing
step 2 to measure the amount of any potential goodwill impairment
will depend on various factors. However, the elimination of step 2
will reduce the complexity and cost of the subsequent measurement
of goodwill. In January 2017, the FASB issued ASU 2017-01,
Business Combinations (Topic 805) – Clarifying the
Definition of a Business,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amendments in ASU 2017-01
are effective for public business entities for annual periods
beginning after December 15, 2017, and interim periods within
those periods. ASU 2017-01 should be applied prospectively. Early
adoption is allowed. The Company plans to early adopt ASU 2017-01
effective January 1, 2017 for new transactions that have not
been reported in financial statements that have been issued or made
available for issuance. As this standard is prospective in nature,
the impact to our financial statements will depend on the nature of
our future acquisitions. In August 2016, the FASB issued ASU 2016-15,
Statement of Cash Flows (Topic 230) – Classification of
Certain Cash Receipts and Cash Payments, which provides guidance on
reducing the diversity in practice on eight cash flow
classification issues and how certain cash receipts and cash
payments are presented and classified in the statement of cash
flows. The amendments in ASU 2016-15 are effective for public
business entities for annual periods beginning after
December 15, 2017, and interim periods within those annual
periods. Early adoption is permitted, including adoption in an
interim period. If an entity early adopts the amendments in an
interim period, any adjustments should be reflected as of the
beginning of the annual year that includes that interim period. The
amendments in ASU 2016-15 should be applied using a retrospective
transition method to each period presented. The Company plans to
early adopt ASU 2016-15 effective January 1, 2017. The
adoption of ASU 2016-15 is not expected to have a material impact
for any period presented. In June 2016, the FASB issued ASU 2016-13,
Financial Instruments – Credit Losses (Topic 326),
Measurement of Credit Losses on Financial Instruments, which
requires measurement and recognition of expected credit losses for
financial assets held and requires enhanced disclosures regarding
significant estimates and judgments used in estimating credit
losses. ASU 2016-13 is effective for public business entities for
annual periods beginning after December 15, 2019, and earlier
adoption is permitted for annual periods beginning after
December 15, 2018. We are currently evaluating the impact of
our pending adoption of ASU 2016-13 on our consolidated financial
statements. In March 2016, the FASB issued ASU 2016-09,
Compensation – Stock Compensation (Topic 718), which
simplifies the accounting for share-based payment transactions,
including the income tax consequences, classification of awards as
either equity or liabilities, and classification on the statement
of cash flows. For public business entities, the amendments in ASU
2016-09 are effective for annual periods beginning after
December 15, 2016, and interim periods within those annual
periods.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adopted ASU 2016-09 effective
January 1, 2017 and has elected to recognize forfeitures as
they occur. The adoption of ASU 2016-09 is not expected to have a
material impact on the consolidated financial statements for any
period presented. In February 2016, the FASB issued ASU 2016-02,
Leases (Topic 842), to increase transparency and comparability
among organizations by recognizing lease liabilities on the balance
sheet and disclosing key information about leasing arrangements.
ASU 2016-02 affects any entity that enters into a lease, with some
specified scope exceptions. For public business entities, the
amendments in ASU 2016-02 are effective for annual periods
beginning after December 15, 2018, and interim periods within
those annual periods. Early application is permitted for all
entities. The Company is currently evaluating the impact of
adopting ASU 2016-02 on its consolidated financial statements,
which will require right of use assets and lease liabilities be
recorded in the consolidated balance sheet for operating
leases.
In November 2015, the FASB issued ASU 2015-17,
Balance Sheet Classification of Deferred Taxes (Topic 740), which
simplifies the presentation of deferred income taxes. The
amendments in ASU 2015-17 require that deferred tax liabilities and
assets be classified as noncurrent in a classified statement of
financial position and apply to all entities that present a
classified statement of financial position. The current requirement
that deferred tax liabilities and assets of a tax-paying component
of an entity be offset and presented as a single amount is not
affected by the amendments in ASU 2015-17. For public business
entities, the amendments in ASU 2015-17 are effective for annual
periods beginning after December 15, 2016, and interim periods
within those annual periods. Earlier application is permitted for
all entities as of the beginning of an interim or annual reporting
period. The amendments in ASU 2015-17 may be applied either
prospectively to all deferred tax liabilities and assets or
retrospectively to all periods presented. The Company early adopted
ASU 2015-17 prospectively in its interim reporting for
March 31, 2016. The impact of the change on the consolidated
balance sheet was approximately $70 million reclassified from
current deferred tax assets to non-current deferred tax assets and
approximately $20 million reclassified from current deferred tax
liabilities to non-current deferred tax liabilities. In July 2015, the FASB issued ASU 2015-11,
Inventory (Topic 330), which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ASU 2015-11 is effective for
interim and annual periods beginning after December 15, 2016
and should be applied prospectively. The adoption of ASU 2015-11 is
not expected to have a material impact for any periods
presented. In April 2015, the FASB issued ASU 2015-03,
Interest – Imputation of Interest (Subtopic 835-30),
Simplifying the Presentation of Debt Issuance Costs, which requires
debt issuance costs related to a recognized debt liability to be
presented in the balance sheet as a direct deduction from the
carrying amount of that debt liability, consistent with debt
discounts. The recognition and measurement guidance for debt
issuance costs are not affected by the amendments in ASU 2015-03.
For public business entities, the amendments in ASU 2015-03 were
effective for interim and annual periods beginning after
December 15, 2015, and is to be applied retrospectively. The
Company adopted ASU 2015-03 in its interim reporting for
March 31, 2016. The effect of the change on the consolidated
balance sheet as of March 31, 2016 was $1.7 million
reclassified from debt issuance cost asset to the debt liability.
Prior period information was not retrospectively adjusted as the
effects of the adoption of ASU 2015-03 were not material to those
periods. In May 2014, the FASB issued ASU 2014-09, Revenue
from Contracts with Customers (Topic 606), which outlines a single,
comprehensive model for entities to use in accounting for revenue
arising from contracts with customers and supersedes most current
revenue recognition guidance issued by the FASB, including industry
specific guidance. In 2016 the FASB issued accounting standard
updates to address implementation issues and to clarify guidance on
identifying performance obligations, licenses and determining if a
company is a principal or an agent. The core principle of the
guidance is that an entity should recognize revenue when it
transfers promised goods or services to customers in an amount that
reflects the consideration to which the Company expects to be
receive in exchange for those goods or services. In addition, ASU
2014-09 requires certain additional disclosure around the nature,
amount, timing, and uncertainty of revenue and cash flows arising
from contracts with customers. The Company intends to adopt ASU
2014-09 in the annual period beginning January 1, 2018. The
standard permits the use of either the retrospective or modified
retrospective (cumulative effect) transition method. The Company
intends to apply the modified retrospective transition method. The
Company is currently evaluating the impact of this standard on its
operations, consolidated financial statements and footnote
disclosures. The Company’s implementation process has
included the identification of a dedicated lead project manager as
well as a cross-functional project steering committee responsible
for assessing the impact that the new standard will have on the
Company’s accounting, financial statement presentation and
disclosure for contracts with customers. The implementation team is
finalizing its assessment phase of the project. This phase of the
project has included the identification of the key revenue streams
and the comparison of historical accounting policies and practices
to the requirements of the new standard by revenue stream. The
assessment has resulted in the identification of potential
accounting differences that may arise from the application of the
new standard. The implementation team has also made substantial
progress in the contract review phase of the project which includes
identifying the population of contracts for a deeper analysis of
the potential accounting impacts due to the new standard for
individual contracts. The implementation team has also begun the
process of identifying changes to business processes, systems and
controls to support recognition, presentation and disclosure under
the new standard. The Company anticipates that the adoption of ASU
2014-09 will primarily impact the timing of revenue recognition for
certain production parts contracts and will result in some changes
to revenue related disclosures and financial statement
presentation. For certain contracts, the production parts are
highly customized products with no alternative use and the Company
has an enforceable right to payment (with a reasonable margin) for
performance completed to date. As a result, for these contracts,
the Company will recognize revenue over time as the parts are being
produced against firm orders received from the customer. Consistent
with current treatment, shipping and handling costs associated with
outbound shipments, after control of the product has transferred to
a customer, will be accounted for as a fulfillment cost and
included in cost of sales. In addition, certain payments made to
customers in connection with future contracts may be deferred and
amortized over future periods. The Company is continuing to assess
the impact the new standard.</t>
  </si>
  <si>
    <t>Reclassifications</t>
  </si>
  <si>
    <t>RECLASSIFICATIONS Certain prior-year amounts have been reclassified
to conform to current year presentation.</t>
  </si>
  <si>
    <t>Financial Instruments</t>
  </si>
  <si>
    <t>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When a hedge is classified as a fair
value hedge, the change in the fair value of the hedge is
recognized in the Consolidated Statements of Net Income along with
the off-setting change in the fair value of the hedged item. When a
hedge is classified as a cash flow hedge, any change in the fair
value of the hedge is initially recorded in equity as a component
of OCI and reclassified into the Consolidated Statements of Net
Income when the hedge transaction affects net earnings. The Company
uses the forward rate with respect to the measurement of changes in
fair value of cash flow hedges when revaluing foreign exchange
forward contracts. There were no material reclassifications from
OCI to the Consolidated Statements of Net Income during 2016 and
2015. Any ineffectiveness in 2016 and 2015 was not
material. The degree of judgment utilized in
measuring the fair value of the instruments generally correlates to
the level of pricing observability. Pricing observability is
impacted by a number of factors, including the type of asset or
liability, whether the asset or liability has an established market
and the characteristics specific to the transaction. Instrument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 Under existing GAAP, there is a
disclosure framework hierarchy associated with the level of pricing
observability utilized in measuring assets and liabilities at fair
value. The three broad levels defined by the hierarchy are as
follows: Level 1
Level 2 Level 3 The Company’s derivatives are
classified as Level 2 of the fair value hierarchy and there were no
transfers between the levels during this or comparable
periods.</t>
  </si>
  <si>
    <t>Supplemental Cash Flow Information (Tables)</t>
  </si>
  <si>
    <t>Schedule of Payments for Interest and Income Taxes</t>
  </si>
  <si>
    <t>Payments for interest and income taxes were as follows:
2016 2015 2014
Interest $ 64 $ 66 $ 57
Income taxes $ 247 $ 214 $ 206</t>
  </si>
  <si>
    <t>Autoliv Nissin Brake Systems</t>
  </si>
  <si>
    <t>Schedule of Acquisitions and Divestitures of Businesses, Net of Cash Acquired</t>
  </si>
  <si>
    <t xml:space="preserve">The following table summarizes the preliminary fair
values, including measurement period adjustments, of identifiable
assets acquired and liabilities assumed as of March 31, 2016
(in millions):
Fair value
Assets:
Cash and cash equivalents $ 37.7
Receivables 1.5
Inventories 33.0
Other current assets 8.0
Property, plant and equipment 138.4
Other non-current assets 0.3
Intangibles 129.0
Goodwill 217.8
Total assets $ 565.7
Fair value
Liabilities:
Account payable $ 6.0
Other current liabilities 23.1
Pension liabilities 9.1
Other non-current liabilities 12.7
Total liabilities $ 50.9
Net assets acquired $ 514.8
Less: Non-controlling interest (252.3 )
Controlling interest $ 262.5 </t>
  </si>
  <si>
    <t>M/A-COM Automotive Solutions Business</t>
  </si>
  <si>
    <t xml:space="preserve">The following table summarizes the recognized fair
values of identifiable assets acquired and liabilities assumed as
of August 17, 2015 (in millions):
Amounts recognized as of acquisition date Fair value
Assets:
Receivables $ 11.5
Inventories 6.0
Other current assets 0.1
Property, plant and equipment 0.1
Intangibles 44.2
Goodwill 84.5
Total assets $ 146.4
Liabilities:
Accounts payable $ 7.6
Accrued expenses 0.3
Total liabilities $ 7.9
Net assets acquired $ 138.5 </t>
  </si>
  <si>
    <t>The Company’s acquisitions and divestitures
of businesses and interests in affiliates, net of cash acquired
were as follows:
2016 2015 2014
Business combinations and other acquisitions:
Fair value of assets acquired, excluding cash $ (529.5 ) $ (146.4 )
—
Liabilities assumed 50.9 7.9
—
Fair value of earn-out and deferred purchase consideration
— 39.6
—
Less: Non-controlling interest 252.3
—
—
Total business combinations $ (226.3 ) $ (98.9 )
—
Acquisition of additional interests in subsidiaries
— (4.2 )
—
Acquisition of businesses and interests in affiliates, net of
cash acquired $ (226.3 ) $ (103.1 ) $
—
2016 2015 2014
Divestitures of business, net of cash disposed $
— $
— $ 2.4</t>
  </si>
  <si>
    <t>Business Combinations (Tables)</t>
  </si>
  <si>
    <t>Fair Value of the Consideration Transferred</t>
  </si>
  <si>
    <t xml:space="preserve">The acquisition date fair value of the total
consideration transferred is presented in the table below (in
millions):
Acquisition consideration August 17, 2015
Cash $ 98.9
Earn-out 25.0
Deferred purchase consideration 14.6
Total consideration transferred $ 138.5 </t>
  </si>
  <si>
    <t>Fair Value Measurements (Tables)</t>
  </si>
  <si>
    <t>Financial Assets and Liabilities Measured at Fair Value on Recurring Basis</t>
  </si>
  <si>
    <t>DECEMBER 31, 2016 DECEMBER 31, 2015
Fair Value Measurements Fair Value Measurements
DERIVATIVES DESIGNATED
AS HEDGING INSTRUMENTS 1 ) Nominal Derivative asset (Other current/ Derivative liability (Other current / Nominal Derivative asset (Other current Derivative liability (Other current /
Foreign exchange forward contracts, less than 1 year (cash flow
hedge) $ 74.0 $ 7.6 $ 0.3 $ 58.0 $ 0.2 $ 0.2
Foreign exchange forward contracts, less than 2 years (cash flow
hedge) 10.8 0.0 0.2 11.3 0.0 0.1
TOTAL $ 84.8 $ 7.6 $ 0.5 $ 69.3 $ 0.2 $ 0.3
DERIVATIVES NOT DESIGNATED
AS HEDGING INSTRUMENTS
Foreign exchange swaps, less than 6 months $ 251.8 2) $ 1.1 3) $ 0.1 4) $ 482.4 5) $ 2.5 6) $ 5.1 7)
TOTAL $ 251.8 $ 1.1 $ 0.1 $ 482.4 $ 2.5 $ 5.1
1)
There is no netting since there are no offsetting
contracts.
2)
Net nominal amount after deducting for offsetting
swaps under ISDA agreements is $226.5 million.
3)
Net amount after deducting for offsetting swaps
under ISDA agreements is $1.1 million.
4)
Net amount after deducting for offsetting swaps
under ISDA agreements is $0.0 million.
5)
Net nominal amount after deducting for offsetting
swaps under ISDA agreements is $435.8 million.
6)
Net amount after deducting for offsetting swaps
under ISDA agreements is $2.4 million.
7)
Net amount after deducting for offsetting swaps
under ISDA agreements is $4.9 million.</t>
  </si>
  <si>
    <t>Fair Value of Debt</t>
  </si>
  <si>
    <t>DECEMBER 31, 2016 1) DECEMBER 31, 2016 FAIR VALUE DECEMBER 31, 2015 CARRYING VALUE 1) DECEMBER 31, 2015 FAIR VALUE
LONG-TERM DEBT
U.S. Private placement $ 1,312.4 $ 1,360.0 $ 1,421.5 $ 1,472.6
Medium-term notes 0.0 0.0 77.8 79.6
Other long-term debt 11.2 11.2 0.1 0.1
TOTAL $ 1,323.6 $ 1,371.2 $ 1,499.4 $ 1,552.3
SHORT-TERM DEBT
Overdrafts and other short-term debt $ 39.7 $ 39.7 $ 39.4 $ 39.4
Short-term portion of long-term debt 180.1 185.6 0.2 0.2
TOTAL $ 219.8 $ 225.3 $ 39.6 $ 39.6
1)
Debt as reported in balance sheet.</t>
  </si>
  <si>
    <t>Income Taxes (Tables)</t>
  </si>
  <si>
    <t>Schedule of Effective Income Tax Rate</t>
  </si>
  <si>
    <t>INCOME BEFORE INCOME TAXES 2016 2015 2014
U.S. $ 132.4 $ 143.8 $ 59.5
Non-U.S. 671.4 531.9 607.5
Total $ 803.8 $ 675.7 $ 667.0</t>
  </si>
  <si>
    <t>Schedule of Provision for Income Taxes</t>
  </si>
  <si>
    <t>PROVISION FOR INCOME TAXES 2016 2015 2014
Current
U.S. federal $ 53.9 $ 68.9 $ 32.2
Non-U.S. 209.1 169.2 166.2
U.S. state and local 3.5 4.2 0.4
Deferred
U.S. federal (8.3 ) (9.3 ) (3.2 )
Non-U.S. (15.6 ) (13.7 ) 2.9
U.S. state and local (0.4 ) (1.1 ) (0.5 )
Total income tax expense $ 242.2 $ 218.2 $ 198.0</t>
  </si>
  <si>
    <t xml:space="preserve">EFFECTIVE INCOME TAX RATE 2016 2015 2014
U.S. federal income tax rate 35.0 % 35.0 % 35.0 %
Foreign tax rate variances (7.7 ) (8.1 ) (8.5 )
Tax credits (3.7 ) (4.3 ) (4.9 )
Change in Valuation Allowances 1.3 0.1 0.6
Current year losses with no benefit 2.1 4.1 5.9
Net operating loss carry-forwards (2.3 ) (0.5 ) (0.0 )
Changes in tax reserves 0.5 1.4 (0.1 )
U.S. Expense Allocation 2.0 2.7 2.1
Earnings of equity investments (0.1 ) (0.2 ) (0.4 )
Withholding taxes 2.8 1.2 0.6
State taxes, net of federal benefit 0.2 0.3 0.0
Other, net (0.0 ) 0.6 (0.6 )
Effective income tax rate 30.1 % 32.3 % 29.7 % </t>
  </si>
  <si>
    <t>Schedule of Unrecognized Tax Benefits</t>
  </si>
  <si>
    <t>The following table summarizes the activity related
to the Company’s unrecognized tax benefits:
UNRECOGNIZED TAX BENEFITS 2016 2015 2014
Unrecognized tax benefits at beginning of year $ 25.2 $ 21.5 $ 22.7
Increases as a result of tax positions taken during a prior
period 4.5 2.5 0.6
Decreases as a result of tax positions taken during a prior
period (0.2 ) (0.1 ) (0.0 )
Increases as a result of tax positions taken during the current
period 5.8 5.7 3.1
Decreases as a result of tax positions taken during the current
period (1.7 ) 0.0 0.0
Decreases relating to settlements with taxing authorities (1.3 ) (0.7 ) (2.4 )
Decreases resulting from the lapse of the applicable statute of
limitations (3.5 ) (2.0 ) (1.2 )
Translation Difference (1.6 ) (1.7 ) (1.3 )
Total unrecognized tax benefits at end of year $ 27.2 $ 25.2 $ 21.5</t>
  </si>
  <si>
    <t>Schedule of Deferred Taxes</t>
  </si>
  <si>
    <t>The tax effect of temporary differences and
carryforwards that comprise significant portions of deferred tax
assets and liabilities were as follows.
DEFERRED TAXES DECEMBER 31 2016 2015 2014
Assets
Provisions $ 110.8 $ 90.6 $ 90.6
Costs capitalized for tax 19.1 21.3 12.0
Property, plant and equipment 14.8 15.5 18.9
Retirement Plans 66.8 60.8 73.6
Tax receivables, principally NOL’s 221.1 192.8 166.2
Deferred tax assets before allowances $ 433.6 $ 381.0 $ 361.3
Valuation allowances (210.0 ) (177.7 ) (150.1 )
Total $ 223.6 $ 203.3 $ 211.2
Liabilities
Acquired intangibles $ (12.2 ) $ (18.4 ) $ (22.0 )
Statutory tax allowances (0.0 ) (0.6 ) (0.7 )
Insurance deposit (0.0 ) (3.3 ) (5.0 )
Distribution taxes (29.4 ) (29.8 ) (34.0 )
Other (4.9 ) (2.9 ) (2.6 )
Total $ (46.5 ) $ (55.0 ) $ (64.3 )
Net deferred tax asset $ 177.1 $ 148.3 $ 146.9</t>
  </si>
  <si>
    <t>Schedule of Valuation Allowances Against Deferred Tax Assets</t>
  </si>
  <si>
    <t xml:space="preserve">The following table summarizes the activity related
to the Company’s valuation allowances:
VALUATION ALLOWANCES AGAINST DEFERRED TAX ASSETS
DECEMBER 31 2016 2015 2014
Allowances at beginning of year $ 177.7 $ 150.1 $ 115.5
Benefits reserved current year 43.5 53.7 55.2
Benefits recognized current year (13.8 ) (5.2 ) (0.7 )
Write-offs and other changes (0.5 ) (0.2 ) (3.0 )
Translation difference 3.1 (20.7 ) (16.9 )
Allowances at end of year $ 210.0 $ 177.7 $ 150.1 </t>
  </si>
  <si>
    <t>Receivables (Tables)</t>
  </si>
  <si>
    <t>Schedule of Receivables</t>
  </si>
  <si>
    <t>DECEMBER 31 2016 2015 2014
Receivables $ 1,967.9 $ 1,793.7 $ 1,713.2
Allowance at beginning of year $ (6.1 ) $ (6.9 ) $ (4.6 )
Reversal of allowance 0.9 1.3 0.9
Addition to allowance (3.7 ) (1.9 ) (4.1 )
Write-off against allowance 0.5 0.8 0.6
Translation difference 0.6 0.6 0.3
Allowance at end of year $ (7.8 ) $ (6.1 ) $ (6.9 )
Total receivables, net of allowance $ 1,960.1 $ 1,787.6 $ 1,706.3</t>
  </si>
  <si>
    <t>Inventories (Tables)</t>
  </si>
  <si>
    <t>Components of Inventories</t>
  </si>
  <si>
    <t>DECEMBER 31 2016 2015 2014
Raw material $ 378.2 $ 339.9 $ 312.2
Work in progress 256.7 243.4 240.6
Finished products 240.0 217.9 206.0
Inventories $ 874.9 $ 801.2 $ 758.8
Inventory reserve at beginning of year $ (89.8 ) $ (83.3 ) $ (87.8 )
Reversal of reserve 3.9 4.3 5.1
Addition to reserve (26.5 ) (22.2 ) (10.9 )
Write-off against reserve 8.1 5.0 4.0
Translation difference 2.8 6.4 6.3
Inventory reserve at end of year $ (101.5 ) $ (89.8 ) $ (83.3 )
Total inventories, net of reserve $ 773.4 $ 711.4 $ 675.5</t>
  </si>
  <si>
    <t>Investments and Other Non-current Assets (Tables)</t>
  </si>
  <si>
    <t>Schedule of Investments and Other Non-Current Assets</t>
  </si>
  <si>
    <t xml:space="preserve">DECEMBER 31 2016 2015
Equity method investments $ 18.5 $ 22.9
Deferred tax assets 234.1 141.0
Income tax receivables 44.7 50.9
Other non-current assets 54.9 41.0
Investments and other non-current assets $ 352.2 $ 255.8 </t>
  </si>
  <si>
    <t>Property, Plant and Equipment (Tables)</t>
  </si>
  <si>
    <t>DECEMBER 31 2016 2015 Estimated life
Land and land improvements $ 122.4 $ 106.6 n/a to 15
Machinery and equipment 3,385.4 3,179.7 3-8
Buildings 792.4 765.9 20-40
Construction in progress 341.0 284.6 n/a
Property, plant and equipment $ 4,641.2 $ 4,336.8
Less accumulated depreciation (2,983.1 ) (2,899.7 )
Net of depreciation $ 1,658.1 $ 1,437.1</t>
  </si>
  <si>
    <t>Depreciation Expense</t>
  </si>
  <si>
    <t>DEPRECIATION INCLUDED IN 2016 2015 2014
Cost of sales $ 299.6 $ 268.8 $ 258.7
Selling, general and administrative expenses 9.5 7.3 8.0
Research, development and engineering expenses, net 30.2 23.3 22.7
Total $ 339.3 $ 299.4 $ 289.4</t>
  </si>
  <si>
    <t>Goodwill and Intangible Assets (Tables)</t>
  </si>
  <si>
    <t>Summary of Goodwill</t>
  </si>
  <si>
    <t xml:space="preserve">GOODWILL Total Passive Electronics
Carrying amount at January 1, 2015 $ 1,594.0 $ 1,400.5 $ 193.5
Acquisition 84.5
— 84.5
Translation differences (12.2 ) (12.2 )
—
Carrying amount at December 31, 2015 $ 1,666.3 $ 1,388.3 $ 278.0
Acquisition 217.8
— 217.8
Translation differences (13.4 ) (7.7 ) (5.7 )
Carrying amount at December 31, 2016 $ 1,870.7 $ 1,380.6 $ 490.1 </t>
  </si>
  <si>
    <t>Schedule of Amortizable Intangibles</t>
  </si>
  <si>
    <t xml:space="preserve">AMORTIZABLE INTANGIBLES 2016 2015
Gross carrying amount $ 618.2 $ 484.9
Accumulated amortization (405.7 ) (356.9 )
Carrying value $ 212.5 $ 128.0 </t>
  </si>
  <si>
    <t>Restructuring and Other Liabilities (Tables)</t>
  </si>
  <si>
    <t>Schedule of Change in Balance Sheet Position of Restructuring Reserves</t>
  </si>
  <si>
    <t>2016 In 2016, the employee-related
restructuring provisions, made on a case-by-case basis, and cash
payments related mainly to headcount reductions in high-cost
countries in Europe and Korea. The table below summarizes the
change in the balance sheet position of the restructuring reserves
from December 31, 2015 to December 31, 2016.
December 31 2015 Provision/ Charge Provision/ Reversal Cash payments Translation difference December 31 2016
Restructuring employee-related $ 87.7 $ 26.2 $ (2.8 ) $ (73.0 ) $ (1.0 ) $ 37.1
Other 0.2 0.5 (0.0 ) (0.0 ) (0.3 ) 0.4
Total reserve $ 87.9 $ 26.7 $ (2.8 ) $ (73.0 ) $ (1.3 ) $ 37.5
2015 In 2015, the employee-related
restructuring provisions, made on a case-by-case basis, and cash
payments related mainly to headcount reductions in high-cost
countries in Europe. The table below summarizes the change in the
balance sheet position of the restructuring reserves from
December 31, 2014 to December 31, 2015.
December 31 2014 Provision/ Charge Provision/ Reversal Cash payments Translation difference December 31 2015
Restructuring employee-related $ 79.6 $ 82.6 $ (2.9 ) $ (63.4 ) $ (8.2 ) $ 87.7
Other 0.2 0.2 (0.0 ) (0.2 ) 0.0 0.2
Total reserve $ 79.8 $ 82.8 $ (2.9 ) $ (63.6 ) $ (8.2 ) $ 87.9
2014 In 2014, the employee-related
restructuring provisions, made on a case-by-case basis, and cash
payments related mainly to headcount reductions in high-cost
countries in Europe. The table below summarizes the change in the
balance sheet position of the restructuring reserves from
December 31, 2013 to December 31, 2014.
December 31 2013 Provision/ Charge Provision/ Reversal Cash payments Translation difference December 31 2014
Restructuring employee-related $ 93.9 $ 42.6 $ (2.3 ) $ (44.2 ) $ (10.4 ) $ 79.6
Other 0.3 0.2 (0.0 ) (0.3 ) 0.0 0.2
Total reserve $ 94.2 $ 42.8 $ (2.3 ) $ (44.5 ) $ (10.4 ) $ 79.8</t>
  </si>
  <si>
    <t>Product Related Liabilities (Tables)</t>
  </si>
  <si>
    <t>Schedule of Change in Balance Sheet Position of Product Related Liabilities</t>
  </si>
  <si>
    <t>The table below summarizes the change in the
balance sheet position of the product related liabilities.
DECEMBER 31 2016 2015 2014
Reserve at beginning of the year $ 60.8 $ 51.3 $ 36.4
Change in reserve 91.4 37.9 37.9
Cash payments (30.6 ) (26.5 ) (20.9 )
Translation difference (1.5 ) (1.9 ) (2.1 )
Reserve at end of the year $ 120.1 $ 60.8 $ 51.3</t>
  </si>
  <si>
    <t>Debt and Credit Agreements (Tables)</t>
  </si>
  <si>
    <t>Debt Profile</t>
  </si>
  <si>
    <t>DEBT PROFILE
PRINCIPAL AMOUNT BY EXPECTED MATURITY 2017 2018 2019 2020 2021 Thereafter Total Total
U.S. private placement notes (incl. DRD 1) $ 105.0 $
— $ 268.0 $
— $ 275.0 $ 767.0 $ 1,310.0 $ 1,415.0
Overdraft/Other short-term debt (incl. DRD 1) 39.9
—
—
—
—
—
— 39.9
Medium-term notes 71.5
—
—
—
—
—
— 71.5
Other long-term loans, incl. current portion 2.3 0.2
—
— 11.1
— 11.3 13.6
Total debt as cash flow, (incl. DRD 1) $ 218.7 $ 0.2 $ 268.0 $
— $ 286.1 $ 767.0 $ 1,321.3 $ 1,540.0
DRD adjustment 1.1
— 2.3
—
—
— 2.3 3.4
Total debt as reported $ 219.8 $ 0.2 $ 270.3 $
— $ 286.1 $ 767.0 $ 1,323.6 $ 1,543.4
1)
Debt Related Derivatives (DRD), i.e. fair value
adjustments to the carrying value of the underlying debt associated
with hedging and a discounted fair value hedge.</t>
  </si>
  <si>
    <t>Shareholders' Equity (Tables)</t>
  </si>
  <si>
    <t>Schedule of Dividends Paid</t>
  </si>
  <si>
    <t>DIVIDENDS 2016 2015 2014
Cash dividend paid per share $ 2.30 $ 2.22 $ 2.12
Cash dividend declared per share $ 2.32 $ 2.24 $ 2.14</t>
  </si>
  <si>
    <t>Other Comprehensive Income (Loss)</t>
  </si>
  <si>
    <t>OTHER COMPREHENSIVE INCOME (LOSS)/ ENDING BALANCE 1) 2016 2015 2014
Cumulative translation adjustments $ (493.5 ) $ (345.9 ) $ (155.1 )
Net gain of cash flow hedge derivatives 8.1 0.2
—
Net pension liability (80.1 ) (63.0 ) (97.9 )
Purchase of subsidiary shares from non-controlling interest
— 0.2
—
Total (ending balance) $ (565.5 ) $ (408.5 ) $ (253.0 )
Deferred taxes on the pension liability $ 35.3 $ 29.8 $ 43.4
1)
The components of Other Comprehensive Income (Loss)
are net of any related income tax effects.</t>
  </si>
  <si>
    <t>Share Repurchase Program</t>
  </si>
  <si>
    <t xml:space="preserve">SHARES 2016 2015 2014
Shares repurchased (shares in millions)
— 0.9 6.2
Cash paid for shares $
— $ 104.4 $ 616.0 </t>
  </si>
  <si>
    <t>Stock Incentive Plan (Tables)</t>
  </si>
  <si>
    <t>Schedule of Valuation Assumptions for All Awards Issued</t>
  </si>
  <si>
    <t>The table below includes the assumptions for all
awards issued:
2016 2015 2014
SOs
Risk-free interest rate
— 1.1 % 1.1 %
Dividend yield 1)
— 2.3 % 2.3 %
Expected life in years
— 3.4 3.9
Expected volatility
— 24.0 % 28.0 %
PSs and RSUs
Dividend yield 2.2 %
—
—
1)
The dividend yield assumption is used for both SOs
and the RSUs granted in 2015 and 2014.</t>
  </si>
  <si>
    <t>Schedule of Number of Restricted Stock Units and Performance Shares</t>
  </si>
  <si>
    <t>Information on the number of RSUs and PSs
related to the Plan during the period of 2014 to 2016 is as
follows.
RSUs 2016 2015 2014
Weighted average fair value at grant date $ 100.77 $ 105.87 $ 88.54
Outstanding at beginning of year 204,552 198,285 204,277
Granted 71,870 74,908 64,223
Shares issued (66,651 ) (58,186 ) (56,184 )
Cancelled/Forfeited/Expired (21,277 ) (10,455 ) (14,031 )
Outstanding at end of year 188,494 204,552 198,285
PSs 2016 2015 2014
Weighted average fair value at grant date $ 98.57 N/A N/A
Outstanding at beginning of year
— N/A N/A
Granted 143,740 N/A N/A
Shares issued
— N/A N/A
Cancelled/Forfeited/Expired (5,192 ) N/A N/A
Outstanding at end of year 138,548 N/A N/A</t>
  </si>
  <si>
    <t>Schedule of Options Exercisable</t>
  </si>
  <si>
    <t>Information on the number of SOs related to the
Plan during the period of 2014 to 2016 is as follows.
SOs Number Weighted
Outstanding at Dec 31, 2013 831,701 $ 59.20
Granted 192,665 94.87
Exercised (471,732 ) 60.78
Cancelled/Forfeited/Expired (13,809 ) 66.23
Outstanding at Dec 31, 2014 538,825 $ 70.38
Granted 187,996 113.51
Exercised (244,182 ) 68.82
Cancelled/Forfeited/Expired (9,588 ) 92.70
Outstanding at Dec 31, 2015 473,051 $ 87.88
Granted
—
—
Exercised (51,084 ) 88.10
Cancelled/Forfeited/Expired (10,858 ) 102.31
Outstanding at Dec 31, 2016 411,109 $ 87.47
OPTIONS EXERCISABLE
At December 31, 2014 349,190 $ 57.08
At December 31, 2015 290,487 $ 71.76
At December 31, 2016 254,842 $ 71.48</t>
  </si>
  <si>
    <t>Summary of Stock Options Outstanding and Exercisable</t>
  </si>
  <si>
    <t xml:space="preserve">The following summarizes information about stock
options outstanding and exercisable at December 31, 2016:
RANGE OF EXERCISE PRICES Number Remaining Weighted
$16.31 - $19.96 19,253 2.14 $ 16.31
$44.70 - $49.60 23,275 3.14 $ 44.70
$51.67 - $59.01 16,225 0.76 $ 54.37
$67.00 - $69.18 79,992 5.79 $ 68.41
$72.95 - $94.87 116,097 6.55 $ 90.50
$113.36 - $126.46 156,267 8.13 $ 113.54
411,109 6.37 $ 87.47
RANGE OF EXERCISE PRICES Number Remaining Weighted
$16.31 - $19.96 19,253 2.14 $ 16.31
$44.70 - $49.60 23,275 3.14 $ 44.70
$51.67 - $59.01 16,225 0.76 $ 54.37
$67.00 - $69.18 79,992 5.79 $ 68.41
$72.95 - $94.87 116,097 6.55 $ 90.50
$113.36 - $126.46
—
—
—
254,842 5.30 $ 71.48 </t>
  </si>
  <si>
    <t>Retirement Plans (Tables)</t>
  </si>
  <si>
    <t>Schedule of Assumptions Used</t>
  </si>
  <si>
    <t xml:space="preserve">ASSUMPTIONS USED TO DETERMINE THE NET PERIODIC BENEFIT COST FOR
YEARS ENDED DECEMBER 31
U.S.
% WEIGHTED AVERAGE 2016 2015 2014
Discount rate 4.50 4.00 5.00
Rate of increases in compensation level 2.65 3.50 3.50
Expected long-term rate of return on assets 7.08 7.08 7.08 </t>
  </si>
  <si>
    <t>Pension Plans, Defined Benefit</t>
  </si>
  <si>
    <t>Schedule of Changes in Benefit Obligations and Plan Assets</t>
  </si>
  <si>
    <t xml:space="preserve">CHANGES IN BENEFIT OBLIGATIONS AND PLAN ASSETS
FOR THE PERIODS ENDED DECEMBER 31
U.S. Non-U.S.
2016 2015 2016 2015
Benefit obligation at beginning of year $ 324.6 $ 357.0 $ 215.8 $ 237.3
Service cost 8.3 9.9 14.9 14.4
Interest cost 14.6 14.4 7.0 7.0
Actuarial (gain) loss due to:
Change in discount rate 25.9 (47.6 ) 21.4 (9.7 )
Experience 5.9 9.6 (2.0 ) (7.7 )
Other assumption changes (6.5 ) (1.0 ) 0.5 (2.2 )
Plan participants’ contributions
—
— 0.1 0.2
Plan amendments
— 0.3 2.1 0.2
Benefits paid (11.6 ) (18.0 ) (8.7 ) (8.4 )
Curtailments
—
— (6.9 ) (0.8 )
Special termination benefits
—
— 0.1 0.1
Acquisition
—
— 35.3
—
Other
—
— (0.3 ) (0.2 )
Translation difference
—
— (18.7 ) (14.4 )
Benefit obligation at end of year $ 361.2 $ 324.6 $ 260.6 $ 215.8
Fair value of plan assets at beginning of year $ 240.0 $ 253.8 $ 103.4 $ 108.0
Actual return on plan assets 21.3 (2.5 ) 12.1 (1.4 )
Company contributions 6.8 6.7 9.8 9.6
Plan participants’ contributions
—
— 0.1 0.1
Benefits paid (11.6 ) (18.0 ) (8.7 ) (8.4 )
Settlements
—
— (0.6 )
—
Acquisition
—
— 25.9
—
Other
—
— (0.3 ) (0.2 )
Translation difference
—
— (13.9 ) (4.3 )
Fair value of plan assets at year end $ 256.5 $ 240.0 $ 127.8 $ 103.4
Funded status recognized in the balance sheet $ (104.7 ) $ (84.6 ) $ (132.8 ) $ (112.4 ) </t>
  </si>
  <si>
    <t>Schedule of Components of Net Periodic Benefit Cost</t>
  </si>
  <si>
    <t xml:space="preserve">COMPONENTS OF NET PERIODIC BENEFIT COST
ASSOCIATED WITH THE DEFINED BENEFIT RETIREMENT PLANS
U.S.
2016 2015 2014
Service cost $ 8.3 $ 9.9 $ 7.3
Interest cost 14.6 14.4 13.0
Expected return on plan assets (16.6 ) (17.5 ) (15.4 )
Amortization of prior service credit (0.9 ) (1.0 ) (1.0 )
Amortization of actuarial loss 4.8 7.7 1.9
Net periodic benefit cost $ 10.2 $ 13.5 $ 5.8
COMPONENTS OF NET PERIODIC BENEFIT COST
ASSOCIATED WITH THE DEFINED BENEFIT RETIREMENT PLANS
(CONTINUED)
Non-U.S.
2016 2015 2014
Service cost $ 14.9 $ 14.4 $ 13.5
Interest cost 7.0 7.0 8.2
Expected return on plan assets (3.9 ) (3.8 ) (4.5 )
Amortization of prior service costs 0.4 0.3 0.3
Amortization of actuarial loss 1.5 3.1 1.1
Settlement loss (gain) (2.5 ) 0.0 0.1
Curtailment loss (gain) 0.1 0.0 0.1
Special termination benefits 0.1 0.1
—
Net periodic benefit cost $ 17.6 $ 21.1 $ 18.8 </t>
  </si>
  <si>
    <t>Schedule of Components of Accumulated Other Comprehensive Income Before Tax</t>
  </si>
  <si>
    <t>COMPONENTS OF ACCUMULATED OTHER COMPREHENSIVE INCOME BEFORE TAX
AS OF DECEMBER 31
U.S. Non-U.S.
2016 2015 2016 2015
Net actuarial loss (gain) $ 95.6 $ 79.9 $ 35.7 $ 31.9
Prior service cost (credit) 0.3 (0.6 ) 3.8 2.3
Total accumulated other comprehensive income recognized in the
balance sheet $ 95.9 $ 79.3 $ 39.5 $ 34.2</t>
  </si>
  <si>
    <t>Schedule of Changes in Accumulated Other Comprehensive Income Before Tax</t>
  </si>
  <si>
    <t>CHANGES IN ACCUMULATED OTHER COMPREHENSIVE
INCOME BEFORE TAX FOR THE PERIODS ENDED DECEMBER 31
U.S. Non-U.S.
2016 2015 2016 2015
Total retirement benefit recognized in accumulated other
comprehensive income at beginning of year $ 79.3 $ 104.7 $ 34.2 $ 56.4
Net actuarial loss (gain) 20.5 (19.0 ) 7.8 (14.9 )
Prior service cost
— 0.3 2.1 0.2
Amortization of prior service credit (cost) 0.9 1.0 (0.6 ) (0.3 )
Amortization of actuarial loss (4.8 ) (7.7 ) (1.9 ) (3.1 )
Translation difference
—
— (2.1 ) (4.1 )
Total retirement benefit recognized in accumulated other
comprehensive income at end of year $ 95.9 $ 79.3 $ 39.5 $ 34.2</t>
  </si>
  <si>
    <t>Schedule of Accumulated Benefit Obligations Exceeding Fair Value of Plan Assets</t>
  </si>
  <si>
    <t xml:space="preserve">PENSION PLANS FOR WHICH ABO EXCEEDS THE FAIR VALUE OF PLAN
ASSETS AS OF DECEMBER 31
U.S. Non-U.S.
2016 2015 2016 2015
Projected Benefit Obligation (PBO) $ 361.2 $ 324.6 $ 185.7 $ 118.0
Accumulated Benefit Obligation (ABO) $ 292.4 $ 261.8 $ 152.5 $ 89.5
Fair value of plan assets $ 256.5 $ 240.0 $ 54.9 $ 4.3 </t>
  </si>
  <si>
    <t xml:space="preserve">ASSUMPTIONS USED TO DETERMINE THE BENEFIT OBLIGATIONS AS OF
DECEMBER 31
U.S. Non-U.S. 1)
% WEIGHTED AVERAGE 2016 2015 2016 2015
Discount rate 4.15 4.50 0.50-3.90 0.50-4.10
Rate of increases in compensation level 2.65 2.65 2.00-5.00 2.25-5.00 </t>
  </si>
  <si>
    <t>Schedule of Fair Value of Total Plan Assets</t>
  </si>
  <si>
    <t>FAIR VALUE OF TOTAL PLAN ASSETS FOR YEARS
ENDED DECEMBER 31
U.S. U.S. Non-U.S.
ASSETS CATEGORY IN % WEIGHTED AVERAGE Target 2016 2015 2016 2015
Equity securities 55 56 56 14 15
Debt instruments 45 43 43 52 65
Other assets
— 1 1 34 20
Total 100 100 100 100 100</t>
  </si>
  <si>
    <t>Schedule of Fair Value of Company's Plan Assets</t>
  </si>
  <si>
    <t>The following table summarizes the fair value of
the Company’s plan assets:
Fair value Fair value measurement at
Assets
U.S. Equity
Large Cap $ 95.1 $ 88.1
Mid Cap 10.6 10.1
Small Cap 11.9 10.3
Non-U.S. Equity 44.8 41.0
U.S. Bonds
Aggregate 109.1 103.7
Non-U.S. Bonds
Corporate 60.4 60.9
Aggregate 5.9 5.9
Insurance Contracts 36.7 13.9
Other Investments 9.8 9.5
Total $ 384.3 $ 343.4</t>
  </si>
  <si>
    <t>Schedule of Expected Benefits Payments</t>
  </si>
  <si>
    <t xml:space="preserve">PENSION BENEFITS EXPECTED PAYMENTS U.S. Non-U.S.
2017 $ 14.2 $ 7.3
2018 $ 15.6 $ 8.2
2019 $ 17.4 $ 9.1
2020 $ 18.5 $ 9.2
2021 $ 21.4 $ 10.3
Years 2022-2026 $ 139.7 $ 59.6 </t>
  </si>
  <si>
    <t>Postretirement Benefits Other Than Pensions</t>
  </si>
  <si>
    <t xml:space="preserve">CHANGES IN BENEFIT OBLIGATIONS AND PLAN ASSETS
FOR POSTRETIREMENT BENEFIT PLANS OTHER THAN PENSIONS AS OF
DECEMBER 31
2016 2015 2014
Benefit obligation at beginning of year $ 19.3 $ 21.0 $ 34.3
Service cost 0.4 0.5 1.3
Interest cost 0.8 0.8 1.6
Actuarial (gain) loss due to:
Change in discount rate 0.7 (1.2 ) 2.4
Experience (0.1 ) (0.9 ) (1.1 )
Other assumption changes (2.9 ) (0.9 ) 0.4
Plan amendments 0.2 (0.0 ) (17.2 )
Benefits paid (0.3 ) (0.2 ) (0.8 )
Other 0.4 0.2 0.1
Benefit obligation at end of year $ 18.5 $ 19.3 $ 21.0
Fair value of plan assets at beginning of year $
— $
— $
—
Company contributions 0.3 0.2 0.8
Benefits paid (0.3 ) (0.2 ) (0.8 )
Fair value of plan assets at end of year $
— $
— $
—
Accrued postretirement benefit cost recognized in the balance
sheet $ (18.5 ) $ (19.3 ) $ (21.0 ) </t>
  </si>
  <si>
    <t>COMPONENTS OF NET PERIODIC BENEFIT COST
ASSOCIATED WITH THE POST RETIREMENT BENEFIT PLANS OTHER THAN
PENSIONS
PERIOD ENDED DECEMBER 31 2016 2015 2014
Service cost $ 0.4 $ 0.5 $ 1.3
Interest cost 0.8 0.8 1.6
Amortization of prior service cost (2.1 ) (2.2 ) (0.1 )
Amortization of actuarial loss (0.1 ) (0.1 ) (0.1 )
Net periodic benefit (credit) cost $ (1.0 ) $ (1.0 ) $ 2.7</t>
  </si>
  <si>
    <t xml:space="preserve">COMPONENTS OF ACCUMULATED OTHER COMPREHENSIVE
INCOME BEFORE TAX ASSOCIATED WITH POSTRETIREMENT BENEFIT PLANS
OTHER THAN PENSIONS AS OF DECEMBER 31
U.S. Non-U.S.
2016 2015 2016 2015
Net actuarial loss (gain) $ (4.8 ) $ (3.0 ) $ (1.5 ) $ (2.5 )
Prior service cost (credit)
(12.8)
(15.2)
0.2
(0.0)
Total accumulated other comprehensive income recognized in the
balance sheet $ (17.6 ) $ (18.2 ) $ (1.3 ) $ (2.5 ) </t>
  </si>
  <si>
    <t xml:space="preserve">The estimated future benefit payments for the
postretirement benefits reflect expected future service as
appropriate.
POSTRETIREMENT BENEFITS EXPECTED
2017 $ 0.5
2018 $ 0.5
2019 $ 0.6
2020 $ 0.7
2021 $ 0.7
Years 2022–2026 $ 4.4 </t>
  </si>
  <si>
    <t>Non-U.S. Pension Plans</t>
  </si>
  <si>
    <t>ASSUMPTIONS USED TO DETERMINE THE NET PERIODIC BENEFIT COST FOR
YEARS ENDED DECEMBER 31
Non-U.S. 1)
% WEIGHTED AVERAGE 2016 2015 2014
Discount rate 0.50-4.10 0.50-4.00 1.00-5.00
Rate of increases in compensation level 2.25-5.00 2.25-5.00 2.25-5.00
Expected long-term rate of return on assets 3.30-6.15 2.60-6.15 2.60-6.15
1)
The Non-U.S. weighted average plan ranges in the
tables above have been prepared using significant plans only, which
in total represent more than 90% of the total Non-U.S. projected
benefit obligation.</t>
  </si>
  <si>
    <t>Segment Information (Tables)</t>
  </si>
  <si>
    <t>Segment Information Net Sales Including Intersegment Sales</t>
  </si>
  <si>
    <t>NET SALES, INCLUDING INTERSEGMENT SALES 2016 2015 2014
Passive Safety $ 7,918.8 $ 7,621.2 $ 7,800.1
Electronics 2,215.6 1,588.7 1,488.9
Total segment sales 10,134.4 9,209.9 9,289.0
Corporate and other 5.8 14.7 20.1
Intersegment sales (66.6 ) (55.0 ) (68.6 )
Total net sales $ 10,073.6 $ 9,169.6 $ 9,240.5</t>
  </si>
  <si>
    <t>Segment Information Income Before Income Taxes</t>
  </si>
  <si>
    <t>INCOME BEFORE INCOME TAXES 2016 2015 2014
Passive Safety $ 817.7 $ 669.2 $ 598.1
Electronics 61.5 64.5 76.0
Segment operating income 879.2 733.7 674.1
Corporate and other (31.5 ) (5.9 ) 48.5
Interest and other non-operating expenses, net (46.5 ) (56.8 ) (62.5 )
Income from equity method investments 2.6 4.7 6.9
Income before income taxes $ 803.8 $ 675.7 $ 667.0</t>
  </si>
  <si>
    <t>Segment Information Capital Expenditures</t>
  </si>
  <si>
    <t>CAPITAL EXPENDITURES 2016 2015 2014
Passive Safety $ 394.7 $ 405.6 $ 389.0
Electronics 100.9 53.2 64.1
Corporate and other 11.2 7.0 2.9
Total capital expenditures $ 506.8 $ 465.8 $ 456.0</t>
  </si>
  <si>
    <t>Segment Information Depreciation and Amortization</t>
  </si>
  <si>
    <t>DEPRECIATION AND AMORTIZATION 2016 2015 2014
Passive Safety $ 278.5 $ 264.5 $ 254.6
Electronics 96.1 49.3 45.2
Corporate and other 8.4 5.3 5.6
Total depreciation and amortization $ 383.0 $ 319.1 $ 305.4</t>
  </si>
  <si>
    <t>Segment Information Segment Assets</t>
  </si>
  <si>
    <t>SEGMENT ASSETS 2016 2015
Passive Safety $ 5,637.0 $ 5,539.3
Electronics 1,715.5 966.5
Segment assets $ 7,352.5 $ 6,505.8
Corporate and other 1) 881.9 1,019.7
Total assets $ 8,234.4 $ 7,525.5
1) Corporate and other assets mainly consist of cash
and cash equivalents, income taxes and equity method
investments.</t>
  </si>
  <si>
    <t>Schedule of Net Sales Attributed to Geographic Areas</t>
  </si>
  <si>
    <t xml:space="preserve">NET SALES BY REGION 2016 2015 2014
Asia $ 3,617.4 $ 3,077.4 $ 3,097.9
Whereof: China 1,766.2 1,523.7 1,521.6
Japan 949.7 668.0 687.7
Rest of Asia 901.5 885.7 888.6
Americas 3,380.4 3,264.8 3,099.4
Europe 3,075.8 2,827.4 3,043.2
Total $ 10,073.6 $ 9,169.6 $ 9,240.5 </t>
  </si>
  <si>
    <t>Schedule of Net Sales By Product</t>
  </si>
  <si>
    <t>NET SALES BY PRODUCT 2016 2015 2014
Airbag products 1) $ 5,255.8 $ 5,036.2 $ 5,019.3
Seatbelt products 1) 2,665.2 2,599.1 2,800.1
Passive Safety Electronic products 1,031.0 923.2 932.0
Active Safety products 738.6 611.1 489.1
Brake Control Systems 383.0
—
—
Total net sales $ 10,073.6 $ 9,169.6 $ 9,240.5 1) Including Corporate and other
sales.</t>
  </si>
  <si>
    <t>Schedule of Long-Lived Assets</t>
  </si>
  <si>
    <t xml:space="preserve">LONG-LIVED ASSETS 2016 2015
Asia $ 1,147 $ 739
Whereof: China 556 434
Japan 376 103
Rest of Asia 215 202
Americas 2,206 2,027
Europe 741 721
Total $ 4,094 $ 3,487 </t>
  </si>
  <si>
    <t>Earnings Per Share (Tables)</t>
  </si>
  <si>
    <t>Weighted Average Shares Used in Earnings Per Share Calculation</t>
  </si>
  <si>
    <t xml:space="preserve">The weighted average shares used in calculating
earnings per share were:
2016 2015 2014
Weighted average shares basic 88.2 88.2 92.1
Effect of dilutive securities:
stock options/share awards 0.2 0.2 0.3
Weighted average shares diluted 88.4 88.4 92.4 </t>
  </si>
  <si>
    <t>Quarterly Financial Data (unaudited) (Tables)</t>
  </si>
  <si>
    <t>Schedule of Unaudited Quarterly Financial Data</t>
  </si>
  <si>
    <t xml:space="preserve">2016 Q1 Q2 Q3 Q4
Net sales $ 2,430.0 $ 2,578.5 $ 2,461.3 $ 2,603.8
Gross profit 501.0 526.5 495.3 534.2
Income before taxes 190.3 200.4 185.1 228.0
Net income 133.5 148.4 135.5 144.2
Net income attributable to controlling interest 133.2 148.4 137.8 147.7
Earnings per share
– basic $ 1.51 $ 1.68 $ 1.56 $ 1.67
– diluted $ 1.51 $ 1.68 $ 1.56 $ 1.67
Dividends paid $ 0.56 $ 0.58 $ 0.58 $ 0.58
2015 Q1 Q2 Q3 Q4
Net sales $ 2,174.1 $ 2,291.5 $ 2,184.5 $ 2,519.5
Gross profit 423.3 460.0 440.1 520.7
Income before taxes 64.5 194.5 151.8 264.9
Net income 35.7 136.8 99.1 185.9
Net income attributable to controlling interest 35.7 136.7 98.9 185.5
Earnings per share
– basic $ 0.40 $ 1.55 $ 1.12 $ 2.11
– diluted $ 0.40 $ 1.55 $ 1.12 $ 2.10
Dividends paid $ 0.54 $ 0.56 $ 0.56 $ 0.56 </t>
  </si>
  <si>
    <t>Summary of Significant Accounting Policies - Additional Information (Detail) - USD ($)</t>
  </si>
  <si>
    <t>Mar. 31, 2016</t>
  </si>
  <si>
    <t>Significant Accounting Policies [Line Items]</t>
  </si>
  <si>
    <t>Impairments of goodwill</t>
  </si>
  <si>
    <t>Net transaction gains (losses)</t>
  </si>
  <si>
    <t>Debt liability</t>
  </si>
  <si>
    <t>ASU 2015-17, Balance Sheet Classification of Deferred Taxes | Restatement Adjustment</t>
  </si>
  <si>
    <t>Current deferred tax assets</t>
  </si>
  <si>
    <t>Non-current deferred tax assets</t>
  </si>
  <si>
    <t>Current deferred tax liabilities</t>
  </si>
  <si>
    <t>Non-current deferred tax liabilities</t>
  </si>
  <si>
    <t>ASU 2015-03 - Simplifying the Presentation of Debt Issuance Costs | Restatement Adjustment</t>
  </si>
  <si>
    <t>Debt issuance cost asset</t>
  </si>
  <si>
    <t>Minimum</t>
  </si>
  <si>
    <t>Percentage of voting right</t>
  </si>
  <si>
    <t>50.00%</t>
  </si>
  <si>
    <t>Percentage of investments in affiliated companies</t>
  </si>
  <si>
    <t>20.00%</t>
  </si>
  <si>
    <t>Other intangible assets, useful lives</t>
  </si>
  <si>
    <t>3 years</t>
  </si>
  <si>
    <t>Maximum</t>
  </si>
  <si>
    <t>25 years</t>
  </si>
  <si>
    <t>Business Combinations - Additional Information (Detail) - USD ($)</t>
  </si>
  <si>
    <t>Aug. 17, 2015</t>
  </si>
  <si>
    <t>Business Acquisition [Line Items]</t>
  </si>
  <si>
    <t>Consideration transferred in cash</t>
  </si>
  <si>
    <t>Nissin Kogyo</t>
  </si>
  <si>
    <t>Percentage of ownership interest retained by non-controlling owners</t>
  </si>
  <si>
    <t>49.00%</t>
  </si>
  <si>
    <t>Percentage of ownership interest acquired by the company</t>
  </si>
  <si>
    <t>51.00%</t>
  </si>
  <si>
    <t>Inventory fair value step-up adjustments in balance sheet</t>
  </si>
  <si>
    <t>Business combination, net sales</t>
  </si>
  <si>
    <t>Inventory fair value step-up adjustments in cost of sales</t>
  </si>
  <si>
    <t>Acquisition related costs</t>
  </si>
  <si>
    <t>Business combination, acquired account receivables net</t>
  </si>
  <si>
    <t>Autoliv Nissin Brake Systems | Controlling</t>
  </si>
  <si>
    <t>Business combination, net loss since acquisition date</t>
  </si>
  <si>
    <t>Autoliv Nissin Brake Systems | Noncontrolling Interest</t>
  </si>
  <si>
    <t>Autoliv Nissin Brake Systems | Customer Contract</t>
  </si>
  <si>
    <t>Business combination, intangible assets</t>
  </si>
  <si>
    <t>Intangible assets remaining useful life</t>
  </si>
  <si>
    <t>7 years</t>
  </si>
  <si>
    <t>Intangible assets, amortization method</t>
  </si>
  <si>
    <t>Straight-line</t>
  </si>
  <si>
    <t>Autoliv Nissin Brake Systems | Technology</t>
  </si>
  <si>
    <t>Intangible assets useful life</t>
  </si>
  <si>
    <t>10 years</t>
  </si>
  <si>
    <t>Estimated earn-out undiscounted outcome maximum</t>
  </si>
  <si>
    <t>Deferred purchase consideration</t>
  </si>
  <si>
    <t>Deferred purchase price period</t>
  </si>
  <si>
    <t>2 years</t>
  </si>
  <si>
    <t>Business combination, acquired account receivables gross</t>
  </si>
  <si>
    <t>Business combination, acquired account receivables not expected to be collected</t>
  </si>
  <si>
    <t>Earn-out</t>
  </si>
  <si>
    <t>Estimated earn-out undiscounted outcome minimum</t>
  </si>
  <si>
    <t>Goodwill expected to be fully deductible for tax purposes</t>
  </si>
  <si>
    <t>M/A-COM Automotive Solutions Business | Customer Contract</t>
  </si>
  <si>
    <t>4 years</t>
  </si>
  <si>
    <t>Accelerated method</t>
  </si>
  <si>
    <t>M/A-COM Automotive Solutions Business | Technology And Intellectual Property</t>
  </si>
  <si>
    <t>7 years 6 months</t>
  </si>
  <si>
    <t>Summary of Preliminary Fair Values, Including Measurement Period Adjustments, of Identifiable Assets Acquired and Liabilities Assumed (Detail) - USD ($) $ in Millions</t>
  </si>
  <si>
    <t>Assets:</t>
  </si>
  <si>
    <t>Liabilities:</t>
  </si>
  <si>
    <t>Less: Non-controlling interest</t>
  </si>
  <si>
    <t>Property, plant and equipment</t>
  </si>
  <si>
    <t>Other non-current assets</t>
  </si>
  <si>
    <t>Intangibles</t>
  </si>
  <si>
    <t>Account payable</t>
  </si>
  <si>
    <t>Pension liabilities</t>
  </si>
  <si>
    <t>Total liabilities</t>
  </si>
  <si>
    <t>Net assets acquired</t>
  </si>
  <si>
    <t>Controlling interest</t>
  </si>
  <si>
    <t>Fair Value of Consideration Transferred (Detail) - USD ($) $ in Millions</t>
  </si>
  <si>
    <t>Cash consideration</t>
  </si>
  <si>
    <t>Total consideration transferred</t>
  </si>
  <si>
    <t>Summary of Recognized Fair Values of Identifiable Assets Acquired and Liabilities Assumed (Detail) - USD ($) $ in Millions</t>
  </si>
  <si>
    <t>Fair Value Measurements - Additional Information (Detail) - USD ($) $ in Millions</t>
  </si>
  <si>
    <t>Fair Value, Assets and Liabilities Measured on Recurring and Nonrecurring Basis [Line Items]</t>
  </si>
  <si>
    <t>Derivatives Designated as Hedging Instruments</t>
  </si>
  <si>
    <t>Gains and losses reclassified from OCI and recognized in Consolidated Statements of Net Income, net</t>
  </si>
  <si>
    <t>Derivatives Designated as Hedging Instruments | Foreign Exchange Forward | Cash Flow Hedging</t>
  </si>
  <si>
    <t>Gain (loss) recognized in consolidated statements of net income</t>
  </si>
  <si>
    <t>Not Designated as Hedging Instrument</t>
  </si>
  <si>
    <t>Not Designated as Hedging Instrument | Foreign Exchange Option</t>
  </si>
  <si>
    <t>Derivative , Maturity Date</t>
  </si>
  <si>
    <t>Mar. 31,
		2016</t>
  </si>
  <si>
    <t>Financial Assets and Liabilities Measured at Fair Value on Recurring Basis (Detail) - Fair Value, Measurements, Recurring - USD ($) $ in Millions</t>
  </si>
  <si>
    <t>Derivatives, Fair Value [Line Items]</t>
  </si>
  <si>
    <t>Nominal volume</t>
  </si>
  <si>
    <t>Derivative asset</t>
  </si>
  <si>
    <t>Derivative liability</t>
  </si>
  <si>
    <t>Less Than One Year | Derivatives Designated as Hedging Instruments | Foreign Exchange Forward | Cash Flow Hedging</t>
  </si>
  <si>
    <t>Less Than Two Years | Derivatives Designated as Hedging Instruments | Foreign Exchange Forward | Cash Flow Hedging</t>
  </si>
  <si>
    <t>Less Than Six Months | Not Designated as Hedging Instrument | Foreign Exchange Swaps</t>
  </si>
  <si>
    <t>[5]</t>
  </si>
  <si>
    <t>[6]</t>
  </si>
  <si>
    <t>[7]</t>
  </si>
  <si>
    <t>There is no netting since there are no offsetting contracts.</t>
  </si>
  <si>
    <t>Net nominal amount after deducting for offsetting swaps under ISDA agreements is $226.5 million.</t>
  </si>
  <si>
    <t>Net nominal amount after deducting for offsetting swaps under ISDA agreements is $435.8 million.</t>
  </si>
  <si>
    <t>Net amount after deducting for offsetting swaps under ISDA agreements is $1.1 million.</t>
  </si>
  <si>
    <t>Net amount after deducting for offsetting swaps under ISDA agreements is $2.4 million.</t>
  </si>
  <si>
    <t>Net amount after deducting for offsetting swaps under ISDA agreements is $0.0 million.</t>
  </si>
  <si>
    <t>Net amount after deducting for offsetting swaps under ISDA agreements is $4.9 million.</t>
  </si>
  <si>
    <t>Financial Assets and Liabilities Measured at Fair Value on Recurring Basis (Parenthetical) (Detail) - Other Current Assets Liabilities - Not Designated as Hedging Instrument - Foreign Exchange Swaps - Fair Value, Measurements, Recurring - Less Than Six Months - USD ($) $ in Millions</t>
  </si>
  <si>
    <t>Derivative notional volume, amount after offsetting swaps</t>
  </si>
  <si>
    <t>Derivative asset, amount after offsetting swaps</t>
  </si>
  <si>
    <t>Derivative liability, amount after offsetting swaps</t>
  </si>
  <si>
    <t>Fair Value of Debt (Detail) - USD ($) $ in Millions</t>
  </si>
  <si>
    <t>Fair Value, Balance Sheet Grouping, Financial Statement Captions [Line Items]</t>
  </si>
  <si>
    <t>Long-term debt, fair value</t>
  </si>
  <si>
    <t>Short-term debt, fair value</t>
  </si>
  <si>
    <t>U.S. Private Placement - Long-Term Debt</t>
  </si>
  <si>
    <t>Medium-term Notes</t>
  </si>
  <si>
    <t>Other Long-Term Debt</t>
  </si>
  <si>
    <t>Overdrafts and Other Short-Term Debt</t>
  </si>
  <si>
    <t>Short-Term Portion of Long-Term Debt</t>
  </si>
  <si>
    <t>Income Before Income Taxes (Detail) - USD ($) $ in Millions</t>
  </si>
  <si>
    <t>3 Months Ended</t>
  </si>
  <si>
    <t>Sep. 30, 2016</t>
  </si>
  <si>
    <t>Sep. 30, 2015</t>
  </si>
  <si>
    <t>Jun. 30, 2015</t>
  </si>
  <si>
    <t>Mar. 31, 2015</t>
  </si>
  <si>
    <t>U.S.</t>
  </si>
  <si>
    <t>Non-U.S.</t>
  </si>
  <si>
    <t>Provision for Income Taxes (Detail) - USD ($) $ in Millions</t>
  </si>
  <si>
    <t>Current U.S. federal</t>
  </si>
  <si>
    <t>Current Non-U.S.</t>
  </si>
  <si>
    <t>Current U.S. state and local</t>
  </si>
  <si>
    <t>Deferred U.S. federal</t>
  </si>
  <si>
    <t>Deferred Non-U.S.</t>
  </si>
  <si>
    <t>Deferred U.S. state and local</t>
  </si>
  <si>
    <t>Total income tax expense</t>
  </si>
  <si>
    <t>Effective Income Tax Rate (Detail)</t>
  </si>
  <si>
    <t>U.S. federal income tax rate</t>
  </si>
  <si>
    <t>35.00%</t>
  </si>
  <si>
    <t>Foreign tax rate variances</t>
  </si>
  <si>
    <t>(7.70%)</t>
  </si>
  <si>
    <t>(8.10%)</t>
  </si>
  <si>
    <t>(8.50%)</t>
  </si>
  <si>
    <t>Tax credits</t>
  </si>
  <si>
    <t>(3.70%)</t>
  </si>
  <si>
    <t>(4.30%)</t>
  </si>
  <si>
    <t>(4.90%)</t>
  </si>
  <si>
    <t>Change in Valuation Allowances</t>
  </si>
  <si>
    <t>1.30%</t>
  </si>
  <si>
    <t>0.10%</t>
  </si>
  <si>
    <t>0.60%</t>
  </si>
  <si>
    <t>Current year losses with no benefit</t>
  </si>
  <si>
    <t>2.10%</t>
  </si>
  <si>
    <t>4.10%</t>
  </si>
  <si>
    <t>5.90%</t>
  </si>
  <si>
    <t>Net operating loss carry-forwards</t>
  </si>
  <si>
    <t>(2.30%)</t>
  </si>
  <si>
    <t>(0.50%)</t>
  </si>
  <si>
    <t>0.00%</t>
  </si>
  <si>
    <t>Changes in tax reserves</t>
  </si>
  <si>
    <t>0.50%</t>
  </si>
  <si>
    <t>1.40%</t>
  </si>
  <si>
    <t>(0.10%)</t>
  </si>
  <si>
    <t>U.S. Expense Allocation</t>
  </si>
  <si>
    <t>2.00%</t>
  </si>
  <si>
    <t>2.70%</t>
  </si>
  <si>
    <t>Earnings of equity investments</t>
  </si>
  <si>
    <t>(0.20%)</t>
  </si>
  <si>
    <t>(0.40%)</t>
  </si>
  <si>
    <t>Withholding taxes</t>
  </si>
  <si>
    <t>2.80%</t>
  </si>
  <si>
    <t>1.20%</t>
  </si>
  <si>
    <t>State taxes, net of federal benefit</t>
  </si>
  <si>
    <t>0.20%</t>
  </si>
  <si>
    <t>0.30%</t>
  </si>
  <si>
    <t>(0.60%)</t>
  </si>
  <si>
    <t>Effective income tax rate</t>
  </si>
  <si>
    <t>30.10%</t>
  </si>
  <si>
    <t>32.30%</t>
  </si>
  <si>
    <t>29.70%</t>
  </si>
  <si>
    <t>Income Taxes - Additional Information (Detail) - USD ($) $ in Millions</t>
  </si>
  <si>
    <t>Income Taxes [Line Items]</t>
  </si>
  <si>
    <t>Net operating loss carry-forwards with have no expiration date</t>
  </si>
  <si>
    <t>Net Operating loss carry-forwards, expiration date</t>
  </si>
  <si>
    <t>Tax credit carry-forwards</t>
  </si>
  <si>
    <t>Tax credit carry-forwards, expiration date</t>
  </si>
  <si>
    <t>Unrecognized tax benefits related to prior years</t>
  </si>
  <si>
    <t>Unrecognized accrued interest and penalties</t>
  </si>
  <si>
    <t>Net increase to income tax reserves for unrecognized tax benefits based on tax positions related to current and prior years</t>
  </si>
  <si>
    <t>Unrecognized tax benefits reserve that would impact effective tax rate if released into income</t>
  </si>
  <si>
    <t>Unrecognized tax benefits payable, current</t>
  </si>
  <si>
    <t>Unrecognized tax benefits payable, non-current</t>
  </si>
  <si>
    <t>Undistributed earnings of non-U.S. operations</t>
  </si>
  <si>
    <t>Non-US Foreign Tax Credit Carryforwards</t>
  </si>
  <si>
    <t>30.00%</t>
  </si>
  <si>
    <t>Unrecognized Tax Benefits (Detail) - USD ($) $ in Millions</t>
  </si>
  <si>
    <t>Unrecognized tax benefits at beginning of year</t>
  </si>
  <si>
    <t>Increases as a result of tax positions taken during a prior period</t>
  </si>
  <si>
    <t>Decreases as a result of tax positions taken during a prior period</t>
  </si>
  <si>
    <t>Increases as a result of tax positions taken during the current period</t>
  </si>
  <si>
    <t>Decreases as a result of tax positions taken during the current period</t>
  </si>
  <si>
    <t>Decreases relating to settlements with taxing authorities</t>
  </si>
  <si>
    <t>Decreases resulting from the lapse of the applicable statute of limitations</t>
  </si>
  <si>
    <t>Translation Difference</t>
  </si>
  <si>
    <t>Total unrecognized tax benefits at end of year</t>
  </si>
  <si>
    <t>Deferred Taxes (Detail) - USD ($) $ in Millions</t>
  </si>
  <si>
    <t>Dec. 31, 2013</t>
  </si>
  <si>
    <t>Provisions</t>
  </si>
  <si>
    <t>Costs capitalized for tax</t>
  </si>
  <si>
    <t>Tax receivables, principally NOL's</t>
  </si>
  <si>
    <t>Deferred tax assets before allowances</t>
  </si>
  <si>
    <t>Valuation allowances</t>
  </si>
  <si>
    <t>Acquired intangibles</t>
  </si>
  <si>
    <t>Statutory tax allowances</t>
  </si>
  <si>
    <t>Insurance deposit</t>
  </si>
  <si>
    <t>Distribution taxes</t>
  </si>
  <si>
    <t>Net deferred tax asset</t>
  </si>
  <si>
    <t>Valuation Allowance Against Deferred Tax Assets (Detail) - USD ($) $ in Millions</t>
  </si>
  <si>
    <t>Allowances at beginning of year</t>
  </si>
  <si>
    <t>Benefits reserved current year</t>
  </si>
  <si>
    <t>Benefits recognized current year</t>
  </si>
  <si>
    <t>Write-offs and other changes</t>
  </si>
  <si>
    <t>Translation difference</t>
  </si>
  <si>
    <t>Allowances at end of year</t>
  </si>
  <si>
    <t>Receivables (Detail) - USD ($) $ in Millions</t>
  </si>
  <si>
    <t>Allowance at beginning of year</t>
  </si>
  <si>
    <t>Reversal of allowance</t>
  </si>
  <si>
    <t>Addition to allowance</t>
  </si>
  <si>
    <t>Write-off against allowance</t>
  </si>
  <si>
    <t>Allowance at end of year</t>
  </si>
  <si>
    <t>Total receivables, net of allowance</t>
  </si>
  <si>
    <t>Components of Inventories (Detail) - USD ($) $ in Millions</t>
  </si>
  <si>
    <t>Raw material</t>
  </si>
  <si>
    <t>Work in progress</t>
  </si>
  <si>
    <t>Finished products</t>
  </si>
  <si>
    <t>Inventory reserve at beginning of year</t>
  </si>
  <si>
    <t>Reversal of reserve</t>
  </si>
  <si>
    <t>Addition to reserve</t>
  </si>
  <si>
    <t>Write-off against reserve</t>
  </si>
  <si>
    <t>Inventory reserve at end of year</t>
  </si>
  <si>
    <t>Total inventories, net of reserve</t>
  </si>
  <si>
    <t>Investments and Other Non-Current Assets (Detail) - USD ($) $ in Millions</t>
  </si>
  <si>
    <t>Equity method investments</t>
  </si>
  <si>
    <t>Deferred tax assets</t>
  </si>
  <si>
    <t>Investments and Other Non-Current Assets - Additional Information (Detail)</t>
  </si>
  <si>
    <t>Schedule of Equity Method Investments [Line Items]</t>
  </si>
  <si>
    <t>Number of equity method investment in companies</t>
  </si>
  <si>
    <t>China | Changchun Hongguang-Autoliv Vehicle Safety Systems Co. Ltd.</t>
  </si>
  <si>
    <t>Percentage of ownership, divested</t>
  </si>
  <si>
    <t>Malaysia | Autoliv-Hirotako Safety Sdn Bhd (Parent And Subsidiaries)</t>
  </si>
  <si>
    <t>Percentage of ownership</t>
  </si>
  <si>
    <t>Schedule of Property, Plant and Equipment (Detail) - USD ($) $ in Millions</t>
  </si>
  <si>
    <t>Property, Plant and Equipment [Line Items]</t>
  </si>
  <si>
    <t>Land and land improvements</t>
  </si>
  <si>
    <t>Machinery and equipment</t>
  </si>
  <si>
    <t>Buildings</t>
  </si>
  <si>
    <t>Construction in progress</t>
  </si>
  <si>
    <t>Less accumulated depreciation</t>
  </si>
  <si>
    <t>Net of depreciation</t>
  </si>
  <si>
    <t>Land and Land Improvements</t>
  </si>
  <si>
    <t>Property, Plant and Equipment, Useful Life</t>
  </si>
  <si>
    <t>15 years</t>
  </si>
  <si>
    <t>Machinery and Equipment | Minimum</t>
  </si>
  <si>
    <t>Machinery and Equipment | Maximum</t>
  </si>
  <si>
    <t>8 years</t>
  </si>
  <si>
    <t>Buildings | Minimum</t>
  </si>
  <si>
    <t>20 years</t>
  </si>
  <si>
    <t>Buildings | Maximum</t>
  </si>
  <si>
    <t>40 years</t>
  </si>
  <si>
    <t>Depreciation Included in Property Plant and Equipment (Detail) - USD ($) $ in Millions</t>
  </si>
  <si>
    <t>Depreciation</t>
  </si>
  <si>
    <t>Selling, General and Administrative Expenses</t>
  </si>
  <si>
    <t>Research, Development and Engineering Expenses, net</t>
  </si>
  <si>
    <t>Property, Plant and Equipment - Additional Information (Detail) - USD ($)</t>
  </si>
  <si>
    <t>Asset impairment charges</t>
  </si>
  <si>
    <t>Machinery and equipment and buildings and land under capital lease contracts</t>
  </si>
  <si>
    <t>Capital Lease Obligations</t>
  </si>
  <si>
    <t>Schedule of Goodwill (Detail) - USD ($) $ in Millions</t>
  </si>
  <si>
    <t>Goodwill [Line Items]</t>
  </si>
  <si>
    <t>Carrying amount at beginning of year</t>
  </si>
  <si>
    <t>Acquisition</t>
  </si>
  <si>
    <t>Translation differences</t>
  </si>
  <si>
    <t>Carrying amount at end of year</t>
  </si>
  <si>
    <t>Passive Safety</t>
  </si>
  <si>
    <t>Electronics</t>
  </si>
  <si>
    <t>Goodwill and Intangible Assets - Additional Information (Detail) - USD ($)</t>
  </si>
  <si>
    <t>Jan. 01, 2015</t>
  </si>
  <si>
    <t>Goodwill and Intangible Assets Disclosure [Line Items]</t>
  </si>
  <si>
    <t>Intangible assets, carrying amount</t>
  </si>
  <si>
    <t>Amortization expense on intangible assets</t>
  </si>
  <si>
    <t>Passive Safety | Restatement Adjustment</t>
  </si>
  <si>
    <t>Electronics | Restatement Adjustment</t>
  </si>
  <si>
    <t>Technology</t>
  </si>
  <si>
    <t>Contractual Relationship</t>
  </si>
  <si>
    <t>1997 Merger of Autoliv AB and Automotive Safety Products Division of Morton International, Inc. | Passive Safety</t>
  </si>
  <si>
    <t>Schedule of Amortizable Intangibles (Detail) - USD ($) $ in Millions</t>
  </si>
  <si>
    <t>Amortized Intangible, Gross carrying amount</t>
  </si>
  <si>
    <t>Amortized Intangible, Accumulated amortization</t>
  </si>
  <si>
    <t>Amortized Intangible, Carrying value</t>
  </si>
  <si>
    <t>Schedule of Changes in Balance Sheet Position of Restructuring Reserves (Detail) - USD ($) $ in Millions</t>
  </si>
  <si>
    <t>Restructuring Cost and Reserve [Line Items]</t>
  </si>
  <si>
    <t>Restructuring reserve, beginning balance</t>
  </si>
  <si>
    <t>Provision/ Charge</t>
  </si>
  <si>
    <t>Provision/ Reversal</t>
  </si>
  <si>
    <t>Cash payments</t>
  </si>
  <si>
    <t>Restructuring reserve, ending balance</t>
  </si>
  <si>
    <t>Restructuring employee-related</t>
  </si>
  <si>
    <t>Other Restructuring</t>
  </si>
  <si>
    <t>Summary of Change in Balance Sheet Position of Product-Related Liabilities (Detail) - USD ($) $ in Millions</t>
  </si>
  <si>
    <t>Reserve at beginning of the year</t>
  </si>
  <si>
    <t>Change in reserve</t>
  </si>
  <si>
    <t>Reserve at end of the year</t>
  </si>
  <si>
    <t>Debt and Credit Agreements - Additional Information (Detail) SEK in Millions</t>
  </si>
  <si>
    <t>Apr. 25, 2014USD ($)</t>
  </si>
  <si>
    <t>Jul. 31, 2016USD ($)Bank</t>
  </si>
  <si>
    <t>Dec. 31, 2016USD ($)Tranche</t>
  </si>
  <si>
    <t>Dec. 31, 2012USD ($)</t>
  </si>
  <si>
    <t>Dec. 31, 2011USD ($)</t>
  </si>
  <si>
    <t>Dec. 31, 2011SEK</t>
  </si>
  <si>
    <t>Dec. 31, 2016SEK</t>
  </si>
  <si>
    <t>Dec. 31, 2015USD ($)</t>
  </si>
  <si>
    <t>Mar. 31, 2013USD ($)</t>
  </si>
  <si>
    <t>Dec. 31, 2012SEK</t>
  </si>
  <si>
    <t>Line of Credit Facility [Line Items]</t>
  </si>
  <si>
    <t>Short-term debt including short-term portion of long-term loans, including DRD</t>
  </si>
  <si>
    <t>Short-term portion of long-term debt</t>
  </si>
  <si>
    <t>Senior notes</t>
  </si>
  <si>
    <t>Fixed interest rate on notes and loans</t>
  </si>
  <si>
    <t>6.20%</t>
  </si>
  <si>
    <t>Long term debt issued</t>
  </si>
  <si>
    <t>Short-term debt excluding commercial paper</t>
  </si>
  <si>
    <t>Short-term debt excluding commercial paper, utilized amount</t>
  </si>
  <si>
    <t>Weighted average interest rate on short-term debt</t>
  </si>
  <si>
    <t>3.00%</t>
  </si>
  <si>
    <t>4.00%</t>
  </si>
  <si>
    <t>Total long-term debt including DRD</t>
  </si>
  <si>
    <t>Long term debt issued, average interest rate</t>
  </si>
  <si>
    <t>3.84%</t>
  </si>
  <si>
    <t>Number of tranches of notes | Tranche</t>
  </si>
  <si>
    <t>Money market funds</t>
  </si>
  <si>
    <t>China | Autoliv Nissin Brake Systems</t>
  </si>
  <si>
    <t>Japan</t>
  </si>
  <si>
    <t>Other long-term debt</t>
  </si>
  <si>
    <t>Japan | Autoliv Nissin Brake Systems</t>
  </si>
  <si>
    <t>Interest rate</t>
  </si>
  <si>
    <t>Capital lease arrangement</t>
  </si>
  <si>
    <t>Interest Rate Swaps</t>
  </si>
  <si>
    <t>2.50%</t>
  </si>
  <si>
    <t>Nominal value</t>
  </si>
  <si>
    <t>Multi-Currency Revolving Credit Facility Agreement</t>
  </si>
  <si>
    <t>Unused short-term lines of credit</t>
  </si>
  <si>
    <t>Revolving credit facility amount</t>
  </si>
  <si>
    <t>Line of credit facility maturity period</t>
  </si>
  <si>
    <t>Percentage of commitment fee on undrawn amount</t>
  </si>
  <si>
    <t>0.08%</t>
  </si>
  <si>
    <t>Percentage of commitment fee as compared to applicable margin rate</t>
  </si>
  <si>
    <t>European Investment Bank</t>
  </si>
  <si>
    <t>Line of credit facility commitment fee percent</t>
  </si>
  <si>
    <t>Syndicated by Banks | Multi-Currency Revolving Credit Facility Agreement</t>
  </si>
  <si>
    <t>Number of banks syndicated on revolving credit facility | Bank</t>
  </si>
  <si>
    <t>Swedish Program</t>
  </si>
  <si>
    <t>Commercial paper</t>
  </si>
  <si>
    <t>United States Program</t>
  </si>
  <si>
    <t>Banks Rated A- or Above</t>
  </si>
  <si>
    <t>Calculated risk amount</t>
  </si>
  <si>
    <t>Banks Rated A- or Above | Syndicated by Banks | Multi-Currency Revolving Credit Facility Agreement</t>
  </si>
  <si>
    <t>0.225%</t>
  </si>
  <si>
    <t>Banks Rated BBB+</t>
  </si>
  <si>
    <t>Total Debt As Cash Flow Including Debt Related Derivatives</t>
  </si>
  <si>
    <t>Senior Notes Five Year</t>
  </si>
  <si>
    <t>2.84%</t>
  </si>
  <si>
    <t>Long term debt maturity period</t>
  </si>
  <si>
    <t>5 years</t>
  </si>
  <si>
    <t>Senior Notes Seven Year</t>
  </si>
  <si>
    <t>3.51%</t>
  </si>
  <si>
    <t>Senior Notes Ten Year</t>
  </si>
  <si>
    <t>4.09%</t>
  </si>
  <si>
    <t>Senior Notes Twelve Year</t>
  </si>
  <si>
    <t>4.24%</t>
  </si>
  <si>
    <t>12 years</t>
  </si>
  <si>
    <t>Senior Notes Fifteen Year</t>
  </si>
  <si>
    <t>4.44%</t>
  </si>
  <si>
    <t>Fixed Rate Notes</t>
  </si>
  <si>
    <t>5.40%</t>
  </si>
  <si>
    <t>2.49%</t>
  </si>
  <si>
    <t>Debt instrument maturity</t>
  </si>
  <si>
    <t>2017-11</t>
  </si>
  <si>
    <t>2017-12</t>
  </si>
  <si>
    <t>Floating Interest Rate of STIBOR + 3.9%</t>
  </si>
  <si>
    <t>2017-05</t>
  </si>
  <si>
    <t>Notes repurchased</t>
  </si>
  <si>
    <t>Floating Interest Rate of STIBOR + 0.95%</t>
  </si>
  <si>
    <t>Floating interest rates on notes</t>
  </si>
  <si>
    <t>0.95%</t>
  </si>
  <si>
    <t>Senior Notes</t>
  </si>
  <si>
    <t>Maximum | Commercial Paper</t>
  </si>
  <si>
    <t>Debt Related Derivatives (DRD), i.e. fair value adjustments to the carrying value of the underlying debt associated with hedging and a discounted fair value hedge.</t>
  </si>
  <si>
    <t>Debt Profile (Detail) - USD ($) $ in Millions</t>
  </si>
  <si>
    <t>Debt Instrument [Line Items]</t>
  </si>
  <si>
    <t>Thereafter</t>
  </si>
  <si>
    <t>Total long-term</t>
  </si>
  <si>
    <t>U.S. Private Placement Notes</t>
  </si>
  <si>
    <t>Weighted average interest rate</t>
  </si>
  <si>
    <t>3.90%</t>
  </si>
  <si>
    <t>Overdraft/Other Short-term Debt</t>
  </si>
  <si>
    <t>1.50%</t>
  </si>
  <si>
    <t>Other Long-term Loans, Including Current Portion</t>
  </si>
  <si>
    <t>Debt Related Derivatives Adjustment</t>
  </si>
  <si>
    <t>Shareholders' Equity - Additional Information (Detail) - USD ($) $ in Millions</t>
  </si>
  <si>
    <t>36 Months Ended</t>
  </si>
  <si>
    <t>Dec. 31, 2012</t>
  </si>
  <si>
    <t>Dec. 31, 2000</t>
  </si>
  <si>
    <t>Shareholders' Equity [Line Items]</t>
  </si>
  <si>
    <t>Number of shares outstanding</t>
  </si>
  <si>
    <t>Maximum number of shares that may yet be purchased</t>
  </si>
  <si>
    <t>Stock repurchase program, number of shares authorized to be repurchased</t>
  </si>
  <si>
    <t>Aggregate number of shares repurchased</t>
  </si>
  <si>
    <t>Aggregate value of shares repurchased</t>
  </si>
  <si>
    <t>Common shares sold from treasury stock</t>
  </si>
  <si>
    <t>Repurchased shares remain in treasury stock</t>
  </si>
  <si>
    <t>Equity Offering</t>
  </si>
  <si>
    <t>Schedule of Dividends Paid (Detail) - $ / shares</t>
  </si>
  <si>
    <t>Cash dividend paid per share</t>
  </si>
  <si>
    <t>Cash dividend declared per share</t>
  </si>
  <si>
    <t>Other Comprehensive Income (Loss) (Detail) - USD ($) $ in Millions</t>
  </si>
  <si>
    <t>Cumulative translation adjustments</t>
  </si>
  <si>
    <t>Net gain of cash flow hedge derivatives</t>
  </si>
  <si>
    <t>Net pension liability</t>
  </si>
  <si>
    <t>Total (ending balance)</t>
  </si>
  <si>
    <t>Deferred taxes on the pension liability</t>
  </si>
  <si>
    <t>Share Repurchase Program (Detail) - USD ($) shares in Millions, $ in Millions</t>
  </si>
  <si>
    <t>Cash paid for shares</t>
  </si>
  <si>
    <t>Schedule of Acquisitions and Divestitures of Businesses, Net of Cash Acquired (Detail) - USD ($) $ in Millions</t>
  </si>
  <si>
    <t>Fair value of assets acquired, excluding cash</t>
  </si>
  <si>
    <t>Liabilities assumed</t>
  </si>
  <si>
    <t>Fair value of earn-out and deferred purchase consideration</t>
  </si>
  <si>
    <t>Total business combinations</t>
  </si>
  <si>
    <t>Acquisition of additional interests in subsidiaries</t>
  </si>
  <si>
    <t>Acquisition of businesses and interests in affiliates, net of cash acquired</t>
  </si>
  <si>
    <t>Divestitures of business, net of cash disposed</t>
  </si>
  <si>
    <t>Schedule of Payments for Interest and Income Taxes (Detail) - USD ($) $ in Millions</t>
  </si>
  <si>
    <t>Interest</t>
  </si>
  <si>
    <t>Stock Incentive Plan - Additional Information (Detail) - USD ($) $ / shares in Units, $ in Millions</t>
  </si>
  <si>
    <t>May 09, 2016</t>
  </si>
  <si>
    <t>Feb. 15, 2016</t>
  </si>
  <si>
    <t>May 31, 2016</t>
  </si>
  <si>
    <t>Feb. 29, 2016</t>
  </si>
  <si>
    <t>Dec. 31, 2011</t>
  </si>
  <si>
    <t>Share-based Compensation Arrangement by Share-based Payment Award [Line Items]</t>
  </si>
  <si>
    <t>Stock options granted for term, years</t>
  </si>
  <si>
    <t>Date shares become exercisable</t>
  </si>
  <si>
    <t>1 year</t>
  </si>
  <si>
    <t>Shares transferred to employee term, years</t>
  </si>
  <si>
    <t>Percentage of target number of performance shares to be earned</t>
  </si>
  <si>
    <t>100.00%</t>
  </si>
  <si>
    <t>Total stock compensation cost</t>
  </si>
  <si>
    <t>Weighted average period over which cost is expected to be recognized</t>
  </si>
  <si>
    <t>1 year 4 months 24 days</t>
  </si>
  <si>
    <t>Weighted average grant date fair value of stock options granted</t>
  </si>
  <si>
    <t>Performance Shares</t>
  </si>
  <si>
    <t>Total compensation cost related to non-vested awards</t>
  </si>
  <si>
    <t>Aggregate intrinsic value</t>
  </si>
  <si>
    <t>Restricted Stock Units (RSUs)</t>
  </si>
  <si>
    <t>Performance period</t>
  </si>
  <si>
    <t>Grant date fair value</t>
  </si>
  <si>
    <t>Maximum common shares that may be issued for awards</t>
  </si>
  <si>
    <t>Number of common shares that have been issued for awards</t>
  </si>
  <si>
    <t>Stock Incentive Plan | Non-Executive Directors</t>
  </si>
  <si>
    <t>Stock Options</t>
  </si>
  <si>
    <t>Closing price per share</t>
  </si>
  <si>
    <t>Aggregate intrinsic value for stock options outstanding</t>
  </si>
  <si>
    <t>Aggregate intrinsic value for stock options exercisable</t>
  </si>
  <si>
    <t>LTI Program</t>
  </si>
  <si>
    <t>LTI Program | Minimum</t>
  </si>
  <si>
    <t>LTI Program | Maximum</t>
  </si>
  <si>
    <t>200.00%</t>
  </si>
  <si>
    <t>LTI Program | Weighted Average</t>
  </si>
  <si>
    <t>LTI Program | Performance Shares</t>
  </si>
  <si>
    <t>Percentage of awards granted</t>
  </si>
  <si>
    <t>LTI Program | Restricted Stock Units (RSUs)</t>
  </si>
  <si>
    <t>Schedule of Valuation Assumptions for All Awards Issued (Detail)</t>
  </si>
  <si>
    <t>Risk-free interest rate</t>
  </si>
  <si>
    <t>1.10%</t>
  </si>
  <si>
    <t>Dividend yield</t>
  </si>
  <si>
    <t>2.30%</t>
  </si>
  <si>
    <t>Expected life in years</t>
  </si>
  <si>
    <t>0 years</t>
  </si>
  <si>
    <t>3 years 4 months 24 days</t>
  </si>
  <si>
    <t>3 years 10 months 24 days</t>
  </si>
  <si>
    <t>Expected volatility</t>
  </si>
  <si>
    <t>24.00%</t>
  </si>
  <si>
    <t>28.00%</t>
  </si>
  <si>
    <t>Restricted Stock Units (RSUs) and Performance Shares</t>
  </si>
  <si>
    <t>2.20%</t>
  </si>
  <si>
    <t>The dividend yield assumption is used for both SOs and the RSUs granted in 2015 and 2014.</t>
  </si>
  <si>
    <t>Schedule of Number Restricted Stock Units and Performance Shares (Detail) - $ / shares</t>
  </si>
  <si>
    <t>Weighted average fair value at grant date</t>
  </si>
  <si>
    <t>Outstanding at beginning of year</t>
  </si>
  <si>
    <t>Granted</t>
  </si>
  <si>
    <t>Shares issued</t>
  </si>
  <si>
    <t>Cancelled/Forfeited/Expired</t>
  </si>
  <si>
    <t>Outstanding at end of year</t>
  </si>
  <si>
    <t>Schedule of Number of Stock Options (Detail) - Stock Options - $ / shares</t>
  </si>
  <si>
    <t>Number of options, Outstanding beginning balance</t>
  </si>
  <si>
    <t>Exercised</t>
  </si>
  <si>
    <t>Number of options, Outstanding ending balance</t>
  </si>
  <si>
    <t>Weighted average exercise price, Outstanding beginning balance</t>
  </si>
  <si>
    <t>Weighted average exercise price, Outstanding ending balance</t>
  </si>
  <si>
    <t>Schedule of Options Exercisable (Detail) - Options Exercisable - $ / shares</t>
  </si>
  <si>
    <t>Options exercisable, shares</t>
  </si>
  <si>
    <t>Weighted average exercise price</t>
  </si>
  <si>
    <t>Summary of Stock Options Outstanding and Exercisable (Detail)</t>
  </si>
  <si>
    <t>Dec. 31, 2016$ / sharesshares</t>
  </si>
  <si>
    <t>Number outstanding | shares</t>
  </si>
  <si>
    <t>Remaining contract life in years, Outstanding options</t>
  </si>
  <si>
    <t>6 years 4 months 13 days</t>
  </si>
  <si>
    <t>Number outstanding, Weighted average exercise price</t>
  </si>
  <si>
    <t>Number exercisable | shares</t>
  </si>
  <si>
    <t>Remaining contract life in years, Exercisable options</t>
  </si>
  <si>
    <t>5 years 3 months 18 days</t>
  </si>
  <si>
    <t>Number exercisable, Weighted average exercise price</t>
  </si>
  <si>
    <t>$16.31-$19.96</t>
  </si>
  <si>
    <t>Shares authorized under stock option plans, exercise price range, lower range Limit</t>
  </si>
  <si>
    <t>Shares authorized under stock option plans, exercise price range, upper range limit</t>
  </si>
  <si>
    <t>2 years 1 month 21 days</t>
  </si>
  <si>
    <t>$44.70-$49.60</t>
  </si>
  <si>
    <t>3 years 1 month 21 days</t>
  </si>
  <si>
    <t>$51.67 - $59.01</t>
  </si>
  <si>
    <t>9 months 4 days</t>
  </si>
  <si>
    <t>$67.00 - $69.18</t>
  </si>
  <si>
    <t>5 years 9 months 15 days</t>
  </si>
  <si>
    <t>$72.95 - $94.87</t>
  </si>
  <si>
    <t>6 years 6 months 18 days</t>
  </si>
  <si>
    <t>$113.36-$126.46</t>
  </si>
  <si>
    <t>8 years 1 month 17 days</t>
  </si>
  <si>
    <t>Contingent Liabilities - Additional Information (Detail) Vehicle in Millions, BRL in Millions, $ in Millions</t>
  </si>
  <si>
    <t>Jun. 29, 2016ClaimVehicle</t>
  </si>
  <si>
    <t>Mar. 31, 2015USD ($)</t>
  </si>
  <si>
    <t>Oct. 31, 2014USD ($)</t>
  </si>
  <si>
    <t>Oct. 31, 2014BRL</t>
  </si>
  <si>
    <t>Jun. 30, 2014USD ($)Defendant</t>
  </si>
  <si>
    <t>Dec. 31, 2016USD ($)Defendant</t>
  </si>
  <si>
    <t>Loss Contingencies [Line Items]</t>
  </si>
  <si>
    <t>Number of defendants in antitrust class actions | Defendant</t>
  </si>
  <si>
    <t>United States District Court for Eastern District of Michigan</t>
  </si>
  <si>
    <t>Number of pending antitrust class actions | Defendant</t>
  </si>
  <si>
    <t>Number of classes of plaintiffs | Defendant</t>
  </si>
  <si>
    <t>Expense related settlement agreements</t>
  </si>
  <si>
    <t>Settlement agreements amount</t>
  </si>
  <si>
    <t>United States District Court for Eastern District of Michigan | Direct purchaser settlement class</t>
  </si>
  <si>
    <t>United States District Court for Eastern District of Michigan | Auto dealer settlement class</t>
  </si>
  <si>
    <t>United States District Court for Eastern District of Michigan | End-payor settlement class</t>
  </si>
  <si>
    <t>Damages from Product Defects</t>
  </si>
  <si>
    <t>Number of vehicles recalled | Vehicle</t>
  </si>
  <si>
    <t>Number of confirmed incidents | Claim</t>
  </si>
  <si>
    <t>Damages from Product Defects | Maximum</t>
  </si>
  <si>
    <t>Range of possible loss</t>
  </si>
  <si>
    <t>Brazilian Subsidiaries</t>
  </si>
  <si>
    <t>Aggregate assessment for all alleged violations</t>
  </si>
  <si>
    <t>Ontario and Quebec Superior Court</t>
  </si>
  <si>
    <t>Lease Commitments - Additional Information (Detail) - USD ($) $ in Millions</t>
  </si>
  <si>
    <t>Leases Disclosure [Line Items]</t>
  </si>
  <si>
    <t>Rental expense for operating leases</t>
  </si>
  <si>
    <t>Operating lease, future minimum payment, total</t>
  </si>
  <si>
    <t>Operating lease, future minimum payment, 2017</t>
  </si>
  <si>
    <t>Operating lease, future minimum payment, 2018</t>
  </si>
  <si>
    <t>Operating lease, future minimum payment, 2019</t>
  </si>
  <si>
    <t>Operating lease, future minimum payment, 2020</t>
  </si>
  <si>
    <t>Operating lease, future minimum payment, 2021</t>
  </si>
  <si>
    <t>Operating lease, future minimum payment, 2022 and thereafter</t>
  </si>
  <si>
    <t>Capital leases expiration date</t>
  </si>
  <si>
    <t>Various dates through 2021</t>
  </si>
  <si>
    <t>Capital lease, future minimum payment, total</t>
  </si>
  <si>
    <t>Capital lease, future minimum payment, 2017</t>
  </si>
  <si>
    <t>Capital lease, future minimum payment, 2018</t>
  </si>
  <si>
    <t>Capital lease, future minimum payment, 2019</t>
  </si>
  <si>
    <t>Capital lease, future minimum payment, 2020</t>
  </si>
  <si>
    <t>Capital lease, future minimum payment, 2021</t>
  </si>
  <si>
    <t>Capital lease, future minimum payment, 2022 and thereafter</t>
  </si>
  <si>
    <t>Operating leases expiration date</t>
  </si>
  <si>
    <t>Retirement Plans - Additional Information (Detail) - USD ($) $ in Millions</t>
  </si>
  <si>
    <t>Dec. 31, 2017</t>
  </si>
  <si>
    <t>Retirement Plans [Line Items]</t>
  </si>
  <si>
    <t>Contributions to defined contribution plans</t>
  </si>
  <si>
    <t>Minimum percentage for which multiemployer plans is funded</t>
  </si>
  <si>
    <t>Contributions to multi-employer plans</t>
  </si>
  <si>
    <t>Post retirement plan description</t>
  </si>
  <si>
    <t>In general, the terms of the plans provide that U.S. employees who retire after  attaining age 55, with 15 years of service (5 years before December 31, 2006),  are reimbursed for qualified medical expenses up to a maximum annual amount.</t>
  </si>
  <si>
    <t>Years of service to qualify for a benefit from the plan in the future.</t>
  </si>
  <si>
    <t>Weighted average discount rate used to determine U.S. postretirement benefit obligation</t>
  </si>
  <si>
    <t>4.40%</t>
  </si>
  <si>
    <t>4.65%</t>
  </si>
  <si>
    <t>Average discount rate used to determine U.S. postretirement benefit cost</t>
  </si>
  <si>
    <t>4.20%</t>
  </si>
  <si>
    <t>5.05%</t>
  </si>
  <si>
    <t>Increase or decrease in the annual health care cost trend rates</t>
  </si>
  <si>
    <t>1.00%</t>
  </si>
  <si>
    <t>U.S. Pension Plans</t>
  </si>
  <si>
    <t>Estimated amortization of prior service credit in next fiscal year</t>
  </si>
  <si>
    <t>Expected amortization of net actuarial losses in next fiscal year</t>
  </si>
  <si>
    <t>Net periodic benefit cost</t>
  </si>
  <si>
    <t>Defined benefit plans that will be amortized from other comprehensive income</t>
  </si>
  <si>
    <t>Estimated remaining service lives of the plan participants, years</t>
  </si>
  <si>
    <t>Accumulated benefit obligation</t>
  </si>
  <si>
    <t>Targeted level of equity exposure</t>
  </si>
  <si>
    <t>55.00%</t>
  </si>
  <si>
    <t>Expected long-term rate of return on assets</t>
  </si>
  <si>
    <t>7.08%</t>
  </si>
  <si>
    <t>Target allocation</t>
  </si>
  <si>
    <t>Company contributions</t>
  </si>
  <si>
    <t>Expected contribution by the company over the next fiscal year</t>
  </si>
  <si>
    <t>U.S. Pension Plans | Scenario, Forecast</t>
  </si>
  <si>
    <t>Non-U.S. Pension Plans | Minimum</t>
  </si>
  <si>
    <t>3.30%</t>
  </si>
  <si>
    <t>2.60%</t>
  </si>
  <si>
    <t>Non-U.S. Pension Plans | Maximum</t>
  </si>
  <si>
    <t>6.15%</t>
  </si>
  <si>
    <t>UK</t>
  </si>
  <si>
    <t>UK | Debt Instruments</t>
  </si>
  <si>
    <t>Percentage of total plan assets</t>
  </si>
  <si>
    <t>47.00%</t>
  </si>
  <si>
    <t>The Non-U.S. weighted average plan ranges in the tables above have been prepared using significant plans only, which in total represent more than 90% of the total Non-U.S. projected benefit obligation.</t>
  </si>
  <si>
    <t>Changes in Benefit Obligations and Plan Assets (Detail) - USD ($) $ in Millions</t>
  </si>
  <si>
    <t>Defined Benefit Plans and Other Postretirement Benefit Plans Table Text Block [Line Items]</t>
  </si>
  <si>
    <t>Benefit obligation at beginning of year</t>
  </si>
  <si>
    <t>Service cost</t>
  </si>
  <si>
    <t>Interest cost</t>
  </si>
  <si>
    <t>Change in discount rate</t>
  </si>
  <si>
    <t>Experience</t>
  </si>
  <si>
    <t>Other assumption changes</t>
  </si>
  <si>
    <t>Plan amendments</t>
  </si>
  <si>
    <t>Benefits paid</t>
  </si>
  <si>
    <t>Benefit obligation at end of year</t>
  </si>
  <si>
    <t>Fair value of plan assets at beginning of year</t>
  </si>
  <si>
    <t>Actual return on plan assets</t>
  </si>
  <si>
    <t>Fair value of plan assets at end of year</t>
  </si>
  <si>
    <t>Funded status recognized in the balance sheet</t>
  </si>
  <si>
    <t>Plan participants' contributions</t>
  </si>
  <si>
    <t>Curtailments</t>
  </si>
  <si>
    <t>Special termination benefits</t>
  </si>
  <si>
    <t>Settlements</t>
  </si>
  <si>
    <t>Components of Net Periodic Benefit Cost (Detail) - USD ($) $ in Millions</t>
  </si>
  <si>
    <t>Expected return on plan assets</t>
  </si>
  <si>
    <t>Amortization of prior service cost</t>
  </si>
  <si>
    <t>Amortization of actuarial loss</t>
  </si>
  <si>
    <t>Net periodic benefit (credit) cost</t>
  </si>
  <si>
    <t>Settlement loss (gain)</t>
  </si>
  <si>
    <t>Curtailment loss (gain)</t>
  </si>
  <si>
    <t>Components of Accumulated Other Comprehensive Income Before Tax (Detail) - USD ($) $ in Millions</t>
  </si>
  <si>
    <t>Defined Benefit Plan Disclosure [Line Items]</t>
  </si>
  <si>
    <t>Net actuarial loss (gain)</t>
  </si>
  <si>
    <t>Prior service cost (credit)</t>
  </si>
  <si>
    <t>Total accumulated other comprehensive income recognized in the balance sheet</t>
  </si>
  <si>
    <t>U.S. Postretirement Benefit Plans</t>
  </si>
  <si>
    <t>Non-U.S. Postretirement Benefit Plan</t>
  </si>
  <si>
    <t>Changes in Accumulated Other Comprehensive Income Before Tax (Detail) - USD ($) $ in Millions</t>
  </si>
  <si>
    <t>Total retirement benefit recognized in accumulated other comprehensive income at beginning of year</t>
  </si>
  <si>
    <t>Prior service cost</t>
  </si>
  <si>
    <t>Amortization of prior service credit (cost)</t>
  </si>
  <si>
    <t>Total retirement benefit recognized in accumulated other comprehensive income at end of year</t>
  </si>
  <si>
    <t>Pension Plans for which ABO exceeds Fair Value of Plan Assets (Detail) - USD ($) $ in Millions</t>
  </si>
  <si>
    <t>Projected Benefit Obligation (PBO)</t>
  </si>
  <si>
    <t>Accumulated Benefit Obligation (ABO)</t>
  </si>
  <si>
    <t>Fair value of plan assets</t>
  </si>
  <si>
    <t>Assumptions to Determine Benefit Obligation and Net Periodic Benefit Cost (Detail)</t>
  </si>
  <si>
    <t>Benefit Obligation discount rate</t>
  </si>
  <si>
    <t>4.15%</t>
  </si>
  <si>
    <t>4.50%</t>
  </si>
  <si>
    <t>Benefit Obligation rate of increases in compensation level</t>
  </si>
  <si>
    <t>2.65%</t>
  </si>
  <si>
    <t>Net periodic benefit cost discount rate</t>
  </si>
  <si>
    <t>5.00%</t>
  </si>
  <si>
    <t>Net periodic benefit cost rate of increases in compensation level</t>
  </si>
  <si>
    <t>3.50%</t>
  </si>
  <si>
    <t>2.25%</t>
  </si>
  <si>
    <t>Assumptions to Determine Benefit Obligation and Net Periodic Benefit Cost (Parenthetical) (Detail)</t>
  </si>
  <si>
    <t>Projected benefit obligation</t>
  </si>
  <si>
    <t>90.00%</t>
  </si>
  <si>
    <t>Fair Value of Total Plan Assets (Detail)</t>
  </si>
  <si>
    <t>Fair Value allocation</t>
  </si>
  <si>
    <t>U.S. Pension Plans | Equity Securities</t>
  </si>
  <si>
    <t>56.00%</t>
  </si>
  <si>
    <t>U.S. Pension Plans | Debt Securities</t>
  </si>
  <si>
    <t>45.00%</t>
  </si>
  <si>
    <t>43.00%</t>
  </si>
  <si>
    <t>U.S. Pension Plans | Other Assets</t>
  </si>
  <si>
    <t>Non-U.S. Pension Plans | Equity Securities</t>
  </si>
  <si>
    <t>14.00%</t>
  </si>
  <si>
    <t>15.00%</t>
  </si>
  <si>
    <t>Non-U.S. Pension Plans | Debt Securities</t>
  </si>
  <si>
    <t>52.00%</t>
  </si>
  <si>
    <t>65.00%</t>
  </si>
  <si>
    <t>Non-U.S. Pension Plans | Other Assets</t>
  </si>
  <si>
    <t>34.00%</t>
  </si>
  <si>
    <t>Summary of Fair Value of Company's Plan Assets (Detail) - Fair Value, Inputs, Level 2 - USD ($) $ in Millions</t>
  </si>
  <si>
    <t>U.S. Equity | Large Cap</t>
  </si>
  <si>
    <t>U.S. Equity | Mid Cap</t>
  </si>
  <si>
    <t>U.S. Equity | Small Cap</t>
  </si>
  <si>
    <t>Non-U.S. Equity</t>
  </si>
  <si>
    <t>U.S. Bonds | Aggregate</t>
  </si>
  <si>
    <t>Non-U.S. Bonds | Aggregate</t>
  </si>
  <si>
    <t>Non-U.S. Bonds | Corporate</t>
  </si>
  <si>
    <t>Insurance Contracts</t>
  </si>
  <si>
    <t>Other Investment</t>
  </si>
  <si>
    <t>Estimated Future Benefit Expected Payments (Detail) - USD ($) $ in Millions</t>
  </si>
  <si>
    <t>Years 2022-2026</t>
  </si>
  <si>
    <t>Changes Benefit Obligation and Plan Assets (Detail) - Postretirement Benefits Other Than Pensions - USD ($) $ in Millions</t>
  </si>
  <si>
    <t>Accrued postretirement benefit cost recognized in the balance sheet</t>
  </si>
  <si>
    <t>Segment Information - Additional Information (Detail) $ in Millions</t>
  </si>
  <si>
    <t>Dec. 31, 2016USD ($)Segment</t>
  </si>
  <si>
    <t>Dec. 31, 2014USD ($)</t>
  </si>
  <si>
    <t>Segment Reporting Information [Line Items]</t>
  </si>
  <si>
    <t>Number of operating segments | Segment</t>
  </si>
  <si>
    <t>Long-lived assets, Total</t>
  </si>
  <si>
    <t>UNITED STATES</t>
  </si>
  <si>
    <t>External sales</t>
  </si>
  <si>
    <t>Long-lived intangible assets from acquisition goodwill</t>
  </si>
  <si>
    <t>Exports from U.S. to other Regions</t>
  </si>
  <si>
    <t>Customer Concentration Risk | Sales | GM</t>
  </si>
  <si>
    <t>Percentage of sales to individuals</t>
  </si>
  <si>
    <t>12.00%</t>
  </si>
  <si>
    <t>Customer Concentration Risk | Sales | Ford</t>
  </si>
  <si>
    <t>11.00%</t>
  </si>
  <si>
    <t>Customer Concentration Risk | Sales | Renault</t>
  </si>
  <si>
    <t>10.00%</t>
  </si>
  <si>
    <t>Customer Concentration Risk | Sales | Hyundai/Kia</t>
  </si>
  <si>
    <t>Segment Information Net Sales Including Intersegment Sales (Detail) - USD ($) $ in Millions</t>
  </si>
  <si>
    <t>Segment Reporting, Revenue Reconciling Item [Line Items]</t>
  </si>
  <si>
    <t>Operating Segments</t>
  </si>
  <si>
    <t>Operating Segments | Passive Safety</t>
  </si>
  <si>
    <t>Operating Segments | Electronics</t>
  </si>
  <si>
    <t>Corporate and other</t>
  </si>
  <si>
    <t>Intersegment Eliminations</t>
  </si>
  <si>
    <t>Segment Information Income Before Income Taxes (Detail) - USD ($) $ in Millions</t>
  </si>
  <si>
    <t>Segment Reporting, Reconciling Item for Operating Profit (Loss) from Segment to Consolidated [Line Items]</t>
  </si>
  <si>
    <t>Segment operating income</t>
  </si>
  <si>
    <t>Interest and other non-operating expenses, net</t>
  </si>
  <si>
    <t>Segment Information Capital Expenditures (Detail) - USD ($) $ in Millions</t>
  </si>
  <si>
    <t>Segment Reporting, Other Significant Reconciling Item [Line Items]</t>
  </si>
  <si>
    <t>Capital expenditures</t>
  </si>
  <si>
    <t>Segment Information Depreciation and Amortization (Detail) - USD ($) $ in Millions</t>
  </si>
  <si>
    <t>Reconciliation of Depreciation by Segment [Line Items]</t>
  </si>
  <si>
    <t>Segment Information Segment Assets (Detail) - USD ($) $ in Millions</t>
  </si>
  <si>
    <t>Segment Reporting, Asset Reconciling Item [Line Items]</t>
  </si>
  <si>
    <t>Corporate and other assets mainly consist of cash and cash equivalents, income taxes and equity method investments.</t>
  </si>
  <si>
    <t>Net Sales by Geographical Area (Detail) - USD ($) $ in Millions</t>
  </si>
  <si>
    <t>Asia</t>
  </si>
  <si>
    <t>China</t>
  </si>
  <si>
    <t>Rest of Asia</t>
  </si>
  <si>
    <t>Americas</t>
  </si>
  <si>
    <t>Europe</t>
  </si>
  <si>
    <t>Net Sales by Product (Detail) - USD ($) $ in Millions</t>
  </si>
  <si>
    <t>Airbag Products</t>
  </si>
  <si>
    <t>Seatbelt Products</t>
  </si>
  <si>
    <t>Passive Safety Electronic Products</t>
  </si>
  <si>
    <t>Active Safety Products</t>
  </si>
  <si>
    <t>Brake Control Systems</t>
  </si>
  <si>
    <t>Including Corporate and other sales.</t>
  </si>
  <si>
    <t>Long-lived Assets by Geographical Information (Detail) - USD ($) $ in Millions</t>
  </si>
  <si>
    <t>Schedule of Actual Weighted Average Shares Used in Calculating EPS (Detail) - shares shares in Millions</t>
  </si>
  <si>
    <t>Weighted average shares basic</t>
  </si>
  <si>
    <t>Effect of dilutive securities:</t>
  </si>
  <si>
    <t>stock options/share awards</t>
  </si>
  <si>
    <t>Weighted average shares diluted</t>
  </si>
  <si>
    <t>Earnings Per Share - Additional Information (Detail) - shares</t>
  </si>
  <si>
    <t>Potentially dilutive shares</t>
  </si>
  <si>
    <t>Quarterly Financial Information (Detail) - USD ($) $ / shares in Units, $ in Millions</t>
  </si>
  <si>
    <t>Condensed Financial Information of Subsidiaries Disclosure [Abstract]</t>
  </si>
  <si>
    <t>Income before taxes</t>
  </si>
  <si>
    <t>Earnings per share - basic</t>
  </si>
  <si>
    <t>Earnings per share - diluted</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SEK &quot;#,##0_);_(&quot;SEK &quot;(#,##0)" numFmtId="168"/>
    <numFmt formatCode="_(&quot;BRL &quot;#,##0_);_(&quot;BR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3467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8251890</v>
      </c>
    </row>
    <row r="18" spans="1:4">
      <c r="A18" s="4" t="s">
        <v>30</v>
      </c>
      <c r="D18" s="6" t="n">
        <v>9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80</v>
      </c>
      <c r="B1" s="2" t="s">
        <v>1</v>
      </c>
    </row>
    <row r="2" spans="1:2">
      <c r="B2" s="2" t="s">
        <v>2</v>
      </c>
    </row>
    <row r="3" spans="1:2">
      <c r="A3" s="4" t="s">
        <v>1017</v>
      </c>
    </row>
    <row r="4" spans="1:2">
      <c r="A4" s="3" t="s">
        <v>1054</v>
      </c>
    </row>
    <row r="5" spans="1:2">
      <c r="A5" s="4" t="s">
        <v>1081</v>
      </c>
      <c r="B5" s="4" t="s">
        <v>108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083</v>
      </c>
      <c r="B1" s="2" t="s">
        <v>1</v>
      </c>
    </row>
    <row r="2" spans="1:3">
      <c r="B2" s="2" t="s">
        <v>2</v>
      </c>
      <c r="C2" s="2" t="s">
        <v>32</v>
      </c>
    </row>
    <row r="3" spans="1:3">
      <c r="A3" s="4" t="s">
        <v>1002</v>
      </c>
    </row>
    <row r="4" spans="1:3">
      <c r="A4" s="3" t="s">
        <v>1054</v>
      </c>
    </row>
    <row r="5" spans="1:3">
      <c r="A5" s="4" t="s">
        <v>1013</v>
      </c>
      <c r="B5" s="4" t="s">
        <v>859</v>
      </c>
    </row>
    <row r="6" spans="1:3">
      <c r="A6" s="4" t="s">
        <v>1084</v>
      </c>
      <c r="B6" s="4" t="s">
        <v>859</v>
      </c>
      <c r="C6" s="4" t="s">
        <v>859</v>
      </c>
    </row>
    <row r="7" spans="1:3">
      <c r="A7" s="4" t="s">
        <v>1085</v>
      </c>
    </row>
    <row r="8" spans="1:3">
      <c r="A8" s="3" t="s">
        <v>1054</v>
      </c>
    </row>
    <row r="9" spans="1:3">
      <c r="A9" s="4" t="s">
        <v>1013</v>
      </c>
      <c r="B9" s="4" t="s">
        <v>1010</v>
      </c>
    </row>
    <row r="10" spans="1:3">
      <c r="A10" s="4" t="s">
        <v>1084</v>
      </c>
      <c r="B10" s="4" t="s">
        <v>1086</v>
      </c>
      <c r="C10" s="4" t="s">
        <v>1086</v>
      </c>
    </row>
    <row r="11" spans="1:3">
      <c r="A11" s="4" t="s">
        <v>1087</v>
      </c>
    </row>
    <row r="12" spans="1:3">
      <c r="A12" s="3" t="s">
        <v>1054</v>
      </c>
    </row>
    <row r="13" spans="1:3">
      <c r="A13" s="4" t="s">
        <v>1013</v>
      </c>
      <c r="B13" s="4" t="s">
        <v>1088</v>
      </c>
    </row>
    <row r="14" spans="1:3">
      <c r="A14" s="4" t="s">
        <v>1084</v>
      </c>
      <c r="B14" s="4" t="s">
        <v>1089</v>
      </c>
      <c r="C14" s="4" t="s">
        <v>1089</v>
      </c>
    </row>
    <row r="15" spans="1:3">
      <c r="A15" s="4" t="s">
        <v>1090</v>
      </c>
    </row>
    <row r="16" spans="1:3">
      <c r="A16" s="3" t="s">
        <v>1054</v>
      </c>
    </row>
    <row r="17" spans="1:3">
      <c r="A17" s="4" t="s">
        <v>1084</v>
      </c>
      <c r="B17" s="4" t="s">
        <v>1001</v>
      </c>
      <c r="C17" s="4" t="s">
        <v>1001</v>
      </c>
    </row>
    <row r="18" spans="1:3">
      <c r="A18" s="4" t="s">
        <v>381</v>
      </c>
    </row>
    <row r="19" spans="1:3">
      <c r="A19" s="3" t="s">
        <v>1054</v>
      </c>
    </row>
    <row r="20" spans="1:3">
      <c r="A20" s="4" t="s">
        <v>1084</v>
      </c>
      <c r="B20" s="4" t="s">
        <v>859</v>
      </c>
      <c r="C20" s="4" t="s">
        <v>859</v>
      </c>
    </row>
    <row r="21" spans="1:3">
      <c r="A21" s="4" t="s">
        <v>1091</v>
      </c>
    </row>
    <row r="22" spans="1:3">
      <c r="A22" s="3" t="s">
        <v>1054</v>
      </c>
    </row>
    <row r="23" spans="1:3">
      <c r="A23" s="4" t="s">
        <v>1084</v>
      </c>
      <c r="B23" s="4" t="s">
        <v>1092</v>
      </c>
      <c r="C23" s="4" t="s">
        <v>1093</v>
      </c>
    </row>
    <row r="24" spans="1:3">
      <c r="A24" s="4" t="s">
        <v>1094</v>
      </c>
    </row>
    <row r="25" spans="1:3">
      <c r="A25" s="3" t="s">
        <v>1054</v>
      </c>
    </row>
    <row r="26" spans="1:3">
      <c r="A26" s="4" t="s">
        <v>1084</v>
      </c>
      <c r="B26" s="4" t="s">
        <v>1095</v>
      </c>
      <c r="C26" s="4" t="s">
        <v>1096</v>
      </c>
    </row>
    <row r="27" spans="1:3">
      <c r="A27" s="4" t="s">
        <v>1097</v>
      </c>
    </row>
    <row r="28" spans="1:3">
      <c r="A28" s="3" t="s">
        <v>1054</v>
      </c>
    </row>
    <row r="29" spans="1:3">
      <c r="A29" s="4" t="s">
        <v>1084</v>
      </c>
      <c r="B29" s="4" t="s">
        <v>1098</v>
      </c>
      <c r="C29" s="4" t="s">
        <v>42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2</v>
      </c>
    </row>
    <row r="2" spans="1:3">
      <c r="A2" s="3" t="s">
        <v>1054</v>
      </c>
    </row>
    <row r="3" spans="1:3">
      <c r="A3" s="4" t="s">
        <v>1068</v>
      </c>
      <c r="B3" s="7" t="n">
        <v>384.3</v>
      </c>
      <c r="C3" s="7" t="n">
        <v>343.4</v>
      </c>
    </row>
    <row r="4" spans="1:3">
      <c r="A4" s="4" t="s">
        <v>1100</v>
      </c>
    </row>
    <row r="5" spans="1:3">
      <c r="A5" s="3" t="s">
        <v>1054</v>
      </c>
    </row>
    <row r="6" spans="1:3">
      <c r="A6" s="4" t="s">
        <v>1068</v>
      </c>
      <c r="B6" s="8" t="n">
        <v>95.09999999999999</v>
      </c>
      <c r="C6" s="8" t="n">
        <v>88.09999999999999</v>
      </c>
    </row>
    <row r="7" spans="1:3">
      <c r="A7" s="4" t="s">
        <v>1101</v>
      </c>
    </row>
    <row r="8" spans="1:3">
      <c r="A8" s="3" t="s">
        <v>1054</v>
      </c>
    </row>
    <row r="9" spans="1:3">
      <c r="A9" s="4" t="s">
        <v>1068</v>
      </c>
      <c r="B9" s="8" t="n">
        <v>10.6</v>
      </c>
      <c r="C9" s="8" t="n">
        <v>10.1</v>
      </c>
    </row>
    <row r="10" spans="1:3">
      <c r="A10" s="4" t="s">
        <v>1102</v>
      </c>
    </row>
    <row r="11" spans="1:3">
      <c r="A11" s="3" t="s">
        <v>1054</v>
      </c>
    </row>
    <row r="12" spans="1:3">
      <c r="A12" s="4" t="s">
        <v>1068</v>
      </c>
      <c r="B12" s="8" t="n">
        <v>11.9</v>
      </c>
      <c r="C12" s="8" t="n">
        <v>10.3</v>
      </c>
    </row>
    <row r="13" spans="1:3">
      <c r="A13" s="4" t="s">
        <v>1103</v>
      </c>
    </row>
    <row r="14" spans="1:3">
      <c r="A14" s="3" t="s">
        <v>1054</v>
      </c>
    </row>
    <row r="15" spans="1:3">
      <c r="A15" s="4" t="s">
        <v>1068</v>
      </c>
      <c r="B15" s="8" t="n">
        <v>44.8</v>
      </c>
      <c r="C15" s="5" t="n">
        <v>41</v>
      </c>
    </row>
    <row r="16" spans="1:3">
      <c r="A16" s="4" t="s">
        <v>1104</v>
      </c>
    </row>
    <row r="17" spans="1:3">
      <c r="A17" s="3" t="s">
        <v>1054</v>
      </c>
    </row>
    <row r="18" spans="1:3">
      <c r="A18" s="4" t="s">
        <v>1068</v>
      </c>
      <c r="B18" s="8" t="n">
        <v>109.1</v>
      </c>
      <c r="C18" s="8" t="n">
        <v>103.7</v>
      </c>
    </row>
    <row r="19" spans="1:3">
      <c r="A19" s="4" t="s">
        <v>1105</v>
      </c>
    </row>
    <row r="20" spans="1:3">
      <c r="A20" s="3" t="s">
        <v>1054</v>
      </c>
    </row>
    <row r="21" spans="1:3">
      <c r="A21" s="4" t="s">
        <v>1068</v>
      </c>
      <c r="B21" s="8" t="n">
        <v>5.9</v>
      </c>
      <c r="C21" s="8" t="n">
        <v>5.9</v>
      </c>
    </row>
    <row r="22" spans="1:3">
      <c r="A22" s="4" t="s">
        <v>1106</v>
      </c>
    </row>
    <row r="23" spans="1:3">
      <c r="A23" s="3" t="s">
        <v>1054</v>
      </c>
    </row>
    <row r="24" spans="1:3">
      <c r="A24" s="4" t="s">
        <v>1068</v>
      </c>
      <c r="B24" s="8" t="n">
        <v>60.4</v>
      </c>
      <c r="C24" s="8" t="n">
        <v>60.9</v>
      </c>
    </row>
    <row r="25" spans="1:3">
      <c r="A25" s="4" t="s">
        <v>1107</v>
      </c>
    </row>
    <row r="26" spans="1:3">
      <c r="A26" s="3" t="s">
        <v>1054</v>
      </c>
    </row>
    <row r="27" spans="1:3">
      <c r="A27" s="4" t="s">
        <v>1068</v>
      </c>
      <c r="B27" s="8" t="n">
        <v>36.7</v>
      </c>
      <c r="C27" s="8" t="n">
        <v>13.9</v>
      </c>
    </row>
    <row r="28" spans="1:3">
      <c r="A28" s="4" t="s">
        <v>1108</v>
      </c>
    </row>
    <row r="29" spans="1:3">
      <c r="A29" s="3" t="s">
        <v>1054</v>
      </c>
    </row>
    <row r="30" spans="1:3">
      <c r="A30" s="4" t="s">
        <v>1068</v>
      </c>
      <c r="B30" s="7" t="n">
        <v>9.800000000000001</v>
      </c>
      <c r="C30" s="7" t="n">
        <v>9.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09</v>
      </c>
      <c r="B1" s="2" t="s">
        <v>2</v>
      </c>
      <c r="C1" s="2" t="s">
        <v>32</v>
      </c>
    </row>
    <row r="2" spans="1:3">
      <c r="A2" s="4" t="s">
        <v>1002</v>
      </c>
    </row>
    <row r="3" spans="1:3">
      <c r="A3" s="3" t="s">
        <v>1054</v>
      </c>
    </row>
    <row r="4" spans="1:3">
      <c r="A4" s="5" t="n">
        <v>2017</v>
      </c>
      <c r="B4" s="7" t="n">
        <v>14.2</v>
      </c>
    </row>
    <row r="5" spans="1:3">
      <c r="A5" s="5" t="n">
        <v>2018</v>
      </c>
      <c r="B5" s="8" t="n">
        <v>15.6</v>
      </c>
    </row>
    <row r="6" spans="1:3">
      <c r="A6" s="5" t="n">
        <v>2019</v>
      </c>
      <c r="B6" s="8" t="n">
        <v>17.4</v>
      </c>
    </row>
    <row r="7" spans="1:3">
      <c r="A7" s="5" t="n">
        <v>2020</v>
      </c>
      <c r="B7" s="8" t="n">
        <v>18.5</v>
      </c>
    </row>
    <row r="8" spans="1:3">
      <c r="A8" s="5" t="n">
        <v>2021</v>
      </c>
      <c r="B8" s="8" t="n">
        <v>21.4</v>
      </c>
    </row>
    <row r="9" spans="1:3">
      <c r="A9" s="4" t="s">
        <v>1110</v>
      </c>
      <c r="B9" s="8" t="n">
        <v>139.7</v>
      </c>
    </row>
    <row r="10" spans="1:3">
      <c r="A10" s="4" t="s">
        <v>381</v>
      </c>
    </row>
    <row r="11" spans="1:3">
      <c r="A11" s="3" t="s">
        <v>1054</v>
      </c>
    </row>
    <row r="12" spans="1:3">
      <c r="A12" s="5" t="n">
        <v>2017</v>
      </c>
      <c r="C12" s="7" t="n">
        <v>7.3</v>
      </c>
    </row>
    <row r="13" spans="1:3">
      <c r="A13" s="5" t="n">
        <v>2018</v>
      </c>
      <c r="C13" s="8" t="n">
        <v>8.199999999999999</v>
      </c>
    </row>
    <row r="14" spans="1:3">
      <c r="A14" s="5" t="n">
        <v>2019</v>
      </c>
      <c r="C14" s="8" t="n">
        <v>9.1</v>
      </c>
    </row>
    <row r="15" spans="1:3">
      <c r="A15" s="5" t="n">
        <v>2020</v>
      </c>
      <c r="C15" s="8" t="n">
        <v>9.199999999999999</v>
      </c>
    </row>
    <row r="16" spans="1:3">
      <c r="A16" s="5" t="n">
        <v>2021</v>
      </c>
      <c r="C16" s="8" t="n">
        <v>10.3</v>
      </c>
    </row>
    <row r="17" spans="1:3">
      <c r="A17" s="4" t="s">
        <v>1110</v>
      </c>
      <c r="C17" s="7" t="n">
        <v>59.6</v>
      </c>
    </row>
    <row r="18" spans="1:3">
      <c r="A18" s="4" t="s">
        <v>376</v>
      </c>
    </row>
    <row r="19" spans="1:3">
      <c r="A19" s="3" t="s">
        <v>1054</v>
      </c>
    </row>
    <row r="20" spans="1:3">
      <c r="A20" s="5" t="n">
        <v>2017</v>
      </c>
      <c r="B20" s="8" t="n">
        <v>0.5</v>
      </c>
    </row>
    <row r="21" spans="1:3">
      <c r="A21" s="5" t="n">
        <v>2018</v>
      </c>
      <c r="B21" s="8" t="n">
        <v>0.5</v>
      </c>
    </row>
    <row r="22" spans="1:3">
      <c r="A22" s="5" t="n">
        <v>2019</v>
      </c>
      <c r="B22" s="8" t="n">
        <v>0.6</v>
      </c>
    </row>
    <row r="23" spans="1:3">
      <c r="A23" s="5" t="n">
        <v>2020</v>
      </c>
      <c r="B23" s="8" t="n">
        <v>0.7</v>
      </c>
    </row>
    <row r="24" spans="1:3">
      <c r="A24" s="5" t="n">
        <v>2021</v>
      </c>
      <c r="B24" s="8" t="n">
        <v>0.7</v>
      </c>
    </row>
    <row r="25" spans="1:3">
      <c r="A25" s="4" t="s">
        <v>1110</v>
      </c>
      <c r="B25" s="7" t="n">
        <v>4.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33</v>
      </c>
    </row>
    <row r="3" spans="1:4">
      <c r="A3" s="3" t="s">
        <v>1054</v>
      </c>
    </row>
    <row r="4" spans="1:4">
      <c r="A4" s="4" t="s">
        <v>1029</v>
      </c>
      <c r="B4" s="7" t="n">
        <v>19.3</v>
      </c>
      <c r="C4" s="6" t="n">
        <v>21</v>
      </c>
      <c r="D4" s="7" t="n">
        <v>34.3</v>
      </c>
    </row>
    <row r="5" spans="1:4">
      <c r="A5" s="4" t="s">
        <v>1030</v>
      </c>
      <c r="B5" s="8" t="n">
        <v>0.4</v>
      </c>
      <c r="C5" s="8" t="n">
        <v>0.5</v>
      </c>
      <c r="D5" s="8" t="n">
        <v>1.3</v>
      </c>
    </row>
    <row r="6" spans="1:4">
      <c r="A6" s="4" t="s">
        <v>1031</v>
      </c>
      <c r="B6" s="8" t="n">
        <v>0.8</v>
      </c>
      <c r="C6" s="8" t="n">
        <v>0.8</v>
      </c>
      <c r="D6" s="8" t="n">
        <v>1.6</v>
      </c>
    </row>
    <row r="7" spans="1:4">
      <c r="A7" s="4" t="s">
        <v>1032</v>
      </c>
      <c r="B7" s="8" t="n">
        <v>0.7</v>
      </c>
      <c r="C7" s="8" t="n">
        <v>-1.2</v>
      </c>
      <c r="D7" s="8" t="n">
        <v>2.4</v>
      </c>
    </row>
    <row r="8" spans="1:4">
      <c r="A8" s="4" t="s">
        <v>1033</v>
      </c>
      <c r="B8" s="8" t="n">
        <v>-0.1</v>
      </c>
      <c r="C8" s="8" t="n">
        <v>-0.9</v>
      </c>
      <c r="D8" s="8" t="n">
        <v>-1.1</v>
      </c>
    </row>
    <row r="9" spans="1:4">
      <c r="A9" s="4" t="s">
        <v>1034</v>
      </c>
      <c r="B9" s="8" t="n">
        <v>-2.9</v>
      </c>
      <c r="C9" s="8" t="n">
        <v>-0.9</v>
      </c>
      <c r="D9" s="8" t="n">
        <v>0.4</v>
      </c>
    </row>
    <row r="10" spans="1:4">
      <c r="A10" s="4" t="s">
        <v>1035</v>
      </c>
      <c r="B10" s="8" t="n">
        <v>0.2</v>
      </c>
      <c r="C10" s="5" t="n">
        <v>0</v>
      </c>
      <c r="D10" s="8" t="n">
        <v>-17.2</v>
      </c>
    </row>
    <row r="11" spans="1:4">
      <c r="A11" s="4" t="s">
        <v>1036</v>
      </c>
      <c r="B11" s="8" t="n">
        <v>-0.3</v>
      </c>
      <c r="C11" s="8" t="n">
        <v>-0.2</v>
      </c>
      <c r="D11" s="8" t="n">
        <v>-0.8</v>
      </c>
    </row>
    <row r="12" spans="1:4">
      <c r="A12" s="4" t="s">
        <v>139</v>
      </c>
      <c r="B12" s="8" t="n">
        <v>0.4</v>
      </c>
      <c r="C12" s="8" t="n">
        <v>0.2</v>
      </c>
      <c r="D12" s="8" t="n">
        <v>0.1</v>
      </c>
    </row>
    <row r="13" spans="1:4">
      <c r="A13" s="4" t="s">
        <v>1037</v>
      </c>
      <c r="B13" s="8" t="n">
        <v>18.5</v>
      </c>
      <c r="C13" s="8" t="n">
        <v>19.3</v>
      </c>
      <c r="D13" s="5" t="n">
        <v>21</v>
      </c>
    </row>
    <row r="14" spans="1:4">
      <c r="A14" s="4" t="s">
        <v>1038</v>
      </c>
      <c r="B14" s="5" t="n">
        <v>0</v>
      </c>
      <c r="C14" s="5" t="n">
        <v>0</v>
      </c>
      <c r="D14" s="5" t="n">
        <v>0</v>
      </c>
    </row>
    <row r="15" spans="1:4">
      <c r="A15" s="4" t="s">
        <v>1014</v>
      </c>
      <c r="B15" s="8" t="n">
        <v>0.3</v>
      </c>
      <c r="C15" s="8" t="n">
        <v>0.2</v>
      </c>
      <c r="D15" s="8" t="n">
        <v>0.8</v>
      </c>
    </row>
    <row r="16" spans="1:4">
      <c r="A16" s="4" t="s">
        <v>1036</v>
      </c>
      <c r="B16" s="8" t="n">
        <v>-0.3</v>
      </c>
      <c r="C16" s="8" t="n">
        <v>-0.2</v>
      </c>
      <c r="D16" s="8" t="n">
        <v>-0.8</v>
      </c>
    </row>
    <row r="17" spans="1:4">
      <c r="A17" s="4" t="s">
        <v>1040</v>
      </c>
      <c r="B17" s="5" t="n">
        <v>0</v>
      </c>
      <c r="C17" s="5" t="n">
        <v>0</v>
      </c>
      <c r="D17" s="5" t="n">
        <v>0</v>
      </c>
    </row>
    <row r="18" spans="1:4">
      <c r="A18" s="4" t="s">
        <v>1112</v>
      </c>
      <c r="B18" s="7" t="n">
        <v>-18.5</v>
      </c>
      <c r="C18" s="7" t="n">
        <v>-19.3</v>
      </c>
      <c r="D18" s="6" t="n">
        <v>-2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1113</v>
      </c>
      <c r="B1" s="2" t="s">
        <v>1</v>
      </c>
    </row>
    <row r="2" spans="1:4">
      <c r="B2" s="2" t="s">
        <v>1114</v>
      </c>
      <c r="C2" s="2" t="s">
        <v>725</v>
      </c>
      <c r="D2" s="2" t="s">
        <v>1115</v>
      </c>
    </row>
    <row r="3" spans="1:4">
      <c r="A3" s="3" t="s">
        <v>1116</v>
      </c>
    </row>
    <row r="4" spans="1:4">
      <c r="A4" s="4" t="s">
        <v>1117</v>
      </c>
      <c r="B4" s="5" t="n">
        <v>2</v>
      </c>
    </row>
    <row r="5" spans="1:4">
      <c r="A5" s="4" t="s">
        <v>1118</v>
      </c>
      <c r="B5" s="6" t="n">
        <v>4094</v>
      </c>
      <c r="C5" s="6" t="n">
        <v>3487</v>
      </c>
    </row>
    <row r="6" spans="1:4">
      <c r="A6" s="4" t="s">
        <v>1119</v>
      </c>
    </row>
    <row r="7" spans="1:4">
      <c r="A7" s="3" t="s">
        <v>1116</v>
      </c>
    </row>
    <row r="8" spans="1:4">
      <c r="A8" s="4" t="s">
        <v>1120</v>
      </c>
      <c r="B8" s="5" t="n">
        <v>2694</v>
      </c>
      <c r="C8" s="5" t="n">
        <v>2469</v>
      </c>
      <c r="D8" s="6" t="n">
        <v>2269</v>
      </c>
    </row>
    <row r="9" spans="1:4">
      <c r="A9" s="4" t="s">
        <v>1118</v>
      </c>
      <c r="B9" s="5" t="n">
        <v>2018</v>
      </c>
      <c r="C9" s="5" t="n">
        <v>1863</v>
      </c>
    </row>
    <row r="10" spans="1:4">
      <c r="A10" s="4" t="s">
        <v>1121</v>
      </c>
      <c r="B10" s="5" t="n">
        <v>1678</v>
      </c>
      <c r="C10" s="5" t="n">
        <v>1595</v>
      </c>
    </row>
    <row r="11" spans="1:4">
      <c r="A11" s="4" t="s">
        <v>1122</v>
      </c>
    </row>
    <row r="12" spans="1:4">
      <c r="A12" s="3" t="s">
        <v>1116</v>
      </c>
    </row>
    <row r="13" spans="1:4">
      <c r="A13" s="4" t="s">
        <v>1120</v>
      </c>
      <c r="B13" s="6" t="n">
        <v>645</v>
      </c>
      <c r="C13" s="6" t="n">
        <v>527</v>
      </c>
      <c r="D13" s="6" t="n">
        <v>459</v>
      </c>
    </row>
    <row r="14" spans="1:4">
      <c r="A14" s="4" t="s">
        <v>1123</v>
      </c>
    </row>
    <row r="15" spans="1:4">
      <c r="A15" s="3" t="s">
        <v>1116</v>
      </c>
    </row>
    <row r="16" spans="1:4">
      <c r="A16" s="4" t="s">
        <v>1124</v>
      </c>
      <c r="C16" s="4" t="s">
        <v>1125</v>
      </c>
      <c r="D16" s="4" t="s">
        <v>1092</v>
      </c>
    </row>
    <row r="17" spans="1:4">
      <c r="A17" s="4" t="s">
        <v>1126</v>
      </c>
    </row>
    <row r="18" spans="1:4">
      <c r="A18" s="3" t="s">
        <v>1116</v>
      </c>
    </row>
    <row r="19" spans="1:4">
      <c r="A19" s="4" t="s">
        <v>1124</v>
      </c>
      <c r="B19" s="4" t="s">
        <v>1127</v>
      </c>
      <c r="C19" s="4" t="s">
        <v>1125</v>
      </c>
      <c r="D19" s="4" t="s">
        <v>1127</v>
      </c>
    </row>
    <row r="20" spans="1:4">
      <c r="A20" s="4" t="s">
        <v>1128</v>
      </c>
    </row>
    <row r="21" spans="1:4">
      <c r="A21" s="3" t="s">
        <v>1116</v>
      </c>
    </row>
    <row r="22" spans="1:4">
      <c r="A22" s="4" t="s">
        <v>1124</v>
      </c>
      <c r="B22" s="4" t="s">
        <v>1127</v>
      </c>
      <c r="C22" s="4" t="s">
        <v>1129</v>
      </c>
      <c r="D22" s="4" t="s">
        <v>1127</v>
      </c>
    </row>
    <row r="23" spans="1:4">
      <c r="A23" s="4" t="s">
        <v>1130</v>
      </c>
    </row>
    <row r="24" spans="1:4">
      <c r="A24" s="3" t="s">
        <v>1116</v>
      </c>
    </row>
    <row r="25" spans="1:4">
      <c r="A25" s="4" t="s">
        <v>1124</v>
      </c>
      <c r="B25" s="4" t="s">
        <v>112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526</v>
      </c>
      <c r="J1" s="2" t="s">
        <v>1</v>
      </c>
    </row>
    <row r="2" spans="1:12">
      <c r="B2" s="2" t="s">
        <v>2</v>
      </c>
      <c r="C2" s="2" t="s">
        <v>527</v>
      </c>
      <c r="D2" s="2" t="s">
        <v>4</v>
      </c>
      <c r="E2" s="2" t="s">
        <v>407</v>
      </c>
      <c r="F2" s="2" t="s">
        <v>32</v>
      </c>
      <c r="G2" s="2" t="s">
        <v>528</v>
      </c>
      <c r="H2" s="2" t="s">
        <v>529</v>
      </c>
      <c r="I2" s="2" t="s">
        <v>530</v>
      </c>
      <c r="J2" s="2" t="s">
        <v>2</v>
      </c>
      <c r="K2" s="2" t="s">
        <v>32</v>
      </c>
      <c r="L2" s="2" t="s">
        <v>33</v>
      </c>
    </row>
    <row r="3" spans="1:12">
      <c r="A3" s="3" t="s">
        <v>1132</v>
      </c>
    </row>
    <row r="4" spans="1:12">
      <c r="A4" s="4" t="s">
        <v>35</v>
      </c>
      <c r="B4" s="7" t="n">
        <v>2603.8</v>
      </c>
      <c r="C4" s="7" t="n">
        <v>2461.3</v>
      </c>
      <c r="D4" s="7" t="n">
        <v>2578.5</v>
      </c>
      <c r="E4" s="6" t="n">
        <v>2430</v>
      </c>
      <c r="F4" s="7" t="n">
        <v>2519.5</v>
      </c>
      <c r="G4" s="7" t="n">
        <v>2184.5</v>
      </c>
      <c r="H4" s="7" t="n">
        <v>2291.5</v>
      </c>
      <c r="I4" s="7" t="n">
        <v>2174.1</v>
      </c>
      <c r="J4" s="7" t="n">
        <v>10073.6</v>
      </c>
      <c r="K4" s="7" t="n">
        <v>9169.6</v>
      </c>
      <c r="L4" s="7" t="n">
        <v>9240.5</v>
      </c>
    </row>
    <row r="5" spans="1:12">
      <c r="A5" s="4" t="s">
        <v>1133</v>
      </c>
    </row>
    <row r="6" spans="1:12">
      <c r="A6" s="3" t="s">
        <v>1132</v>
      </c>
    </row>
    <row r="7" spans="1:12">
      <c r="A7" s="4" t="s">
        <v>35</v>
      </c>
      <c r="J7" s="8" t="n">
        <v>10134.4</v>
      </c>
      <c r="K7" s="8" t="n">
        <v>9209.9</v>
      </c>
      <c r="L7" s="5" t="n">
        <v>9289</v>
      </c>
    </row>
    <row r="8" spans="1:12">
      <c r="A8" s="4" t="s">
        <v>1134</v>
      </c>
    </row>
    <row r="9" spans="1:12">
      <c r="A9" s="3" t="s">
        <v>1132</v>
      </c>
    </row>
    <row r="10" spans="1:12">
      <c r="A10" s="4" t="s">
        <v>35</v>
      </c>
      <c r="J10" s="8" t="n">
        <v>7918.8</v>
      </c>
      <c r="K10" s="8" t="n">
        <v>7621.2</v>
      </c>
      <c r="L10" s="8" t="n">
        <v>7800.1</v>
      </c>
    </row>
    <row r="11" spans="1:12">
      <c r="A11" s="4" t="s">
        <v>1135</v>
      </c>
    </row>
    <row r="12" spans="1:12">
      <c r="A12" s="3" t="s">
        <v>1132</v>
      </c>
    </row>
    <row r="13" spans="1:12">
      <c r="A13" s="4" t="s">
        <v>35</v>
      </c>
      <c r="J13" s="8" t="n">
        <v>2215.6</v>
      </c>
      <c r="K13" s="8" t="n">
        <v>1588.7</v>
      </c>
      <c r="L13" s="8" t="n">
        <v>1488.9</v>
      </c>
    </row>
    <row r="14" spans="1:12">
      <c r="A14" s="4" t="s">
        <v>1136</v>
      </c>
    </row>
    <row r="15" spans="1:12">
      <c r="A15" s="3" t="s">
        <v>1132</v>
      </c>
    </row>
    <row r="16" spans="1:12">
      <c r="A16" s="4" t="s">
        <v>35</v>
      </c>
      <c r="J16" s="8" t="n">
        <v>5.8</v>
      </c>
      <c r="K16" s="8" t="n">
        <v>14.7</v>
      </c>
      <c r="L16" s="8" t="n">
        <v>20.1</v>
      </c>
    </row>
    <row r="17" spans="1:12">
      <c r="A17" s="4" t="s">
        <v>1137</v>
      </c>
    </row>
    <row r="18" spans="1:12">
      <c r="A18" s="3" t="s">
        <v>1132</v>
      </c>
    </row>
    <row r="19" spans="1:12">
      <c r="A19" s="4" t="s">
        <v>35</v>
      </c>
      <c r="J19" s="7" t="n">
        <v>-66.59999999999999</v>
      </c>
      <c r="K19" s="6" t="n">
        <v>-55</v>
      </c>
      <c r="L19" s="7" t="n">
        <v>-68.5999999999999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526</v>
      </c>
      <c r="J1" s="2" t="s">
        <v>1</v>
      </c>
    </row>
    <row r="2" spans="1:12">
      <c r="B2" s="2" t="s">
        <v>2</v>
      </c>
      <c r="C2" s="2" t="s">
        <v>527</v>
      </c>
      <c r="D2" s="2" t="s">
        <v>4</v>
      </c>
      <c r="E2" s="2" t="s">
        <v>407</v>
      </c>
      <c r="F2" s="2" t="s">
        <v>32</v>
      </c>
      <c r="G2" s="2" t="s">
        <v>528</v>
      </c>
      <c r="H2" s="2" t="s">
        <v>529</v>
      </c>
      <c r="I2" s="2" t="s">
        <v>530</v>
      </c>
      <c r="J2" s="2" t="s">
        <v>2</v>
      </c>
      <c r="K2" s="2" t="s">
        <v>32</v>
      </c>
      <c r="L2" s="2" t="s">
        <v>33</v>
      </c>
    </row>
    <row r="3" spans="1:12">
      <c r="A3" s="3" t="s">
        <v>1139</v>
      </c>
    </row>
    <row r="4" spans="1:12">
      <c r="A4" s="4" t="s">
        <v>1140</v>
      </c>
      <c r="J4" s="7" t="n">
        <v>847.7</v>
      </c>
      <c r="K4" s="7" t="n">
        <v>727.8</v>
      </c>
      <c r="L4" s="7" t="n">
        <v>722.6</v>
      </c>
    </row>
    <row r="5" spans="1:12">
      <c r="A5" s="4" t="s">
        <v>1141</v>
      </c>
      <c r="J5" s="8" t="n">
        <v>-46.5</v>
      </c>
      <c r="K5" s="8" t="n">
        <v>-56.8</v>
      </c>
      <c r="L5" s="8" t="n">
        <v>-62.5</v>
      </c>
    </row>
    <row r="6" spans="1:12">
      <c r="A6" s="4" t="s">
        <v>43</v>
      </c>
      <c r="J6" s="8" t="n">
        <v>2.6</v>
      </c>
      <c r="K6" s="8" t="n">
        <v>4.7</v>
      </c>
      <c r="L6" s="8" t="n">
        <v>6.9</v>
      </c>
    </row>
    <row r="7" spans="1:12">
      <c r="A7" s="4" t="s">
        <v>47</v>
      </c>
      <c r="B7" s="6" t="n">
        <v>228</v>
      </c>
      <c r="C7" s="7" t="n">
        <v>185.1</v>
      </c>
      <c r="D7" s="7" t="n">
        <v>200.4</v>
      </c>
      <c r="E7" s="7" t="n">
        <v>190.3</v>
      </c>
      <c r="F7" s="7" t="n">
        <v>264.9</v>
      </c>
      <c r="G7" s="7" t="n">
        <v>151.8</v>
      </c>
      <c r="H7" s="7" t="n">
        <v>194.5</v>
      </c>
      <c r="I7" s="7" t="n">
        <v>64.5</v>
      </c>
      <c r="J7" s="8" t="n">
        <v>803.8</v>
      </c>
      <c r="K7" s="8" t="n">
        <v>675.7</v>
      </c>
      <c r="L7" s="5" t="n">
        <v>667</v>
      </c>
    </row>
    <row r="8" spans="1:12">
      <c r="A8" s="4" t="s">
        <v>1133</v>
      </c>
    </row>
    <row r="9" spans="1:12">
      <c r="A9" s="3" t="s">
        <v>1139</v>
      </c>
    </row>
    <row r="10" spans="1:12">
      <c r="A10" s="4" t="s">
        <v>1140</v>
      </c>
      <c r="J10" s="8" t="n">
        <v>879.2</v>
      </c>
      <c r="K10" s="8" t="n">
        <v>733.7</v>
      </c>
      <c r="L10" s="8" t="n">
        <v>674.1</v>
      </c>
    </row>
    <row r="11" spans="1:12">
      <c r="A11" s="4" t="s">
        <v>1134</v>
      </c>
    </row>
    <row r="12" spans="1:12">
      <c r="A12" s="3" t="s">
        <v>1139</v>
      </c>
    </row>
    <row r="13" spans="1:12">
      <c r="A13" s="4" t="s">
        <v>1140</v>
      </c>
      <c r="J13" s="8" t="n">
        <v>817.7</v>
      </c>
      <c r="K13" s="8" t="n">
        <v>669.2</v>
      </c>
      <c r="L13" s="8" t="n">
        <v>598.1</v>
      </c>
    </row>
    <row r="14" spans="1:12">
      <c r="A14" s="4" t="s">
        <v>1135</v>
      </c>
    </row>
    <row r="15" spans="1:12">
      <c r="A15" s="3" t="s">
        <v>1139</v>
      </c>
    </row>
    <row r="16" spans="1:12">
      <c r="A16" s="4" t="s">
        <v>1140</v>
      </c>
      <c r="J16" s="8" t="n">
        <v>61.5</v>
      </c>
      <c r="K16" s="8" t="n">
        <v>64.5</v>
      </c>
      <c r="L16" s="5" t="n">
        <v>76</v>
      </c>
    </row>
    <row r="17" spans="1:12">
      <c r="A17" s="4" t="s">
        <v>1136</v>
      </c>
    </row>
    <row r="18" spans="1:12">
      <c r="A18" s="3" t="s">
        <v>1139</v>
      </c>
    </row>
    <row r="19" spans="1:12">
      <c r="A19" s="4" t="s">
        <v>1140</v>
      </c>
      <c r="J19" s="7" t="n">
        <v>-31.5</v>
      </c>
      <c r="K19" s="7" t="n">
        <v>-5.9</v>
      </c>
      <c r="L19" s="7" t="n">
        <v>48.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42</v>
      </c>
      <c r="B1" s="2" t="s">
        <v>1</v>
      </c>
    </row>
    <row r="2" spans="1:4">
      <c r="B2" s="2" t="s">
        <v>2</v>
      </c>
      <c r="C2" s="2" t="s">
        <v>32</v>
      </c>
      <c r="D2" s="2" t="s">
        <v>33</v>
      </c>
    </row>
    <row r="3" spans="1:4">
      <c r="A3" s="3" t="s">
        <v>1143</v>
      </c>
    </row>
    <row r="4" spans="1:4">
      <c r="A4" s="4" t="s">
        <v>1144</v>
      </c>
      <c r="B4" s="7" t="n">
        <v>506.8</v>
      </c>
      <c r="C4" s="7" t="n">
        <v>465.8</v>
      </c>
      <c r="D4" s="6" t="n">
        <v>456</v>
      </c>
    </row>
    <row r="5" spans="1:4">
      <c r="A5" s="4" t="s">
        <v>1136</v>
      </c>
    </row>
    <row r="6" spans="1:4">
      <c r="A6" s="3" t="s">
        <v>1143</v>
      </c>
    </row>
    <row r="7" spans="1:4">
      <c r="A7" s="4" t="s">
        <v>1144</v>
      </c>
      <c r="B7" s="8" t="n">
        <v>11.2</v>
      </c>
      <c r="C7" s="5" t="n">
        <v>7</v>
      </c>
      <c r="D7" s="8" t="n">
        <v>2.9</v>
      </c>
    </row>
    <row r="8" spans="1:4">
      <c r="A8" s="4" t="s">
        <v>688</v>
      </c>
    </row>
    <row r="9" spans="1:4">
      <c r="A9" s="3" t="s">
        <v>1143</v>
      </c>
    </row>
    <row r="10" spans="1:4">
      <c r="A10" s="4" t="s">
        <v>1144</v>
      </c>
      <c r="B10" s="8" t="n">
        <v>394.7</v>
      </c>
      <c r="C10" s="8" t="n">
        <v>405.6</v>
      </c>
      <c r="D10" s="5" t="n">
        <v>389</v>
      </c>
    </row>
    <row r="11" spans="1:4">
      <c r="A11" s="4" t="s">
        <v>689</v>
      </c>
    </row>
    <row r="12" spans="1:4">
      <c r="A12" s="3" t="s">
        <v>1143</v>
      </c>
    </row>
    <row r="13" spans="1:4">
      <c r="A13" s="4" t="s">
        <v>1144</v>
      </c>
      <c r="B13" s="7" t="n">
        <v>100.9</v>
      </c>
      <c r="C13" s="7" t="n">
        <v>53.2</v>
      </c>
      <c r="D13" s="7" t="n">
        <v>64.0999999999999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2</v>
      </c>
      <c r="D2" s="2" t="s">
        <v>33</v>
      </c>
    </row>
    <row r="3" spans="1:4">
      <c r="A3" s="3" t="s">
        <v>1146</v>
      </c>
    </row>
    <row r="4" spans="1:4">
      <c r="A4" s="4" t="s">
        <v>123</v>
      </c>
      <c r="B4" s="6" t="n">
        <v>383</v>
      </c>
      <c r="C4" s="7" t="n">
        <v>319.1</v>
      </c>
      <c r="D4" s="7" t="n">
        <v>305.4</v>
      </c>
    </row>
    <row r="5" spans="1:4">
      <c r="A5" s="4" t="s">
        <v>1136</v>
      </c>
    </row>
    <row r="6" spans="1:4">
      <c r="A6" s="3" t="s">
        <v>1146</v>
      </c>
    </row>
    <row r="7" spans="1:4">
      <c r="A7" s="4" t="s">
        <v>123</v>
      </c>
      <c r="B7" s="8" t="n">
        <v>8.4</v>
      </c>
      <c r="C7" s="8" t="n">
        <v>5.3</v>
      </c>
      <c r="D7" s="8" t="n">
        <v>5.6</v>
      </c>
    </row>
    <row r="8" spans="1:4">
      <c r="A8" s="4" t="s">
        <v>688</v>
      </c>
    </row>
    <row r="9" spans="1:4">
      <c r="A9" s="3" t="s">
        <v>1146</v>
      </c>
    </row>
    <row r="10" spans="1:4">
      <c r="A10" s="4" t="s">
        <v>123</v>
      </c>
      <c r="B10" s="8" t="n">
        <v>278.5</v>
      </c>
      <c r="C10" s="8" t="n">
        <v>264.5</v>
      </c>
      <c r="D10" s="8" t="n">
        <v>254.6</v>
      </c>
    </row>
    <row r="11" spans="1:4">
      <c r="A11" s="4" t="s">
        <v>689</v>
      </c>
    </row>
    <row r="12" spans="1:4">
      <c r="A12" s="3" t="s">
        <v>1146</v>
      </c>
    </row>
    <row r="13" spans="1:4">
      <c r="A13" s="4" t="s">
        <v>123</v>
      </c>
      <c r="B13" s="7" t="n">
        <v>96.09999999999999</v>
      </c>
      <c r="C13" s="7" t="n">
        <v>49.3</v>
      </c>
      <c r="D13" s="7" t="n">
        <v>45.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1147</v>
      </c>
      <c r="C1" s="2" t="s">
        <v>2</v>
      </c>
      <c r="D1" s="2" t="s">
        <v>32</v>
      </c>
    </row>
    <row r="2" spans="1:4">
      <c r="A2" s="3" t="s">
        <v>1148</v>
      </c>
    </row>
    <row r="3" spans="1:4">
      <c r="A3" s="4" t="s">
        <v>85</v>
      </c>
      <c r="C3" s="7" t="n">
        <v>8234.4</v>
      </c>
      <c r="D3" s="7" t="n">
        <v>7525.5</v>
      </c>
    </row>
    <row r="4" spans="1:4">
      <c r="A4" s="4" t="s">
        <v>1133</v>
      </c>
    </row>
    <row r="5" spans="1:4">
      <c r="A5" s="3" t="s">
        <v>1148</v>
      </c>
    </row>
    <row r="6" spans="1:4">
      <c r="A6" s="4" t="s">
        <v>85</v>
      </c>
      <c r="C6" s="8" t="n">
        <v>7352.5</v>
      </c>
      <c r="D6" s="8" t="n">
        <v>6505.8</v>
      </c>
    </row>
    <row r="7" spans="1:4">
      <c r="A7" s="4" t="s">
        <v>1134</v>
      </c>
    </row>
    <row r="8" spans="1:4">
      <c r="A8" s="3" t="s">
        <v>1148</v>
      </c>
    </row>
    <row r="9" spans="1:4">
      <c r="A9" s="4" t="s">
        <v>85</v>
      </c>
      <c r="C9" s="5" t="n">
        <v>5637</v>
      </c>
      <c r="D9" s="8" t="n">
        <v>5539.3</v>
      </c>
    </row>
    <row r="10" spans="1:4">
      <c r="A10" s="4" t="s">
        <v>1135</v>
      </c>
    </row>
    <row r="11" spans="1:4">
      <c r="A11" s="3" t="s">
        <v>1148</v>
      </c>
    </row>
    <row r="12" spans="1:4">
      <c r="A12" s="4" t="s">
        <v>85</v>
      </c>
      <c r="C12" s="8" t="n">
        <v>1715.5</v>
      </c>
      <c r="D12" s="8" t="n">
        <v>966.5</v>
      </c>
    </row>
    <row r="13" spans="1:4">
      <c r="A13" s="4" t="s">
        <v>1136</v>
      </c>
    </row>
    <row r="14" spans="1:4">
      <c r="A14" s="3" t="s">
        <v>1148</v>
      </c>
    </row>
    <row r="15" spans="1:4">
      <c r="A15" s="4" t="s">
        <v>85</v>
      </c>
      <c r="B15" s="4" t="s">
        <v>50</v>
      </c>
      <c r="C15" s="7" t="n">
        <v>881.9</v>
      </c>
      <c r="D15" s="7" t="n">
        <v>1019.7</v>
      </c>
    </row>
    <row r="16" spans="1:4"/>
    <row r="17" spans="1:4">
      <c r="A17" s="4" t="s">
        <v>50</v>
      </c>
      <c r="B17" s="4" t="s">
        <v>1149</v>
      </c>
    </row>
  </sheetData>
  <mergeCells count="3">
    <mergeCell ref="A1:B1"/>
    <mergeCell ref="A16:C16"/>
    <mergeCell ref="B17:C1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526</v>
      </c>
      <c r="J1" s="2" t="s">
        <v>1</v>
      </c>
    </row>
    <row r="2" spans="1:12">
      <c r="B2" s="2" t="s">
        <v>2</v>
      </c>
      <c r="C2" s="2" t="s">
        <v>527</v>
      </c>
      <c r="D2" s="2" t="s">
        <v>4</v>
      </c>
      <c r="E2" s="2" t="s">
        <v>407</v>
      </c>
      <c r="F2" s="2" t="s">
        <v>32</v>
      </c>
      <c r="G2" s="2" t="s">
        <v>528</v>
      </c>
      <c r="H2" s="2" t="s">
        <v>529</v>
      </c>
      <c r="I2" s="2" t="s">
        <v>530</v>
      </c>
      <c r="J2" s="2" t="s">
        <v>2</v>
      </c>
      <c r="K2" s="2" t="s">
        <v>32</v>
      </c>
      <c r="L2" s="2" t="s">
        <v>33</v>
      </c>
    </row>
    <row r="3" spans="1:12">
      <c r="A3" s="3" t="s">
        <v>1116</v>
      </c>
    </row>
    <row r="4" spans="1:12">
      <c r="A4" s="4" t="s">
        <v>35</v>
      </c>
      <c r="B4" s="7" t="n">
        <v>2603.8</v>
      </c>
      <c r="C4" s="7" t="n">
        <v>2461.3</v>
      </c>
      <c r="D4" s="7" t="n">
        <v>2578.5</v>
      </c>
      <c r="E4" s="6" t="n">
        <v>2430</v>
      </c>
      <c r="F4" s="7" t="n">
        <v>2519.5</v>
      </c>
      <c r="G4" s="7" t="n">
        <v>2184.5</v>
      </c>
      <c r="H4" s="7" t="n">
        <v>2291.5</v>
      </c>
      <c r="I4" s="7" t="n">
        <v>2174.1</v>
      </c>
      <c r="J4" s="7" t="n">
        <v>10073.6</v>
      </c>
      <c r="K4" s="7" t="n">
        <v>9169.6</v>
      </c>
      <c r="L4" s="7" t="n">
        <v>9240.5</v>
      </c>
    </row>
    <row r="5" spans="1:12">
      <c r="A5" s="4" t="s">
        <v>1151</v>
      </c>
    </row>
    <row r="6" spans="1:12">
      <c r="A6" s="3" t="s">
        <v>1116</v>
      </c>
    </row>
    <row r="7" spans="1:12">
      <c r="A7" s="4" t="s">
        <v>35</v>
      </c>
      <c r="J7" s="8" t="n">
        <v>3617.4</v>
      </c>
      <c r="K7" s="8" t="n">
        <v>3077.4</v>
      </c>
      <c r="L7" s="8" t="n">
        <v>3097.9</v>
      </c>
    </row>
    <row r="8" spans="1:12">
      <c r="A8" s="4" t="s">
        <v>1152</v>
      </c>
    </row>
    <row r="9" spans="1:12">
      <c r="A9" s="3" t="s">
        <v>1116</v>
      </c>
    </row>
    <row r="10" spans="1:12">
      <c r="A10" s="4" t="s">
        <v>35</v>
      </c>
      <c r="J10" s="8" t="n">
        <v>1766.2</v>
      </c>
      <c r="K10" s="8" t="n">
        <v>1523.7</v>
      </c>
      <c r="L10" s="8" t="n">
        <v>1521.6</v>
      </c>
    </row>
    <row r="11" spans="1:12">
      <c r="A11" s="4" t="s">
        <v>746</v>
      </c>
    </row>
    <row r="12" spans="1:12">
      <c r="A12" s="3" t="s">
        <v>1116</v>
      </c>
    </row>
    <row r="13" spans="1:12">
      <c r="A13" s="4" t="s">
        <v>35</v>
      </c>
      <c r="J13" s="8" t="n">
        <v>949.7</v>
      </c>
      <c r="K13" s="5" t="n">
        <v>668</v>
      </c>
      <c r="L13" s="8" t="n">
        <v>687.7</v>
      </c>
    </row>
    <row r="14" spans="1:12">
      <c r="A14" s="4" t="s">
        <v>1153</v>
      </c>
    </row>
    <row r="15" spans="1:12">
      <c r="A15" s="3" t="s">
        <v>1116</v>
      </c>
    </row>
    <row r="16" spans="1:12">
      <c r="A16" s="4" t="s">
        <v>35</v>
      </c>
      <c r="J16" s="8" t="n">
        <v>901.5</v>
      </c>
      <c r="K16" s="8" t="n">
        <v>885.7</v>
      </c>
      <c r="L16" s="8" t="n">
        <v>888.6</v>
      </c>
    </row>
    <row r="17" spans="1:12">
      <c r="A17" s="4" t="s">
        <v>1154</v>
      </c>
    </row>
    <row r="18" spans="1:12">
      <c r="A18" s="3" t="s">
        <v>1116</v>
      </c>
    </row>
    <row r="19" spans="1:12">
      <c r="A19" s="4" t="s">
        <v>35</v>
      </c>
      <c r="J19" s="8" t="n">
        <v>3380.4</v>
      </c>
      <c r="K19" s="8" t="n">
        <v>3264.8</v>
      </c>
      <c r="L19" s="8" t="n">
        <v>3099.4</v>
      </c>
    </row>
    <row r="20" spans="1:12">
      <c r="A20" s="4" t="s">
        <v>1155</v>
      </c>
    </row>
    <row r="21" spans="1:12">
      <c r="A21" s="3" t="s">
        <v>1116</v>
      </c>
    </row>
    <row r="22" spans="1:12">
      <c r="A22" s="4" t="s">
        <v>35</v>
      </c>
      <c r="J22" s="7" t="n">
        <v>3075.8</v>
      </c>
      <c r="K22" s="7" t="n">
        <v>2827.4</v>
      </c>
      <c r="L22" s="7" t="n">
        <v>3043.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54"/>
    <col customWidth="1" max="2" min="2" width="3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6</v>
      </c>
      <c r="C1" s="2" t="s">
        <v>526</v>
      </c>
      <c r="K1" s="2" t="s">
        <v>1</v>
      </c>
    </row>
    <row r="2" spans="1:13">
      <c r="C2" s="2" t="s">
        <v>2</v>
      </c>
      <c r="D2" s="2" t="s">
        <v>527</v>
      </c>
      <c r="E2" s="2" t="s">
        <v>4</v>
      </c>
      <c r="F2" s="2" t="s">
        <v>407</v>
      </c>
      <c r="G2" s="2" t="s">
        <v>32</v>
      </c>
      <c r="H2" s="2" t="s">
        <v>528</v>
      </c>
      <c r="I2" s="2" t="s">
        <v>529</v>
      </c>
      <c r="J2" s="2" t="s">
        <v>530</v>
      </c>
      <c r="K2" s="2" t="s">
        <v>2</v>
      </c>
      <c r="L2" s="2" t="s">
        <v>32</v>
      </c>
      <c r="M2" s="2" t="s">
        <v>33</v>
      </c>
    </row>
    <row r="3" spans="1:13">
      <c r="A3" s="3" t="s">
        <v>1116</v>
      </c>
    </row>
    <row r="4" spans="1:13">
      <c r="A4" s="4" t="s">
        <v>35</v>
      </c>
      <c r="C4" s="7" t="n">
        <v>2603.8</v>
      </c>
      <c r="D4" s="7" t="n">
        <v>2461.3</v>
      </c>
      <c r="E4" s="7" t="n">
        <v>2578.5</v>
      </c>
      <c r="F4" s="6" t="n">
        <v>2430</v>
      </c>
      <c r="G4" s="7" t="n">
        <v>2519.5</v>
      </c>
      <c r="H4" s="7" t="n">
        <v>2184.5</v>
      </c>
      <c r="I4" s="7" t="n">
        <v>2291.5</v>
      </c>
      <c r="J4" s="7" t="n">
        <v>2174.1</v>
      </c>
      <c r="K4" s="7" t="n">
        <v>10073.6</v>
      </c>
      <c r="L4" s="7" t="n">
        <v>9169.6</v>
      </c>
      <c r="M4" s="7" t="n">
        <v>9240.5</v>
      </c>
    </row>
    <row r="5" spans="1:13">
      <c r="A5" s="4" t="s">
        <v>1157</v>
      </c>
    </row>
    <row r="6" spans="1:13">
      <c r="A6" s="3" t="s">
        <v>1116</v>
      </c>
    </row>
    <row r="7" spans="1:13">
      <c r="A7" s="4" t="s">
        <v>35</v>
      </c>
      <c r="B7" s="4" t="s">
        <v>50</v>
      </c>
      <c r="K7" s="8" t="n">
        <v>5255.8</v>
      </c>
      <c r="L7" s="8" t="n">
        <v>5036.2</v>
      </c>
      <c r="M7" s="8" t="n">
        <v>5019.3</v>
      </c>
    </row>
    <row r="8" spans="1:13">
      <c r="A8" s="4" t="s">
        <v>1158</v>
      </c>
    </row>
    <row r="9" spans="1:13">
      <c r="A9" s="3" t="s">
        <v>1116</v>
      </c>
    </row>
    <row r="10" spans="1:13">
      <c r="A10" s="4" t="s">
        <v>35</v>
      </c>
      <c r="B10" s="4" t="s">
        <v>50</v>
      </c>
      <c r="K10" s="8" t="n">
        <v>2665.2</v>
      </c>
      <c r="L10" s="8" t="n">
        <v>2599.1</v>
      </c>
      <c r="M10" s="8" t="n">
        <v>2800.1</v>
      </c>
    </row>
    <row r="11" spans="1:13">
      <c r="A11" s="4" t="s">
        <v>1159</v>
      </c>
    </row>
    <row r="12" spans="1:13">
      <c r="A12" s="3" t="s">
        <v>1116</v>
      </c>
    </row>
    <row r="13" spans="1:13">
      <c r="A13" s="4" t="s">
        <v>35</v>
      </c>
      <c r="K13" s="5" t="n">
        <v>1031</v>
      </c>
      <c r="L13" s="8" t="n">
        <v>923.2</v>
      </c>
      <c r="M13" s="5" t="n">
        <v>932</v>
      </c>
    </row>
    <row r="14" spans="1:13">
      <c r="A14" s="4" t="s">
        <v>1160</v>
      </c>
    </row>
    <row r="15" spans="1:13">
      <c r="A15" s="3" t="s">
        <v>1116</v>
      </c>
    </row>
    <row r="16" spans="1:13">
      <c r="A16" s="4" t="s">
        <v>35</v>
      </c>
      <c r="K16" s="8" t="n">
        <v>738.6</v>
      </c>
      <c r="L16" s="7" t="n">
        <v>611.1</v>
      </c>
      <c r="M16" s="7" t="n">
        <v>489.1</v>
      </c>
    </row>
    <row r="17" spans="1:13">
      <c r="A17" s="4" t="s">
        <v>1161</v>
      </c>
    </row>
    <row r="18" spans="1:13">
      <c r="A18" s="3" t="s">
        <v>1116</v>
      </c>
    </row>
    <row r="19" spans="1:13">
      <c r="A19" s="4" t="s">
        <v>35</v>
      </c>
      <c r="K19" s="6" t="n">
        <v>383</v>
      </c>
    </row>
    <row r="20" spans="1:13"/>
    <row r="21" spans="1:13">
      <c r="A21" s="4" t="s">
        <v>50</v>
      </c>
      <c r="B21" s="4" t="s">
        <v>1162</v>
      </c>
    </row>
  </sheetData>
  <mergeCells count="5">
    <mergeCell ref="A1:B2"/>
    <mergeCell ref="C1:J1"/>
    <mergeCell ref="K1:M1"/>
    <mergeCell ref="A20:L20"/>
    <mergeCell ref="B21:L2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63</v>
      </c>
      <c r="B1" s="2" t="s">
        <v>2</v>
      </c>
      <c r="C1" s="2" t="s">
        <v>32</v>
      </c>
    </row>
    <row r="2" spans="1:3">
      <c r="A2" s="3" t="s">
        <v>1116</v>
      </c>
    </row>
    <row r="3" spans="1:3">
      <c r="A3" s="4" t="s">
        <v>1118</v>
      </c>
      <c r="B3" s="6" t="n">
        <v>4094</v>
      </c>
      <c r="C3" s="6" t="n">
        <v>3487</v>
      </c>
    </row>
    <row r="4" spans="1:3">
      <c r="A4" s="4" t="s">
        <v>1151</v>
      </c>
    </row>
    <row r="5" spans="1:3">
      <c r="A5" s="3" t="s">
        <v>1116</v>
      </c>
    </row>
    <row r="6" spans="1:3">
      <c r="A6" s="4" t="s">
        <v>1118</v>
      </c>
      <c r="B6" s="5" t="n">
        <v>1147</v>
      </c>
      <c r="C6" s="5" t="n">
        <v>739</v>
      </c>
    </row>
    <row r="7" spans="1:3">
      <c r="A7" s="4" t="s">
        <v>1152</v>
      </c>
    </row>
    <row r="8" spans="1:3">
      <c r="A8" s="3" t="s">
        <v>1116</v>
      </c>
    </row>
    <row r="9" spans="1:3">
      <c r="A9" s="4" t="s">
        <v>1118</v>
      </c>
      <c r="B9" s="5" t="n">
        <v>556</v>
      </c>
      <c r="C9" s="5" t="n">
        <v>434</v>
      </c>
    </row>
    <row r="10" spans="1:3">
      <c r="A10" s="4" t="s">
        <v>746</v>
      </c>
    </row>
    <row r="11" spans="1:3">
      <c r="A11" s="3" t="s">
        <v>1116</v>
      </c>
    </row>
    <row r="12" spans="1:3">
      <c r="A12" s="4" t="s">
        <v>1118</v>
      </c>
      <c r="B12" s="5" t="n">
        <v>376</v>
      </c>
      <c r="C12" s="5" t="n">
        <v>103</v>
      </c>
    </row>
    <row r="13" spans="1:3">
      <c r="A13" s="4" t="s">
        <v>1153</v>
      </c>
    </row>
    <row r="14" spans="1:3">
      <c r="A14" s="3" t="s">
        <v>1116</v>
      </c>
    </row>
    <row r="15" spans="1:3">
      <c r="A15" s="4" t="s">
        <v>1118</v>
      </c>
      <c r="B15" s="5" t="n">
        <v>215</v>
      </c>
      <c r="C15" s="5" t="n">
        <v>202</v>
      </c>
    </row>
    <row r="16" spans="1:3">
      <c r="A16" s="4" t="s">
        <v>1154</v>
      </c>
    </row>
    <row r="17" spans="1:3">
      <c r="A17" s="3" t="s">
        <v>1116</v>
      </c>
    </row>
    <row r="18" spans="1:3">
      <c r="A18" s="4" t="s">
        <v>1118</v>
      </c>
      <c r="B18" s="5" t="n">
        <v>2206</v>
      </c>
      <c r="C18" s="5" t="n">
        <v>2027</v>
      </c>
    </row>
    <row r="19" spans="1:3">
      <c r="A19" s="4" t="s">
        <v>1155</v>
      </c>
    </row>
    <row r="20" spans="1:3">
      <c r="A20" s="3" t="s">
        <v>1116</v>
      </c>
    </row>
    <row r="21" spans="1:3">
      <c r="A21" s="4" t="s">
        <v>1118</v>
      </c>
      <c r="B21" s="6" t="n">
        <v>741</v>
      </c>
      <c r="C21" s="6" t="n">
        <v>72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2</v>
      </c>
      <c r="D2" s="2" t="s">
        <v>33</v>
      </c>
    </row>
    <row r="3" spans="1:4">
      <c r="A3" s="3" t="s">
        <v>235</v>
      </c>
    </row>
    <row r="4" spans="1:4">
      <c r="A4" s="4" t="s">
        <v>1165</v>
      </c>
      <c r="B4" s="8" t="n">
        <v>88.2</v>
      </c>
      <c r="C4" s="8" t="n">
        <v>88.2</v>
      </c>
      <c r="D4" s="8" t="n">
        <v>92.09999999999999</v>
      </c>
    </row>
    <row r="5" spans="1:4">
      <c r="A5" s="3" t="s">
        <v>1166</v>
      </c>
    </row>
    <row r="6" spans="1:4">
      <c r="A6" s="4" t="s">
        <v>1167</v>
      </c>
      <c r="B6" s="8" t="n">
        <v>0.2</v>
      </c>
      <c r="C6" s="8" t="n">
        <v>0.2</v>
      </c>
      <c r="D6" s="8" t="n">
        <v>0.3</v>
      </c>
    </row>
    <row r="7" spans="1:4">
      <c r="A7" s="4" t="s">
        <v>1168</v>
      </c>
      <c r="B7" s="8" t="n">
        <v>88.40000000000001</v>
      </c>
      <c r="C7" s="8" t="n">
        <v>88.40000000000001</v>
      </c>
      <c r="D7" s="8" t="n">
        <v>92.4000000000000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69</v>
      </c>
      <c r="B1" s="2" t="s">
        <v>1</v>
      </c>
    </row>
    <row r="2" spans="1:4">
      <c r="B2" s="2" t="s">
        <v>2</v>
      </c>
      <c r="C2" s="2" t="s">
        <v>32</v>
      </c>
      <c r="D2" s="2" t="s">
        <v>33</v>
      </c>
    </row>
    <row r="3" spans="1:4">
      <c r="A3" s="3" t="s">
        <v>235</v>
      </c>
    </row>
    <row r="4" spans="1:4">
      <c r="A4" s="4" t="s">
        <v>1170</v>
      </c>
      <c r="B4" s="5" t="n">
        <v>200000</v>
      </c>
      <c r="C4" s="5" t="n">
        <v>2000</v>
      </c>
      <c r="D4" s="5"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71</v>
      </c>
      <c r="B1" s="2" t="s">
        <v>526</v>
      </c>
      <c r="J1" s="2" t="s">
        <v>1</v>
      </c>
    </row>
    <row r="2" spans="1:15">
      <c r="B2" s="2" t="s">
        <v>2</v>
      </c>
      <c r="C2" s="2" t="s">
        <v>527</v>
      </c>
      <c r="D2" s="2" t="s">
        <v>4</v>
      </c>
      <c r="E2" s="2" t="s">
        <v>407</v>
      </c>
      <c r="F2" s="2" t="s">
        <v>32</v>
      </c>
      <c r="G2" s="2" t="s">
        <v>528</v>
      </c>
      <c r="H2" s="2" t="s">
        <v>529</v>
      </c>
      <c r="I2" s="2" t="s">
        <v>530</v>
      </c>
      <c r="J2" s="2" t="s">
        <v>2</v>
      </c>
      <c r="L2" s="2" t="s">
        <v>32</v>
      </c>
      <c r="N2" s="2" t="s">
        <v>33</v>
      </c>
    </row>
    <row r="3" spans="1:15">
      <c r="A3" s="3" t="s">
        <v>1172</v>
      </c>
    </row>
    <row r="4" spans="1:15">
      <c r="A4" s="4" t="s">
        <v>35</v>
      </c>
      <c r="B4" s="7" t="n">
        <v>2603.8</v>
      </c>
      <c r="C4" s="7" t="n">
        <v>2461.3</v>
      </c>
      <c r="D4" s="7" t="n">
        <v>2578.5</v>
      </c>
      <c r="E4" s="6" t="n">
        <v>2430</v>
      </c>
      <c r="F4" s="7" t="n">
        <v>2519.5</v>
      </c>
      <c r="G4" s="7" t="n">
        <v>2184.5</v>
      </c>
      <c r="H4" s="7" t="n">
        <v>2291.5</v>
      </c>
      <c r="I4" s="7" t="n">
        <v>2174.1</v>
      </c>
      <c r="J4" s="7" t="n">
        <v>10073.6</v>
      </c>
      <c r="L4" s="7" t="n">
        <v>9169.6</v>
      </c>
      <c r="N4" s="7" t="n">
        <v>9240.5</v>
      </c>
    </row>
    <row r="5" spans="1:15">
      <c r="A5" s="4" t="s">
        <v>37</v>
      </c>
      <c r="B5" s="8" t="n">
        <v>534.2</v>
      </c>
      <c r="C5" s="8" t="n">
        <v>495.3</v>
      </c>
      <c r="D5" s="8" t="n">
        <v>526.5</v>
      </c>
      <c r="E5" s="5" t="n">
        <v>501</v>
      </c>
      <c r="F5" s="8" t="n">
        <v>520.7</v>
      </c>
      <c r="G5" s="8" t="n">
        <v>440.1</v>
      </c>
      <c r="H5" s="5" t="n">
        <v>460</v>
      </c>
      <c r="I5" s="8" t="n">
        <v>423.3</v>
      </c>
      <c r="J5" s="5" t="n">
        <v>2057</v>
      </c>
      <c r="L5" s="8" t="n">
        <v>1844.1</v>
      </c>
      <c r="N5" s="8" t="n">
        <v>1803.8</v>
      </c>
    </row>
    <row r="6" spans="1:15">
      <c r="A6" s="4" t="s">
        <v>1173</v>
      </c>
      <c r="B6" s="5" t="n">
        <v>228</v>
      </c>
      <c r="C6" s="8" t="n">
        <v>185.1</v>
      </c>
      <c r="D6" s="8" t="n">
        <v>200.4</v>
      </c>
      <c r="E6" s="8" t="n">
        <v>190.3</v>
      </c>
      <c r="F6" s="8" t="n">
        <v>264.9</v>
      </c>
      <c r="G6" s="8" t="n">
        <v>151.8</v>
      </c>
      <c r="H6" s="8" t="n">
        <v>194.5</v>
      </c>
      <c r="I6" s="8" t="n">
        <v>64.5</v>
      </c>
      <c r="J6" s="8" t="n">
        <v>803.8</v>
      </c>
      <c r="L6" s="8" t="n">
        <v>675.7</v>
      </c>
      <c r="N6" s="5" t="n">
        <v>667</v>
      </c>
    </row>
    <row r="7" spans="1:15">
      <c r="A7" s="4" t="s">
        <v>49</v>
      </c>
      <c r="B7" s="8" t="n">
        <v>144.2</v>
      </c>
      <c r="C7" s="8" t="n">
        <v>135.5</v>
      </c>
      <c r="D7" s="8" t="n">
        <v>148.4</v>
      </c>
      <c r="E7" s="8" t="n">
        <v>133.5</v>
      </c>
      <c r="F7" s="8" t="n">
        <v>185.9</v>
      </c>
      <c r="G7" s="8" t="n">
        <v>99.09999999999999</v>
      </c>
      <c r="H7" s="8" t="n">
        <v>136.8</v>
      </c>
      <c r="I7" s="8" t="n">
        <v>35.7</v>
      </c>
      <c r="J7" s="8" t="n">
        <v>561.6</v>
      </c>
      <c r="K7" s="4" t="s">
        <v>50</v>
      </c>
      <c r="L7" s="8" t="n">
        <v>457.5</v>
      </c>
      <c r="M7" s="4" t="s">
        <v>50</v>
      </c>
      <c r="N7" s="5" t="n">
        <v>469</v>
      </c>
      <c r="O7" s="4" t="s">
        <v>50</v>
      </c>
    </row>
    <row r="8" spans="1:15">
      <c r="A8" s="4" t="s">
        <v>52</v>
      </c>
      <c r="B8" s="7" t="n">
        <v>147.7</v>
      </c>
      <c r="C8" s="7" t="n">
        <v>137.8</v>
      </c>
      <c r="D8" s="7" t="n">
        <v>148.4</v>
      </c>
      <c r="E8" s="7" t="n">
        <v>133.2</v>
      </c>
      <c r="F8" s="7" t="n">
        <v>185.5</v>
      </c>
      <c r="G8" s="7" t="n">
        <v>98.90000000000001</v>
      </c>
      <c r="H8" s="7" t="n">
        <v>136.7</v>
      </c>
      <c r="I8" s="7" t="n">
        <v>35.7</v>
      </c>
      <c r="J8" s="7" t="n">
        <v>567.1</v>
      </c>
      <c r="L8" s="7" t="n">
        <v>456.8</v>
      </c>
      <c r="N8" s="7" t="n">
        <v>467.8</v>
      </c>
    </row>
    <row r="9" spans="1:15">
      <c r="A9" s="4" t="s">
        <v>1174</v>
      </c>
      <c r="B9" s="9" t="n">
        <v>1.67</v>
      </c>
      <c r="C9" s="9" t="n">
        <v>1.56</v>
      </c>
      <c r="D9" s="9" t="n">
        <v>1.68</v>
      </c>
      <c r="E9" s="9" t="n">
        <v>1.51</v>
      </c>
      <c r="F9" s="9" t="n">
        <v>2.11</v>
      </c>
      <c r="G9" s="9" t="n">
        <v>1.12</v>
      </c>
      <c r="H9" s="9" t="n">
        <v>1.55</v>
      </c>
      <c r="I9" s="9" t="n">
        <v>0.4</v>
      </c>
      <c r="J9" s="9" t="n">
        <v>6.43</v>
      </c>
      <c r="L9" s="9" t="n">
        <v>5.18</v>
      </c>
      <c r="N9" s="9" t="n">
        <v>5.08</v>
      </c>
    </row>
    <row r="10" spans="1:15">
      <c r="A10" s="4" t="s">
        <v>1175</v>
      </c>
      <c r="B10" s="11" t="n">
        <v>1.67</v>
      </c>
      <c r="C10" s="11" t="n">
        <v>1.56</v>
      </c>
      <c r="D10" s="11" t="n">
        <v>1.68</v>
      </c>
      <c r="E10" s="11" t="n">
        <v>1.51</v>
      </c>
      <c r="F10" s="11" t="n">
        <v>2.1</v>
      </c>
      <c r="G10" s="11" t="n">
        <v>1.12</v>
      </c>
      <c r="H10" s="11" t="n">
        <v>1.55</v>
      </c>
      <c r="I10" s="11" t="n">
        <v>0.4</v>
      </c>
      <c r="J10" s="11" t="n">
        <v>6.42</v>
      </c>
      <c r="L10" s="11" t="n">
        <v>5.17</v>
      </c>
      <c r="N10" s="11" t="n">
        <v>5.06</v>
      </c>
    </row>
    <row r="11" spans="1:15">
      <c r="A11" s="4" t="s">
        <v>146</v>
      </c>
      <c r="B11" s="9" t="n">
        <v>0.58</v>
      </c>
      <c r="C11" s="9" t="n">
        <v>0.58</v>
      </c>
      <c r="D11" s="9" t="n">
        <v>0.58</v>
      </c>
      <c r="E11" s="9" t="n">
        <v>0.5600000000000001</v>
      </c>
      <c r="F11" s="9" t="n">
        <v>0.5600000000000001</v>
      </c>
      <c r="G11" s="9" t="n">
        <v>0.5600000000000001</v>
      </c>
      <c r="H11" s="9" t="n">
        <v>0.5600000000000001</v>
      </c>
      <c r="I11" s="9" t="n">
        <v>0.54</v>
      </c>
      <c r="J11" s="9" t="n">
        <v>2.3</v>
      </c>
      <c r="L11" s="9" t="n">
        <v>2.22</v>
      </c>
      <c r="N11" s="9" t="n">
        <v>2.12</v>
      </c>
    </row>
    <row r="12" spans="1:15"/>
    <row r="13" spans="1:15">
      <c r="A13" s="4" t="s">
        <v>50</v>
      </c>
      <c r="B13" s="4" t="s">
        <v>59</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7" t="n">
        <v>10073.6</v>
      </c>
      <c r="D4" s="7" t="n">
        <v>9169.6</v>
      </c>
      <c r="E4" s="7" t="n">
        <v>9240.5</v>
      </c>
    </row>
    <row r="5" spans="1:5">
      <c r="A5" s="4" t="s">
        <v>36</v>
      </c>
      <c r="C5" s="8" t="n">
        <v>-8016.6</v>
      </c>
      <c r="D5" s="8" t="n">
        <v>-7325.5</v>
      </c>
      <c r="E5" s="8" t="n">
        <v>-7436.7</v>
      </c>
    </row>
    <row r="6" spans="1:5">
      <c r="A6" s="4" t="s">
        <v>37</v>
      </c>
      <c r="C6" s="5" t="n">
        <v>2057</v>
      </c>
      <c r="D6" s="8" t="n">
        <v>1844.1</v>
      </c>
      <c r="E6" s="8" t="n">
        <v>1803.8</v>
      </c>
    </row>
    <row r="7" spans="1:5">
      <c r="A7" s="4" t="s">
        <v>38</v>
      </c>
      <c r="C7" s="8" t="n">
        <v>-476.1</v>
      </c>
      <c r="D7" s="8" t="n">
        <v>-411.5</v>
      </c>
      <c r="E7" s="8" t="n">
        <v>-414.9</v>
      </c>
    </row>
    <row r="8" spans="1:5">
      <c r="A8" s="4" t="s">
        <v>39</v>
      </c>
      <c r="C8" s="5" t="n">
        <v>-651</v>
      </c>
      <c r="D8" s="8" t="n">
        <v>-523.8</v>
      </c>
      <c r="E8" s="8" t="n">
        <v>-535.6</v>
      </c>
    </row>
    <row r="9" spans="1:5">
      <c r="A9" s="4" t="s">
        <v>40</v>
      </c>
      <c r="C9" s="8" t="n">
        <v>-43.7</v>
      </c>
      <c r="D9" s="8" t="n">
        <v>-19.6</v>
      </c>
      <c r="E9" s="5" t="n">
        <v>-16</v>
      </c>
    </row>
    <row r="10" spans="1:5">
      <c r="A10" s="4" t="s">
        <v>41</v>
      </c>
      <c r="C10" s="8" t="n">
        <v>-38.5</v>
      </c>
      <c r="D10" s="8" t="n">
        <v>-161.4</v>
      </c>
      <c r="E10" s="8" t="n">
        <v>-114.7</v>
      </c>
    </row>
    <row r="11" spans="1:5">
      <c r="A11" s="4" t="s">
        <v>42</v>
      </c>
      <c r="C11" s="8" t="n">
        <v>847.7</v>
      </c>
      <c r="D11" s="8" t="n">
        <v>727.8</v>
      </c>
      <c r="E11" s="8" t="n">
        <v>722.6</v>
      </c>
    </row>
    <row r="12" spans="1:5">
      <c r="A12" s="4" t="s">
        <v>43</v>
      </c>
      <c r="C12" s="8" t="n">
        <v>2.6</v>
      </c>
      <c r="D12" s="8" t="n">
        <v>4.7</v>
      </c>
      <c r="E12" s="8" t="n">
        <v>6.9</v>
      </c>
    </row>
    <row r="13" spans="1:5">
      <c r="A13" s="4" t="s">
        <v>44</v>
      </c>
      <c r="C13" s="8" t="n">
        <v>4.5</v>
      </c>
      <c r="D13" s="8" t="n">
        <v>2.7</v>
      </c>
      <c r="E13" s="8" t="n">
        <v>4.8</v>
      </c>
    </row>
    <row r="14" spans="1:5">
      <c r="A14" s="4" t="s">
        <v>45</v>
      </c>
      <c r="C14" s="8" t="n">
        <v>-62.4</v>
      </c>
      <c r="D14" s="8" t="n">
        <v>-65.09999999999999</v>
      </c>
      <c r="E14" s="8" t="n">
        <v>-63.4</v>
      </c>
    </row>
    <row r="15" spans="1:5">
      <c r="A15" s="4" t="s">
        <v>46</v>
      </c>
      <c r="C15" s="8" t="n">
        <v>11.4</v>
      </c>
      <c r="D15" s="8" t="n">
        <v>5.6</v>
      </c>
      <c r="E15" s="8" t="n">
        <v>-3.9</v>
      </c>
    </row>
    <row r="16" spans="1:5">
      <c r="A16" s="4" t="s">
        <v>47</v>
      </c>
      <c r="C16" s="8" t="n">
        <v>803.8</v>
      </c>
      <c r="D16" s="8" t="n">
        <v>675.7</v>
      </c>
      <c r="E16" s="5" t="n">
        <v>667</v>
      </c>
    </row>
    <row r="17" spans="1:5">
      <c r="A17" s="4" t="s">
        <v>48</v>
      </c>
      <c r="C17" s="8" t="n">
        <v>-242.2</v>
      </c>
      <c r="D17" s="8" t="n">
        <v>-218.2</v>
      </c>
      <c r="E17" s="5" t="n">
        <v>-198</v>
      </c>
    </row>
    <row r="18" spans="1:5">
      <c r="A18" s="4" t="s">
        <v>49</v>
      </c>
      <c r="B18" s="4" t="s">
        <v>50</v>
      </c>
      <c r="C18" s="8" t="n">
        <v>561.6</v>
      </c>
      <c r="D18" s="8" t="n">
        <v>457.5</v>
      </c>
      <c r="E18" s="5" t="n">
        <v>469</v>
      </c>
    </row>
    <row r="19" spans="1:5">
      <c r="A19" s="4" t="s">
        <v>51</v>
      </c>
      <c r="C19" s="8" t="n">
        <v>-5.5</v>
      </c>
      <c r="D19" s="8" t="n">
        <v>0.7</v>
      </c>
      <c r="E19" s="8" t="n">
        <v>1.2</v>
      </c>
    </row>
    <row r="20" spans="1:5">
      <c r="A20" s="4" t="s">
        <v>52</v>
      </c>
      <c r="C20" s="7" t="n">
        <v>567.1</v>
      </c>
      <c r="D20" s="7" t="n">
        <v>456.8</v>
      </c>
      <c r="E20" s="7" t="n">
        <v>467.8</v>
      </c>
    </row>
    <row r="21" spans="1:5">
      <c r="A21" s="3" t="s">
        <v>53</v>
      </c>
    </row>
    <row r="22" spans="1:5">
      <c r="A22" s="4" t="s">
        <v>54</v>
      </c>
      <c r="C22" s="9" t="n">
        <v>6.43</v>
      </c>
      <c r="D22" s="9" t="n">
        <v>5.18</v>
      </c>
      <c r="E22" s="9" t="n">
        <v>5.08</v>
      </c>
    </row>
    <row r="23" spans="1:5">
      <c r="A23" s="4" t="s">
        <v>55</v>
      </c>
      <c r="C23" s="9" t="n">
        <v>6.42</v>
      </c>
      <c r="D23" s="9" t="n">
        <v>5.17</v>
      </c>
      <c r="E23" s="9" t="n">
        <v>5.06</v>
      </c>
    </row>
    <row r="24" spans="1:5">
      <c r="A24" s="3" t="s">
        <v>56</v>
      </c>
    </row>
    <row r="25" spans="1:5">
      <c r="A25" s="4" t="s">
        <v>54</v>
      </c>
      <c r="C25" s="8" t="n">
        <v>88.2</v>
      </c>
      <c r="D25" s="8" t="n">
        <v>88.2</v>
      </c>
      <c r="E25" s="8" t="n">
        <v>92.09999999999999</v>
      </c>
    </row>
    <row r="26" spans="1:5">
      <c r="A26" s="4" t="s">
        <v>55</v>
      </c>
      <c r="C26" s="8" t="n">
        <v>88.40000000000001</v>
      </c>
      <c r="D26" s="8" t="n">
        <v>88.40000000000001</v>
      </c>
      <c r="E26" s="8" t="n">
        <v>92.40000000000001</v>
      </c>
    </row>
    <row r="27" spans="1:5">
      <c r="A27" s="4" t="s">
        <v>57</v>
      </c>
      <c r="C27" s="9" t="n">
        <v>2.32</v>
      </c>
      <c r="D27" s="9" t="n">
        <v>2.24</v>
      </c>
      <c r="E27" s="9" t="n">
        <v>2.14</v>
      </c>
    </row>
    <row r="28" spans="1:5">
      <c r="A28" s="4" t="s">
        <v>58</v>
      </c>
      <c r="C28" s="9" t="n">
        <v>2.3</v>
      </c>
      <c r="D28" s="9" t="n">
        <v>2.22</v>
      </c>
      <c r="E28" s="9" t="n">
        <v>2.12</v>
      </c>
    </row>
    <row r="29" spans="1:5"/>
    <row r="30" spans="1:5">
      <c r="A30" s="4" t="s">
        <v>50</v>
      </c>
      <c r="B30" s="4" t="s">
        <v>59</v>
      </c>
    </row>
  </sheetData>
  <mergeCells count="4">
    <mergeCell ref="A1:B2"/>
    <mergeCell ref="C1:E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73"/>
    <col customWidth="1" max="3" min="3" width="16"/>
    <col customWidth="1" max="4" min="4" width="14"/>
    <col customWidth="1" max="5" min="5" width="14"/>
  </cols>
  <sheetData>
    <row r="1" spans="1:5">
      <c r="A1" s="1" t="s">
        <v>60</v>
      </c>
      <c r="C1" s="2" t="s">
        <v>1</v>
      </c>
    </row>
    <row r="2" spans="1:5">
      <c r="C2" s="2" t="s">
        <v>2</v>
      </c>
      <c r="D2" s="2" t="s">
        <v>32</v>
      </c>
      <c r="E2" s="2" t="s">
        <v>33</v>
      </c>
    </row>
    <row r="3" spans="1:5">
      <c r="A3" s="3" t="s">
        <v>61</v>
      </c>
    </row>
    <row r="4" spans="1:5">
      <c r="A4" s="4" t="s">
        <v>49</v>
      </c>
      <c r="B4" s="4" t="s">
        <v>50</v>
      </c>
      <c r="C4" s="7" t="n">
        <v>561.6</v>
      </c>
      <c r="D4" s="7" t="n">
        <v>457.5</v>
      </c>
      <c r="E4" s="6" t="n">
        <v>469</v>
      </c>
    </row>
    <row r="5" spans="1:5">
      <c r="A5" s="3" t="s">
        <v>62</v>
      </c>
    </row>
    <row r="6" spans="1:5">
      <c r="A6" s="4" t="s">
        <v>63</v>
      </c>
      <c r="C6" s="8" t="n">
        <v>-156.3</v>
      </c>
      <c r="D6" s="8" t="n">
        <v>-191.5</v>
      </c>
      <c r="E6" s="8" t="n">
        <v>-204.9</v>
      </c>
    </row>
    <row r="7" spans="1:5">
      <c r="A7" s="4" t="s">
        <v>64</v>
      </c>
      <c r="C7" s="8" t="n">
        <v>7.9</v>
      </c>
      <c r="D7" s="8" t="n">
        <v>0.2</v>
      </c>
    </row>
    <row r="8" spans="1:5">
      <c r="A8" s="4" t="s">
        <v>65</v>
      </c>
      <c r="C8" s="8" t="n">
        <v>-24.6</v>
      </c>
      <c r="D8" s="8" t="n">
        <v>49.3</v>
      </c>
      <c r="E8" s="5" t="n">
        <v>-71</v>
      </c>
    </row>
    <row r="9" spans="1:5">
      <c r="A9" s="4" t="s">
        <v>66</v>
      </c>
      <c r="C9" s="5" t="n">
        <v>-173</v>
      </c>
      <c r="D9" s="5" t="n">
        <v>-142</v>
      </c>
      <c r="E9" s="8" t="n">
        <v>-275.9</v>
      </c>
    </row>
    <row r="10" spans="1:5">
      <c r="A10" s="4" t="s">
        <v>67</v>
      </c>
      <c r="C10" s="8" t="n">
        <v>7.6</v>
      </c>
      <c r="D10" s="8" t="n">
        <v>-14.3</v>
      </c>
      <c r="E10" s="5" t="n">
        <v>22</v>
      </c>
    </row>
    <row r="11" spans="1:5">
      <c r="A11" s="4" t="s">
        <v>68</v>
      </c>
      <c r="C11" s="8" t="n">
        <v>-165.4</v>
      </c>
      <c r="D11" s="8" t="n">
        <v>-156.3</v>
      </c>
      <c r="E11" s="8" t="n">
        <v>-253.9</v>
      </c>
    </row>
    <row r="12" spans="1:5">
      <c r="A12" s="4" t="s">
        <v>69</v>
      </c>
      <c r="B12" s="4" t="s">
        <v>50</v>
      </c>
      <c r="C12" s="8" t="n">
        <v>396.2</v>
      </c>
      <c r="D12" s="8" t="n">
        <v>301.2</v>
      </c>
      <c r="E12" s="8" t="n">
        <v>215.1</v>
      </c>
    </row>
    <row r="13" spans="1:5">
      <c r="A13" s="4" t="s">
        <v>70</v>
      </c>
      <c r="C13" s="8" t="n">
        <v>-13.9</v>
      </c>
      <c r="D13" s="8" t="n">
        <v>0.1</v>
      </c>
      <c r="E13" s="8" t="n">
        <v>0.8</v>
      </c>
    </row>
    <row r="14" spans="1:5">
      <c r="A14" s="4" t="s">
        <v>71</v>
      </c>
      <c r="C14" s="7" t="n">
        <v>410.1</v>
      </c>
      <c r="D14" s="7" t="n">
        <v>301.1</v>
      </c>
      <c r="E14" s="7" t="n">
        <v>214.3</v>
      </c>
    </row>
    <row r="15" spans="1:5"/>
    <row r="16" spans="1:5">
      <c r="A16" s="4" t="s">
        <v>50</v>
      </c>
      <c r="B16" s="4" t="s">
        <v>59</v>
      </c>
    </row>
  </sheetData>
  <mergeCells count="4">
    <mergeCell ref="A1:B2"/>
    <mergeCell ref="C1:E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8</v>
      </c>
    </row>
    <row r="4" spans="1:2">
      <c r="A4" s="4" t="s">
        <v>244</v>
      </c>
      <c r="B4" s="4" t="s">
        <v>245</v>
      </c>
    </row>
    <row r="5" spans="1:2">
      <c r="A5" s="4" t="s">
        <v>180</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34</v>
      </c>
      <c r="B12" s="4" t="s">
        <v>259</v>
      </c>
    </row>
    <row r="13" spans="1:2">
      <c r="A13" s="4" t="s">
        <v>260</v>
      </c>
      <c r="B13" s="4" t="s">
        <v>261</v>
      </c>
    </row>
    <row r="14" spans="1:2">
      <c r="A14" s="4" t="s">
        <v>189</v>
      </c>
      <c r="B14" s="4" t="s">
        <v>262</v>
      </c>
    </row>
    <row r="15" spans="1:2">
      <c r="A15" s="4" t="s">
        <v>263</v>
      </c>
      <c r="B15" s="4" t="s">
        <v>264</v>
      </c>
    </row>
    <row r="16" spans="1:2">
      <c r="A16" s="4" t="s">
        <v>192</v>
      </c>
      <c r="B16" s="4" t="s">
        <v>265</v>
      </c>
    </row>
    <row r="17" spans="1:2">
      <c r="A17" s="4" t="s">
        <v>198</v>
      </c>
      <c r="B17" s="4" t="s">
        <v>266</v>
      </c>
    </row>
    <row r="18" spans="1:2">
      <c r="A18" s="4" t="s">
        <v>201</v>
      </c>
      <c r="B18" s="4" t="s">
        <v>267</v>
      </c>
    </row>
    <row r="19" spans="1:2">
      <c r="A19" s="4" t="s">
        <v>268</v>
      </c>
      <c r="B19" s="4" t="s">
        <v>269</v>
      </c>
    </row>
    <row r="20" spans="1:2">
      <c r="A20" s="4" t="s">
        <v>270</v>
      </c>
      <c r="B20" s="4" t="s">
        <v>271</v>
      </c>
    </row>
    <row r="21" spans="1:2">
      <c r="A21" s="4" t="s">
        <v>272</v>
      </c>
      <c r="B21" s="4" t="s">
        <v>273</v>
      </c>
    </row>
    <row r="22" spans="1:2">
      <c r="A22" s="4" t="s">
        <v>222</v>
      </c>
      <c r="B22" s="4" t="s">
        <v>274</v>
      </c>
    </row>
    <row r="23" spans="1:2">
      <c r="A23" s="4" t="s">
        <v>275</v>
      </c>
      <c r="B23" s="4" t="s">
        <v>276</v>
      </c>
    </row>
    <row r="24" spans="1:2">
      <c r="A24" s="4" t="s">
        <v>277</v>
      </c>
      <c r="B24" s="4" t="s">
        <v>278</v>
      </c>
    </row>
    <row r="25" spans="1:2">
      <c r="A25" s="4" t="s">
        <v>279</v>
      </c>
      <c r="B25" s="4" t="s">
        <v>280</v>
      </c>
    </row>
    <row r="26" spans="1:2">
      <c r="A26" s="4" t="s">
        <v>281</v>
      </c>
      <c r="B2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4" t="s">
        <v>284</v>
      </c>
      <c r="B3" s="4" t="s">
        <v>285</v>
      </c>
    </row>
    <row r="4" spans="1:2">
      <c r="A4" s="4" t="s">
        <v>286</v>
      </c>
    </row>
    <row r="5" spans="1:2">
      <c r="A5" s="4" t="s">
        <v>287</v>
      </c>
      <c r="B5" s="4" t="s">
        <v>288</v>
      </c>
    </row>
    <row r="6" spans="1:2">
      <c r="A6" s="4" t="s">
        <v>289</v>
      </c>
    </row>
    <row r="7" spans="1:2">
      <c r="A7" s="4" t="s">
        <v>287</v>
      </c>
      <c r="B7" s="4" t="s">
        <v>290</v>
      </c>
    </row>
    <row r="8" spans="1:2">
      <c r="A8" s="4" t="s">
        <v>180</v>
      </c>
    </row>
    <row r="9" spans="1:2">
      <c r="A9" s="4" t="s">
        <v>287</v>
      </c>
      <c r="B9"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4" t="s">
        <v>289</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18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187</v>
      </c>
    </row>
    <row r="4" spans="1:2">
      <c r="A4" s="4" t="s">
        <v>301</v>
      </c>
      <c r="B4" s="4" t="s">
        <v>302</v>
      </c>
    </row>
    <row r="5" spans="1:2">
      <c r="A5" s="4" t="s">
        <v>303</v>
      </c>
      <c r="B5" s="4" t="s">
        <v>304</v>
      </c>
    </row>
    <row r="6" spans="1:2">
      <c r="A6" s="4" t="s">
        <v>301</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2</v>
      </c>
      <c r="B1" s="2" t="s">
        <v>1</v>
      </c>
    </row>
    <row r="2" spans="1:2">
      <c r="B2" s="2" t="s">
        <v>2</v>
      </c>
    </row>
    <row r="3" spans="1:2">
      <c r="A3" s="3" t="s">
        <v>190</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193</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196</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199</v>
      </c>
    </row>
    <row r="4" spans="1:2">
      <c r="A4" s="4" t="s">
        <v>198</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0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72</v>
      </c>
      <c r="C1" s="2" t="s">
        <v>2</v>
      </c>
      <c r="D1" s="2" t="s">
        <v>32</v>
      </c>
    </row>
    <row r="2" spans="1:4">
      <c r="A2" s="3" t="s">
        <v>73</v>
      </c>
    </row>
    <row r="3" spans="1:4">
      <c r="A3" s="4" t="s">
        <v>74</v>
      </c>
      <c r="C3" s="7" t="n">
        <v>1226.7</v>
      </c>
      <c r="D3" s="7" t="n">
        <v>1333.5</v>
      </c>
    </row>
    <row r="4" spans="1:4">
      <c r="A4" s="4" t="s">
        <v>75</v>
      </c>
      <c r="C4" s="8" t="n">
        <v>1960.1</v>
      </c>
      <c r="D4" s="8" t="n">
        <v>1787.6</v>
      </c>
    </row>
    <row r="5" spans="1:4">
      <c r="A5" s="4" t="s">
        <v>76</v>
      </c>
      <c r="C5" s="8" t="n">
        <v>773.4</v>
      </c>
      <c r="D5" s="8" t="n">
        <v>711.4</v>
      </c>
    </row>
    <row r="6" spans="1:4">
      <c r="A6" s="4" t="s">
        <v>77</v>
      </c>
      <c r="C6" s="5" t="n">
        <v>36</v>
      </c>
      <c r="D6" s="8" t="n">
        <v>33.4</v>
      </c>
    </row>
    <row r="7" spans="1:4">
      <c r="A7" s="4" t="s">
        <v>78</v>
      </c>
      <c r="C7" s="5" t="n">
        <v>136</v>
      </c>
      <c r="D7" s="8" t="n">
        <v>99.59999999999999</v>
      </c>
    </row>
    <row r="8" spans="1:4">
      <c r="A8" s="4" t="s">
        <v>79</v>
      </c>
      <c r="C8" s="8" t="n">
        <v>8.699999999999999</v>
      </c>
      <c r="D8" s="8" t="n">
        <v>72.8</v>
      </c>
    </row>
    <row r="9" spans="1:4">
      <c r="A9" s="4" t="s">
        <v>80</v>
      </c>
      <c r="C9" s="8" t="n">
        <v>4140.9</v>
      </c>
      <c r="D9" s="8" t="n">
        <v>4038.3</v>
      </c>
    </row>
    <row r="10" spans="1:4">
      <c r="A10" s="4" t="s">
        <v>81</v>
      </c>
      <c r="C10" s="8" t="n">
        <v>1658.1</v>
      </c>
      <c r="D10" s="8" t="n">
        <v>1437.1</v>
      </c>
    </row>
    <row r="11" spans="1:4">
      <c r="A11" s="4" t="s">
        <v>82</v>
      </c>
      <c r="C11" s="8" t="n">
        <v>352.2</v>
      </c>
      <c r="D11" s="8" t="n">
        <v>255.8</v>
      </c>
    </row>
    <row r="12" spans="1:4">
      <c r="A12" s="4" t="s">
        <v>83</v>
      </c>
      <c r="C12" s="8" t="n">
        <v>1870.7</v>
      </c>
      <c r="D12" s="8" t="n">
        <v>1666.3</v>
      </c>
    </row>
    <row r="13" spans="1:4">
      <c r="A13" s="4" t="s">
        <v>84</v>
      </c>
      <c r="C13" s="8" t="n">
        <v>212.5</v>
      </c>
      <c r="D13" s="5" t="n">
        <v>128</v>
      </c>
    </row>
    <row r="14" spans="1:4">
      <c r="A14" s="4" t="s">
        <v>85</v>
      </c>
      <c r="C14" s="8" t="n">
        <v>8234.4</v>
      </c>
      <c r="D14" s="8" t="n">
        <v>7525.5</v>
      </c>
    </row>
    <row r="15" spans="1:4">
      <c r="A15" s="3" t="s">
        <v>86</v>
      </c>
    </row>
    <row r="16" spans="1:4">
      <c r="A16" s="4" t="s">
        <v>87</v>
      </c>
      <c r="B16" s="4" t="s">
        <v>50</v>
      </c>
      <c r="C16" s="8" t="n">
        <v>219.8</v>
      </c>
      <c r="D16" s="8" t="n">
        <v>39.6</v>
      </c>
    </row>
    <row r="17" spans="1:4">
      <c r="A17" s="4" t="s">
        <v>88</v>
      </c>
      <c r="C17" s="8" t="n">
        <v>1196.5</v>
      </c>
      <c r="D17" s="8" t="n">
        <v>1169.6</v>
      </c>
    </row>
    <row r="18" spans="1:4">
      <c r="A18" s="4" t="s">
        <v>89</v>
      </c>
      <c r="C18" s="5" t="n">
        <v>921</v>
      </c>
      <c r="D18" s="8" t="n">
        <v>755.6</v>
      </c>
    </row>
    <row r="19" spans="1:4">
      <c r="A19" s="4" t="s">
        <v>90</v>
      </c>
      <c r="C19" s="8" t="n">
        <v>81.59999999999999</v>
      </c>
      <c r="D19" s="8" t="n">
        <v>71.09999999999999</v>
      </c>
    </row>
    <row r="20" spans="1:4">
      <c r="A20" s="4" t="s">
        <v>91</v>
      </c>
      <c r="C20" s="8" t="n">
        <v>178.7</v>
      </c>
      <c r="D20" s="8" t="n">
        <v>190.5</v>
      </c>
    </row>
    <row r="21" spans="1:4">
      <c r="A21" s="4" t="s">
        <v>92</v>
      </c>
      <c r="C21" s="8" t="n">
        <v>2597.6</v>
      </c>
      <c r="D21" s="8" t="n">
        <v>2226.4</v>
      </c>
    </row>
    <row r="22" spans="1:4">
      <c r="A22" s="4" t="s">
        <v>93</v>
      </c>
      <c r="B22" s="4" t="s">
        <v>50</v>
      </c>
      <c r="C22" s="8" t="n">
        <v>1323.6</v>
      </c>
      <c r="D22" s="8" t="n">
        <v>1499.4</v>
      </c>
    </row>
    <row r="23" spans="1:4">
      <c r="A23" s="4" t="s">
        <v>94</v>
      </c>
      <c r="C23" s="8" t="n">
        <v>237.5</v>
      </c>
      <c r="D23" s="5" t="n">
        <v>197</v>
      </c>
    </row>
    <row r="24" spans="1:4">
      <c r="A24" s="4" t="s">
        <v>95</v>
      </c>
      <c r="C24" s="8" t="n">
        <v>149.3</v>
      </c>
      <c r="D24" s="8" t="n">
        <v>134.6</v>
      </c>
    </row>
    <row r="25" spans="1:4">
      <c r="A25" s="4" t="s">
        <v>96</v>
      </c>
      <c r="C25" s="8" t="n">
        <v>1710.4</v>
      </c>
      <c r="D25" s="5" t="n">
        <v>1831</v>
      </c>
    </row>
    <row r="26" spans="1:4">
      <c r="A26" s="4" t="s">
        <v>97</v>
      </c>
      <c r="C26" s="4" t="s">
        <v>98</v>
      </c>
      <c r="D26" s="4" t="s">
        <v>98</v>
      </c>
    </row>
    <row r="27" spans="1:4">
      <c r="A27" s="4" t="s">
        <v>99</v>
      </c>
      <c r="B27" s="4" t="s">
        <v>100</v>
      </c>
      <c r="C27" s="8" t="n">
        <v>102.8</v>
      </c>
      <c r="D27" s="8" t="n">
        <v>102.8</v>
      </c>
    </row>
    <row r="28" spans="1:4">
      <c r="A28" s="4" t="s">
        <v>101</v>
      </c>
      <c r="C28" s="8" t="n">
        <v>1329.3</v>
      </c>
      <c r="D28" s="8" t="n">
        <v>1329.3</v>
      </c>
    </row>
    <row r="29" spans="1:4">
      <c r="A29" s="4" t="s">
        <v>102</v>
      </c>
      <c r="C29" s="8" t="n">
        <v>3861.8</v>
      </c>
      <c r="D29" s="8" t="n">
        <v>3499.4</v>
      </c>
    </row>
    <row r="30" spans="1:4">
      <c r="A30" s="4" t="s">
        <v>103</v>
      </c>
      <c r="B30" s="4" t="s">
        <v>104</v>
      </c>
      <c r="C30" s="8" t="n">
        <v>-565.5</v>
      </c>
      <c r="D30" s="8" t="n">
        <v>-408.5</v>
      </c>
    </row>
    <row r="31" spans="1:4">
      <c r="A31" s="4" t="s">
        <v>105</v>
      </c>
      <c r="C31" s="8" t="n">
        <v>-1051.2</v>
      </c>
      <c r="D31" s="8" t="n">
        <v>-1067.4</v>
      </c>
    </row>
    <row r="32" spans="1:4">
      <c r="A32" s="4" t="s">
        <v>106</v>
      </c>
      <c r="C32" s="8" t="n">
        <v>3677.2</v>
      </c>
      <c r="D32" s="8" t="n">
        <v>3455.6</v>
      </c>
    </row>
    <row r="33" spans="1:4">
      <c r="A33" s="4" t="s">
        <v>107</v>
      </c>
      <c r="C33" s="8" t="n">
        <v>249.2</v>
      </c>
      <c r="D33" s="8" t="n">
        <v>12.5</v>
      </c>
    </row>
    <row r="34" spans="1:4">
      <c r="A34" s="4" t="s">
        <v>108</v>
      </c>
      <c r="B34" s="4" t="s">
        <v>109</v>
      </c>
      <c r="C34" s="8" t="n">
        <v>3926.4</v>
      </c>
      <c r="D34" s="8" t="n">
        <v>3468.1</v>
      </c>
    </row>
    <row r="35" spans="1:4">
      <c r="A35" s="4" t="s">
        <v>110</v>
      </c>
      <c r="C35" s="7" t="n">
        <v>8234.4</v>
      </c>
      <c r="D35" s="7" t="n">
        <v>7525.5</v>
      </c>
    </row>
    <row r="36" spans="1:4"/>
    <row r="37" spans="1:4">
      <c r="A37" s="4" t="s">
        <v>50</v>
      </c>
      <c r="B37" s="4" t="s">
        <v>111</v>
      </c>
    </row>
    <row r="38" spans="1:4">
      <c r="A38" s="4" t="s">
        <v>100</v>
      </c>
      <c r="B38" s="4" t="s">
        <v>112</v>
      </c>
    </row>
    <row r="39" spans="1:4">
      <c r="A39" s="4" t="s">
        <v>104</v>
      </c>
      <c r="B39" s="4" t="s">
        <v>113</v>
      </c>
    </row>
    <row r="40" spans="1:4">
      <c r="A40" s="4" t="s">
        <v>109</v>
      </c>
      <c r="B40" s="4" t="s">
        <v>59</v>
      </c>
    </row>
  </sheetData>
  <mergeCells count="6">
    <mergeCell ref="A1:B1"/>
    <mergeCell ref="A36:C36"/>
    <mergeCell ref="B37:C37"/>
    <mergeCell ref="B38:C38"/>
    <mergeCell ref="B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205</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3</v>
      </c>
      <c r="B1" s="2" t="s">
        <v>1</v>
      </c>
    </row>
    <row r="2" spans="1:2">
      <c r="B2" s="2" t="s">
        <v>2</v>
      </c>
    </row>
    <row r="3" spans="1:2">
      <c r="A3" s="3" t="s">
        <v>208</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2</v>
      </c>
    </row>
    <row r="3" spans="1:2">
      <c r="A3" s="3" t="s">
        <v>211</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2</v>
      </c>
    </row>
    <row r="3" spans="1:2">
      <c r="A3" s="3" t="s">
        <v>214</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c r="B3" s="4" t="s">
        <v>357</v>
      </c>
    </row>
    <row r="4" spans="1:2">
      <c r="A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56</v>
      </c>
      <c r="B10" s="4" t="s">
        <v>369</v>
      </c>
    </row>
    <row r="11" spans="1:2">
      <c r="A11" s="4" t="s">
        <v>370</v>
      </c>
      <c r="B11" s="4" t="s">
        <v>371</v>
      </c>
    </row>
    <row r="12" spans="1:2">
      <c r="A12" s="4" t="s">
        <v>372</v>
      </c>
      <c r="B12" s="4" t="s">
        <v>373</v>
      </c>
    </row>
    <row r="13" spans="1:2">
      <c r="A13" s="4" t="s">
        <v>374</v>
      </c>
      <c r="B13" s="4" t="s">
        <v>375</v>
      </c>
    </row>
    <row r="14" spans="1:2">
      <c r="A14" s="4" t="s">
        <v>376</v>
      </c>
    </row>
    <row r="15" spans="1:2">
      <c r="A15" s="4" t="s">
        <v>359</v>
      </c>
      <c r="B15" s="4" t="s">
        <v>377</v>
      </c>
    </row>
    <row r="16" spans="1:2">
      <c r="A16" s="4" t="s">
        <v>361</v>
      </c>
      <c r="B16" s="4" t="s">
        <v>378</v>
      </c>
    </row>
    <row r="17" spans="1:2">
      <c r="A17" s="4" t="s">
        <v>363</v>
      </c>
      <c r="B17" s="4" t="s">
        <v>379</v>
      </c>
    </row>
    <row r="18" spans="1:2">
      <c r="A18" s="4" t="s">
        <v>374</v>
      </c>
      <c r="B18" s="4" t="s">
        <v>380</v>
      </c>
    </row>
    <row r="19" spans="1:2">
      <c r="A19" s="4" t="s">
        <v>381</v>
      </c>
    </row>
    <row r="20" spans="1:2">
      <c r="A20" s="4" t="s">
        <v>356</v>
      </c>
      <c r="B20"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2</v>
      </c>
    </row>
    <row r="3" spans="1:2">
      <c r="A3" s="3" t="s">
        <v>232</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0</v>
      </c>
      <c r="B1" s="2" t="s">
        <v>1</v>
      </c>
    </row>
    <row r="2" spans="1:2">
      <c r="B2" s="2" t="s">
        <v>2</v>
      </c>
    </row>
    <row r="3" spans="1:2">
      <c r="A3" s="3" t="s">
        <v>235</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41</v>
      </c>
    </row>
    <row r="4" spans="1:2">
      <c r="A4" s="4" t="s">
        <v>404</v>
      </c>
      <c r="B4"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5"/>
    <col customWidth="1" max="5" min="5" width="14"/>
    <col customWidth="1" max="6" min="6" width="14"/>
  </cols>
  <sheetData>
    <row r="1" spans="1:6">
      <c r="A1" s="1" t="s">
        <v>406</v>
      </c>
      <c r="C1" s="2" t="s">
        <v>1</v>
      </c>
    </row>
    <row r="2" spans="1:6">
      <c r="C2" s="2" t="s">
        <v>2</v>
      </c>
      <c r="D2" s="2" t="s">
        <v>32</v>
      </c>
      <c r="E2" s="2" t="s">
        <v>33</v>
      </c>
      <c r="F2" s="2" t="s">
        <v>407</v>
      </c>
    </row>
    <row r="3" spans="1:6">
      <c r="A3" s="3" t="s">
        <v>408</v>
      </c>
    </row>
    <row r="4" spans="1:6">
      <c r="A4" s="4" t="s">
        <v>409</v>
      </c>
      <c r="C4" s="6" t="n">
        <v>0</v>
      </c>
      <c r="D4" s="6" t="n">
        <v>0</v>
      </c>
      <c r="E4" s="6" t="n">
        <v>0</v>
      </c>
    </row>
    <row r="5" spans="1:6">
      <c r="A5" s="4" t="s">
        <v>410</v>
      </c>
      <c r="C5" s="5" t="n">
        <v>-3000000</v>
      </c>
      <c r="D5" s="5" t="n">
        <v>-11000000</v>
      </c>
      <c r="E5" s="6" t="n">
        <v>-3800000</v>
      </c>
    </row>
    <row r="6" spans="1:6">
      <c r="A6" s="4" t="s">
        <v>411</v>
      </c>
      <c r="B6" s="4" t="s">
        <v>50</v>
      </c>
      <c r="C6" s="5" t="n">
        <v>1323600000</v>
      </c>
      <c r="D6" s="6" t="n">
        <v>1499400000</v>
      </c>
    </row>
    <row r="7" spans="1:6">
      <c r="A7" s="4" t="s">
        <v>412</v>
      </c>
    </row>
    <row r="8" spans="1:6">
      <c r="A8" s="3" t="s">
        <v>408</v>
      </c>
    </row>
    <row r="9" spans="1:6">
      <c r="A9" s="4" t="s">
        <v>413</v>
      </c>
      <c r="C9" s="5" t="n">
        <v>-70000000</v>
      </c>
    </row>
    <row r="10" spans="1:6">
      <c r="A10" s="4" t="s">
        <v>414</v>
      </c>
      <c r="C10" s="5" t="n">
        <v>70000000</v>
      </c>
    </row>
    <row r="11" spans="1:6">
      <c r="A11" s="4" t="s">
        <v>415</v>
      </c>
      <c r="C11" s="5" t="n">
        <v>-20000000</v>
      </c>
    </row>
    <row r="12" spans="1:6">
      <c r="A12" s="4" t="s">
        <v>416</v>
      </c>
      <c r="C12" s="6" t="n">
        <v>20000000</v>
      </c>
    </row>
    <row r="13" spans="1:6">
      <c r="A13" s="4" t="s">
        <v>417</v>
      </c>
    </row>
    <row r="14" spans="1:6">
      <c r="A14" s="3" t="s">
        <v>408</v>
      </c>
    </row>
    <row r="15" spans="1:6">
      <c r="A15" s="4" t="s">
        <v>418</v>
      </c>
      <c r="F15" s="6" t="n">
        <v>-1700000</v>
      </c>
    </row>
    <row r="16" spans="1:6">
      <c r="A16" s="4" t="s">
        <v>411</v>
      </c>
      <c r="F16" s="6" t="n">
        <v>1700000</v>
      </c>
    </row>
    <row r="17" spans="1:6">
      <c r="A17" s="4" t="s">
        <v>419</v>
      </c>
    </row>
    <row r="18" spans="1:6">
      <c r="A18" s="3" t="s">
        <v>408</v>
      </c>
    </row>
    <row r="19" spans="1:6">
      <c r="A19" s="4" t="s">
        <v>420</v>
      </c>
      <c r="C19" s="4" t="s">
        <v>421</v>
      </c>
    </row>
    <row r="20" spans="1:6">
      <c r="A20" s="4" t="s">
        <v>422</v>
      </c>
      <c r="C20" s="4" t="s">
        <v>423</v>
      </c>
    </row>
    <row r="21" spans="1:6">
      <c r="A21" s="4" t="s">
        <v>424</v>
      </c>
      <c r="C21" s="4" t="s">
        <v>425</v>
      </c>
    </row>
    <row r="22" spans="1:6">
      <c r="A22" s="4" t="s">
        <v>426</v>
      </c>
    </row>
    <row r="23" spans="1:6">
      <c r="A23" s="3" t="s">
        <v>408</v>
      </c>
    </row>
    <row r="24" spans="1:6">
      <c r="A24" s="4" t="s">
        <v>422</v>
      </c>
      <c r="C24" s="4" t="s">
        <v>421</v>
      </c>
    </row>
    <row r="25" spans="1:6">
      <c r="A25" s="4" t="s">
        <v>424</v>
      </c>
      <c r="C25" s="4" t="s">
        <v>427</v>
      </c>
    </row>
    <row r="26" spans="1:6"/>
    <row r="27" spans="1:6">
      <c r="A27" s="4" t="s">
        <v>50</v>
      </c>
      <c r="B27" s="4" t="s">
        <v>111</v>
      </c>
    </row>
  </sheetData>
  <mergeCells count="4">
    <mergeCell ref="A1:B2"/>
    <mergeCell ref="C1:E1"/>
    <mergeCell ref="A26:E26"/>
    <mergeCell ref="B27:E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4</v>
      </c>
      <c r="B1" s="2" t="s">
        <v>2</v>
      </c>
      <c r="C1" s="2" t="s">
        <v>32</v>
      </c>
    </row>
    <row r="2" spans="1:3">
      <c r="A2" s="3" t="s">
        <v>115</v>
      </c>
    </row>
    <row r="3" spans="1:3">
      <c r="A3" s="4" t="s">
        <v>116</v>
      </c>
      <c r="B3" s="5" t="n">
        <v>14600000</v>
      </c>
      <c r="C3" s="5" t="n">
        <v>14700000</v>
      </c>
    </row>
    <row r="4" spans="1:3">
      <c r="A4" s="4" t="s">
        <v>117</v>
      </c>
      <c r="B4" s="5" t="n">
        <v>350000000</v>
      </c>
      <c r="C4" s="5" t="n">
        <v>350000000</v>
      </c>
    </row>
    <row r="5" spans="1:3">
      <c r="A5" s="4" t="s">
        <v>118</v>
      </c>
      <c r="B5" s="5" t="n">
        <v>102800000</v>
      </c>
      <c r="C5" s="5" t="n">
        <v>102800000</v>
      </c>
    </row>
    <row r="6" spans="1:3">
      <c r="A6" s="4" t="s">
        <v>119</v>
      </c>
      <c r="B6" s="5" t="n">
        <v>88200000</v>
      </c>
      <c r="C6" s="5" t="n">
        <v>88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9"/>
    <col customWidth="1" max="6" min="6" width="14"/>
    <col customWidth="1" max="7" min="7" width="15"/>
  </cols>
  <sheetData>
    <row r="1" spans="1:7">
      <c r="A1" s="1" t="s">
        <v>428</v>
      </c>
      <c r="B1" s="2" t="s">
        <v>407</v>
      </c>
      <c r="C1" s="2" t="s">
        <v>429</v>
      </c>
      <c r="D1" s="2" t="s">
        <v>32</v>
      </c>
      <c r="E1" s="2" t="s">
        <v>2</v>
      </c>
      <c r="F1" s="2" t="s">
        <v>32</v>
      </c>
      <c r="G1" s="2" t="s">
        <v>33</v>
      </c>
    </row>
    <row r="2" spans="1:7">
      <c r="A2" s="3" t="s">
        <v>430</v>
      </c>
    </row>
    <row r="3" spans="1:7">
      <c r="A3" s="4" t="s">
        <v>431</v>
      </c>
      <c r="E3" s="6" t="n">
        <v>226300000</v>
      </c>
      <c r="F3" s="6" t="n">
        <v>98900000</v>
      </c>
    </row>
    <row r="4" spans="1:7">
      <c r="A4" s="4" t="s">
        <v>83</v>
      </c>
      <c r="D4" s="6" t="n">
        <v>1666300000</v>
      </c>
      <c r="E4" s="5" t="n">
        <v>1870700000</v>
      </c>
      <c r="F4" s="5" t="n">
        <v>1666300000</v>
      </c>
      <c r="G4" s="6" t="n">
        <v>1594000000</v>
      </c>
    </row>
    <row r="5" spans="1:7">
      <c r="A5" s="4" t="s">
        <v>432</v>
      </c>
    </row>
    <row r="6" spans="1:7">
      <c r="A6" s="3" t="s">
        <v>430</v>
      </c>
    </row>
    <row r="7" spans="1:7">
      <c r="A7" s="4" t="s">
        <v>433</v>
      </c>
      <c r="B7" s="4" t="s">
        <v>434</v>
      </c>
    </row>
    <row r="8" spans="1:7">
      <c r="A8" s="4" t="s">
        <v>286</v>
      </c>
    </row>
    <row r="9" spans="1:7">
      <c r="A9" s="3" t="s">
        <v>430</v>
      </c>
    </row>
    <row r="10" spans="1:7">
      <c r="A10" s="4" t="s">
        <v>435</v>
      </c>
      <c r="B10" s="4" t="s">
        <v>436</v>
      </c>
    </row>
    <row r="11" spans="1:7">
      <c r="A11" s="4" t="s">
        <v>431</v>
      </c>
      <c r="B11" s="6" t="n">
        <v>262500000</v>
      </c>
    </row>
    <row r="12" spans="1:7">
      <c r="A12" s="4" t="s">
        <v>437</v>
      </c>
      <c r="B12" s="5" t="n">
        <v>900000</v>
      </c>
    </row>
    <row r="13" spans="1:7">
      <c r="A13" s="4" t="s">
        <v>438</v>
      </c>
      <c r="E13" s="5" t="n">
        <v>391000000</v>
      </c>
    </row>
    <row r="14" spans="1:7">
      <c r="A14" s="4" t="s">
        <v>439</v>
      </c>
      <c r="E14" s="5" t="n">
        <v>900000</v>
      </c>
    </row>
    <row r="15" spans="1:7">
      <c r="A15" s="4" t="s">
        <v>440</v>
      </c>
      <c r="E15" s="5" t="n">
        <v>2000000</v>
      </c>
      <c r="F15" s="6" t="n">
        <v>3500000</v>
      </c>
    </row>
    <row r="16" spans="1:7">
      <c r="A16" s="4" t="s">
        <v>83</v>
      </c>
      <c r="B16" s="5" t="n">
        <v>217800000</v>
      </c>
    </row>
    <row r="17" spans="1:7">
      <c r="A17" s="4" t="s">
        <v>441</v>
      </c>
      <c r="B17" s="6" t="n">
        <v>1500000</v>
      </c>
    </row>
    <row r="18" spans="1:7">
      <c r="A18" s="4" t="s">
        <v>442</v>
      </c>
    </row>
    <row r="19" spans="1:7">
      <c r="A19" s="3" t="s">
        <v>430</v>
      </c>
    </row>
    <row r="20" spans="1:7">
      <c r="A20" s="4" t="s">
        <v>443</v>
      </c>
      <c r="E20" s="5" t="n">
        <v>7300000</v>
      </c>
    </row>
    <row r="21" spans="1:7">
      <c r="A21" s="4" t="s">
        <v>444</v>
      </c>
    </row>
    <row r="22" spans="1:7">
      <c r="A22" s="3" t="s">
        <v>430</v>
      </c>
    </row>
    <row r="23" spans="1:7">
      <c r="A23" s="4" t="s">
        <v>443</v>
      </c>
      <c r="E23" s="5" t="n">
        <v>7000000</v>
      </c>
    </row>
    <row r="24" spans="1:7">
      <c r="A24" s="4" t="s">
        <v>445</v>
      </c>
    </row>
    <row r="25" spans="1:7">
      <c r="A25" s="3" t="s">
        <v>430</v>
      </c>
    </row>
    <row r="26" spans="1:7">
      <c r="A26" s="4" t="s">
        <v>446</v>
      </c>
      <c r="E26" s="6" t="n">
        <v>64900000</v>
      </c>
    </row>
    <row r="27" spans="1:7">
      <c r="A27" s="4" t="s">
        <v>447</v>
      </c>
      <c r="E27" s="4" t="s">
        <v>448</v>
      </c>
    </row>
    <row r="28" spans="1:7">
      <c r="A28" s="4" t="s">
        <v>449</v>
      </c>
      <c r="E28" s="4" t="s">
        <v>450</v>
      </c>
    </row>
    <row r="29" spans="1:7">
      <c r="A29" s="4" t="s">
        <v>451</v>
      </c>
    </row>
    <row r="30" spans="1:7">
      <c r="A30" s="3" t="s">
        <v>430</v>
      </c>
    </row>
    <row r="31" spans="1:7">
      <c r="A31" s="4" t="s">
        <v>446</v>
      </c>
      <c r="E31" s="6" t="n">
        <v>64100000</v>
      </c>
    </row>
    <row r="32" spans="1:7">
      <c r="A32" s="4" t="s">
        <v>449</v>
      </c>
      <c r="E32" s="4" t="s">
        <v>450</v>
      </c>
    </row>
    <row r="33" spans="1:7">
      <c r="A33" s="4" t="s">
        <v>452</v>
      </c>
      <c r="E33" s="4" t="s">
        <v>453</v>
      </c>
    </row>
    <row r="34" spans="1:7">
      <c r="A34" s="4" t="s">
        <v>289</v>
      </c>
    </row>
    <row r="35" spans="1:7">
      <c r="A35" s="3" t="s">
        <v>430</v>
      </c>
    </row>
    <row r="36" spans="1:7">
      <c r="A36" s="4" t="s">
        <v>431</v>
      </c>
      <c r="C36" s="6" t="n">
        <v>98900000</v>
      </c>
    </row>
    <row r="37" spans="1:7">
      <c r="A37" s="4" t="s">
        <v>437</v>
      </c>
      <c r="C37" s="5" t="n">
        <v>1700000</v>
      </c>
    </row>
    <row r="38" spans="1:7">
      <c r="A38" s="4" t="s">
        <v>438</v>
      </c>
      <c r="D38" s="5" t="n">
        <v>30100000</v>
      </c>
    </row>
    <row r="39" spans="1:7">
      <c r="A39" s="4" t="s">
        <v>439</v>
      </c>
      <c r="D39" s="5" t="n">
        <v>1700000</v>
      </c>
    </row>
    <row r="40" spans="1:7">
      <c r="A40" s="4" t="s">
        <v>443</v>
      </c>
      <c r="D40" s="6" t="n">
        <v>700000</v>
      </c>
    </row>
    <row r="41" spans="1:7">
      <c r="A41" s="4" t="s">
        <v>83</v>
      </c>
      <c r="C41" s="5" t="n">
        <v>84500000</v>
      </c>
    </row>
    <row r="42" spans="1:7">
      <c r="A42" s="4" t="s">
        <v>454</v>
      </c>
      <c r="C42" s="5" t="n">
        <v>30000000</v>
      </c>
    </row>
    <row r="43" spans="1:7">
      <c r="A43" s="4" t="s">
        <v>455</v>
      </c>
      <c r="C43" s="6" t="n">
        <v>14600000</v>
      </c>
    </row>
    <row r="44" spans="1:7">
      <c r="A44" s="4" t="s">
        <v>456</v>
      </c>
      <c r="C44" s="4" t="s">
        <v>457</v>
      </c>
    </row>
    <row r="45" spans="1:7">
      <c r="A45" s="4" t="s">
        <v>441</v>
      </c>
      <c r="C45" s="6" t="n">
        <v>11500000</v>
      </c>
    </row>
    <row r="46" spans="1:7">
      <c r="A46" s="4" t="s">
        <v>458</v>
      </c>
      <c r="C46" s="5" t="n">
        <v>12200000</v>
      </c>
    </row>
    <row r="47" spans="1:7">
      <c r="A47" s="4" t="s">
        <v>459</v>
      </c>
      <c r="C47" s="5" t="n">
        <v>700000</v>
      </c>
    </row>
    <row r="48" spans="1:7">
      <c r="A48" s="4" t="s">
        <v>460</v>
      </c>
      <c r="C48" s="5" t="n">
        <v>25000000</v>
      </c>
    </row>
    <row r="49" spans="1:7">
      <c r="A49" s="4" t="s">
        <v>461</v>
      </c>
      <c r="C49" s="5" t="n">
        <v>18000000</v>
      </c>
    </row>
    <row r="50" spans="1:7">
      <c r="A50" s="4" t="s">
        <v>462</v>
      </c>
      <c r="C50" s="6" t="n">
        <v>84500000</v>
      </c>
    </row>
    <row r="51" spans="1:7">
      <c r="A51" s="4" t="s">
        <v>463</v>
      </c>
    </row>
    <row r="52" spans="1:7">
      <c r="A52" s="3" t="s">
        <v>430</v>
      </c>
    </row>
    <row r="53" spans="1:7">
      <c r="A53" s="4" t="s">
        <v>446</v>
      </c>
      <c r="E53" s="6" t="n">
        <v>37200000</v>
      </c>
    </row>
    <row r="54" spans="1:7">
      <c r="A54" s="4" t="s">
        <v>447</v>
      </c>
      <c r="E54" s="4" t="s">
        <v>464</v>
      </c>
    </row>
    <row r="55" spans="1:7">
      <c r="A55" s="4" t="s">
        <v>449</v>
      </c>
      <c r="E55" s="4" t="s">
        <v>465</v>
      </c>
    </row>
    <row r="56" spans="1:7">
      <c r="A56" s="4" t="s">
        <v>466</v>
      </c>
    </row>
    <row r="57" spans="1:7">
      <c r="A57" s="3" t="s">
        <v>430</v>
      </c>
    </row>
    <row r="58" spans="1:7">
      <c r="A58" s="4" t="s">
        <v>446</v>
      </c>
      <c r="E58" s="6" t="n">
        <v>7000000</v>
      </c>
    </row>
    <row r="59" spans="1:7">
      <c r="A59" s="4" t="s">
        <v>449</v>
      </c>
      <c r="E59" s="4" t="s">
        <v>450</v>
      </c>
    </row>
    <row r="60" spans="1:7">
      <c r="A60" s="4" t="s">
        <v>452</v>
      </c>
      <c r="E60" s="4" t="s">
        <v>4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407</v>
      </c>
      <c r="D1" s="2" t="s">
        <v>32</v>
      </c>
      <c r="E1" s="2" t="s">
        <v>33</v>
      </c>
    </row>
    <row r="2" spans="1:5">
      <c r="A2" s="3" t="s">
        <v>469</v>
      </c>
    </row>
    <row r="3" spans="1:5">
      <c r="A3" s="4" t="s">
        <v>83</v>
      </c>
      <c r="B3" s="7" t="n">
        <v>1870.7</v>
      </c>
      <c r="D3" s="7" t="n">
        <v>1666.3</v>
      </c>
      <c r="E3" s="6" t="n">
        <v>1594</v>
      </c>
    </row>
    <row r="4" spans="1:5">
      <c r="A4" s="3" t="s">
        <v>470</v>
      </c>
    </row>
    <row r="5" spans="1:5">
      <c r="A5" s="4" t="s">
        <v>471</v>
      </c>
      <c r="B5" s="7" t="n">
        <v>-252.3</v>
      </c>
    </row>
    <row r="6" spans="1:5">
      <c r="A6" s="4" t="s">
        <v>286</v>
      </c>
    </row>
    <row r="7" spans="1:5">
      <c r="A7" s="3" t="s">
        <v>469</v>
      </c>
    </row>
    <row r="8" spans="1:5">
      <c r="A8" s="4" t="s">
        <v>74</v>
      </c>
      <c r="C8" s="7" t="n">
        <v>37.7</v>
      </c>
    </row>
    <row r="9" spans="1:5">
      <c r="A9" s="4" t="s">
        <v>189</v>
      </c>
      <c r="C9" s="8" t="n">
        <v>1.5</v>
      </c>
    </row>
    <row r="10" spans="1:5">
      <c r="A10" s="4" t="s">
        <v>192</v>
      </c>
      <c r="C10" s="5" t="n">
        <v>33</v>
      </c>
    </row>
    <row r="11" spans="1:5">
      <c r="A11" s="4" t="s">
        <v>79</v>
      </c>
      <c r="C11" s="5" t="n">
        <v>8</v>
      </c>
    </row>
    <row r="12" spans="1:5">
      <c r="A12" s="4" t="s">
        <v>472</v>
      </c>
      <c r="C12" s="8" t="n">
        <v>138.4</v>
      </c>
    </row>
    <row r="13" spans="1:5">
      <c r="A13" s="4" t="s">
        <v>473</v>
      </c>
      <c r="C13" s="8" t="n">
        <v>0.3</v>
      </c>
    </row>
    <row r="14" spans="1:5">
      <c r="A14" s="4" t="s">
        <v>474</v>
      </c>
      <c r="C14" s="5" t="n">
        <v>129</v>
      </c>
    </row>
    <row r="15" spans="1:5">
      <c r="A15" s="4" t="s">
        <v>83</v>
      </c>
      <c r="C15" s="8" t="n">
        <v>217.8</v>
      </c>
    </row>
    <row r="16" spans="1:5">
      <c r="A16" s="4" t="s">
        <v>85</v>
      </c>
      <c r="C16" s="8" t="n">
        <v>565.7</v>
      </c>
    </row>
    <row r="17" spans="1:5">
      <c r="A17" s="3" t="s">
        <v>470</v>
      </c>
    </row>
    <row r="18" spans="1:5">
      <c r="A18" s="4" t="s">
        <v>475</v>
      </c>
      <c r="C18" s="5" t="n">
        <v>6</v>
      </c>
    </row>
    <row r="19" spans="1:5">
      <c r="A19" s="4" t="s">
        <v>91</v>
      </c>
      <c r="C19" s="8" t="n">
        <v>23.1</v>
      </c>
    </row>
    <row r="20" spans="1:5">
      <c r="A20" s="4" t="s">
        <v>476</v>
      </c>
      <c r="C20" s="8" t="n">
        <v>9.1</v>
      </c>
    </row>
    <row r="21" spans="1:5">
      <c r="A21" s="4" t="s">
        <v>95</v>
      </c>
      <c r="C21" s="8" t="n">
        <v>12.7</v>
      </c>
    </row>
    <row r="22" spans="1:5">
      <c r="A22" s="4" t="s">
        <v>477</v>
      </c>
      <c r="C22" s="8" t="n">
        <v>50.9</v>
      </c>
    </row>
    <row r="23" spans="1:5">
      <c r="A23" s="4" t="s">
        <v>478</v>
      </c>
      <c r="C23" s="8" t="n">
        <v>514.8</v>
      </c>
    </row>
    <row r="24" spans="1:5">
      <c r="A24" s="4" t="s">
        <v>471</v>
      </c>
      <c r="C24" s="8" t="n">
        <v>-252.3</v>
      </c>
    </row>
    <row r="25" spans="1:5">
      <c r="A25" s="4" t="s">
        <v>479</v>
      </c>
      <c r="C25" s="7" t="n">
        <v>26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80</v>
      </c>
      <c r="B1" s="2" t="s">
        <v>429</v>
      </c>
      <c r="C1" s="2" t="s">
        <v>2</v>
      </c>
      <c r="D1" s="2" t="s">
        <v>32</v>
      </c>
    </row>
    <row r="2" spans="1:4">
      <c r="A2" s="3" t="s">
        <v>430</v>
      </c>
    </row>
    <row r="3" spans="1:4">
      <c r="A3" s="4" t="s">
        <v>481</v>
      </c>
      <c r="C3" s="7" t="n">
        <v>226.3</v>
      </c>
      <c r="D3" s="7" t="n">
        <v>98.90000000000001</v>
      </c>
    </row>
    <row r="4" spans="1:4">
      <c r="A4" s="4" t="s">
        <v>289</v>
      </c>
    </row>
    <row r="5" spans="1:4">
      <c r="A5" s="3" t="s">
        <v>430</v>
      </c>
    </row>
    <row r="6" spans="1:4">
      <c r="A6" s="4" t="s">
        <v>481</v>
      </c>
      <c r="B6" s="7" t="n">
        <v>98.90000000000001</v>
      </c>
    </row>
    <row r="7" spans="1:4">
      <c r="A7" s="4" t="s">
        <v>460</v>
      </c>
      <c r="B7" s="5" t="n">
        <v>25</v>
      </c>
    </row>
    <row r="8" spans="1:4">
      <c r="A8" s="4" t="s">
        <v>455</v>
      </c>
      <c r="B8" s="8" t="n">
        <v>14.6</v>
      </c>
    </row>
    <row r="9" spans="1:4">
      <c r="A9" s="4" t="s">
        <v>482</v>
      </c>
      <c r="B9" s="7" t="n">
        <v>13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32</v>
      </c>
      <c r="D1" s="2" t="s">
        <v>429</v>
      </c>
      <c r="E1" s="2" t="s">
        <v>33</v>
      </c>
    </row>
    <row r="2" spans="1:5">
      <c r="A2" s="3" t="s">
        <v>469</v>
      </c>
    </row>
    <row r="3" spans="1:5">
      <c r="A3" s="4" t="s">
        <v>83</v>
      </c>
      <c r="B3" s="7" t="n">
        <v>1870.7</v>
      </c>
      <c r="C3" s="7" t="n">
        <v>1666.3</v>
      </c>
      <c r="E3" s="6" t="n">
        <v>1594</v>
      </c>
    </row>
    <row r="4" spans="1:5">
      <c r="A4" s="4" t="s">
        <v>289</v>
      </c>
    </row>
    <row r="5" spans="1:5">
      <c r="A5" s="3" t="s">
        <v>469</v>
      </c>
    </row>
    <row r="6" spans="1:5">
      <c r="A6" s="4" t="s">
        <v>189</v>
      </c>
      <c r="D6" s="7" t="n">
        <v>11.5</v>
      </c>
    </row>
    <row r="7" spans="1:5">
      <c r="A7" s="4" t="s">
        <v>192</v>
      </c>
      <c r="D7" s="5" t="n">
        <v>6</v>
      </c>
    </row>
    <row r="8" spans="1:5">
      <c r="A8" s="4" t="s">
        <v>79</v>
      </c>
      <c r="D8" s="8" t="n">
        <v>0.1</v>
      </c>
    </row>
    <row r="9" spans="1:5">
      <c r="A9" s="4" t="s">
        <v>472</v>
      </c>
      <c r="D9" s="8" t="n">
        <v>0.1</v>
      </c>
    </row>
    <row r="10" spans="1:5">
      <c r="A10" s="4" t="s">
        <v>474</v>
      </c>
      <c r="D10" s="8" t="n">
        <v>44.2</v>
      </c>
    </row>
    <row r="11" spans="1:5">
      <c r="A11" s="4" t="s">
        <v>83</v>
      </c>
      <c r="D11" s="8" t="n">
        <v>84.5</v>
      </c>
    </row>
    <row r="12" spans="1:5">
      <c r="A12" s="4" t="s">
        <v>85</v>
      </c>
      <c r="D12" s="8" t="n">
        <v>146.4</v>
      </c>
    </row>
    <row r="13" spans="1:5">
      <c r="A13" s="3" t="s">
        <v>470</v>
      </c>
    </row>
    <row r="14" spans="1:5">
      <c r="A14" s="4" t="s">
        <v>88</v>
      </c>
      <c r="D14" s="8" t="n">
        <v>7.6</v>
      </c>
    </row>
    <row r="15" spans="1:5">
      <c r="A15" s="4" t="s">
        <v>89</v>
      </c>
      <c r="D15" s="8" t="n">
        <v>0.3</v>
      </c>
    </row>
    <row r="16" spans="1:5">
      <c r="A16" s="4" t="s">
        <v>477</v>
      </c>
      <c r="D16" s="8" t="n">
        <v>7.9</v>
      </c>
    </row>
    <row r="17" spans="1:5">
      <c r="A17" s="4" t="s">
        <v>478</v>
      </c>
      <c r="D17" s="7" t="n">
        <v>13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33</v>
      </c>
    </row>
    <row r="3" spans="1:4">
      <c r="A3" s="3" t="s">
        <v>485</v>
      </c>
    </row>
    <row r="4" spans="1:4">
      <c r="A4" s="4" t="s">
        <v>46</v>
      </c>
      <c r="B4" s="7" t="n">
        <v>11.4</v>
      </c>
      <c r="C4" s="7" t="n">
        <v>5.6</v>
      </c>
      <c r="D4" s="7" t="n">
        <v>-3.9</v>
      </c>
    </row>
    <row r="5" spans="1:4">
      <c r="A5" s="4" t="s">
        <v>486</v>
      </c>
    </row>
    <row r="6" spans="1:4">
      <c r="A6" s="3" t="s">
        <v>485</v>
      </c>
    </row>
    <row r="7" spans="1:4">
      <c r="A7" s="4" t="s">
        <v>487</v>
      </c>
      <c r="B7" s="8" t="n">
        <v>1.2</v>
      </c>
      <c r="C7" s="8" t="n">
        <v>0.4</v>
      </c>
    </row>
    <row r="8" spans="1:4">
      <c r="A8" s="4" t="s">
        <v>488</v>
      </c>
    </row>
    <row r="9" spans="1:4">
      <c r="A9" s="3" t="s">
        <v>485</v>
      </c>
    </row>
    <row r="10" spans="1:4">
      <c r="A10" s="4" t="s">
        <v>489</v>
      </c>
      <c r="B10" s="8" t="n">
        <v>9.1</v>
      </c>
      <c r="C10" s="8" t="n">
        <v>0.6</v>
      </c>
    </row>
    <row r="11" spans="1:4">
      <c r="A11" s="4" t="s">
        <v>490</v>
      </c>
    </row>
    <row r="12" spans="1:4">
      <c r="A12" s="3" t="s">
        <v>485</v>
      </c>
    </row>
    <row r="13" spans="1:4">
      <c r="A13" s="4" t="s">
        <v>46</v>
      </c>
      <c r="B13" s="7" t="n">
        <v>1.3</v>
      </c>
      <c r="C13" s="7" t="n">
        <v>-3.3</v>
      </c>
    </row>
    <row r="14" spans="1:4">
      <c r="A14" s="4" t="s">
        <v>491</v>
      </c>
    </row>
    <row r="15" spans="1:4">
      <c r="A15" s="3" t="s">
        <v>485</v>
      </c>
    </row>
    <row r="16" spans="1:4">
      <c r="A16" s="4" t="s">
        <v>492</v>
      </c>
      <c r="B16" s="4" t="s">
        <v>4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94</v>
      </c>
      <c r="C1" s="2" t="s">
        <v>2</v>
      </c>
      <c r="E1" s="2" t="s">
        <v>32</v>
      </c>
    </row>
    <row r="2" spans="1:6">
      <c r="A2" s="4" t="s">
        <v>486</v>
      </c>
    </row>
    <row r="3" spans="1:6">
      <c r="A3" s="3" t="s">
        <v>495</v>
      </c>
    </row>
    <row r="4" spans="1:6">
      <c r="A4" s="4" t="s">
        <v>496</v>
      </c>
      <c r="C4" s="7" t="n">
        <v>84.8</v>
      </c>
      <c r="E4" s="7" t="n">
        <v>69.3</v>
      </c>
    </row>
    <row r="5" spans="1:6">
      <c r="A5" s="4" t="s">
        <v>497</v>
      </c>
      <c r="C5" s="8" t="n">
        <v>7.6</v>
      </c>
      <c r="E5" s="8" t="n">
        <v>0.2</v>
      </c>
    </row>
    <row r="6" spans="1:6">
      <c r="A6" s="4" t="s">
        <v>498</v>
      </c>
      <c r="C6" s="8" t="n">
        <v>0.5</v>
      </c>
      <c r="E6" s="8" t="n">
        <v>0.3</v>
      </c>
    </row>
    <row r="7" spans="1:6">
      <c r="A7" s="4" t="s">
        <v>490</v>
      </c>
    </row>
    <row r="8" spans="1:6">
      <c r="A8" s="3" t="s">
        <v>495</v>
      </c>
    </row>
    <row r="9" spans="1:6">
      <c r="A9" s="4" t="s">
        <v>496</v>
      </c>
      <c r="C9" s="8" t="n">
        <v>251.8</v>
      </c>
      <c r="E9" s="8" t="n">
        <v>482.4</v>
      </c>
    </row>
    <row r="10" spans="1:6">
      <c r="A10" s="4" t="s">
        <v>497</v>
      </c>
      <c r="C10" s="8" t="n">
        <v>1.1</v>
      </c>
      <c r="E10" s="8" t="n">
        <v>2.5</v>
      </c>
    </row>
    <row r="11" spans="1:6">
      <c r="A11" s="4" t="s">
        <v>498</v>
      </c>
      <c r="C11" s="8" t="n">
        <v>0.1</v>
      </c>
      <c r="E11" s="8" t="n">
        <v>5.1</v>
      </c>
    </row>
    <row r="12" spans="1:6">
      <c r="A12" s="4" t="s">
        <v>499</v>
      </c>
    </row>
    <row r="13" spans="1:6">
      <c r="A13" s="3" t="s">
        <v>495</v>
      </c>
    </row>
    <row r="14" spans="1:6">
      <c r="A14" s="4" t="s">
        <v>496</v>
      </c>
      <c r="B14" s="4" t="s">
        <v>50</v>
      </c>
      <c r="C14" s="5" t="n">
        <v>74</v>
      </c>
      <c r="E14" s="5" t="n">
        <v>58</v>
      </c>
    </row>
    <row r="15" spans="1:6">
      <c r="A15" s="4" t="s">
        <v>497</v>
      </c>
      <c r="B15" s="4" t="s">
        <v>50</v>
      </c>
      <c r="C15" s="8" t="n">
        <v>7.6</v>
      </c>
      <c r="E15" s="8" t="n">
        <v>0.2</v>
      </c>
    </row>
    <row r="16" spans="1:6">
      <c r="A16" s="4" t="s">
        <v>498</v>
      </c>
      <c r="B16" s="4" t="s">
        <v>50</v>
      </c>
      <c r="C16" s="8" t="n">
        <v>0.3</v>
      </c>
      <c r="E16" s="8" t="n">
        <v>0.2</v>
      </c>
    </row>
    <row r="17" spans="1:6">
      <c r="A17" s="4" t="s">
        <v>500</v>
      </c>
    </row>
    <row r="18" spans="1:6">
      <c r="A18" s="3" t="s">
        <v>495</v>
      </c>
    </row>
    <row r="19" spans="1:6">
      <c r="A19" s="4" t="s">
        <v>496</v>
      </c>
      <c r="B19" s="4" t="s">
        <v>50</v>
      </c>
      <c r="C19" s="8" t="n">
        <v>10.8</v>
      </c>
      <c r="E19" s="8" t="n">
        <v>11.3</v>
      </c>
    </row>
    <row r="20" spans="1:6">
      <c r="A20" s="4" t="s">
        <v>497</v>
      </c>
      <c r="B20" s="4" t="s">
        <v>50</v>
      </c>
      <c r="C20" s="5" t="n">
        <v>0</v>
      </c>
      <c r="E20" s="5" t="n">
        <v>0</v>
      </c>
    </row>
    <row r="21" spans="1:6">
      <c r="A21" s="4" t="s">
        <v>498</v>
      </c>
      <c r="B21" s="4" t="s">
        <v>50</v>
      </c>
      <c r="C21" s="8" t="n">
        <v>0.2</v>
      </c>
      <c r="E21" s="8" t="n">
        <v>0.1</v>
      </c>
    </row>
    <row r="22" spans="1:6">
      <c r="A22" s="4" t="s">
        <v>501</v>
      </c>
    </row>
    <row r="23" spans="1:6">
      <c r="A23" s="3" t="s">
        <v>495</v>
      </c>
    </row>
    <row r="24" spans="1:6">
      <c r="A24" s="4" t="s">
        <v>496</v>
      </c>
      <c r="C24" s="8" t="n">
        <v>251.8</v>
      </c>
      <c r="D24" s="4" t="s">
        <v>100</v>
      </c>
      <c r="E24" s="8" t="n">
        <v>482.4</v>
      </c>
      <c r="F24" s="4" t="s">
        <v>104</v>
      </c>
    </row>
    <row r="25" spans="1:6">
      <c r="A25" s="4" t="s">
        <v>497</v>
      </c>
      <c r="C25" s="8" t="n">
        <v>1.1</v>
      </c>
      <c r="D25" s="4" t="s">
        <v>109</v>
      </c>
      <c r="E25" s="8" t="n">
        <v>2.5</v>
      </c>
      <c r="F25" s="4" t="s">
        <v>502</v>
      </c>
    </row>
    <row r="26" spans="1:6">
      <c r="A26" s="4" t="s">
        <v>498</v>
      </c>
      <c r="C26" s="7" t="n">
        <v>0.1</v>
      </c>
      <c r="D26" s="4" t="s">
        <v>503</v>
      </c>
      <c r="E26" s="7" t="n">
        <v>5.1</v>
      </c>
      <c r="F26" s="4" t="s">
        <v>504</v>
      </c>
    </row>
    <row r="27" spans="1:6"/>
    <row r="28" spans="1:6">
      <c r="A28" s="4" t="s">
        <v>50</v>
      </c>
      <c r="B28" s="4" t="s">
        <v>505</v>
      </c>
    </row>
    <row r="29" spans="1:6">
      <c r="A29" s="4" t="s">
        <v>100</v>
      </c>
      <c r="B29" s="4" t="s">
        <v>506</v>
      </c>
    </row>
    <row r="30" spans="1:6">
      <c r="A30" s="4" t="s">
        <v>104</v>
      </c>
      <c r="B30" s="4" t="s">
        <v>507</v>
      </c>
    </row>
    <row r="31" spans="1:6">
      <c r="A31" s="4" t="s">
        <v>109</v>
      </c>
      <c r="B31" s="4" t="s">
        <v>508</v>
      </c>
    </row>
    <row r="32" spans="1:6">
      <c r="A32" s="4" t="s">
        <v>502</v>
      </c>
      <c r="B32" s="4" t="s">
        <v>509</v>
      </c>
    </row>
    <row r="33" spans="1:6">
      <c r="A33" s="4" t="s">
        <v>503</v>
      </c>
      <c r="B33" s="4" t="s">
        <v>510</v>
      </c>
    </row>
    <row r="34" spans="1:6">
      <c r="A34" s="4" t="s">
        <v>504</v>
      </c>
      <c r="B34" s="4" t="s">
        <v>511</v>
      </c>
    </row>
  </sheetData>
  <mergeCells count="11">
    <mergeCell ref="A1:B1"/>
    <mergeCell ref="C1:D1"/>
    <mergeCell ref="E1:F1"/>
    <mergeCell ref="A27:E27"/>
    <mergeCell ref="B28:E28"/>
    <mergeCell ref="B29:E29"/>
    <mergeCell ref="B30:E30"/>
    <mergeCell ref="B31:E31"/>
    <mergeCell ref="B32:E32"/>
    <mergeCell ref="B33:E33"/>
    <mergeCell ref="B34:E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495</v>
      </c>
    </row>
    <row r="3" spans="1:3">
      <c r="A3" s="4" t="s">
        <v>513</v>
      </c>
      <c r="B3" s="7" t="n">
        <v>226.5</v>
      </c>
      <c r="C3" s="7" t="n">
        <v>435.8</v>
      </c>
    </row>
    <row r="4" spans="1:3">
      <c r="A4" s="4" t="s">
        <v>514</v>
      </c>
      <c r="B4" s="8" t="n">
        <v>1.1</v>
      </c>
      <c r="C4" s="8" t="n">
        <v>2.4</v>
      </c>
    </row>
    <row r="5" spans="1:3">
      <c r="A5" s="4" t="s">
        <v>515</v>
      </c>
      <c r="B5" s="6" t="n">
        <v>0</v>
      </c>
      <c r="C5" s="7" t="n">
        <v>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35"/>
    <col customWidth="1" max="3" min="3" width="14"/>
    <col customWidth="1" max="4" min="4" width="14"/>
  </cols>
  <sheetData>
    <row r="1" spans="1:4">
      <c r="A1" s="1" t="s">
        <v>516</v>
      </c>
      <c r="C1" s="2" t="s">
        <v>2</v>
      </c>
      <c r="D1" s="2" t="s">
        <v>32</v>
      </c>
    </row>
    <row r="2" spans="1:4">
      <c r="A2" s="3" t="s">
        <v>517</v>
      </c>
    </row>
    <row r="3" spans="1:4">
      <c r="A3" s="4" t="s">
        <v>93</v>
      </c>
      <c r="B3" s="4" t="s">
        <v>50</v>
      </c>
      <c r="C3" s="7" t="n">
        <v>1323.6</v>
      </c>
      <c r="D3" s="7" t="n">
        <v>1499.4</v>
      </c>
    </row>
    <row r="4" spans="1:4">
      <c r="A4" s="4" t="s">
        <v>518</v>
      </c>
      <c r="C4" s="8" t="n">
        <v>1371.2</v>
      </c>
      <c r="D4" s="8" t="n">
        <v>1552.3</v>
      </c>
    </row>
    <row r="5" spans="1:4">
      <c r="A5" s="4" t="s">
        <v>87</v>
      </c>
      <c r="B5" s="4" t="s">
        <v>50</v>
      </c>
      <c r="C5" s="8" t="n">
        <v>219.8</v>
      </c>
      <c r="D5" s="8" t="n">
        <v>39.6</v>
      </c>
    </row>
    <row r="6" spans="1:4">
      <c r="A6" s="4" t="s">
        <v>519</v>
      </c>
      <c r="C6" s="8" t="n">
        <v>225.3</v>
      </c>
      <c r="D6" s="8" t="n">
        <v>39.6</v>
      </c>
    </row>
    <row r="7" spans="1:4">
      <c r="A7" s="4" t="s">
        <v>520</v>
      </c>
    </row>
    <row r="8" spans="1:4">
      <c r="A8" s="3" t="s">
        <v>517</v>
      </c>
    </row>
    <row r="9" spans="1:4">
      <c r="A9" s="4" t="s">
        <v>93</v>
      </c>
      <c r="B9" s="4" t="s">
        <v>50</v>
      </c>
      <c r="C9" s="8" t="n">
        <v>1312.4</v>
      </c>
      <c r="D9" s="8" t="n">
        <v>1421.5</v>
      </c>
    </row>
    <row r="10" spans="1:4">
      <c r="A10" s="4" t="s">
        <v>518</v>
      </c>
      <c r="C10" s="5" t="n">
        <v>1360</v>
      </c>
      <c r="D10" s="8" t="n">
        <v>1472.6</v>
      </c>
    </row>
    <row r="11" spans="1:4">
      <c r="A11" s="4" t="s">
        <v>521</v>
      </c>
    </row>
    <row r="12" spans="1:4">
      <c r="A12" s="3" t="s">
        <v>517</v>
      </c>
    </row>
    <row r="13" spans="1:4">
      <c r="A13" s="4" t="s">
        <v>93</v>
      </c>
      <c r="B13" s="4" t="s">
        <v>50</v>
      </c>
      <c r="C13" s="5" t="n">
        <v>0</v>
      </c>
      <c r="D13" s="8" t="n">
        <v>77.8</v>
      </c>
    </row>
    <row r="14" spans="1:4">
      <c r="A14" s="4" t="s">
        <v>518</v>
      </c>
      <c r="C14" s="5" t="n">
        <v>0</v>
      </c>
      <c r="D14" s="8" t="n">
        <v>79.59999999999999</v>
      </c>
    </row>
    <row r="15" spans="1:4">
      <c r="A15" s="4" t="s">
        <v>522</v>
      </c>
    </row>
    <row r="16" spans="1:4">
      <c r="A16" s="3" t="s">
        <v>517</v>
      </c>
    </row>
    <row r="17" spans="1:4">
      <c r="A17" s="4" t="s">
        <v>93</v>
      </c>
      <c r="B17" s="4" t="s">
        <v>50</v>
      </c>
      <c r="C17" s="8" t="n">
        <v>11.2</v>
      </c>
      <c r="D17" s="8" t="n">
        <v>0.1</v>
      </c>
    </row>
    <row r="18" spans="1:4">
      <c r="A18" s="4" t="s">
        <v>518</v>
      </c>
      <c r="C18" s="8" t="n">
        <v>11.2</v>
      </c>
      <c r="D18" s="8" t="n">
        <v>0.1</v>
      </c>
    </row>
    <row r="19" spans="1:4">
      <c r="A19" s="4" t="s">
        <v>523</v>
      </c>
    </row>
    <row r="20" spans="1:4">
      <c r="A20" s="3" t="s">
        <v>517</v>
      </c>
    </row>
    <row r="21" spans="1:4">
      <c r="A21" s="4" t="s">
        <v>87</v>
      </c>
      <c r="B21" s="4" t="s">
        <v>50</v>
      </c>
      <c r="C21" s="8" t="n">
        <v>39.7</v>
      </c>
      <c r="D21" s="8" t="n">
        <v>39.4</v>
      </c>
    </row>
    <row r="22" spans="1:4">
      <c r="A22" s="4" t="s">
        <v>519</v>
      </c>
      <c r="C22" s="8" t="n">
        <v>39.7</v>
      </c>
      <c r="D22" s="8" t="n">
        <v>39.4</v>
      </c>
    </row>
    <row r="23" spans="1:4">
      <c r="A23" s="4" t="s">
        <v>524</v>
      </c>
    </row>
    <row r="24" spans="1:4">
      <c r="A24" s="3" t="s">
        <v>517</v>
      </c>
    </row>
    <row r="25" spans="1:4">
      <c r="A25" s="4" t="s">
        <v>87</v>
      </c>
      <c r="B25" s="4" t="s">
        <v>50</v>
      </c>
      <c r="C25" s="8" t="n">
        <v>180.1</v>
      </c>
      <c r="D25" s="8" t="n">
        <v>0.2</v>
      </c>
    </row>
    <row r="26" spans="1:4">
      <c r="A26" s="4" t="s">
        <v>519</v>
      </c>
      <c r="C26" s="7" t="n">
        <v>185.6</v>
      </c>
      <c r="D26" s="7" t="n">
        <v>0.2</v>
      </c>
    </row>
    <row r="27" spans="1:4"/>
    <row r="28" spans="1:4">
      <c r="A28" s="4" t="s">
        <v>50</v>
      </c>
      <c r="B28" s="4" t="s">
        <v>111</v>
      </c>
    </row>
  </sheetData>
  <mergeCells count="3">
    <mergeCell ref="A1:B1"/>
    <mergeCell ref="A27:C27"/>
    <mergeCell ref="B28:C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526</v>
      </c>
      <c r="J1" s="2" t="s">
        <v>1</v>
      </c>
    </row>
    <row r="2" spans="1:12">
      <c r="B2" s="2" t="s">
        <v>2</v>
      </c>
      <c r="C2" s="2" t="s">
        <v>527</v>
      </c>
      <c r="D2" s="2" t="s">
        <v>4</v>
      </c>
      <c r="E2" s="2" t="s">
        <v>407</v>
      </c>
      <c r="F2" s="2" t="s">
        <v>32</v>
      </c>
      <c r="G2" s="2" t="s">
        <v>528</v>
      </c>
      <c r="H2" s="2" t="s">
        <v>529</v>
      </c>
      <c r="I2" s="2" t="s">
        <v>530</v>
      </c>
      <c r="J2" s="2" t="s">
        <v>2</v>
      </c>
      <c r="K2" s="2" t="s">
        <v>32</v>
      </c>
      <c r="L2" s="2" t="s">
        <v>33</v>
      </c>
    </row>
    <row r="3" spans="1:12">
      <c r="A3" s="3" t="s">
        <v>187</v>
      </c>
    </row>
    <row r="4" spans="1:12">
      <c r="A4" s="4" t="s">
        <v>531</v>
      </c>
      <c r="J4" s="7" t="n">
        <v>132.4</v>
      </c>
      <c r="K4" s="7" t="n">
        <v>143.8</v>
      </c>
      <c r="L4" s="7" t="n">
        <v>59.5</v>
      </c>
    </row>
    <row r="5" spans="1:12">
      <c r="A5" s="4" t="s">
        <v>532</v>
      </c>
      <c r="J5" s="8" t="n">
        <v>671.4</v>
      </c>
      <c r="K5" s="8" t="n">
        <v>531.9</v>
      </c>
      <c r="L5" s="8" t="n">
        <v>607.5</v>
      </c>
    </row>
    <row r="6" spans="1:12">
      <c r="A6" s="4" t="s">
        <v>47</v>
      </c>
      <c r="B6" s="6" t="n">
        <v>228</v>
      </c>
      <c r="C6" s="7" t="n">
        <v>185.1</v>
      </c>
      <c r="D6" s="7" t="n">
        <v>200.4</v>
      </c>
      <c r="E6" s="7" t="n">
        <v>190.3</v>
      </c>
      <c r="F6" s="7" t="n">
        <v>264.9</v>
      </c>
      <c r="G6" s="7" t="n">
        <v>151.8</v>
      </c>
      <c r="H6" s="7" t="n">
        <v>194.5</v>
      </c>
      <c r="I6" s="7" t="n">
        <v>64.5</v>
      </c>
      <c r="J6" s="7" t="n">
        <v>803.8</v>
      </c>
      <c r="K6" s="7" t="n">
        <v>675.7</v>
      </c>
      <c r="L6" s="6" t="n">
        <v>66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3</v>
      </c>
      <c r="B1" s="2" t="s">
        <v>1</v>
      </c>
    </row>
    <row r="2" spans="1:4">
      <c r="B2" s="2" t="s">
        <v>2</v>
      </c>
      <c r="C2" s="2" t="s">
        <v>32</v>
      </c>
      <c r="D2" s="2" t="s">
        <v>33</v>
      </c>
    </row>
    <row r="3" spans="1:4">
      <c r="A3" s="3" t="s">
        <v>187</v>
      </c>
    </row>
    <row r="4" spans="1:4">
      <c r="A4" s="4" t="s">
        <v>534</v>
      </c>
      <c r="B4" s="7" t="n">
        <v>53.9</v>
      </c>
      <c r="C4" s="7" t="n">
        <v>68.90000000000001</v>
      </c>
      <c r="D4" s="7" t="n">
        <v>32.2</v>
      </c>
    </row>
    <row r="5" spans="1:4">
      <c r="A5" s="4" t="s">
        <v>535</v>
      </c>
      <c r="B5" s="8" t="n">
        <v>209.1</v>
      </c>
      <c r="C5" s="8" t="n">
        <v>169.2</v>
      </c>
      <c r="D5" s="8" t="n">
        <v>166.2</v>
      </c>
    </row>
    <row r="6" spans="1:4">
      <c r="A6" s="4" t="s">
        <v>536</v>
      </c>
      <c r="B6" s="8" t="n">
        <v>3.5</v>
      </c>
      <c r="C6" s="8" t="n">
        <v>4.2</v>
      </c>
      <c r="D6" s="8" t="n">
        <v>0.4</v>
      </c>
    </row>
    <row r="7" spans="1:4">
      <c r="A7" s="4" t="s">
        <v>537</v>
      </c>
      <c r="B7" s="8" t="n">
        <v>-8.300000000000001</v>
      </c>
      <c r="C7" s="8" t="n">
        <v>-9.300000000000001</v>
      </c>
      <c r="D7" s="8" t="n">
        <v>-3.2</v>
      </c>
    </row>
    <row r="8" spans="1:4">
      <c r="A8" s="4" t="s">
        <v>538</v>
      </c>
      <c r="B8" s="8" t="n">
        <v>-15.6</v>
      </c>
      <c r="C8" s="8" t="n">
        <v>-13.7</v>
      </c>
      <c r="D8" s="8" t="n">
        <v>2.9</v>
      </c>
    </row>
    <row r="9" spans="1:4">
      <c r="A9" s="4" t="s">
        <v>539</v>
      </c>
      <c r="B9" s="8" t="n">
        <v>-0.4</v>
      </c>
      <c r="C9" s="8" t="n">
        <v>-1.1</v>
      </c>
      <c r="D9" s="8" t="n">
        <v>-0.5</v>
      </c>
    </row>
    <row r="10" spans="1:4">
      <c r="A10" s="4" t="s">
        <v>540</v>
      </c>
      <c r="B10" s="7" t="n">
        <v>242.2</v>
      </c>
      <c r="C10" s="7" t="n">
        <v>218.2</v>
      </c>
      <c r="D10" s="6" t="n">
        <v>1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120</v>
      </c>
      <c r="C1" s="2" t="s">
        <v>1</v>
      </c>
    </row>
    <row r="2" spans="1:5">
      <c r="C2" s="2" t="s">
        <v>2</v>
      </c>
      <c r="D2" s="2" t="s">
        <v>32</v>
      </c>
      <c r="E2" s="2" t="s">
        <v>33</v>
      </c>
    </row>
    <row r="3" spans="1:5">
      <c r="A3" s="3" t="s">
        <v>121</v>
      </c>
    </row>
    <row r="4" spans="1:5">
      <c r="A4" s="4" t="s">
        <v>49</v>
      </c>
      <c r="B4" s="4" t="s">
        <v>50</v>
      </c>
      <c r="C4" s="7" t="n">
        <v>561.6</v>
      </c>
      <c r="D4" s="7" t="n">
        <v>457.5</v>
      </c>
      <c r="E4" s="6" t="n">
        <v>469</v>
      </c>
    </row>
    <row r="5" spans="1:5">
      <c r="A5" s="3" t="s">
        <v>122</v>
      </c>
    </row>
    <row r="6" spans="1:5">
      <c r="A6" s="4" t="s">
        <v>123</v>
      </c>
      <c r="C6" s="5" t="n">
        <v>383</v>
      </c>
      <c r="D6" s="8" t="n">
        <v>319.1</v>
      </c>
      <c r="E6" s="8" t="n">
        <v>305.4</v>
      </c>
    </row>
    <row r="7" spans="1:5">
      <c r="A7" s="4" t="s">
        <v>124</v>
      </c>
      <c r="C7" s="8" t="n">
        <v>-24.8</v>
      </c>
      <c r="D7" s="8" t="n">
        <v>-24.1</v>
      </c>
      <c r="E7" s="8" t="n">
        <v>-0.8</v>
      </c>
    </row>
    <row r="8" spans="1:5">
      <c r="A8" s="4" t="s">
        <v>125</v>
      </c>
      <c r="C8" s="5" t="n">
        <v>1</v>
      </c>
      <c r="D8" s="8" t="n">
        <v>-0.4</v>
      </c>
      <c r="E8" s="8" t="n">
        <v>-3.4</v>
      </c>
    </row>
    <row r="9" spans="1:5">
      <c r="A9" s="3" t="s">
        <v>126</v>
      </c>
    </row>
    <row r="10" spans="1:5">
      <c r="A10" s="4" t="s">
        <v>127</v>
      </c>
      <c r="C10" s="8" t="n">
        <v>-292.3</v>
      </c>
      <c r="D10" s="5" t="n">
        <v>-173</v>
      </c>
      <c r="E10" s="8" t="n">
        <v>-143.1</v>
      </c>
    </row>
    <row r="11" spans="1:5">
      <c r="A11" s="4" t="s">
        <v>128</v>
      </c>
      <c r="C11" s="8" t="n">
        <v>-72.59999999999999</v>
      </c>
      <c r="D11" s="8" t="n">
        <v>-92.7</v>
      </c>
      <c r="E11" s="8" t="n">
        <v>-69.8</v>
      </c>
    </row>
    <row r="12" spans="1:5">
      <c r="A12" s="4" t="s">
        <v>129</v>
      </c>
      <c r="C12" s="8" t="n">
        <v>271.2</v>
      </c>
      <c r="D12" s="8" t="n">
        <v>230.4</v>
      </c>
      <c r="E12" s="8" t="n">
        <v>106.9</v>
      </c>
    </row>
    <row r="13" spans="1:5">
      <c r="A13" s="4" t="s">
        <v>130</v>
      </c>
      <c r="C13" s="8" t="n">
        <v>15.9</v>
      </c>
      <c r="D13" s="8" t="n">
        <v>9.199999999999999</v>
      </c>
      <c r="E13" s="8" t="n">
        <v>3.3</v>
      </c>
    </row>
    <row r="14" spans="1:5">
      <c r="A14" s="4" t="s">
        <v>131</v>
      </c>
      <c r="C14" s="8" t="n">
        <v>25.4</v>
      </c>
      <c r="D14" s="8" t="n">
        <v>24.5</v>
      </c>
      <c r="E14" s="8" t="n">
        <v>45.2</v>
      </c>
    </row>
    <row r="15" spans="1:5">
      <c r="A15" s="4" t="s">
        <v>132</v>
      </c>
      <c r="C15" s="8" t="n">
        <v>868.4</v>
      </c>
      <c r="D15" s="8" t="n">
        <v>750.5</v>
      </c>
      <c r="E15" s="8" t="n">
        <v>712.7</v>
      </c>
    </row>
    <row r="16" spans="1:5">
      <c r="A16" s="3" t="s">
        <v>133</v>
      </c>
    </row>
    <row r="17" spans="1:5">
      <c r="A17" s="4" t="s">
        <v>134</v>
      </c>
      <c r="C17" s="8" t="n">
        <v>-506.8</v>
      </c>
      <c r="D17" s="8" t="n">
        <v>-465.8</v>
      </c>
      <c r="E17" s="5" t="n">
        <v>-456</v>
      </c>
    </row>
    <row r="18" spans="1:5">
      <c r="A18" s="4" t="s">
        <v>135</v>
      </c>
      <c r="C18" s="8" t="n">
        <v>8.199999999999999</v>
      </c>
      <c r="D18" s="8" t="n">
        <v>16.2</v>
      </c>
      <c r="E18" s="8" t="n">
        <v>2.6</v>
      </c>
    </row>
    <row r="19" spans="1:5">
      <c r="A19" s="4" t="s">
        <v>136</v>
      </c>
      <c r="C19" s="8" t="n">
        <v>-1.1</v>
      </c>
      <c r="D19" s="8" t="n">
        <v>-24.9</v>
      </c>
      <c r="E19" s="8" t="n">
        <v>-1.4</v>
      </c>
    </row>
    <row r="20" spans="1:5">
      <c r="A20" s="4" t="s">
        <v>137</v>
      </c>
      <c r="C20" s="8" t="n">
        <v>-226.3</v>
      </c>
      <c r="D20" s="8" t="n">
        <v>-103.1</v>
      </c>
    </row>
    <row r="21" spans="1:5">
      <c r="A21" s="4" t="s">
        <v>138</v>
      </c>
      <c r="E21" s="8" t="n">
        <v>2.4</v>
      </c>
    </row>
    <row r="22" spans="1:5">
      <c r="A22" s="4" t="s">
        <v>139</v>
      </c>
      <c r="D22" s="8" t="n">
        <v>-13.5</v>
      </c>
      <c r="E22" s="8" t="n">
        <v>-0.6</v>
      </c>
    </row>
    <row r="23" spans="1:5">
      <c r="A23" s="4" t="s">
        <v>140</v>
      </c>
      <c r="C23" s="5" t="n">
        <v>-726</v>
      </c>
      <c r="D23" s="8" t="n">
        <v>-591.1</v>
      </c>
      <c r="E23" s="5" t="n">
        <v>-453</v>
      </c>
    </row>
    <row r="24" spans="1:5">
      <c r="A24" s="3" t="s">
        <v>141</v>
      </c>
    </row>
    <row r="25" spans="1:5">
      <c r="A25" s="4" t="s">
        <v>142</v>
      </c>
      <c r="C25" s="8" t="n">
        <v>-2.7</v>
      </c>
      <c r="D25" s="5" t="n">
        <v>-29</v>
      </c>
      <c r="E25" s="8" t="n">
        <v>-252.7</v>
      </c>
    </row>
    <row r="26" spans="1:5">
      <c r="A26" s="4" t="s">
        <v>143</v>
      </c>
      <c r="E26" s="5" t="n">
        <v>1263</v>
      </c>
    </row>
    <row r="27" spans="1:5">
      <c r="A27" s="4" t="s">
        <v>144</v>
      </c>
      <c r="D27" s="8" t="n">
        <v>-12.2</v>
      </c>
      <c r="E27" s="8" t="n">
        <v>-1.2</v>
      </c>
    </row>
    <row r="28" spans="1:5">
      <c r="A28" s="4" t="s">
        <v>145</v>
      </c>
      <c r="C28" s="8" t="n">
        <v>-1.7</v>
      </c>
      <c r="E28" s="8" t="n">
        <v>-4.9</v>
      </c>
    </row>
    <row r="29" spans="1:5">
      <c r="A29" s="4" t="s">
        <v>146</v>
      </c>
      <c r="C29" s="8" t="n">
        <v>-202.8</v>
      </c>
      <c r="D29" s="8" t="n">
        <v>-195.7</v>
      </c>
      <c r="E29" s="8" t="n">
        <v>-194.9</v>
      </c>
    </row>
    <row r="30" spans="1:5">
      <c r="A30" s="4" t="s">
        <v>147</v>
      </c>
      <c r="D30" s="8" t="n">
        <v>-104.4</v>
      </c>
      <c r="E30" s="5" t="n">
        <v>-616</v>
      </c>
    </row>
    <row r="31" spans="1:5">
      <c r="A31" s="4" t="s">
        <v>148</v>
      </c>
      <c r="C31" s="8" t="n">
        <v>5.9</v>
      </c>
      <c r="D31" s="8" t="n">
        <v>20.3</v>
      </c>
      <c r="E31" s="8" t="n">
        <v>32.5</v>
      </c>
    </row>
    <row r="32" spans="1:5">
      <c r="A32" s="4" t="s">
        <v>149</v>
      </c>
      <c r="D32" s="8" t="n">
        <v>1.6</v>
      </c>
    </row>
    <row r="33" spans="1:5">
      <c r="A33" s="4" t="s">
        <v>131</v>
      </c>
      <c r="C33" s="8" t="n">
        <v>1.1</v>
      </c>
      <c r="D33" s="8" t="n">
        <v>0.5</v>
      </c>
      <c r="E33" s="8" t="n">
        <v>0.5</v>
      </c>
    </row>
    <row r="34" spans="1:5">
      <c r="A34" s="4" t="s">
        <v>150</v>
      </c>
      <c r="C34" s="8" t="n">
        <v>-200.2</v>
      </c>
      <c r="D34" s="8" t="n">
        <v>-318.9</v>
      </c>
      <c r="E34" s="8" t="n">
        <v>226.3</v>
      </c>
    </row>
    <row r="35" spans="1:5">
      <c r="A35" s="4" t="s">
        <v>151</v>
      </c>
      <c r="C35" s="5" t="n">
        <v>-49</v>
      </c>
      <c r="D35" s="5" t="n">
        <v>-36</v>
      </c>
      <c r="E35" s="8" t="n">
        <v>-75.3</v>
      </c>
    </row>
    <row r="36" spans="1:5">
      <c r="A36" s="4" t="s">
        <v>152</v>
      </c>
      <c r="C36" s="8" t="n">
        <v>-106.8</v>
      </c>
      <c r="D36" s="8" t="n">
        <v>-195.5</v>
      </c>
      <c r="E36" s="8" t="n">
        <v>410.7</v>
      </c>
    </row>
    <row r="37" spans="1:5">
      <c r="A37" s="4" t="s">
        <v>153</v>
      </c>
      <c r="C37" s="8" t="n">
        <v>1333.5</v>
      </c>
      <c r="D37" s="5" t="n">
        <v>1529</v>
      </c>
      <c r="E37" s="8" t="n">
        <v>1118.3</v>
      </c>
    </row>
    <row r="38" spans="1:5">
      <c r="A38" s="4" t="s">
        <v>154</v>
      </c>
      <c r="C38" s="7" t="n">
        <v>1226.7</v>
      </c>
      <c r="D38" s="7" t="n">
        <v>1333.5</v>
      </c>
      <c r="E38" s="6" t="n">
        <v>1529</v>
      </c>
    </row>
    <row r="39" spans="1:5"/>
    <row r="40" spans="1:5">
      <c r="A40" s="4" t="s">
        <v>50</v>
      </c>
      <c r="B40" s="4" t="s">
        <v>59</v>
      </c>
    </row>
  </sheetData>
  <mergeCells count="4">
    <mergeCell ref="A1:B2"/>
    <mergeCell ref="C1:E1"/>
    <mergeCell ref="A39:D39"/>
    <mergeCell ref="B40:D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541</v>
      </c>
      <c r="B1" s="2" t="s">
        <v>1</v>
      </c>
    </row>
    <row r="2" spans="1:4">
      <c r="B2" s="2" t="s">
        <v>2</v>
      </c>
      <c r="C2" s="2" t="s">
        <v>32</v>
      </c>
      <c r="D2" s="2" t="s">
        <v>33</v>
      </c>
    </row>
    <row r="3" spans="1:4">
      <c r="A3" s="3" t="s">
        <v>187</v>
      </c>
    </row>
    <row r="4" spans="1:4">
      <c r="A4" s="4" t="s">
        <v>542</v>
      </c>
      <c r="B4" s="4" t="s">
        <v>543</v>
      </c>
      <c r="C4" s="4" t="s">
        <v>543</v>
      </c>
      <c r="D4" s="4" t="s">
        <v>543</v>
      </c>
    </row>
    <row r="5" spans="1:4">
      <c r="A5" s="4" t="s">
        <v>544</v>
      </c>
      <c r="B5" s="4" t="s">
        <v>545</v>
      </c>
      <c r="C5" s="4" t="s">
        <v>546</v>
      </c>
      <c r="D5" s="4" t="s">
        <v>547</v>
      </c>
    </row>
    <row r="6" spans="1:4">
      <c r="A6" s="4" t="s">
        <v>548</v>
      </c>
      <c r="B6" s="4" t="s">
        <v>549</v>
      </c>
      <c r="C6" s="4" t="s">
        <v>550</v>
      </c>
      <c r="D6" s="4" t="s">
        <v>551</v>
      </c>
    </row>
    <row r="7" spans="1:4">
      <c r="A7" s="4" t="s">
        <v>552</v>
      </c>
      <c r="B7" s="4" t="s">
        <v>553</v>
      </c>
      <c r="C7" s="4" t="s">
        <v>554</v>
      </c>
      <c r="D7" s="4" t="s">
        <v>555</v>
      </c>
    </row>
    <row r="8" spans="1:4">
      <c r="A8" s="4" t="s">
        <v>556</v>
      </c>
      <c r="B8" s="4" t="s">
        <v>557</v>
      </c>
      <c r="C8" s="4" t="s">
        <v>558</v>
      </c>
      <c r="D8" s="4" t="s">
        <v>559</v>
      </c>
    </row>
    <row r="9" spans="1:4">
      <c r="A9" s="4" t="s">
        <v>560</v>
      </c>
      <c r="B9" s="4" t="s">
        <v>561</v>
      </c>
      <c r="C9" s="4" t="s">
        <v>562</v>
      </c>
      <c r="D9" s="4" t="s">
        <v>563</v>
      </c>
    </row>
    <row r="10" spans="1:4">
      <c r="A10" s="4" t="s">
        <v>564</v>
      </c>
      <c r="B10" s="4" t="s">
        <v>565</v>
      </c>
      <c r="C10" s="4" t="s">
        <v>566</v>
      </c>
      <c r="D10" s="4" t="s">
        <v>567</v>
      </c>
    </row>
    <row r="11" spans="1:4">
      <c r="A11" s="4" t="s">
        <v>568</v>
      </c>
      <c r="B11" s="4" t="s">
        <v>569</v>
      </c>
      <c r="C11" s="4" t="s">
        <v>570</v>
      </c>
      <c r="D11" s="4" t="s">
        <v>557</v>
      </c>
    </row>
    <row r="12" spans="1:4">
      <c r="A12" s="4" t="s">
        <v>571</v>
      </c>
      <c r="B12" s="4" t="s">
        <v>567</v>
      </c>
      <c r="C12" s="4" t="s">
        <v>572</v>
      </c>
      <c r="D12" s="4" t="s">
        <v>573</v>
      </c>
    </row>
    <row r="13" spans="1:4">
      <c r="A13" s="4" t="s">
        <v>574</v>
      </c>
      <c r="B13" s="4" t="s">
        <v>575</v>
      </c>
      <c r="C13" s="4" t="s">
        <v>576</v>
      </c>
      <c r="D13" s="4" t="s">
        <v>555</v>
      </c>
    </row>
    <row r="14" spans="1:4">
      <c r="A14" s="4" t="s">
        <v>577</v>
      </c>
      <c r="B14" s="4" t="s">
        <v>578</v>
      </c>
      <c r="C14" s="4" t="s">
        <v>579</v>
      </c>
      <c r="D14" s="4" t="s">
        <v>563</v>
      </c>
    </row>
    <row r="15" spans="1:4">
      <c r="A15" s="4" t="s">
        <v>131</v>
      </c>
      <c r="B15" s="4" t="s">
        <v>563</v>
      </c>
      <c r="C15" s="4" t="s">
        <v>555</v>
      </c>
      <c r="D15" s="4" t="s">
        <v>580</v>
      </c>
    </row>
    <row r="16" spans="1:4">
      <c r="A16" s="4" t="s">
        <v>581</v>
      </c>
      <c r="B16" s="4" t="s">
        <v>582</v>
      </c>
      <c r="C16" s="4" t="s">
        <v>583</v>
      </c>
      <c r="D16" s="4" t="s">
        <v>5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33</v>
      </c>
    </row>
    <row r="3" spans="1:4">
      <c r="A3" s="3" t="s">
        <v>586</v>
      </c>
    </row>
    <row r="4" spans="1:4">
      <c r="A4" s="4" t="s">
        <v>560</v>
      </c>
      <c r="B4" s="6" t="n">
        <v>332</v>
      </c>
    </row>
    <row r="5" spans="1:4">
      <c r="A5" s="4" t="s">
        <v>587</v>
      </c>
      <c r="B5" s="6" t="n">
        <v>268</v>
      </c>
    </row>
    <row r="6" spans="1:4">
      <c r="A6" s="4" t="s">
        <v>588</v>
      </c>
      <c r="B6" s="5" t="n">
        <v>2029</v>
      </c>
    </row>
    <row r="7" spans="1:4">
      <c r="A7" s="4" t="s">
        <v>589</v>
      </c>
      <c r="B7" s="6" t="n">
        <v>79</v>
      </c>
    </row>
    <row r="8" spans="1:4">
      <c r="A8" s="4" t="s">
        <v>590</v>
      </c>
      <c r="B8" s="5" t="n">
        <v>2021</v>
      </c>
    </row>
    <row r="9" spans="1:4">
      <c r="A9" s="4" t="s">
        <v>581</v>
      </c>
      <c r="B9" s="4" t="s">
        <v>582</v>
      </c>
      <c r="C9" s="4" t="s">
        <v>583</v>
      </c>
      <c r="D9" s="4" t="s">
        <v>584</v>
      </c>
    </row>
    <row r="10" spans="1:4">
      <c r="A10" s="4" t="s">
        <v>591</v>
      </c>
      <c r="C10" s="7" t="n">
        <v>28.3</v>
      </c>
    </row>
    <row r="11" spans="1:4">
      <c r="A11" s="4" t="s">
        <v>592</v>
      </c>
      <c r="B11" s="7" t="n">
        <v>6.9</v>
      </c>
      <c r="C11" s="7" t="n">
        <v>5.7</v>
      </c>
    </row>
    <row r="12" spans="1:4">
      <c r="A12" s="4" t="s">
        <v>593</v>
      </c>
      <c r="B12" s="5" t="n">
        <v>2</v>
      </c>
    </row>
    <row r="13" spans="1:4">
      <c r="A13" s="4" t="s">
        <v>594</v>
      </c>
      <c r="B13" s="8" t="n">
        <v>30.3</v>
      </c>
    </row>
    <row r="14" spans="1:4">
      <c r="A14" s="4" t="s">
        <v>595</v>
      </c>
      <c r="B14" s="8" t="n">
        <v>7.9</v>
      </c>
    </row>
    <row r="15" spans="1:4">
      <c r="A15" s="4" t="s">
        <v>596</v>
      </c>
      <c r="B15" s="8" t="n">
        <v>22.4</v>
      </c>
    </row>
    <row r="16" spans="1:4">
      <c r="A16" s="4" t="s">
        <v>597</v>
      </c>
      <c r="B16" s="5" t="n">
        <v>4300</v>
      </c>
    </row>
    <row r="17" spans="1:4">
      <c r="A17" s="4" t="s">
        <v>598</v>
      </c>
    </row>
    <row r="18" spans="1:4">
      <c r="A18" s="3" t="s">
        <v>586</v>
      </c>
    </row>
    <row r="19" spans="1:4">
      <c r="A19" s="4" t="s">
        <v>589</v>
      </c>
      <c r="B19" s="6" t="n">
        <v>3</v>
      </c>
    </row>
    <row r="20" spans="1:4">
      <c r="A20" s="4" t="s">
        <v>590</v>
      </c>
      <c r="B20" s="5" t="n">
        <v>2021</v>
      </c>
    </row>
    <row r="21" spans="1:4">
      <c r="A21" s="4" t="s">
        <v>419</v>
      </c>
    </row>
    <row r="22" spans="1:4">
      <c r="A22" s="3" t="s">
        <v>586</v>
      </c>
    </row>
    <row r="23" spans="1:4">
      <c r="A23" s="4" t="s">
        <v>581</v>
      </c>
      <c r="B23" s="4" t="s">
        <v>423</v>
      </c>
    </row>
    <row r="24" spans="1:4">
      <c r="A24" s="4" t="s">
        <v>426</v>
      </c>
    </row>
    <row r="25" spans="1:4">
      <c r="A25" s="3" t="s">
        <v>586</v>
      </c>
    </row>
    <row r="26" spans="1:4">
      <c r="A26" s="4" t="s">
        <v>581</v>
      </c>
      <c r="B26" s="4" t="s">
        <v>5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0</v>
      </c>
      <c r="B1" s="2" t="s">
        <v>1</v>
      </c>
    </row>
    <row r="2" spans="1:4">
      <c r="B2" s="2" t="s">
        <v>2</v>
      </c>
      <c r="C2" s="2" t="s">
        <v>32</v>
      </c>
      <c r="D2" s="2" t="s">
        <v>33</v>
      </c>
    </row>
    <row r="3" spans="1:4">
      <c r="A3" s="3" t="s">
        <v>187</v>
      </c>
    </row>
    <row r="4" spans="1:4">
      <c r="A4" s="4" t="s">
        <v>601</v>
      </c>
      <c r="B4" s="7" t="n">
        <v>25.2</v>
      </c>
      <c r="C4" s="7" t="n">
        <v>21.5</v>
      </c>
      <c r="D4" s="7" t="n">
        <v>22.7</v>
      </c>
    </row>
    <row r="5" spans="1:4">
      <c r="A5" s="4" t="s">
        <v>602</v>
      </c>
      <c r="B5" s="8" t="n">
        <v>4.5</v>
      </c>
      <c r="C5" s="8" t="n">
        <v>2.5</v>
      </c>
      <c r="D5" s="8" t="n">
        <v>0.6</v>
      </c>
    </row>
    <row r="6" spans="1:4">
      <c r="A6" s="4" t="s">
        <v>603</v>
      </c>
      <c r="B6" s="8" t="n">
        <v>-0.2</v>
      </c>
      <c r="C6" s="8" t="n">
        <v>-0.1</v>
      </c>
      <c r="D6" s="5" t="n">
        <v>0</v>
      </c>
    </row>
    <row r="7" spans="1:4">
      <c r="A7" s="4" t="s">
        <v>604</v>
      </c>
      <c r="B7" s="8" t="n">
        <v>5.8</v>
      </c>
      <c r="C7" s="8" t="n">
        <v>5.7</v>
      </c>
      <c r="D7" s="8" t="n">
        <v>3.1</v>
      </c>
    </row>
    <row r="8" spans="1:4">
      <c r="A8" s="4" t="s">
        <v>605</v>
      </c>
      <c r="B8" s="8" t="n">
        <v>-1.7</v>
      </c>
      <c r="C8" s="5" t="n">
        <v>0</v>
      </c>
      <c r="D8" s="5" t="n">
        <v>0</v>
      </c>
    </row>
    <row r="9" spans="1:4">
      <c r="A9" s="4" t="s">
        <v>606</v>
      </c>
      <c r="B9" s="8" t="n">
        <v>-1.3</v>
      </c>
      <c r="C9" s="8" t="n">
        <v>-0.7</v>
      </c>
      <c r="D9" s="8" t="n">
        <v>-2.4</v>
      </c>
    </row>
    <row r="10" spans="1:4">
      <c r="A10" s="4" t="s">
        <v>607</v>
      </c>
      <c r="B10" s="8" t="n">
        <v>-3.5</v>
      </c>
      <c r="C10" s="5" t="n">
        <v>-2</v>
      </c>
      <c r="D10" s="8" t="n">
        <v>-1.2</v>
      </c>
    </row>
    <row r="11" spans="1:4">
      <c r="A11" s="4" t="s">
        <v>608</v>
      </c>
      <c r="B11" s="8" t="n">
        <v>-1.6</v>
      </c>
      <c r="C11" s="8" t="n">
        <v>-1.7</v>
      </c>
      <c r="D11" s="8" t="n">
        <v>-1.3</v>
      </c>
    </row>
    <row r="12" spans="1:4">
      <c r="A12" s="4" t="s">
        <v>609</v>
      </c>
      <c r="B12" s="7" t="n">
        <v>27.2</v>
      </c>
      <c r="C12" s="7" t="n">
        <v>25.2</v>
      </c>
      <c r="D12" s="7" t="n">
        <v>2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610</v>
      </c>
      <c r="B1" s="2" t="s">
        <v>2</v>
      </c>
      <c r="C1" s="2" t="s">
        <v>32</v>
      </c>
      <c r="D1" s="2" t="s">
        <v>33</v>
      </c>
      <c r="E1" s="2" t="s">
        <v>611</v>
      </c>
    </row>
    <row r="2" spans="1:5">
      <c r="A2" s="3" t="s">
        <v>187</v>
      </c>
    </row>
    <row r="3" spans="1:5">
      <c r="A3" s="4" t="s">
        <v>612</v>
      </c>
      <c r="B3" s="7" t="n">
        <v>110.8</v>
      </c>
      <c r="C3" s="7" t="n">
        <v>90.59999999999999</v>
      </c>
      <c r="D3" s="7" t="n">
        <v>90.59999999999999</v>
      </c>
    </row>
    <row r="4" spans="1:5">
      <c r="A4" s="4" t="s">
        <v>613</v>
      </c>
      <c r="B4" s="8" t="n">
        <v>19.1</v>
      </c>
      <c r="C4" s="8" t="n">
        <v>21.3</v>
      </c>
      <c r="D4" s="5" t="n">
        <v>12</v>
      </c>
    </row>
    <row r="5" spans="1:5">
      <c r="A5" s="4" t="s">
        <v>472</v>
      </c>
      <c r="B5" s="8" t="n">
        <v>14.8</v>
      </c>
      <c r="C5" s="8" t="n">
        <v>15.5</v>
      </c>
      <c r="D5" s="8" t="n">
        <v>18.9</v>
      </c>
    </row>
    <row r="6" spans="1:5">
      <c r="A6" s="4" t="s">
        <v>228</v>
      </c>
      <c r="B6" s="8" t="n">
        <v>66.8</v>
      </c>
      <c r="C6" s="8" t="n">
        <v>60.8</v>
      </c>
      <c r="D6" s="8" t="n">
        <v>73.59999999999999</v>
      </c>
    </row>
    <row r="7" spans="1:5">
      <c r="A7" s="4" t="s">
        <v>614</v>
      </c>
      <c r="B7" s="8" t="n">
        <v>222.1</v>
      </c>
      <c r="C7" s="8" t="n">
        <v>192.8</v>
      </c>
      <c r="D7" s="8" t="n">
        <v>166.2</v>
      </c>
    </row>
    <row r="8" spans="1:5">
      <c r="A8" s="4" t="s">
        <v>615</v>
      </c>
      <c r="B8" s="8" t="n">
        <v>433.6</v>
      </c>
      <c r="C8" s="5" t="n">
        <v>381</v>
      </c>
      <c r="D8" s="8" t="n">
        <v>361.3</v>
      </c>
    </row>
    <row r="9" spans="1:5">
      <c r="A9" s="4" t="s">
        <v>616</v>
      </c>
      <c r="B9" s="5" t="n">
        <v>-210</v>
      </c>
      <c r="C9" s="8" t="n">
        <v>-177.7</v>
      </c>
      <c r="D9" s="8" t="n">
        <v>-150.1</v>
      </c>
      <c r="E9" s="7" t="n">
        <v>-115.5</v>
      </c>
    </row>
    <row r="10" spans="1:5">
      <c r="A10" s="4" t="s">
        <v>156</v>
      </c>
      <c r="B10" s="8" t="n">
        <v>223.6</v>
      </c>
      <c r="C10" s="8" t="n">
        <v>203.3</v>
      </c>
      <c r="D10" s="8" t="n">
        <v>211.2</v>
      </c>
    </row>
    <row r="11" spans="1:5">
      <c r="A11" s="4" t="s">
        <v>617</v>
      </c>
      <c r="B11" s="8" t="n">
        <v>-12.2</v>
      </c>
      <c r="C11" s="8" t="n">
        <v>-18.4</v>
      </c>
      <c r="D11" s="5" t="n">
        <v>-22</v>
      </c>
    </row>
    <row r="12" spans="1:5">
      <c r="A12" s="4" t="s">
        <v>618</v>
      </c>
      <c r="B12" s="5" t="n">
        <v>0</v>
      </c>
      <c r="C12" s="8" t="n">
        <v>-0.6</v>
      </c>
      <c r="D12" s="8" t="n">
        <v>-0.7</v>
      </c>
    </row>
    <row r="13" spans="1:5">
      <c r="A13" s="4" t="s">
        <v>619</v>
      </c>
      <c r="B13" s="5" t="n">
        <v>0</v>
      </c>
      <c r="C13" s="8" t="n">
        <v>-3.3</v>
      </c>
      <c r="D13" s="5" t="n">
        <v>-5</v>
      </c>
    </row>
    <row r="14" spans="1:5">
      <c r="A14" s="4" t="s">
        <v>620</v>
      </c>
      <c r="B14" s="8" t="n">
        <v>-29.4</v>
      </c>
      <c r="C14" s="8" t="n">
        <v>-29.8</v>
      </c>
      <c r="D14" s="5" t="n">
        <v>-34</v>
      </c>
    </row>
    <row r="15" spans="1:5">
      <c r="A15" s="4" t="s">
        <v>139</v>
      </c>
      <c r="B15" s="8" t="n">
        <v>-4.9</v>
      </c>
      <c r="C15" s="8" t="n">
        <v>-2.9</v>
      </c>
      <c r="D15" s="8" t="n">
        <v>-2.6</v>
      </c>
    </row>
    <row r="16" spans="1:5">
      <c r="A16" s="4" t="s">
        <v>156</v>
      </c>
      <c r="B16" s="8" t="n">
        <v>-46.5</v>
      </c>
      <c r="C16" s="5" t="n">
        <v>-55</v>
      </c>
      <c r="D16" s="8" t="n">
        <v>-64.3</v>
      </c>
    </row>
    <row r="17" spans="1:5">
      <c r="A17" s="4" t="s">
        <v>621</v>
      </c>
      <c r="B17" s="7" t="n">
        <v>177.1</v>
      </c>
      <c r="C17" s="7" t="n">
        <v>148.3</v>
      </c>
      <c r="D17" s="7" t="n">
        <v>14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33</v>
      </c>
    </row>
    <row r="3" spans="1:4">
      <c r="A3" s="3" t="s">
        <v>187</v>
      </c>
    </row>
    <row r="4" spans="1:4">
      <c r="A4" s="4" t="s">
        <v>623</v>
      </c>
      <c r="B4" s="7" t="n">
        <v>177.7</v>
      </c>
      <c r="C4" s="7" t="n">
        <v>150.1</v>
      </c>
      <c r="D4" s="7" t="n">
        <v>115.5</v>
      </c>
    </row>
    <row r="5" spans="1:4">
      <c r="A5" s="4" t="s">
        <v>624</v>
      </c>
      <c r="B5" s="8" t="n">
        <v>43.5</v>
      </c>
      <c r="C5" s="8" t="n">
        <v>53.7</v>
      </c>
      <c r="D5" s="8" t="n">
        <v>55.2</v>
      </c>
    </row>
    <row r="6" spans="1:4">
      <c r="A6" s="4" t="s">
        <v>625</v>
      </c>
      <c r="B6" s="8" t="n">
        <v>-13.8</v>
      </c>
      <c r="C6" s="8" t="n">
        <v>-5.2</v>
      </c>
      <c r="D6" s="8" t="n">
        <v>-0.7</v>
      </c>
    </row>
    <row r="7" spans="1:4">
      <c r="A7" s="4" t="s">
        <v>626</v>
      </c>
      <c r="B7" s="8" t="n">
        <v>-0.5</v>
      </c>
      <c r="C7" s="8" t="n">
        <v>-0.2</v>
      </c>
      <c r="D7" s="5" t="n">
        <v>-3</v>
      </c>
    </row>
    <row r="8" spans="1:4">
      <c r="A8" s="4" t="s">
        <v>627</v>
      </c>
      <c r="B8" s="8" t="n">
        <v>3.1</v>
      </c>
      <c r="C8" s="8" t="n">
        <v>-20.7</v>
      </c>
      <c r="D8" s="8" t="n">
        <v>-16.9</v>
      </c>
    </row>
    <row r="9" spans="1:4">
      <c r="A9" s="4" t="s">
        <v>628</v>
      </c>
      <c r="B9" s="6" t="n">
        <v>210</v>
      </c>
      <c r="C9" s="7" t="n">
        <v>177.7</v>
      </c>
      <c r="D9" s="7" t="n">
        <v>15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29</v>
      </c>
      <c r="B1" s="2" t="s">
        <v>1</v>
      </c>
    </row>
    <row r="2" spans="1:4">
      <c r="B2" s="2" t="s">
        <v>2</v>
      </c>
      <c r="C2" s="2" t="s">
        <v>32</v>
      </c>
      <c r="D2" s="2" t="s">
        <v>33</v>
      </c>
    </row>
    <row r="3" spans="1:4">
      <c r="A3" s="3" t="s">
        <v>190</v>
      </c>
    </row>
    <row r="4" spans="1:4">
      <c r="A4" s="4" t="s">
        <v>189</v>
      </c>
      <c r="B4" s="7" t="n">
        <v>1967.9</v>
      </c>
      <c r="C4" s="7" t="n">
        <v>1793.7</v>
      </c>
      <c r="D4" s="7" t="n">
        <v>1713.2</v>
      </c>
    </row>
    <row r="5" spans="1:4">
      <c r="A5" s="4" t="s">
        <v>630</v>
      </c>
      <c r="B5" s="8" t="n">
        <v>-6.1</v>
      </c>
      <c r="C5" s="8" t="n">
        <v>-6.9</v>
      </c>
      <c r="D5" s="8" t="n">
        <v>-4.6</v>
      </c>
    </row>
    <row r="6" spans="1:4">
      <c r="A6" s="4" t="s">
        <v>631</v>
      </c>
      <c r="B6" s="8" t="n">
        <v>0.9</v>
      </c>
      <c r="C6" s="8" t="n">
        <v>1.3</v>
      </c>
      <c r="D6" s="8" t="n">
        <v>0.9</v>
      </c>
    </row>
    <row r="7" spans="1:4">
      <c r="A7" s="4" t="s">
        <v>632</v>
      </c>
      <c r="B7" s="8" t="n">
        <v>-3.7</v>
      </c>
      <c r="C7" s="8" t="n">
        <v>-1.9</v>
      </c>
      <c r="D7" s="8" t="n">
        <v>-4.1</v>
      </c>
    </row>
    <row r="8" spans="1:4">
      <c r="A8" s="4" t="s">
        <v>633</v>
      </c>
      <c r="B8" s="8" t="n">
        <v>0.5</v>
      </c>
      <c r="C8" s="8" t="n">
        <v>0.8</v>
      </c>
      <c r="D8" s="8" t="n">
        <v>0.6</v>
      </c>
    </row>
    <row r="9" spans="1:4">
      <c r="A9" s="4" t="s">
        <v>627</v>
      </c>
      <c r="B9" s="8" t="n">
        <v>0.6</v>
      </c>
      <c r="C9" s="8" t="n">
        <v>0.6</v>
      </c>
      <c r="D9" s="8" t="n">
        <v>0.3</v>
      </c>
    </row>
    <row r="10" spans="1:4">
      <c r="A10" s="4" t="s">
        <v>634</v>
      </c>
      <c r="B10" s="8" t="n">
        <v>-7.8</v>
      </c>
      <c r="C10" s="8" t="n">
        <v>-6.1</v>
      </c>
      <c r="D10" s="8" t="n">
        <v>-6.9</v>
      </c>
    </row>
    <row r="11" spans="1:4">
      <c r="A11" s="4" t="s">
        <v>635</v>
      </c>
      <c r="B11" s="7" t="n">
        <v>1960.1</v>
      </c>
      <c r="C11" s="7" t="n">
        <v>1787.6</v>
      </c>
      <c r="D11" s="7" t="n">
        <v>170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36</v>
      </c>
      <c r="B1" s="2" t="s">
        <v>1</v>
      </c>
    </row>
    <row r="2" spans="1:4">
      <c r="B2" s="2" t="s">
        <v>2</v>
      </c>
      <c r="C2" s="2" t="s">
        <v>32</v>
      </c>
      <c r="D2" s="2" t="s">
        <v>33</v>
      </c>
    </row>
    <row r="3" spans="1:4">
      <c r="A3" s="3" t="s">
        <v>193</v>
      </c>
    </row>
    <row r="4" spans="1:4">
      <c r="A4" s="4" t="s">
        <v>637</v>
      </c>
      <c r="B4" s="7" t="n">
        <v>378.2</v>
      </c>
      <c r="C4" s="7" t="n">
        <v>339.9</v>
      </c>
      <c r="D4" s="7" t="n">
        <v>312.2</v>
      </c>
    </row>
    <row r="5" spans="1:4">
      <c r="A5" s="4" t="s">
        <v>638</v>
      </c>
      <c r="B5" s="8" t="n">
        <v>256.7</v>
      </c>
      <c r="C5" s="8" t="n">
        <v>243.4</v>
      </c>
      <c r="D5" s="8" t="n">
        <v>240.6</v>
      </c>
    </row>
    <row r="6" spans="1:4">
      <c r="A6" s="4" t="s">
        <v>639</v>
      </c>
      <c r="B6" s="5" t="n">
        <v>240</v>
      </c>
      <c r="C6" s="8" t="n">
        <v>217.9</v>
      </c>
      <c r="D6" s="5" t="n">
        <v>206</v>
      </c>
    </row>
    <row r="7" spans="1:4">
      <c r="A7" s="4" t="s">
        <v>192</v>
      </c>
      <c r="B7" s="8" t="n">
        <v>874.9</v>
      </c>
      <c r="C7" s="8" t="n">
        <v>801.2</v>
      </c>
      <c r="D7" s="8" t="n">
        <v>758.8</v>
      </c>
    </row>
    <row r="8" spans="1:4">
      <c r="A8" s="4" t="s">
        <v>640</v>
      </c>
      <c r="B8" s="8" t="n">
        <v>-89.8</v>
      </c>
      <c r="C8" s="8" t="n">
        <v>-83.3</v>
      </c>
      <c r="D8" s="8" t="n">
        <v>-87.8</v>
      </c>
    </row>
    <row r="9" spans="1:4">
      <c r="A9" s="4" t="s">
        <v>641</v>
      </c>
      <c r="B9" s="8" t="n">
        <v>3.9</v>
      </c>
      <c r="C9" s="8" t="n">
        <v>4.3</v>
      </c>
      <c r="D9" s="8" t="n">
        <v>5.1</v>
      </c>
    </row>
    <row r="10" spans="1:4">
      <c r="A10" s="4" t="s">
        <v>642</v>
      </c>
      <c r="B10" s="8" t="n">
        <v>-26.5</v>
      </c>
      <c r="C10" s="8" t="n">
        <v>-22.2</v>
      </c>
      <c r="D10" s="8" t="n">
        <v>-10.9</v>
      </c>
    </row>
    <row r="11" spans="1:4">
      <c r="A11" s="4" t="s">
        <v>643</v>
      </c>
      <c r="B11" s="8" t="n">
        <v>8.1</v>
      </c>
      <c r="C11" s="5" t="n">
        <v>5</v>
      </c>
      <c r="D11" s="5" t="n">
        <v>4</v>
      </c>
    </row>
    <row r="12" spans="1:4">
      <c r="A12" s="4" t="s">
        <v>627</v>
      </c>
      <c r="B12" s="8" t="n">
        <v>2.8</v>
      </c>
      <c r="C12" s="8" t="n">
        <v>6.4</v>
      </c>
      <c r="D12" s="8" t="n">
        <v>6.3</v>
      </c>
    </row>
    <row r="13" spans="1:4">
      <c r="A13" s="4" t="s">
        <v>644</v>
      </c>
      <c r="B13" s="8" t="n">
        <v>-101.5</v>
      </c>
      <c r="C13" s="8" t="n">
        <v>-89.8</v>
      </c>
      <c r="D13" s="8" t="n">
        <v>-83.3</v>
      </c>
    </row>
    <row r="14" spans="1:4">
      <c r="A14" s="4" t="s">
        <v>645</v>
      </c>
      <c r="B14" s="7" t="n">
        <v>773.4</v>
      </c>
      <c r="C14" s="7" t="n">
        <v>711.4</v>
      </c>
      <c r="D14" s="7" t="n">
        <v>67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6</v>
      </c>
      <c r="B1" s="2" t="s">
        <v>2</v>
      </c>
      <c r="C1" s="2" t="s">
        <v>32</v>
      </c>
    </row>
    <row r="2" spans="1:3">
      <c r="A2" s="3" t="s">
        <v>195</v>
      </c>
    </row>
    <row r="3" spans="1:3">
      <c r="A3" s="4" t="s">
        <v>647</v>
      </c>
      <c r="B3" s="7" t="n">
        <v>18.5</v>
      </c>
      <c r="C3" s="7" t="n">
        <v>22.9</v>
      </c>
    </row>
    <row r="4" spans="1:3">
      <c r="A4" s="4" t="s">
        <v>648</v>
      </c>
      <c r="B4" s="8" t="n">
        <v>234.1</v>
      </c>
      <c r="C4" s="5" t="n">
        <v>141</v>
      </c>
    </row>
    <row r="5" spans="1:3">
      <c r="A5" s="4" t="s">
        <v>77</v>
      </c>
      <c r="B5" s="8" t="n">
        <v>44.7</v>
      </c>
      <c r="C5" s="8" t="n">
        <v>50.9</v>
      </c>
    </row>
    <row r="6" spans="1:3">
      <c r="A6" s="4" t="s">
        <v>473</v>
      </c>
      <c r="B6" s="8" t="n">
        <v>54.9</v>
      </c>
      <c r="C6" s="5" t="n">
        <v>41</v>
      </c>
    </row>
    <row r="7" spans="1:3">
      <c r="A7" s="4" t="s">
        <v>82</v>
      </c>
      <c r="B7" s="7" t="n">
        <v>352.2</v>
      </c>
      <c r="C7" s="7" t="n">
        <v>25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16"/>
  </cols>
  <sheetData>
    <row r="1" spans="1:2">
      <c r="A1" s="1" t="s">
        <v>649</v>
      </c>
      <c r="B1" s="2" t="s">
        <v>1</v>
      </c>
    </row>
    <row r="2" spans="1:2">
      <c r="B2" s="2" t="s">
        <v>2</v>
      </c>
    </row>
    <row r="3" spans="1:2">
      <c r="A3" s="3" t="s">
        <v>650</v>
      </c>
    </row>
    <row r="4" spans="1:2">
      <c r="A4" s="4" t="s">
        <v>651</v>
      </c>
      <c r="B4" s="5" t="n">
        <v>1</v>
      </c>
    </row>
    <row r="5" spans="1:2">
      <c r="A5" s="4" t="s">
        <v>652</v>
      </c>
    </row>
    <row r="6" spans="1:2">
      <c r="A6" s="3" t="s">
        <v>650</v>
      </c>
    </row>
    <row r="7" spans="1:2">
      <c r="A7" s="4" t="s">
        <v>653</v>
      </c>
      <c r="B7" s="4" t="s">
        <v>599</v>
      </c>
    </row>
    <row r="8" spans="1:2">
      <c r="A8" s="4" t="s">
        <v>654</v>
      </c>
    </row>
    <row r="9" spans="1:2">
      <c r="A9" s="3" t="s">
        <v>650</v>
      </c>
    </row>
    <row r="10" spans="1:2">
      <c r="A10" s="4" t="s">
        <v>655</v>
      </c>
      <c r="B10" s="4" t="s">
        <v>4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56</v>
      </c>
      <c r="B1" s="2" t="s">
        <v>1</v>
      </c>
    </row>
    <row r="2" spans="1:3">
      <c r="B2" s="2" t="s">
        <v>2</v>
      </c>
      <c r="C2" s="2" t="s">
        <v>32</v>
      </c>
    </row>
    <row r="3" spans="1:3">
      <c r="A3" s="3" t="s">
        <v>657</v>
      </c>
    </row>
    <row r="4" spans="1:3">
      <c r="A4" s="4" t="s">
        <v>658</v>
      </c>
      <c r="B4" s="7" t="n">
        <v>122.4</v>
      </c>
      <c r="C4" s="7" t="n">
        <v>106.6</v>
      </c>
    </row>
    <row r="5" spans="1:3">
      <c r="A5" s="4" t="s">
        <v>659</v>
      </c>
      <c r="B5" s="8" t="n">
        <v>3385.4</v>
      </c>
      <c r="C5" s="8" t="n">
        <v>3179.7</v>
      </c>
    </row>
    <row r="6" spans="1:3">
      <c r="A6" s="4" t="s">
        <v>660</v>
      </c>
      <c r="B6" s="8" t="n">
        <v>792.4</v>
      </c>
      <c r="C6" s="8" t="n">
        <v>765.9</v>
      </c>
    </row>
    <row r="7" spans="1:3">
      <c r="A7" s="4" t="s">
        <v>661</v>
      </c>
      <c r="B7" s="5" t="n">
        <v>341</v>
      </c>
      <c r="C7" s="8" t="n">
        <v>284.6</v>
      </c>
    </row>
    <row r="8" spans="1:3">
      <c r="A8" s="4" t="s">
        <v>472</v>
      </c>
      <c r="B8" s="8" t="n">
        <v>4641.2</v>
      </c>
      <c r="C8" s="8" t="n">
        <v>4336.8</v>
      </c>
    </row>
    <row r="9" spans="1:3">
      <c r="A9" s="4" t="s">
        <v>662</v>
      </c>
      <c r="B9" s="8" t="n">
        <v>-2983.1</v>
      </c>
      <c r="C9" s="8" t="n">
        <v>-2899.7</v>
      </c>
    </row>
    <row r="10" spans="1:3">
      <c r="A10" s="4" t="s">
        <v>663</v>
      </c>
      <c r="B10" s="7" t="n">
        <v>1658.1</v>
      </c>
      <c r="C10" s="7" t="n">
        <v>1437.1</v>
      </c>
    </row>
    <row r="11" spans="1:3">
      <c r="A11" s="4" t="s">
        <v>664</v>
      </c>
    </row>
    <row r="12" spans="1:3">
      <c r="A12" s="3" t="s">
        <v>657</v>
      </c>
    </row>
    <row r="13" spans="1:3">
      <c r="A13" s="4" t="s">
        <v>665</v>
      </c>
      <c r="B13" s="4" t="s">
        <v>666</v>
      </c>
    </row>
    <row r="14" spans="1:3">
      <c r="A14" s="4" t="s">
        <v>667</v>
      </c>
    </row>
    <row r="15" spans="1:3">
      <c r="A15" s="3" t="s">
        <v>657</v>
      </c>
    </row>
    <row r="16" spans="1:3">
      <c r="A16" s="4" t="s">
        <v>665</v>
      </c>
      <c r="B16" s="4" t="s">
        <v>425</v>
      </c>
    </row>
    <row r="17" spans="1:3">
      <c r="A17" s="4" t="s">
        <v>668</v>
      </c>
    </row>
    <row r="18" spans="1:3">
      <c r="A18" s="3" t="s">
        <v>657</v>
      </c>
    </row>
    <row r="19" spans="1:3">
      <c r="A19" s="4" t="s">
        <v>665</v>
      </c>
      <c r="B19" s="4" t="s">
        <v>669</v>
      </c>
    </row>
    <row r="20" spans="1:3">
      <c r="A20" s="4" t="s">
        <v>670</v>
      </c>
    </row>
    <row r="21" spans="1:3">
      <c r="A21" s="3" t="s">
        <v>657</v>
      </c>
    </row>
    <row r="22" spans="1:3">
      <c r="A22" s="4" t="s">
        <v>665</v>
      </c>
      <c r="B22" s="4" t="s">
        <v>671</v>
      </c>
    </row>
    <row r="23" spans="1:3">
      <c r="A23" s="4" t="s">
        <v>672</v>
      </c>
    </row>
    <row r="24" spans="1:3">
      <c r="A24" s="3" t="s">
        <v>657</v>
      </c>
    </row>
    <row r="25" spans="1:3">
      <c r="A25" s="4" t="s">
        <v>665</v>
      </c>
      <c r="B25" s="4" t="s">
        <v>6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3"/>
    <col customWidth="1" max="5" min="5" width="27"/>
    <col customWidth="1" max="6" min="6" width="18"/>
    <col customWidth="1" max="7" min="7" width="46"/>
    <col customWidth="1" max="8" min="8" width="15"/>
    <col customWidth="1" max="9" min="9" width="34"/>
    <col customWidth="1" max="10" min="10" width="25"/>
  </cols>
  <sheetData>
    <row r="1" spans="1:10">
      <c r="A1" s="1" t="s">
        <v>155</v>
      </c>
      <c r="B1" s="2" t="s">
        <v>156</v>
      </c>
      <c r="D1" s="2" t="s">
        <v>99</v>
      </c>
      <c r="E1" s="2" t="s">
        <v>157</v>
      </c>
      <c r="F1" s="2" t="s">
        <v>102</v>
      </c>
      <c r="G1" s="2" t="s">
        <v>158</v>
      </c>
      <c r="H1" s="2" t="s">
        <v>159</v>
      </c>
      <c r="I1" s="2" t="s">
        <v>160</v>
      </c>
      <c r="J1" s="2" t="s">
        <v>107</v>
      </c>
    </row>
    <row r="2" spans="1:10">
      <c r="A2" s="4" t="s">
        <v>161</v>
      </c>
      <c r="B2" s="7" t="n">
        <v>4000.4</v>
      </c>
      <c r="C2" s="4" t="s">
        <v>50</v>
      </c>
      <c r="D2" s="7" t="n">
        <v>102.8</v>
      </c>
      <c r="E2" s="7" t="n">
        <v>1329.3</v>
      </c>
      <c r="F2" s="7" t="n">
        <v>2965.9</v>
      </c>
      <c r="G2" s="7" t="n">
        <v>0.5</v>
      </c>
      <c r="H2" s="7" t="n">
        <v>-417.2</v>
      </c>
      <c r="I2" s="7" t="n">
        <v>3981.3</v>
      </c>
      <c r="J2" s="7" t="n">
        <v>19.1</v>
      </c>
    </row>
    <row r="3" spans="1:10">
      <c r="A3" s="4" t="s">
        <v>162</v>
      </c>
      <c r="D3" s="8" t="n">
        <v>102.8</v>
      </c>
    </row>
    <row r="4" spans="1:10">
      <c r="A4" s="3" t="s">
        <v>163</v>
      </c>
    </row>
    <row r="5" spans="1:10">
      <c r="A5" s="4" t="s">
        <v>49</v>
      </c>
      <c r="B5" s="5" t="n">
        <v>469</v>
      </c>
      <c r="C5" s="4" t="s">
        <v>50</v>
      </c>
      <c r="F5" s="8" t="n">
        <v>467.8</v>
      </c>
      <c r="I5" s="8" t="n">
        <v>467.8</v>
      </c>
      <c r="J5" s="8" t="n">
        <v>1.2</v>
      </c>
    </row>
    <row r="6" spans="1:10">
      <c r="A6" s="4" t="s">
        <v>164</v>
      </c>
      <c r="B6" s="8" t="n">
        <v>-204.9</v>
      </c>
      <c r="C6" s="4" t="s">
        <v>50</v>
      </c>
      <c r="G6" s="8" t="n">
        <v>-204.5</v>
      </c>
      <c r="I6" s="8" t="n">
        <v>-204.5</v>
      </c>
      <c r="J6" s="8" t="n">
        <v>-0.4</v>
      </c>
    </row>
    <row r="7" spans="1:10">
      <c r="A7" s="4" t="s">
        <v>94</v>
      </c>
      <c r="B7" s="5" t="n">
        <v>-49</v>
      </c>
      <c r="C7" s="4" t="s">
        <v>50</v>
      </c>
      <c r="G7" s="5" t="n">
        <v>-49</v>
      </c>
      <c r="I7" s="5" t="n">
        <v>-49</v>
      </c>
    </row>
    <row r="8" spans="1:10">
      <c r="A8" s="4" t="s">
        <v>69</v>
      </c>
      <c r="B8" s="8" t="n">
        <v>215.1</v>
      </c>
      <c r="C8" s="4" t="s">
        <v>50</v>
      </c>
      <c r="I8" s="8" t="n">
        <v>214.3</v>
      </c>
      <c r="J8" s="8" t="n">
        <v>0.8</v>
      </c>
    </row>
    <row r="9" spans="1:10">
      <c r="A9" s="4" t="s">
        <v>165</v>
      </c>
      <c r="B9" s="8" t="n">
        <v>41.2</v>
      </c>
      <c r="C9" s="4" t="s">
        <v>50</v>
      </c>
      <c r="H9" s="8" t="n">
        <v>41.2</v>
      </c>
      <c r="I9" s="8" t="n">
        <v>41.2</v>
      </c>
    </row>
    <row r="10" spans="1:10">
      <c r="A10" s="4" t="s">
        <v>166</v>
      </c>
      <c r="B10" s="8" t="n">
        <v>-193.7</v>
      </c>
      <c r="C10" s="4" t="s">
        <v>50</v>
      </c>
      <c r="F10" s="8" t="n">
        <v>-193.7</v>
      </c>
      <c r="I10" s="8" t="n">
        <v>-193.7</v>
      </c>
    </row>
    <row r="11" spans="1:10">
      <c r="A11" s="4" t="s">
        <v>167</v>
      </c>
      <c r="B11" s="5" t="n">
        <v>-616</v>
      </c>
      <c r="C11" s="4" t="s">
        <v>50</v>
      </c>
      <c r="H11" s="5" t="n">
        <v>-616</v>
      </c>
      <c r="I11" s="5" t="n">
        <v>-616</v>
      </c>
    </row>
    <row r="12" spans="1:10">
      <c r="A12" s="4" t="s">
        <v>168</v>
      </c>
      <c r="B12" s="8" t="n">
        <v>-4.9</v>
      </c>
      <c r="C12" s="4" t="s">
        <v>50</v>
      </c>
      <c r="J12" s="8" t="n">
        <v>-4.9</v>
      </c>
    </row>
    <row r="13" spans="1:10">
      <c r="A13" s="4" t="s">
        <v>169</v>
      </c>
      <c r="B13" s="8" t="n">
        <v>3442.1</v>
      </c>
      <c r="C13" s="4" t="s">
        <v>50</v>
      </c>
      <c r="D13" s="7" t="n">
        <v>102.8</v>
      </c>
      <c r="E13" s="8" t="n">
        <v>1329.3</v>
      </c>
      <c r="F13" s="5" t="n">
        <v>3240</v>
      </c>
      <c r="G13" s="5" t="n">
        <v>-253</v>
      </c>
      <c r="H13" s="5" t="n">
        <v>-992</v>
      </c>
      <c r="I13" s="8" t="n">
        <v>3427.1</v>
      </c>
      <c r="J13" s="5" t="n">
        <v>15</v>
      </c>
    </row>
    <row r="14" spans="1:10">
      <c r="A14" s="4" t="s">
        <v>170</v>
      </c>
      <c r="D14" s="8" t="n">
        <v>102.8</v>
      </c>
    </row>
    <row r="15" spans="1:10">
      <c r="A15" s="3" t="s">
        <v>163</v>
      </c>
    </row>
    <row r="16" spans="1:10">
      <c r="A16" s="4" t="s">
        <v>49</v>
      </c>
      <c r="B16" s="8" t="n">
        <v>457.5</v>
      </c>
      <c r="C16" s="4" t="s">
        <v>50</v>
      </c>
      <c r="F16" s="8" t="n">
        <v>456.8</v>
      </c>
      <c r="I16" s="8" t="n">
        <v>456.8</v>
      </c>
      <c r="J16" s="8" t="n">
        <v>0.7</v>
      </c>
    </row>
    <row r="17" spans="1:10">
      <c r="A17" s="4" t="s">
        <v>64</v>
      </c>
      <c r="B17" s="8" t="n">
        <v>0.2</v>
      </c>
      <c r="C17" s="4" t="s">
        <v>50</v>
      </c>
      <c r="G17" s="8" t="n">
        <v>0.2</v>
      </c>
      <c r="I17" s="8" t="n">
        <v>0.2</v>
      </c>
    </row>
    <row r="18" spans="1:10">
      <c r="A18" s="4" t="s">
        <v>164</v>
      </c>
      <c r="B18" s="8" t="n">
        <v>-191.5</v>
      </c>
      <c r="C18" s="4" t="s">
        <v>50</v>
      </c>
      <c r="G18" s="8" t="n">
        <v>-190.9</v>
      </c>
      <c r="I18" s="8" t="n">
        <v>-190.9</v>
      </c>
      <c r="J18" s="8" t="n">
        <v>-0.6</v>
      </c>
    </row>
    <row r="19" spans="1:10">
      <c r="A19" s="4" t="s">
        <v>94</v>
      </c>
      <c r="B19" s="5" t="n">
        <v>35</v>
      </c>
      <c r="C19" s="4" t="s">
        <v>50</v>
      </c>
      <c r="G19" s="5" t="n">
        <v>35</v>
      </c>
      <c r="I19" s="5" t="n">
        <v>35</v>
      </c>
    </row>
    <row r="20" spans="1:10">
      <c r="A20" s="4" t="s">
        <v>69</v>
      </c>
      <c r="B20" s="8" t="n">
        <v>301.2</v>
      </c>
      <c r="C20" s="4" t="s">
        <v>50</v>
      </c>
      <c r="I20" s="8" t="n">
        <v>301.1</v>
      </c>
      <c r="J20" s="8" t="n">
        <v>0.1</v>
      </c>
    </row>
    <row r="21" spans="1:10">
      <c r="A21" s="4" t="s">
        <v>165</v>
      </c>
      <c r="B21" s="5" t="n">
        <v>29</v>
      </c>
      <c r="C21" s="4" t="s">
        <v>50</v>
      </c>
      <c r="H21" s="5" t="n">
        <v>29</v>
      </c>
      <c r="I21" s="5" t="n">
        <v>29</v>
      </c>
    </row>
    <row r="22" spans="1:10">
      <c r="A22" s="4" t="s">
        <v>166</v>
      </c>
      <c r="B22" s="8" t="n">
        <v>-197.2</v>
      </c>
      <c r="C22" s="4" t="s">
        <v>50</v>
      </c>
      <c r="F22" s="8" t="n">
        <v>-197.2</v>
      </c>
      <c r="I22" s="8" t="n">
        <v>-197.2</v>
      </c>
    </row>
    <row r="23" spans="1:10">
      <c r="A23" s="4" t="s">
        <v>167</v>
      </c>
      <c r="B23" s="8" t="n">
        <v>-104.4</v>
      </c>
      <c r="C23" s="4" t="s">
        <v>50</v>
      </c>
      <c r="H23" s="8" t="n">
        <v>-104.4</v>
      </c>
      <c r="I23" s="8" t="n">
        <v>-104.4</v>
      </c>
    </row>
    <row r="24" spans="1:10">
      <c r="A24" s="4" t="s">
        <v>171</v>
      </c>
      <c r="B24" s="8" t="n">
        <v>1.6</v>
      </c>
      <c r="C24" s="4" t="s">
        <v>50</v>
      </c>
      <c r="J24" s="8" t="n">
        <v>1.6</v>
      </c>
    </row>
    <row r="25" spans="1:10">
      <c r="A25" s="4" t="s">
        <v>172</v>
      </c>
      <c r="B25" s="8" t="n">
        <v>-4.2</v>
      </c>
      <c r="C25" s="4" t="s">
        <v>50</v>
      </c>
      <c r="F25" s="8" t="n">
        <v>-0.2</v>
      </c>
      <c r="G25" s="8" t="n">
        <v>0.2</v>
      </c>
      <c r="I25" s="5" t="n">
        <v>0</v>
      </c>
      <c r="J25" s="8" t="n">
        <v>-4.2</v>
      </c>
    </row>
    <row r="26" spans="1:10">
      <c r="A26" s="4" t="s">
        <v>173</v>
      </c>
      <c r="B26" s="7" t="n">
        <v>3468.1</v>
      </c>
      <c r="C26" s="4" t="s">
        <v>50</v>
      </c>
      <c r="D26" s="7" t="n">
        <v>102.8</v>
      </c>
      <c r="E26" s="8" t="n">
        <v>1329.3</v>
      </c>
      <c r="F26" s="8" t="n">
        <v>3499.4</v>
      </c>
      <c r="G26" s="8" t="n">
        <v>-408.5</v>
      </c>
      <c r="H26" s="8" t="n">
        <v>-1067.4</v>
      </c>
      <c r="I26" s="8" t="n">
        <v>3455.6</v>
      </c>
      <c r="J26" s="8" t="n">
        <v>12.5</v>
      </c>
    </row>
    <row r="27" spans="1:10">
      <c r="A27" s="4" t="s">
        <v>174</v>
      </c>
      <c r="B27" s="8" t="n">
        <v>102.8</v>
      </c>
      <c r="D27" s="8" t="n">
        <v>102.8</v>
      </c>
    </row>
    <row r="28" spans="1:10">
      <c r="A28" s="3" t="s">
        <v>163</v>
      </c>
    </row>
    <row r="29" spans="1:10">
      <c r="A29" s="4" t="s">
        <v>49</v>
      </c>
      <c r="B29" s="7" t="n">
        <v>561.6</v>
      </c>
      <c r="C29" s="4" t="s">
        <v>50</v>
      </c>
      <c r="F29" s="8" t="n">
        <v>567.1</v>
      </c>
      <c r="I29" s="8" t="n">
        <v>567.1</v>
      </c>
      <c r="J29" s="8" t="n">
        <v>-5.5</v>
      </c>
    </row>
    <row r="30" spans="1:10">
      <c r="A30" s="4" t="s">
        <v>64</v>
      </c>
      <c r="B30" s="8" t="n">
        <v>7.9</v>
      </c>
      <c r="C30" s="4" t="s">
        <v>50</v>
      </c>
      <c r="G30" s="8" t="n">
        <v>7.9</v>
      </c>
      <c r="I30" s="8" t="n">
        <v>7.9</v>
      </c>
    </row>
    <row r="31" spans="1:10">
      <c r="A31" s="4" t="s">
        <v>164</v>
      </c>
      <c r="B31" s="8" t="n">
        <v>-156.3</v>
      </c>
      <c r="C31" s="4" t="s">
        <v>50</v>
      </c>
      <c r="G31" s="8" t="n">
        <v>-147.7</v>
      </c>
      <c r="I31" s="8" t="n">
        <v>-147.7</v>
      </c>
      <c r="J31" s="8" t="n">
        <v>-8.6</v>
      </c>
    </row>
    <row r="32" spans="1:10">
      <c r="A32" s="4" t="s">
        <v>94</v>
      </c>
      <c r="B32" s="5" t="n">
        <v>-17</v>
      </c>
      <c r="C32" s="4" t="s">
        <v>50</v>
      </c>
      <c r="G32" s="8" t="n">
        <v>-17.2</v>
      </c>
      <c r="I32" s="8" t="n">
        <v>-17.2</v>
      </c>
      <c r="J32" s="8" t="n">
        <v>0.2</v>
      </c>
    </row>
    <row r="33" spans="1:10">
      <c r="A33" s="4" t="s">
        <v>69</v>
      </c>
      <c r="B33" s="8" t="n">
        <v>396.2</v>
      </c>
      <c r="C33" s="4" t="s">
        <v>50</v>
      </c>
      <c r="I33" s="8" t="n">
        <v>410.1</v>
      </c>
      <c r="J33" s="8" t="n">
        <v>-13.9</v>
      </c>
    </row>
    <row r="34" spans="1:10">
      <c r="A34" s="4" t="s">
        <v>165</v>
      </c>
      <c r="B34" s="8" t="n">
        <v>16.2</v>
      </c>
      <c r="C34" s="4" t="s">
        <v>50</v>
      </c>
      <c r="H34" s="8" t="n">
        <v>16.2</v>
      </c>
      <c r="I34" s="8" t="n">
        <v>16.2</v>
      </c>
    </row>
    <row r="35" spans="1:10">
      <c r="A35" s="4" t="s">
        <v>166</v>
      </c>
      <c r="B35" s="8" t="n">
        <v>-206.4</v>
      </c>
      <c r="C35" s="4" t="s">
        <v>50</v>
      </c>
      <c r="F35" s="8" t="n">
        <v>-204.7</v>
      </c>
      <c r="I35" s="8" t="n">
        <v>-204.7</v>
      </c>
      <c r="J35" s="8" t="n">
        <v>-1.7</v>
      </c>
    </row>
    <row r="36" spans="1:10">
      <c r="A36" s="4" t="s">
        <v>171</v>
      </c>
      <c r="B36" s="8" t="n">
        <v>252.3</v>
      </c>
      <c r="C36" s="4" t="s">
        <v>50</v>
      </c>
      <c r="J36" s="8" t="n">
        <v>252.3</v>
      </c>
    </row>
    <row r="37" spans="1:10">
      <c r="A37" s="4" t="s">
        <v>175</v>
      </c>
      <c r="B37" s="7" t="n">
        <v>3926.4</v>
      </c>
      <c r="C37" s="4" t="s">
        <v>50</v>
      </c>
      <c r="D37" s="7" t="n">
        <v>102.8</v>
      </c>
      <c r="E37" s="7" t="n">
        <v>1329.3</v>
      </c>
      <c r="F37" s="7" t="n">
        <v>3861.8</v>
      </c>
      <c r="G37" s="7" t="n">
        <v>-565.5</v>
      </c>
      <c r="H37" s="7" t="n">
        <v>-1051.2</v>
      </c>
      <c r="I37" s="7" t="n">
        <v>3677.2</v>
      </c>
      <c r="J37" s="7" t="n">
        <v>249.2</v>
      </c>
    </row>
    <row r="38" spans="1:10">
      <c r="A38" s="4" t="s">
        <v>176</v>
      </c>
      <c r="B38" s="8" t="n">
        <v>102.8</v>
      </c>
      <c r="D38" s="8" t="n">
        <v>102.8</v>
      </c>
    </row>
    <row r="39" spans="1:10"/>
    <row r="40" spans="1:10">
      <c r="A40" s="4" t="s">
        <v>50</v>
      </c>
      <c r="B40" s="4" t="s">
        <v>59</v>
      </c>
    </row>
  </sheetData>
  <mergeCells count="3">
    <mergeCell ref="B1:C1"/>
    <mergeCell ref="A39:J39"/>
    <mergeCell ref="B40:J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33</v>
      </c>
    </row>
    <row r="3" spans="1:4">
      <c r="A3" s="3" t="s">
        <v>657</v>
      </c>
    </row>
    <row r="4" spans="1:4">
      <c r="A4" s="4" t="s">
        <v>675</v>
      </c>
      <c r="B4" s="7" t="n">
        <v>339.3</v>
      </c>
      <c r="C4" s="7" t="n">
        <v>299.4</v>
      </c>
      <c r="D4" s="7" t="n">
        <v>289.4</v>
      </c>
    </row>
    <row r="5" spans="1:4">
      <c r="A5" s="4" t="s">
        <v>251</v>
      </c>
    </row>
    <row r="6" spans="1:4">
      <c r="A6" s="3" t="s">
        <v>657</v>
      </c>
    </row>
    <row r="7" spans="1:4">
      <c r="A7" s="4" t="s">
        <v>675</v>
      </c>
      <c r="B7" s="8" t="n">
        <v>299.6</v>
      </c>
      <c r="C7" s="8" t="n">
        <v>268.8</v>
      </c>
      <c r="D7" s="8" t="n">
        <v>258.7</v>
      </c>
    </row>
    <row r="8" spans="1:4">
      <c r="A8" s="4" t="s">
        <v>676</v>
      </c>
    </row>
    <row r="9" spans="1:4">
      <c r="A9" s="3" t="s">
        <v>657</v>
      </c>
    </row>
    <row r="10" spans="1:4">
      <c r="A10" s="4" t="s">
        <v>675</v>
      </c>
      <c r="B10" s="8" t="n">
        <v>9.5</v>
      </c>
      <c r="C10" s="8" t="n">
        <v>7.3</v>
      </c>
      <c r="D10" s="5" t="n">
        <v>8</v>
      </c>
    </row>
    <row r="11" spans="1:4">
      <c r="A11" s="4" t="s">
        <v>677</v>
      </c>
    </row>
    <row r="12" spans="1:4">
      <c r="A12" s="3" t="s">
        <v>657</v>
      </c>
    </row>
    <row r="13" spans="1:4">
      <c r="A13" s="4" t="s">
        <v>675</v>
      </c>
      <c r="B13" s="7" t="n">
        <v>30.2</v>
      </c>
      <c r="C13" s="7" t="n">
        <v>23.3</v>
      </c>
      <c r="D13" s="7" t="n">
        <v>2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8</v>
      </c>
      <c r="B1" s="2" t="s">
        <v>1</v>
      </c>
    </row>
    <row r="2" spans="1:4">
      <c r="B2" s="2" t="s">
        <v>2</v>
      </c>
      <c r="C2" s="2" t="s">
        <v>32</v>
      </c>
      <c r="D2" s="2" t="s">
        <v>33</v>
      </c>
    </row>
    <row r="3" spans="1:4">
      <c r="A3" s="3" t="s">
        <v>657</v>
      </c>
    </row>
    <row r="4" spans="1:4">
      <c r="A4" s="4" t="s">
        <v>679</v>
      </c>
      <c r="B4" s="6" t="n">
        <v>0</v>
      </c>
      <c r="C4" s="6" t="n">
        <v>0</v>
      </c>
      <c r="D4" s="6" t="n">
        <v>0</v>
      </c>
    </row>
    <row r="5" spans="1:4">
      <c r="A5" s="4" t="s">
        <v>680</v>
      </c>
      <c r="B5" s="5" t="n">
        <v>4641200000</v>
      </c>
      <c r="C5" s="5" t="n">
        <v>4336800000</v>
      </c>
    </row>
    <row r="6" spans="1:4">
      <c r="A6" s="4" t="s">
        <v>681</v>
      </c>
    </row>
    <row r="7" spans="1:4">
      <c r="A7" s="3" t="s">
        <v>657</v>
      </c>
    </row>
    <row r="8" spans="1:4">
      <c r="A8" s="4" t="s">
        <v>680</v>
      </c>
      <c r="B8" s="6" t="n">
        <v>15200000</v>
      </c>
      <c r="C8" s="6" t="n">
        <v>11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82</v>
      </c>
      <c r="B1" s="2" t="s">
        <v>1</v>
      </c>
    </row>
    <row r="2" spans="1:3">
      <c r="B2" s="2" t="s">
        <v>2</v>
      </c>
      <c r="C2" s="2" t="s">
        <v>32</v>
      </c>
    </row>
    <row r="3" spans="1:3">
      <c r="A3" s="3" t="s">
        <v>683</v>
      </c>
    </row>
    <row r="4" spans="1:3">
      <c r="A4" s="4" t="s">
        <v>684</v>
      </c>
      <c r="B4" s="7" t="n">
        <v>1666.3</v>
      </c>
      <c r="C4" s="6" t="n">
        <v>1594</v>
      </c>
    </row>
    <row r="5" spans="1:3">
      <c r="A5" s="4" t="s">
        <v>685</v>
      </c>
      <c r="B5" s="8" t="n">
        <v>217.8</v>
      </c>
      <c r="C5" s="8" t="n">
        <v>84.5</v>
      </c>
    </row>
    <row r="6" spans="1:3">
      <c r="A6" s="4" t="s">
        <v>686</v>
      </c>
      <c r="B6" s="8" t="n">
        <v>-13.4</v>
      </c>
      <c r="C6" s="8" t="n">
        <v>-12.2</v>
      </c>
    </row>
    <row r="7" spans="1:3">
      <c r="A7" s="4" t="s">
        <v>687</v>
      </c>
      <c r="B7" s="8" t="n">
        <v>1870.7</v>
      </c>
      <c r="C7" s="8" t="n">
        <v>1666.3</v>
      </c>
    </row>
    <row r="8" spans="1:3">
      <c r="A8" s="4" t="s">
        <v>688</v>
      </c>
    </row>
    <row r="9" spans="1:3">
      <c r="A9" s="3" t="s">
        <v>683</v>
      </c>
    </row>
    <row r="10" spans="1:3">
      <c r="A10" s="4" t="s">
        <v>684</v>
      </c>
      <c r="B10" s="8" t="n">
        <v>1388.3</v>
      </c>
      <c r="C10" s="8" t="n">
        <v>1400.5</v>
      </c>
    </row>
    <row r="11" spans="1:3">
      <c r="A11" s="4" t="s">
        <v>686</v>
      </c>
      <c r="B11" s="8" t="n">
        <v>-7.7</v>
      </c>
      <c r="C11" s="8" t="n">
        <v>-12.2</v>
      </c>
    </row>
    <row r="12" spans="1:3">
      <c r="A12" s="4" t="s">
        <v>687</v>
      </c>
      <c r="B12" s="8" t="n">
        <v>1380.6</v>
      </c>
      <c r="C12" s="8" t="n">
        <v>1388.3</v>
      </c>
    </row>
    <row r="13" spans="1:3">
      <c r="A13" s="4" t="s">
        <v>689</v>
      </c>
    </row>
    <row r="14" spans="1:3">
      <c r="A14" s="3" t="s">
        <v>683</v>
      </c>
    </row>
    <row r="15" spans="1:3">
      <c r="A15" s="4" t="s">
        <v>684</v>
      </c>
      <c r="B15" s="5" t="n">
        <v>278</v>
      </c>
      <c r="C15" s="8" t="n">
        <v>193.5</v>
      </c>
    </row>
    <row r="16" spans="1:3">
      <c r="A16" s="4" t="s">
        <v>685</v>
      </c>
      <c r="B16" s="8" t="n">
        <v>217.8</v>
      </c>
      <c r="C16" s="8" t="n">
        <v>84.5</v>
      </c>
    </row>
    <row r="17" spans="1:3">
      <c r="A17" s="4" t="s">
        <v>686</v>
      </c>
      <c r="B17" s="8" t="n">
        <v>-5.7</v>
      </c>
    </row>
    <row r="18" spans="1:3">
      <c r="A18" s="4" t="s">
        <v>687</v>
      </c>
      <c r="B18" s="7" t="n">
        <v>490.1</v>
      </c>
      <c r="C18" s="6" t="n">
        <v>2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4"/>
  </cols>
  <sheetData>
    <row r="1" spans="1:7">
      <c r="A1" s="1" t="s">
        <v>690</v>
      </c>
      <c r="B1" s="2" t="s">
        <v>1</v>
      </c>
    </row>
    <row r="2" spans="1:7">
      <c r="B2" s="2" t="s">
        <v>2</v>
      </c>
      <c r="C2" s="2" t="s">
        <v>32</v>
      </c>
      <c r="D2" s="2" t="s">
        <v>33</v>
      </c>
      <c r="E2" s="2" t="s">
        <v>407</v>
      </c>
      <c r="F2" s="2" t="s">
        <v>429</v>
      </c>
      <c r="G2" s="2" t="s">
        <v>691</v>
      </c>
    </row>
    <row r="3" spans="1:7">
      <c r="A3" s="3" t="s">
        <v>692</v>
      </c>
    </row>
    <row r="4" spans="1:7">
      <c r="A4" s="4" t="s">
        <v>83</v>
      </c>
      <c r="B4" s="6" t="n">
        <v>1870700000</v>
      </c>
      <c r="C4" s="6" t="n">
        <v>1666300000</v>
      </c>
      <c r="D4" s="6" t="n">
        <v>1594000000</v>
      </c>
    </row>
    <row r="5" spans="1:7">
      <c r="A5" s="4" t="s">
        <v>685</v>
      </c>
      <c r="B5" s="5" t="n">
        <v>217800000</v>
      </c>
      <c r="C5" s="5" t="n">
        <v>84500000</v>
      </c>
    </row>
    <row r="6" spans="1:7">
      <c r="A6" s="4" t="s">
        <v>409</v>
      </c>
      <c r="B6" s="5" t="n">
        <v>0</v>
      </c>
      <c r="C6" s="5" t="n">
        <v>0</v>
      </c>
      <c r="D6" s="5" t="n">
        <v>0</v>
      </c>
    </row>
    <row r="7" spans="1:7">
      <c r="A7" s="4" t="s">
        <v>693</v>
      </c>
      <c r="B7" s="5" t="n">
        <v>212500000</v>
      </c>
      <c r="C7" s="5" t="n">
        <v>128000000</v>
      </c>
    </row>
    <row r="8" spans="1:7">
      <c r="A8" s="4" t="s">
        <v>694</v>
      </c>
      <c r="B8" s="5" t="n">
        <v>43700000</v>
      </c>
      <c r="C8" s="5" t="n">
        <v>19600000</v>
      </c>
      <c r="D8" s="5" t="n">
        <v>16000000</v>
      </c>
    </row>
    <row r="9" spans="1:7">
      <c r="A9" s="5" t="n">
        <v>2017</v>
      </c>
      <c r="B9" s="5" t="n">
        <v>43600000</v>
      </c>
    </row>
    <row r="10" spans="1:7">
      <c r="A10" s="5" t="n">
        <v>2018</v>
      </c>
      <c r="B10" s="5" t="n">
        <v>40200000</v>
      </c>
    </row>
    <row r="11" spans="1:7">
      <c r="A11" s="5" t="n">
        <v>2019</v>
      </c>
      <c r="B11" s="5" t="n">
        <v>37000000</v>
      </c>
    </row>
    <row r="12" spans="1:7">
      <c r="A12" s="5" t="n">
        <v>2020</v>
      </c>
      <c r="B12" s="5" t="n">
        <v>34100000</v>
      </c>
    </row>
    <row r="13" spans="1:7">
      <c r="A13" s="5" t="n">
        <v>2021</v>
      </c>
      <c r="B13" s="5" t="n">
        <v>32900000</v>
      </c>
    </row>
    <row r="14" spans="1:7">
      <c r="A14" s="4" t="s">
        <v>688</v>
      </c>
    </row>
    <row r="15" spans="1:7">
      <c r="A15" s="3" t="s">
        <v>692</v>
      </c>
    </row>
    <row r="16" spans="1:7">
      <c r="A16" s="4" t="s">
        <v>83</v>
      </c>
      <c r="B16" s="5" t="n">
        <v>1380600000</v>
      </c>
      <c r="C16" s="5" t="n">
        <v>1388300000</v>
      </c>
      <c r="D16" s="5" t="n">
        <v>1400500000</v>
      </c>
    </row>
    <row r="17" spans="1:7">
      <c r="A17" s="4" t="s">
        <v>695</v>
      </c>
    </row>
    <row r="18" spans="1:7">
      <c r="A18" s="3" t="s">
        <v>692</v>
      </c>
    </row>
    <row r="19" spans="1:7">
      <c r="A19" s="4" t="s">
        <v>83</v>
      </c>
      <c r="G19" s="6" t="n">
        <v>-185700000</v>
      </c>
    </row>
    <row r="20" spans="1:7">
      <c r="A20" s="4" t="s">
        <v>689</v>
      </c>
    </row>
    <row r="21" spans="1:7">
      <c r="A21" s="3" t="s">
        <v>692</v>
      </c>
    </row>
    <row r="22" spans="1:7">
      <c r="A22" s="4" t="s">
        <v>83</v>
      </c>
      <c r="B22" s="5" t="n">
        <v>490100000</v>
      </c>
      <c r="C22" s="5" t="n">
        <v>278000000</v>
      </c>
      <c r="D22" s="6" t="n">
        <v>193500000</v>
      </c>
    </row>
    <row r="23" spans="1:7">
      <c r="A23" s="4" t="s">
        <v>685</v>
      </c>
      <c r="B23" s="5" t="n">
        <v>217800000</v>
      </c>
      <c r="C23" s="5" t="n">
        <v>84500000</v>
      </c>
    </row>
    <row r="24" spans="1:7">
      <c r="A24" s="4" t="s">
        <v>696</v>
      </c>
    </row>
    <row r="25" spans="1:7">
      <c r="A25" s="3" t="s">
        <v>692</v>
      </c>
    </row>
    <row r="26" spans="1:7">
      <c r="A26" s="4" t="s">
        <v>83</v>
      </c>
      <c r="G26" s="6" t="n">
        <v>185700000</v>
      </c>
    </row>
    <row r="27" spans="1:7">
      <c r="A27" s="4" t="s">
        <v>697</v>
      </c>
    </row>
    <row r="28" spans="1:7">
      <c r="A28" s="3" t="s">
        <v>692</v>
      </c>
    </row>
    <row r="29" spans="1:7">
      <c r="A29" s="4" t="s">
        <v>693</v>
      </c>
      <c r="B29" s="5" t="n">
        <v>126000000</v>
      </c>
      <c r="C29" s="5" t="n">
        <v>83000000</v>
      </c>
    </row>
    <row r="30" spans="1:7">
      <c r="A30" s="4" t="s">
        <v>698</v>
      </c>
    </row>
    <row r="31" spans="1:7">
      <c r="A31" s="3" t="s">
        <v>692</v>
      </c>
    </row>
    <row r="32" spans="1:7">
      <c r="A32" s="4" t="s">
        <v>693</v>
      </c>
      <c r="B32" s="5" t="n">
        <v>73000000</v>
      </c>
      <c r="C32" s="5" t="n">
        <v>32000000</v>
      </c>
    </row>
    <row r="33" spans="1:7">
      <c r="A33" s="4" t="s">
        <v>289</v>
      </c>
    </row>
    <row r="34" spans="1:7">
      <c r="A34" s="3" t="s">
        <v>692</v>
      </c>
    </row>
    <row r="35" spans="1:7">
      <c r="A35" s="4" t="s">
        <v>83</v>
      </c>
      <c r="F35" s="6" t="n">
        <v>84500000</v>
      </c>
    </row>
    <row r="36" spans="1:7">
      <c r="A36" s="4" t="s">
        <v>685</v>
      </c>
      <c r="C36" s="6" t="n">
        <v>84500000</v>
      </c>
    </row>
    <row r="37" spans="1:7">
      <c r="A37" s="4" t="s">
        <v>286</v>
      </c>
    </row>
    <row r="38" spans="1:7">
      <c r="A38" s="3" t="s">
        <v>692</v>
      </c>
    </row>
    <row r="39" spans="1:7">
      <c r="A39" s="4" t="s">
        <v>83</v>
      </c>
      <c r="E39" s="6" t="n">
        <v>217800000</v>
      </c>
    </row>
    <row r="40" spans="1:7">
      <c r="A40" s="4" t="s">
        <v>685</v>
      </c>
      <c r="B40" s="5" t="n">
        <v>217800000</v>
      </c>
    </row>
    <row r="41" spans="1:7">
      <c r="A41" s="4" t="s">
        <v>699</v>
      </c>
    </row>
    <row r="42" spans="1:7">
      <c r="A42" s="3" t="s">
        <v>692</v>
      </c>
    </row>
    <row r="43" spans="1:7">
      <c r="A43" s="4" t="s">
        <v>83</v>
      </c>
      <c r="B43" s="6" t="n">
        <v>1200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0</v>
      </c>
      <c r="B1" s="2" t="s">
        <v>2</v>
      </c>
      <c r="C1" s="2" t="s">
        <v>32</v>
      </c>
    </row>
    <row r="2" spans="1:3">
      <c r="A2" s="3" t="s">
        <v>202</v>
      </c>
    </row>
    <row r="3" spans="1:3">
      <c r="A3" s="4" t="s">
        <v>701</v>
      </c>
      <c r="B3" s="7" t="n">
        <v>618.2</v>
      </c>
      <c r="C3" s="7" t="n">
        <v>484.9</v>
      </c>
    </row>
    <row r="4" spans="1:3">
      <c r="A4" s="4" t="s">
        <v>702</v>
      </c>
      <c r="B4" s="8" t="n">
        <v>-405.7</v>
      </c>
      <c r="C4" s="8" t="n">
        <v>-356.9</v>
      </c>
    </row>
    <row r="5" spans="1:3">
      <c r="A5" s="4" t="s">
        <v>703</v>
      </c>
      <c r="B5" s="7" t="n">
        <v>212.5</v>
      </c>
      <c r="C5" s="6" t="n">
        <v>1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33</v>
      </c>
    </row>
    <row r="3" spans="1:4">
      <c r="A3" s="3" t="s">
        <v>705</v>
      </c>
    </row>
    <row r="4" spans="1:4">
      <c r="A4" s="4" t="s">
        <v>706</v>
      </c>
      <c r="B4" s="7" t="n">
        <v>87.90000000000001</v>
      </c>
      <c r="C4" s="7" t="n">
        <v>79.8</v>
      </c>
      <c r="D4" s="7" t="n">
        <v>94.2</v>
      </c>
    </row>
    <row r="5" spans="1:4">
      <c r="A5" s="4" t="s">
        <v>707</v>
      </c>
      <c r="B5" s="8" t="n">
        <v>26.7</v>
      </c>
      <c r="C5" s="8" t="n">
        <v>82.8</v>
      </c>
      <c r="D5" s="8" t="n">
        <v>42.8</v>
      </c>
    </row>
    <row r="6" spans="1:4">
      <c r="A6" s="4" t="s">
        <v>708</v>
      </c>
      <c r="B6" s="8" t="n">
        <v>-2.8</v>
      </c>
      <c r="C6" s="8" t="n">
        <v>-2.9</v>
      </c>
      <c r="D6" s="8" t="n">
        <v>-2.3</v>
      </c>
    </row>
    <row r="7" spans="1:4">
      <c r="A7" s="4" t="s">
        <v>709</v>
      </c>
      <c r="B7" s="5" t="n">
        <v>-73</v>
      </c>
      <c r="C7" s="8" t="n">
        <v>-63.6</v>
      </c>
      <c r="D7" s="8" t="n">
        <v>-44.5</v>
      </c>
    </row>
    <row r="8" spans="1:4">
      <c r="A8" s="4" t="s">
        <v>627</v>
      </c>
      <c r="B8" s="8" t="n">
        <v>-1.3</v>
      </c>
      <c r="C8" s="8" t="n">
        <v>-8.199999999999999</v>
      </c>
      <c r="D8" s="8" t="n">
        <v>-10.4</v>
      </c>
    </row>
    <row r="9" spans="1:4">
      <c r="A9" s="4" t="s">
        <v>710</v>
      </c>
      <c r="B9" s="8" t="n">
        <v>37.5</v>
      </c>
      <c r="C9" s="8" t="n">
        <v>87.90000000000001</v>
      </c>
      <c r="D9" s="8" t="n">
        <v>79.8</v>
      </c>
    </row>
    <row r="10" spans="1:4">
      <c r="A10" s="4" t="s">
        <v>711</v>
      </c>
    </row>
    <row r="11" spans="1:4">
      <c r="A11" s="3" t="s">
        <v>705</v>
      </c>
    </row>
    <row r="12" spans="1:4">
      <c r="A12" s="4" t="s">
        <v>706</v>
      </c>
      <c r="B12" s="8" t="n">
        <v>87.7</v>
      </c>
      <c r="C12" s="8" t="n">
        <v>79.59999999999999</v>
      </c>
      <c r="D12" s="8" t="n">
        <v>93.90000000000001</v>
      </c>
    </row>
    <row r="13" spans="1:4">
      <c r="A13" s="4" t="s">
        <v>707</v>
      </c>
      <c r="B13" s="8" t="n">
        <v>26.2</v>
      </c>
      <c r="C13" s="8" t="n">
        <v>82.59999999999999</v>
      </c>
      <c r="D13" s="8" t="n">
        <v>42.6</v>
      </c>
    </row>
    <row r="14" spans="1:4">
      <c r="A14" s="4" t="s">
        <v>708</v>
      </c>
      <c r="B14" s="8" t="n">
        <v>-2.8</v>
      </c>
      <c r="C14" s="8" t="n">
        <v>-2.9</v>
      </c>
      <c r="D14" s="8" t="n">
        <v>-2.3</v>
      </c>
    </row>
    <row r="15" spans="1:4">
      <c r="A15" s="4" t="s">
        <v>709</v>
      </c>
      <c r="B15" s="5" t="n">
        <v>-73</v>
      </c>
      <c r="C15" s="8" t="n">
        <v>-63.4</v>
      </c>
      <c r="D15" s="8" t="n">
        <v>-44.2</v>
      </c>
    </row>
    <row r="16" spans="1:4">
      <c r="A16" s="4" t="s">
        <v>627</v>
      </c>
      <c r="B16" s="5" t="n">
        <v>-1</v>
      </c>
      <c r="C16" s="8" t="n">
        <v>-8.199999999999999</v>
      </c>
      <c r="D16" s="8" t="n">
        <v>-10.4</v>
      </c>
    </row>
    <row r="17" spans="1:4">
      <c r="A17" s="4" t="s">
        <v>710</v>
      </c>
      <c r="B17" s="8" t="n">
        <v>37.1</v>
      </c>
      <c r="C17" s="8" t="n">
        <v>87.7</v>
      </c>
      <c r="D17" s="8" t="n">
        <v>79.59999999999999</v>
      </c>
    </row>
    <row r="18" spans="1:4">
      <c r="A18" s="4" t="s">
        <v>712</v>
      </c>
    </row>
    <row r="19" spans="1:4">
      <c r="A19" s="3" t="s">
        <v>705</v>
      </c>
    </row>
    <row r="20" spans="1:4">
      <c r="A20" s="4" t="s">
        <v>706</v>
      </c>
      <c r="B20" s="8" t="n">
        <v>0.2</v>
      </c>
      <c r="C20" s="8" t="n">
        <v>0.2</v>
      </c>
      <c r="D20" s="8" t="n">
        <v>0.3</v>
      </c>
    </row>
    <row r="21" spans="1:4">
      <c r="A21" s="4" t="s">
        <v>707</v>
      </c>
      <c r="B21" s="8" t="n">
        <v>0.5</v>
      </c>
      <c r="C21" s="8" t="n">
        <v>0.2</v>
      </c>
      <c r="D21" s="8" t="n">
        <v>0.2</v>
      </c>
    </row>
    <row r="22" spans="1:4">
      <c r="A22" s="4" t="s">
        <v>708</v>
      </c>
      <c r="B22" s="5" t="n">
        <v>0</v>
      </c>
      <c r="C22" s="5" t="n">
        <v>0</v>
      </c>
      <c r="D22" s="5" t="n">
        <v>0</v>
      </c>
    </row>
    <row r="23" spans="1:4">
      <c r="A23" s="4" t="s">
        <v>709</v>
      </c>
      <c r="B23" s="5" t="n">
        <v>0</v>
      </c>
      <c r="C23" s="8" t="n">
        <v>-0.2</v>
      </c>
      <c r="D23" s="8" t="n">
        <v>-0.3</v>
      </c>
    </row>
    <row r="24" spans="1:4">
      <c r="A24" s="4" t="s">
        <v>627</v>
      </c>
      <c r="B24" s="8" t="n">
        <v>-0.3</v>
      </c>
      <c r="C24" s="5" t="n">
        <v>0</v>
      </c>
      <c r="D24" s="5" t="n">
        <v>0</v>
      </c>
    </row>
    <row r="25" spans="1:4">
      <c r="A25" s="4" t="s">
        <v>710</v>
      </c>
      <c r="B25" s="7" t="n">
        <v>0.4</v>
      </c>
      <c r="C25" s="7" t="n">
        <v>0.2</v>
      </c>
      <c r="D25" s="7" t="n">
        <v>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33</v>
      </c>
    </row>
    <row r="3" spans="1:4">
      <c r="A3" s="3" t="s">
        <v>223</v>
      </c>
    </row>
    <row r="4" spans="1:4">
      <c r="A4" s="4" t="s">
        <v>714</v>
      </c>
      <c r="B4" s="7" t="n">
        <v>60.8</v>
      </c>
      <c r="C4" s="7" t="n">
        <v>51.3</v>
      </c>
      <c r="D4" s="7" t="n">
        <v>36.4</v>
      </c>
    </row>
    <row r="5" spans="1:4">
      <c r="A5" s="4" t="s">
        <v>715</v>
      </c>
      <c r="B5" s="8" t="n">
        <v>91.40000000000001</v>
      </c>
      <c r="C5" s="8" t="n">
        <v>37.9</v>
      </c>
      <c r="D5" s="8" t="n">
        <v>37.9</v>
      </c>
    </row>
    <row r="6" spans="1:4">
      <c r="A6" s="4" t="s">
        <v>709</v>
      </c>
      <c r="B6" s="8" t="n">
        <v>-30.6</v>
      </c>
      <c r="C6" s="8" t="n">
        <v>-26.5</v>
      </c>
      <c r="D6" s="8" t="n">
        <v>-20.9</v>
      </c>
    </row>
    <row r="7" spans="1:4">
      <c r="A7" s="4" t="s">
        <v>627</v>
      </c>
      <c r="B7" s="8" t="n">
        <v>-1.5</v>
      </c>
      <c r="C7" s="8" t="n">
        <v>-1.9</v>
      </c>
      <c r="D7" s="8" t="n">
        <v>-2.1</v>
      </c>
    </row>
    <row r="8" spans="1:4">
      <c r="A8" s="4" t="s">
        <v>716</v>
      </c>
      <c r="B8" s="7" t="n">
        <v>120.1</v>
      </c>
      <c r="C8" s="7" t="n">
        <v>60.8</v>
      </c>
      <c r="D8" s="7" t="n">
        <v>5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8"/>
    <col customWidth="1" max="6" min="6" width="21"/>
    <col customWidth="1" max="7" min="7" width="21"/>
    <col customWidth="1" max="8" min="8" width="17"/>
    <col customWidth="1" max="9" min="9" width="17"/>
    <col customWidth="1" max="10" min="10" width="14"/>
    <col customWidth="1" max="11" min="11" width="21"/>
    <col customWidth="1" max="12" min="12" width="21"/>
    <col customWidth="1" max="13" min="13" width="17"/>
  </cols>
  <sheetData>
    <row r="1" spans="1:13">
      <c r="A1" s="1" t="s">
        <v>717</v>
      </c>
      <c r="C1" s="2" t="s">
        <v>718</v>
      </c>
      <c r="D1" s="2" t="s">
        <v>719</v>
      </c>
      <c r="E1" s="2" t="s">
        <v>720</v>
      </c>
      <c r="F1" s="2" t="s">
        <v>721</v>
      </c>
      <c r="G1" s="2" t="s">
        <v>722</v>
      </c>
      <c r="H1" s="2" t="s">
        <v>723</v>
      </c>
      <c r="I1" s="2" t="s">
        <v>724</v>
      </c>
      <c r="J1" s="2" t="s">
        <v>407</v>
      </c>
      <c r="K1" s="2" t="s">
        <v>725</v>
      </c>
      <c r="L1" s="2" t="s">
        <v>726</v>
      </c>
      <c r="M1" s="2" t="s">
        <v>727</v>
      </c>
    </row>
    <row r="2" spans="1:13">
      <c r="A2" s="3" t="s">
        <v>728</v>
      </c>
    </row>
    <row r="3" spans="1:13">
      <c r="A3" s="4" t="s">
        <v>729</v>
      </c>
      <c r="E3" s="6" t="n">
        <v>219000000</v>
      </c>
    </row>
    <row r="4" spans="1:13">
      <c r="A4" s="4" t="s">
        <v>730</v>
      </c>
      <c r="E4" s="5" t="n">
        <v>180000000</v>
      </c>
    </row>
    <row r="5" spans="1:13">
      <c r="A5" s="4" t="s">
        <v>731</v>
      </c>
      <c r="E5" s="6" t="n">
        <v>60000000</v>
      </c>
    </row>
    <row r="6" spans="1:13">
      <c r="A6" s="4" t="s">
        <v>732</v>
      </c>
      <c r="E6" s="4" t="s">
        <v>733</v>
      </c>
      <c r="I6" s="4" t="s">
        <v>733</v>
      </c>
    </row>
    <row r="7" spans="1:13">
      <c r="A7" s="4" t="s">
        <v>734</v>
      </c>
      <c r="C7" s="6" t="n">
        <v>1250000000</v>
      </c>
    </row>
    <row r="8" spans="1:13">
      <c r="A8" s="4" t="s">
        <v>735</v>
      </c>
      <c r="E8" s="6" t="n">
        <v>306000000</v>
      </c>
    </row>
    <row r="9" spans="1:13">
      <c r="A9" s="4" t="s">
        <v>736</v>
      </c>
      <c r="E9" s="6" t="n">
        <v>40000000</v>
      </c>
    </row>
    <row r="10" spans="1:13">
      <c r="A10" s="4" t="s">
        <v>737</v>
      </c>
      <c r="E10" s="4" t="s">
        <v>738</v>
      </c>
      <c r="I10" s="4" t="s">
        <v>738</v>
      </c>
      <c r="K10" s="4" t="s">
        <v>739</v>
      </c>
    </row>
    <row r="11" spans="1:13">
      <c r="A11" s="4" t="s">
        <v>740</v>
      </c>
      <c r="B11" s="4" t="s">
        <v>50</v>
      </c>
      <c r="E11" s="6" t="n">
        <v>1323600000</v>
      </c>
      <c r="K11" s="6" t="n">
        <v>1499400000</v>
      </c>
    </row>
    <row r="12" spans="1:13">
      <c r="A12" s="4" t="s">
        <v>741</v>
      </c>
      <c r="C12" s="4" t="s">
        <v>742</v>
      </c>
    </row>
    <row r="13" spans="1:13">
      <c r="A13" s="4" t="s">
        <v>93</v>
      </c>
      <c r="E13" s="6" t="n">
        <v>1543400000</v>
      </c>
    </row>
    <row r="14" spans="1:13">
      <c r="A14" s="4" t="s">
        <v>743</v>
      </c>
      <c r="E14" s="5" t="n">
        <v>1</v>
      </c>
    </row>
    <row r="15" spans="1:13">
      <c r="A15" s="4" t="s">
        <v>744</v>
      </c>
      <c r="E15" s="6" t="n">
        <v>525000000</v>
      </c>
    </row>
    <row r="16" spans="1:13">
      <c r="A16" s="4" t="s">
        <v>286</v>
      </c>
    </row>
    <row r="17" spans="1:13">
      <c r="A17" s="3" t="s">
        <v>728</v>
      </c>
    </row>
    <row r="18" spans="1:13">
      <c r="A18" s="4" t="s">
        <v>435</v>
      </c>
      <c r="J18" s="4" t="s">
        <v>436</v>
      </c>
    </row>
    <row r="19" spans="1:13">
      <c r="A19" s="4" t="s">
        <v>745</v>
      </c>
    </row>
    <row r="20" spans="1:13">
      <c r="A20" s="3" t="s">
        <v>728</v>
      </c>
    </row>
    <row r="21" spans="1:13">
      <c r="A21" s="4" t="s">
        <v>730</v>
      </c>
      <c r="E21" s="6" t="n">
        <v>4000000</v>
      </c>
    </row>
    <row r="22" spans="1:13">
      <c r="A22" s="4" t="s">
        <v>435</v>
      </c>
      <c r="E22" s="4" t="s">
        <v>436</v>
      </c>
      <c r="I22" s="4" t="s">
        <v>436</v>
      </c>
    </row>
    <row r="23" spans="1:13">
      <c r="A23" s="4" t="s">
        <v>746</v>
      </c>
    </row>
    <row r="24" spans="1:13">
      <c r="A24" s="3" t="s">
        <v>728</v>
      </c>
    </row>
    <row r="25" spans="1:13">
      <c r="A25" s="4" t="s">
        <v>747</v>
      </c>
      <c r="E25" s="6" t="n">
        <v>11000000</v>
      </c>
    </row>
    <row r="26" spans="1:13">
      <c r="A26" s="4" t="s">
        <v>748</v>
      </c>
    </row>
    <row r="27" spans="1:13">
      <c r="A27" s="3" t="s">
        <v>728</v>
      </c>
    </row>
    <row r="28" spans="1:13">
      <c r="A28" s="4" t="s">
        <v>749</v>
      </c>
      <c r="E28" s="4" t="s">
        <v>555</v>
      </c>
      <c r="I28" s="4" t="s">
        <v>555</v>
      </c>
    </row>
    <row r="29" spans="1:13">
      <c r="A29" s="4" t="s">
        <v>750</v>
      </c>
      <c r="E29" s="6" t="n">
        <v>11000000</v>
      </c>
    </row>
    <row r="30" spans="1:13">
      <c r="A30" s="4" t="s">
        <v>751</v>
      </c>
    </row>
    <row r="31" spans="1:13">
      <c r="A31" s="3" t="s">
        <v>728</v>
      </c>
    </row>
    <row r="32" spans="1:13">
      <c r="A32" s="4" t="s">
        <v>732</v>
      </c>
      <c r="E32" s="4" t="s">
        <v>752</v>
      </c>
      <c r="I32" s="4" t="s">
        <v>752</v>
      </c>
    </row>
    <row r="33" spans="1:13">
      <c r="A33" s="4" t="s">
        <v>753</v>
      </c>
      <c r="L33" s="6" t="n">
        <v>60000000</v>
      </c>
    </row>
    <row r="34" spans="1:13">
      <c r="A34" s="4" t="s">
        <v>754</v>
      </c>
    </row>
    <row r="35" spans="1:13">
      <c r="A35" s="3" t="s">
        <v>728</v>
      </c>
    </row>
    <row r="36" spans="1:13">
      <c r="A36" s="4" t="s">
        <v>755</v>
      </c>
      <c r="E36" s="6" t="n">
        <v>266000000</v>
      </c>
    </row>
    <row r="37" spans="1:13">
      <c r="A37" s="4" t="s">
        <v>756</v>
      </c>
      <c r="D37" s="6" t="n">
        <v>1100000000</v>
      </c>
    </row>
    <row r="38" spans="1:13">
      <c r="A38" s="4" t="s">
        <v>757</v>
      </c>
      <c r="D38" s="5" t="n">
        <v>2021</v>
      </c>
    </row>
    <row r="39" spans="1:13">
      <c r="A39" s="4" t="s">
        <v>758</v>
      </c>
      <c r="E39" s="4" t="s">
        <v>759</v>
      </c>
    </row>
    <row r="40" spans="1:13">
      <c r="A40" s="4" t="s">
        <v>760</v>
      </c>
      <c r="E40" s="4" t="s">
        <v>543</v>
      </c>
    </row>
    <row r="41" spans="1:13">
      <c r="A41" s="4" t="s">
        <v>761</v>
      </c>
    </row>
    <row r="42" spans="1:13">
      <c r="A42" s="3" t="s">
        <v>728</v>
      </c>
    </row>
    <row r="43" spans="1:13">
      <c r="A43" s="4" t="s">
        <v>762</v>
      </c>
      <c r="F43" s="4" t="s">
        <v>579</v>
      </c>
    </row>
    <row r="44" spans="1:13">
      <c r="A44" s="4" t="s">
        <v>763</v>
      </c>
    </row>
    <row r="45" spans="1:13">
      <c r="A45" s="3" t="s">
        <v>728</v>
      </c>
    </row>
    <row r="46" spans="1:13">
      <c r="A46" s="4" t="s">
        <v>764</v>
      </c>
      <c r="D46" s="5" t="n">
        <v>14</v>
      </c>
    </row>
    <row r="47" spans="1:13">
      <c r="A47" s="4" t="s">
        <v>765</v>
      </c>
    </row>
    <row r="48" spans="1:13">
      <c r="A48" s="3" t="s">
        <v>728</v>
      </c>
    </row>
    <row r="49" spans="1:13">
      <c r="A49" s="4" t="s">
        <v>766</v>
      </c>
      <c r="E49" s="6" t="n">
        <v>769000000</v>
      </c>
      <c r="I49" s="10" t="n">
        <v>7000</v>
      </c>
    </row>
    <row r="50" spans="1:13">
      <c r="A50" s="4" t="s">
        <v>767</v>
      </c>
    </row>
    <row r="51" spans="1:13">
      <c r="A51" s="3" t="s">
        <v>728</v>
      </c>
    </row>
    <row r="52" spans="1:13">
      <c r="A52" s="4" t="s">
        <v>766</v>
      </c>
      <c r="E52" s="5" t="n">
        <v>1000000000</v>
      </c>
    </row>
    <row r="53" spans="1:13">
      <c r="A53" s="4" t="s">
        <v>768</v>
      </c>
    </row>
    <row r="54" spans="1:13">
      <c r="A54" s="3" t="s">
        <v>728</v>
      </c>
    </row>
    <row r="55" spans="1:13">
      <c r="A55" s="4" t="s">
        <v>769</v>
      </c>
      <c r="E55" s="6" t="n">
        <v>150000000</v>
      </c>
    </row>
    <row r="56" spans="1:13">
      <c r="A56" s="4" t="s">
        <v>770</v>
      </c>
    </row>
    <row r="57" spans="1:13">
      <c r="A57" s="3" t="s">
        <v>728</v>
      </c>
    </row>
    <row r="58" spans="1:13">
      <c r="A58" s="4" t="s">
        <v>762</v>
      </c>
      <c r="E58" s="4" t="s">
        <v>771</v>
      </c>
    </row>
    <row r="59" spans="1:13">
      <c r="A59" s="4" t="s">
        <v>772</v>
      </c>
    </row>
    <row r="60" spans="1:13">
      <c r="A60" s="3" t="s">
        <v>728</v>
      </c>
    </row>
    <row r="61" spans="1:13">
      <c r="A61" s="4" t="s">
        <v>769</v>
      </c>
      <c r="E61" s="6" t="n">
        <v>50000000</v>
      </c>
    </row>
    <row r="62" spans="1:13">
      <c r="A62" s="4" t="s">
        <v>773</v>
      </c>
    </row>
    <row r="63" spans="1:13">
      <c r="A63" s="3" t="s">
        <v>728</v>
      </c>
    </row>
    <row r="64" spans="1:13">
      <c r="A64" s="4" t="s">
        <v>740</v>
      </c>
      <c r="B64" s="4" t="s">
        <v>100</v>
      </c>
      <c r="E64" s="5" t="n">
        <v>1321300000</v>
      </c>
    </row>
    <row r="65" spans="1:13">
      <c r="A65" s="4" t="s">
        <v>93</v>
      </c>
      <c r="B65" s="4" t="s">
        <v>100</v>
      </c>
      <c r="E65" s="5" t="n">
        <v>1540000000</v>
      </c>
    </row>
    <row r="66" spans="1:13">
      <c r="A66" s="4" t="s">
        <v>774</v>
      </c>
    </row>
    <row r="67" spans="1:13">
      <c r="A67" s="3" t="s">
        <v>728</v>
      </c>
    </row>
    <row r="68" spans="1:13">
      <c r="A68" s="4" t="s">
        <v>734</v>
      </c>
      <c r="C68" s="6" t="n">
        <v>208000000</v>
      </c>
    </row>
    <row r="69" spans="1:13">
      <c r="A69" s="4" t="s">
        <v>749</v>
      </c>
      <c r="C69" s="4" t="s">
        <v>775</v>
      </c>
    </row>
    <row r="70" spans="1:13">
      <c r="A70" s="4" t="s">
        <v>776</v>
      </c>
      <c r="C70" s="4" t="s">
        <v>777</v>
      </c>
    </row>
    <row r="71" spans="1:13">
      <c r="A71" s="4" t="s">
        <v>778</v>
      </c>
    </row>
    <row r="72" spans="1:13">
      <c r="A72" s="3" t="s">
        <v>728</v>
      </c>
    </row>
    <row r="73" spans="1:13">
      <c r="A73" s="4" t="s">
        <v>734</v>
      </c>
      <c r="C73" s="6" t="n">
        <v>275000000</v>
      </c>
    </row>
    <row r="74" spans="1:13">
      <c r="A74" s="4" t="s">
        <v>749</v>
      </c>
      <c r="C74" s="4" t="s">
        <v>779</v>
      </c>
    </row>
    <row r="75" spans="1:13">
      <c r="A75" s="4" t="s">
        <v>776</v>
      </c>
      <c r="C75" s="4" t="s">
        <v>448</v>
      </c>
    </row>
    <row r="76" spans="1:13">
      <c r="A76" s="4" t="s">
        <v>780</v>
      </c>
    </row>
    <row r="77" spans="1:13">
      <c r="A77" s="3" t="s">
        <v>728</v>
      </c>
    </row>
    <row r="78" spans="1:13">
      <c r="A78" s="4" t="s">
        <v>734</v>
      </c>
      <c r="C78" s="6" t="n">
        <v>297000000</v>
      </c>
    </row>
    <row r="79" spans="1:13">
      <c r="A79" s="4" t="s">
        <v>749</v>
      </c>
      <c r="C79" s="4" t="s">
        <v>781</v>
      </c>
    </row>
    <row r="80" spans="1:13">
      <c r="A80" s="4" t="s">
        <v>776</v>
      </c>
      <c r="C80" s="4" t="s">
        <v>453</v>
      </c>
    </row>
    <row r="81" spans="1:13">
      <c r="A81" s="4" t="s">
        <v>782</v>
      </c>
    </row>
    <row r="82" spans="1:13">
      <c r="A82" s="3" t="s">
        <v>728</v>
      </c>
    </row>
    <row r="83" spans="1:13">
      <c r="A83" s="4" t="s">
        <v>734</v>
      </c>
      <c r="C83" s="6" t="n">
        <v>285000000</v>
      </c>
    </row>
    <row r="84" spans="1:13">
      <c r="A84" s="4" t="s">
        <v>749</v>
      </c>
      <c r="C84" s="4" t="s">
        <v>783</v>
      </c>
    </row>
    <row r="85" spans="1:13">
      <c r="A85" s="4" t="s">
        <v>776</v>
      </c>
      <c r="C85" s="4" t="s">
        <v>784</v>
      </c>
    </row>
    <row r="86" spans="1:13">
      <c r="A86" s="4" t="s">
        <v>785</v>
      </c>
    </row>
    <row r="87" spans="1:13">
      <c r="A87" s="3" t="s">
        <v>728</v>
      </c>
    </row>
    <row r="88" spans="1:13">
      <c r="A88" s="4" t="s">
        <v>734</v>
      </c>
      <c r="C88" s="6" t="n">
        <v>185000000</v>
      </c>
    </row>
    <row r="89" spans="1:13">
      <c r="A89" s="4" t="s">
        <v>749</v>
      </c>
      <c r="C89" s="4" t="s">
        <v>786</v>
      </c>
    </row>
    <row r="90" spans="1:13">
      <c r="A90" s="4" t="s">
        <v>776</v>
      </c>
      <c r="C90" s="4" t="s">
        <v>666</v>
      </c>
    </row>
    <row r="91" spans="1:13">
      <c r="A91" s="4" t="s">
        <v>787</v>
      </c>
    </row>
    <row r="92" spans="1:13">
      <c r="A92" s="3" t="s">
        <v>728</v>
      </c>
    </row>
    <row r="93" spans="1:13">
      <c r="A93" s="4" t="s">
        <v>731</v>
      </c>
      <c r="E93" s="6" t="n">
        <v>105000000</v>
      </c>
    </row>
    <row r="94" spans="1:13">
      <c r="A94" s="4" t="s">
        <v>732</v>
      </c>
      <c r="E94" s="4" t="s">
        <v>788</v>
      </c>
      <c r="F94" s="4" t="s">
        <v>789</v>
      </c>
      <c r="I94" s="4" t="s">
        <v>788</v>
      </c>
      <c r="M94" s="4" t="s">
        <v>789</v>
      </c>
    </row>
    <row r="95" spans="1:13">
      <c r="A95" s="4" t="s">
        <v>790</v>
      </c>
      <c r="E95" s="4" t="s">
        <v>791</v>
      </c>
      <c r="F95" s="4" t="s">
        <v>792</v>
      </c>
    </row>
    <row r="96" spans="1:13">
      <c r="A96" s="4" t="s">
        <v>734</v>
      </c>
      <c r="F96" s="6" t="n">
        <v>38000000</v>
      </c>
      <c r="M96" s="10" t="n">
        <v>350</v>
      </c>
    </row>
    <row r="97" spans="1:13">
      <c r="A97" s="4" t="s">
        <v>793</v>
      </c>
    </row>
    <row r="98" spans="1:13">
      <c r="A98" s="3" t="s">
        <v>728</v>
      </c>
    </row>
    <row r="99" spans="1:13">
      <c r="A99" s="4" t="s">
        <v>790</v>
      </c>
      <c r="G99" s="4" t="s">
        <v>794</v>
      </c>
      <c r="H99" s="4" t="s">
        <v>794</v>
      </c>
    </row>
    <row r="100" spans="1:13">
      <c r="A100" s="4" t="s">
        <v>795</v>
      </c>
      <c r="G100" s="6" t="n">
        <v>33000000</v>
      </c>
      <c r="H100" s="10" t="n">
        <v>300</v>
      </c>
    </row>
    <row r="101" spans="1:13">
      <c r="A101" s="4" t="s">
        <v>796</v>
      </c>
    </row>
    <row r="102" spans="1:13">
      <c r="A102" s="3" t="s">
        <v>728</v>
      </c>
    </row>
    <row r="103" spans="1:13">
      <c r="A103" s="4" t="s">
        <v>797</v>
      </c>
      <c r="G103" s="4" t="s">
        <v>798</v>
      </c>
      <c r="H103" s="4" t="s">
        <v>798</v>
      </c>
    </row>
    <row r="104" spans="1:13">
      <c r="A104" s="4" t="s">
        <v>799</v>
      </c>
    </row>
    <row r="105" spans="1:13">
      <c r="A105" s="3" t="s">
        <v>728</v>
      </c>
    </row>
    <row r="106" spans="1:13">
      <c r="A106" s="4" t="s">
        <v>93</v>
      </c>
      <c r="E106" s="6" t="n">
        <v>71000000</v>
      </c>
    </row>
    <row r="107" spans="1:13">
      <c r="A107" s="4" t="s">
        <v>800</v>
      </c>
    </row>
    <row r="108" spans="1:13">
      <c r="A108" s="3" t="s">
        <v>728</v>
      </c>
    </row>
    <row r="109" spans="1:13">
      <c r="A109" s="4" t="s">
        <v>744</v>
      </c>
      <c r="E109" s="6" t="n">
        <v>2000000000</v>
      </c>
    </row>
    <row r="110" spans="1:13"/>
    <row r="111" spans="1:13">
      <c r="A111" s="4" t="s">
        <v>50</v>
      </c>
      <c r="B111" s="4" t="s">
        <v>111</v>
      </c>
    </row>
    <row r="112" spans="1:13">
      <c r="A112" s="4" t="s">
        <v>100</v>
      </c>
      <c r="B112" s="4" t="s">
        <v>801</v>
      </c>
    </row>
  </sheetData>
  <mergeCells count="4">
    <mergeCell ref="A1:B1"/>
    <mergeCell ref="A110:L110"/>
    <mergeCell ref="B111:L111"/>
    <mergeCell ref="B112:L1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802</v>
      </c>
      <c r="C1" s="2" t="s">
        <v>2</v>
      </c>
      <c r="D1" s="2" t="s">
        <v>32</v>
      </c>
    </row>
    <row r="2" spans="1:4">
      <c r="A2" s="3" t="s">
        <v>803</v>
      </c>
    </row>
    <row r="3" spans="1:4">
      <c r="A3" s="5" t="n">
        <v>2017</v>
      </c>
      <c r="C3" s="7" t="n">
        <v>219.8</v>
      </c>
    </row>
    <row r="4" spans="1:4">
      <c r="A4" s="5" t="n">
        <v>2018</v>
      </c>
      <c r="C4" s="8" t="n">
        <v>0.2</v>
      </c>
    </row>
    <row r="5" spans="1:4">
      <c r="A5" s="5" t="n">
        <v>2019</v>
      </c>
      <c r="C5" s="8" t="n">
        <v>270.3</v>
      </c>
    </row>
    <row r="6" spans="1:4">
      <c r="A6" s="5" t="n">
        <v>2021</v>
      </c>
      <c r="C6" s="8" t="n">
        <v>286.1</v>
      </c>
    </row>
    <row r="7" spans="1:4">
      <c r="A7" s="4" t="s">
        <v>804</v>
      </c>
      <c r="C7" s="5" t="n">
        <v>767</v>
      </c>
    </row>
    <row r="8" spans="1:4">
      <c r="A8" s="4" t="s">
        <v>805</v>
      </c>
      <c r="B8" s="4" t="s">
        <v>50</v>
      </c>
      <c r="C8" s="8" t="n">
        <v>1323.6</v>
      </c>
      <c r="D8" s="7" t="n">
        <v>1499.4</v>
      </c>
    </row>
    <row r="9" spans="1:4">
      <c r="A9" s="4" t="s">
        <v>156</v>
      </c>
      <c r="C9" s="7" t="n">
        <v>1543.4</v>
      </c>
    </row>
    <row r="10" spans="1:4">
      <c r="A10" s="4" t="s">
        <v>806</v>
      </c>
    </row>
    <row r="11" spans="1:4">
      <c r="A11" s="3" t="s">
        <v>803</v>
      </c>
    </row>
    <row r="12" spans="1:4">
      <c r="A12" s="4" t="s">
        <v>807</v>
      </c>
      <c r="B12" s="4" t="s">
        <v>100</v>
      </c>
      <c r="C12" s="4" t="s">
        <v>808</v>
      </c>
    </row>
    <row r="13" spans="1:4">
      <c r="A13" s="5" t="n">
        <v>2017</v>
      </c>
      <c r="B13" s="4" t="s">
        <v>100</v>
      </c>
      <c r="C13" s="6" t="n">
        <v>105</v>
      </c>
    </row>
    <row r="14" spans="1:4">
      <c r="A14" s="5" t="n">
        <v>2019</v>
      </c>
      <c r="B14" s="4" t="s">
        <v>100</v>
      </c>
      <c r="C14" s="5" t="n">
        <v>268</v>
      </c>
    </row>
    <row r="15" spans="1:4">
      <c r="A15" s="5" t="n">
        <v>2021</v>
      </c>
      <c r="B15" s="4" t="s">
        <v>100</v>
      </c>
      <c r="C15" s="5" t="n">
        <v>275</v>
      </c>
    </row>
    <row r="16" spans="1:4">
      <c r="A16" s="4" t="s">
        <v>804</v>
      </c>
      <c r="B16" s="4" t="s">
        <v>100</v>
      </c>
      <c r="C16" s="5" t="n">
        <v>767</v>
      </c>
    </row>
    <row r="17" spans="1:4">
      <c r="A17" s="4" t="s">
        <v>805</v>
      </c>
      <c r="B17" s="4" t="s">
        <v>100</v>
      </c>
      <c r="C17" s="5" t="n">
        <v>1310</v>
      </c>
    </row>
    <row r="18" spans="1:4">
      <c r="A18" s="4" t="s">
        <v>156</v>
      </c>
      <c r="B18" s="4" t="s">
        <v>100</v>
      </c>
      <c r="C18" s="6" t="n">
        <v>1415</v>
      </c>
    </row>
    <row r="19" spans="1:4">
      <c r="A19" s="4" t="s">
        <v>809</v>
      </c>
    </row>
    <row r="20" spans="1:4">
      <c r="A20" s="3" t="s">
        <v>803</v>
      </c>
    </row>
    <row r="21" spans="1:4">
      <c r="A21" s="4" t="s">
        <v>807</v>
      </c>
      <c r="B21" s="4" t="s">
        <v>100</v>
      </c>
      <c r="C21" s="4" t="s">
        <v>738</v>
      </c>
    </row>
    <row r="22" spans="1:4">
      <c r="A22" s="5" t="n">
        <v>2017</v>
      </c>
      <c r="B22" s="4" t="s">
        <v>100</v>
      </c>
      <c r="C22" s="7" t="n">
        <v>39.9</v>
      </c>
    </row>
    <row r="23" spans="1:4">
      <c r="A23" s="4" t="s">
        <v>156</v>
      </c>
      <c r="B23" s="4" t="s">
        <v>100</v>
      </c>
      <c r="C23" s="7" t="n">
        <v>39.9</v>
      </c>
    </row>
    <row r="24" spans="1:4">
      <c r="A24" s="4" t="s">
        <v>521</v>
      </c>
    </row>
    <row r="25" spans="1:4">
      <c r="A25" s="3" t="s">
        <v>803</v>
      </c>
    </row>
    <row r="26" spans="1:4">
      <c r="A26" s="4" t="s">
        <v>807</v>
      </c>
      <c r="C26" s="4" t="s">
        <v>810</v>
      </c>
    </row>
    <row r="27" spans="1:4">
      <c r="A27" s="5" t="n">
        <v>2017</v>
      </c>
      <c r="C27" s="7" t="n">
        <v>71.5</v>
      </c>
    </row>
    <row r="28" spans="1:4">
      <c r="A28" s="4" t="s">
        <v>156</v>
      </c>
      <c r="C28" s="7" t="n">
        <v>71.5</v>
      </c>
    </row>
    <row r="29" spans="1:4">
      <c r="A29" s="4" t="s">
        <v>811</v>
      </c>
    </row>
    <row r="30" spans="1:4">
      <c r="A30" s="3" t="s">
        <v>803</v>
      </c>
    </row>
    <row r="31" spans="1:4">
      <c r="A31" s="4" t="s">
        <v>807</v>
      </c>
      <c r="C31" s="4" t="s">
        <v>555</v>
      </c>
    </row>
    <row r="32" spans="1:4">
      <c r="A32" s="5" t="n">
        <v>2017</v>
      </c>
      <c r="C32" s="7" t="n">
        <v>2.3</v>
      </c>
    </row>
    <row r="33" spans="1:4">
      <c r="A33" s="5" t="n">
        <v>2018</v>
      </c>
      <c r="C33" s="8" t="n">
        <v>0.2</v>
      </c>
    </row>
    <row r="34" spans="1:4">
      <c r="A34" s="5" t="n">
        <v>2021</v>
      </c>
      <c r="C34" s="8" t="n">
        <v>11.1</v>
      </c>
    </row>
    <row r="35" spans="1:4">
      <c r="A35" s="4" t="s">
        <v>805</v>
      </c>
      <c r="C35" s="8" t="n">
        <v>11.3</v>
      </c>
    </row>
    <row r="36" spans="1:4">
      <c r="A36" s="4" t="s">
        <v>156</v>
      </c>
      <c r="C36" s="8" t="n">
        <v>13.6</v>
      </c>
    </row>
    <row r="37" spans="1:4">
      <c r="A37" s="4" t="s">
        <v>812</v>
      </c>
    </row>
    <row r="38" spans="1:4">
      <c r="A38" s="3" t="s">
        <v>803</v>
      </c>
    </row>
    <row r="39" spans="1:4">
      <c r="A39" s="5" t="n">
        <v>2017</v>
      </c>
      <c r="C39" s="8" t="n">
        <v>1.1</v>
      </c>
    </row>
    <row r="40" spans="1:4">
      <c r="A40" s="5" t="n">
        <v>2019</v>
      </c>
      <c r="C40" s="8" t="n">
        <v>2.3</v>
      </c>
    </row>
    <row r="41" spans="1:4">
      <c r="A41" s="4" t="s">
        <v>805</v>
      </c>
      <c r="C41" s="8" t="n">
        <v>2.3</v>
      </c>
    </row>
    <row r="42" spans="1:4">
      <c r="A42" s="4" t="s">
        <v>156</v>
      </c>
      <c r="C42" s="8" t="n">
        <v>3.4</v>
      </c>
    </row>
    <row r="43" spans="1:4">
      <c r="A43" s="4" t="s">
        <v>773</v>
      </c>
    </row>
    <row r="44" spans="1:4">
      <c r="A44" s="3" t="s">
        <v>803</v>
      </c>
    </row>
    <row r="45" spans="1:4">
      <c r="A45" s="5" t="n">
        <v>2017</v>
      </c>
      <c r="B45" s="4" t="s">
        <v>100</v>
      </c>
      <c r="C45" s="8" t="n">
        <v>218.7</v>
      </c>
    </row>
    <row r="46" spans="1:4">
      <c r="A46" s="5" t="n">
        <v>2018</v>
      </c>
      <c r="B46" s="4" t="s">
        <v>100</v>
      </c>
      <c r="C46" s="8" t="n">
        <v>0.2</v>
      </c>
    </row>
    <row r="47" spans="1:4">
      <c r="A47" s="5" t="n">
        <v>2019</v>
      </c>
      <c r="B47" s="4" t="s">
        <v>100</v>
      </c>
      <c r="C47" s="5" t="n">
        <v>268</v>
      </c>
    </row>
    <row r="48" spans="1:4">
      <c r="A48" s="5" t="n">
        <v>2021</v>
      </c>
      <c r="B48" s="4" t="s">
        <v>100</v>
      </c>
      <c r="C48" s="8" t="n">
        <v>286.1</v>
      </c>
    </row>
    <row r="49" spans="1:4">
      <c r="A49" s="4" t="s">
        <v>804</v>
      </c>
      <c r="B49" s="4" t="s">
        <v>100</v>
      </c>
      <c r="C49" s="5" t="n">
        <v>767</v>
      </c>
    </row>
    <row r="50" spans="1:4">
      <c r="A50" s="4" t="s">
        <v>805</v>
      </c>
      <c r="B50" s="4" t="s">
        <v>100</v>
      </c>
      <c r="C50" s="8" t="n">
        <v>1321.3</v>
      </c>
    </row>
    <row r="51" spans="1:4">
      <c r="A51" s="4" t="s">
        <v>156</v>
      </c>
      <c r="B51" s="4" t="s">
        <v>100</v>
      </c>
      <c r="C51" s="6" t="n">
        <v>1540</v>
      </c>
    </row>
    <row r="52" spans="1:4"/>
    <row r="53" spans="1:4">
      <c r="A53" s="4" t="s">
        <v>50</v>
      </c>
      <c r="B53" s="4" t="s">
        <v>111</v>
      </c>
    </row>
    <row r="54" spans="1:4">
      <c r="A54" s="4" t="s">
        <v>100</v>
      </c>
      <c r="B54" s="4" t="s">
        <v>801</v>
      </c>
    </row>
  </sheetData>
  <mergeCells count="4">
    <mergeCell ref="A1:B1"/>
    <mergeCell ref="A52:C52"/>
    <mergeCell ref="B53:C53"/>
    <mergeCell ref="B54:C5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6"/>
    <col customWidth="1" max="6" min="6" width="14"/>
  </cols>
  <sheetData>
    <row r="1" spans="1:6">
      <c r="A1" s="1" t="s">
        <v>813</v>
      </c>
      <c r="B1" s="2" t="s">
        <v>1</v>
      </c>
      <c r="E1" s="2" t="s">
        <v>814</v>
      </c>
    </row>
    <row r="2" spans="1:6">
      <c r="B2" s="2" t="s">
        <v>2</v>
      </c>
      <c r="C2" s="2" t="s">
        <v>32</v>
      </c>
      <c r="D2" s="2" t="s">
        <v>33</v>
      </c>
      <c r="E2" s="2" t="s">
        <v>815</v>
      </c>
      <c r="F2" s="2" t="s">
        <v>816</v>
      </c>
    </row>
    <row r="3" spans="1:6">
      <c r="A3" s="3" t="s">
        <v>817</v>
      </c>
    </row>
    <row r="4" spans="1:6">
      <c r="A4" s="4" t="s">
        <v>818</v>
      </c>
      <c r="B4" s="5" t="n">
        <v>88230125</v>
      </c>
    </row>
    <row r="5" spans="1:6">
      <c r="A5" s="4" t="s">
        <v>819</v>
      </c>
      <c r="B5" s="5" t="n">
        <v>4424760</v>
      </c>
    </row>
    <row r="6" spans="1:6">
      <c r="A6" s="4" t="s">
        <v>820</v>
      </c>
      <c r="B6" s="5" t="n">
        <v>0</v>
      </c>
      <c r="D6" s="5" t="n">
        <v>47500000</v>
      </c>
      <c r="F6" s="5" t="n">
        <v>10000000</v>
      </c>
    </row>
    <row r="7" spans="1:6">
      <c r="A7" s="4" t="s">
        <v>821</v>
      </c>
      <c r="B7" s="5" t="n">
        <v>43100000</v>
      </c>
    </row>
    <row r="8" spans="1:6">
      <c r="A8" s="4" t="s">
        <v>822</v>
      </c>
      <c r="B8" s="6" t="n">
        <v>2341</v>
      </c>
    </row>
    <row r="9" spans="1:6">
      <c r="A9" s="4" t="s">
        <v>823</v>
      </c>
      <c r="B9" s="5" t="n">
        <v>5000000</v>
      </c>
    </row>
    <row r="10" spans="1:6">
      <c r="A10" s="4" t="s">
        <v>824</v>
      </c>
      <c r="B10" s="5" t="n">
        <v>14600000</v>
      </c>
      <c r="C10" s="5" t="n">
        <v>14700000</v>
      </c>
    </row>
    <row r="11" spans="1:6">
      <c r="A11" s="4" t="s">
        <v>825</v>
      </c>
    </row>
    <row r="12" spans="1:6">
      <c r="A12" s="3" t="s">
        <v>817</v>
      </c>
    </row>
    <row r="13" spans="1:6">
      <c r="A13" s="4" t="s">
        <v>823</v>
      </c>
      <c r="E13" s="5" t="n">
        <v>23600000</v>
      </c>
    </row>
    <row r="14" spans="1:6">
      <c r="A14" s="4" t="s">
        <v>219</v>
      </c>
    </row>
    <row r="15" spans="1:6">
      <c r="A15" s="3" t="s">
        <v>817</v>
      </c>
    </row>
    <row r="16" spans="1:6">
      <c r="A16" s="4" t="s">
        <v>823</v>
      </c>
      <c r="B16" s="5" t="n">
        <v>100000</v>
      </c>
      <c r="C16" s="5" t="n">
        <v>300000</v>
      </c>
      <c r="D16" s="5" t="n">
        <v>5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526</v>
      </c>
      <c r="J1" s="2" t="s">
        <v>1</v>
      </c>
    </row>
    <row r="2" spans="1:12">
      <c r="B2" s="2" t="s">
        <v>2</v>
      </c>
      <c r="C2" s="2" t="s">
        <v>527</v>
      </c>
      <c r="D2" s="2" t="s">
        <v>4</v>
      </c>
      <c r="E2" s="2" t="s">
        <v>407</v>
      </c>
      <c r="F2" s="2" t="s">
        <v>32</v>
      </c>
      <c r="G2" s="2" t="s">
        <v>528</v>
      </c>
      <c r="H2" s="2" t="s">
        <v>529</v>
      </c>
      <c r="I2" s="2" t="s">
        <v>530</v>
      </c>
      <c r="J2" s="2" t="s">
        <v>2</v>
      </c>
      <c r="K2" s="2" t="s">
        <v>32</v>
      </c>
      <c r="L2" s="2" t="s">
        <v>33</v>
      </c>
    </row>
    <row r="3" spans="1:12">
      <c r="A3" s="3" t="s">
        <v>214</v>
      </c>
    </row>
    <row r="4" spans="1:12">
      <c r="A4" s="4" t="s">
        <v>827</v>
      </c>
      <c r="B4" s="9" t="n">
        <v>0.58</v>
      </c>
      <c r="C4" s="9" t="n">
        <v>0.58</v>
      </c>
      <c r="D4" s="9" t="n">
        <v>0.58</v>
      </c>
      <c r="E4" s="9" t="n">
        <v>0.5600000000000001</v>
      </c>
      <c r="F4" s="9" t="n">
        <v>0.5600000000000001</v>
      </c>
      <c r="G4" s="9" t="n">
        <v>0.5600000000000001</v>
      </c>
      <c r="H4" s="9" t="n">
        <v>0.5600000000000001</v>
      </c>
      <c r="I4" s="9" t="n">
        <v>0.54</v>
      </c>
      <c r="J4" s="9" t="n">
        <v>2.3</v>
      </c>
      <c r="K4" s="9" t="n">
        <v>2.22</v>
      </c>
      <c r="L4" s="9" t="n">
        <v>2.12</v>
      </c>
    </row>
    <row r="5" spans="1:12">
      <c r="A5" s="4" t="s">
        <v>828</v>
      </c>
      <c r="J5" s="9" t="n">
        <v>2.32</v>
      </c>
      <c r="K5" s="9" t="n">
        <v>2.24</v>
      </c>
      <c r="L5" s="9" t="n">
        <v>2.1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829</v>
      </c>
      <c r="C1" s="2" t="s">
        <v>1</v>
      </c>
    </row>
    <row r="2" spans="1:5">
      <c r="C2" s="2" t="s">
        <v>2</v>
      </c>
      <c r="D2" s="2" t="s">
        <v>32</v>
      </c>
      <c r="E2" s="2" t="s">
        <v>33</v>
      </c>
    </row>
    <row r="3" spans="1:5">
      <c r="A3" s="3" t="s">
        <v>214</v>
      </c>
    </row>
    <row r="4" spans="1:5">
      <c r="A4" s="4" t="s">
        <v>830</v>
      </c>
      <c r="B4" s="4" t="s">
        <v>50</v>
      </c>
      <c r="C4" s="7" t="n">
        <v>-493.5</v>
      </c>
      <c r="D4" s="7" t="n">
        <v>-345.9</v>
      </c>
      <c r="E4" s="7" t="n">
        <v>-155.1</v>
      </c>
    </row>
    <row r="5" spans="1:5">
      <c r="A5" s="4" t="s">
        <v>831</v>
      </c>
      <c r="B5" s="4" t="s">
        <v>50</v>
      </c>
      <c r="C5" s="8" t="n">
        <v>8.1</v>
      </c>
      <c r="D5" s="8" t="n">
        <v>0.2</v>
      </c>
    </row>
    <row r="6" spans="1:5">
      <c r="A6" s="4" t="s">
        <v>832</v>
      </c>
      <c r="B6" s="4" t="s">
        <v>50</v>
      </c>
      <c r="C6" s="8" t="n">
        <v>-80.09999999999999</v>
      </c>
      <c r="D6" s="5" t="n">
        <v>-63</v>
      </c>
      <c r="E6" s="8" t="n">
        <v>-97.90000000000001</v>
      </c>
    </row>
    <row r="7" spans="1:5">
      <c r="A7" s="4" t="s">
        <v>172</v>
      </c>
      <c r="B7" s="4" t="s">
        <v>50</v>
      </c>
      <c r="D7" s="8" t="n">
        <v>0.2</v>
      </c>
    </row>
    <row r="8" spans="1:5">
      <c r="A8" s="4" t="s">
        <v>833</v>
      </c>
      <c r="B8" s="4" t="s">
        <v>50</v>
      </c>
      <c r="C8" s="8" t="n">
        <v>-565.5</v>
      </c>
      <c r="D8" s="8" t="n">
        <v>-408.5</v>
      </c>
      <c r="E8" s="5" t="n">
        <v>-253</v>
      </c>
    </row>
    <row r="9" spans="1:5">
      <c r="A9" s="4" t="s">
        <v>834</v>
      </c>
      <c r="B9" s="4" t="s">
        <v>50</v>
      </c>
      <c r="C9" s="7" t="n">
        <v>35.3</v>
      </c>
      <c r="D9" s="7" t="n">
        <v>29.8</v>
      </c>
      <c r="E9" s="7" t="n">
        <v>43.4</v>
      </c>
    </row>
    <row r="10" spans="1:5"/>
    <row r="11" spans="1:5">
      <c r="A11" s="4" t="s">
        <v>50</v>
      </c>
      <c r="B11" s="4" t="s">
        <v>113</v>
      </c>
    </row>
  </sheetData>
  <mergeCells count="4">
    <mergeCell ref="A1:B2"/>
    <mergeCell ref="C1:E1"/>
    <mergeCell ref="A10:D10"/>
    <mergeCell ref="B11:D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35</v>
      </c>
      <c r="B1" s="2" t="s">
        <v>1</v>
      </c>
    </row>
    <row r="2" spans="1:3">
      <c r="B2" s="2" t="s">
        <v>32</v>
      </c>
      <c r="C2" s="2" t="s">
        <v>33</v>
      </c>
    </row>
    <row r="3" spans="1:3">
      <c r="A3" s="3" t="s">
        <v>214</v>
      </c>
    </row>
    <row r="4" spans="1:3">
      <c r="A4" s="4" t="s">
        <v>147</v>
      </c>
      <c r="B4" s="8" t="n">
        <v>0.9</v>
      </c>
      <c r="C4" s="8" t="n">
        <v>6.2</v>
      </c>
    </row>
    <row r="5" spans="1:3">
      <c r="A5" s="4" t="s">
        <v>836</v>
      </c>
      <c r="B5" s="7" t="n">
        <v>104.4</v>
      </c>
      <c r="C5" s="6" t="n">
        <v>6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33</v>
      </c>
    </row>
    <row r="3" spans="1:4">
      <c r="A3" s="3" t="s">
        <v>217</v>
      </c>
    </row>
    <row r="4" spans="1:4">
      <c r="A4" s="4" t="s">
        <v>838</v>
      </c>
      <c r="B4" s="7" t="n">
        <v>-529.5</v>
      </c>
      <c r="C4" s="7" t="n">
        <v>-146.4</v>
      </c>
    </row>
    <row r="5" spans="1:4">
      <c r="A5" s="4" t="s">
        <v>839</v>
      </c>
      <c r="B5" s="8" t="n">
        <v>50.9</v>
      </c>
      <c r="C5" s="8" t="n">
        <v>7.9</v>
      </c>
    </row>
    <row r="6" spans="1:4">
      <c r="A6" s="4" t="s">
        <v>840</v>
      </c>
      <c r="C6" s="8" t="n">
        <v>39.6</v>
      </c>
    </row>
    <row r="7" spans="1:4">
      <c r="A7" s="4" t="s">
        <v>471</v>
      </c>
      <c r="B7" s="8" t="n">
        <v>252.3</v>
      </c>
    </row>
    <row r="8" spans="1:4">
      <c r="A8" s="4" t="s">
        <v>841</v>
      </c>
      <c r="B8" s="8" t="n">
        <v>-226.3</v>
      </c>
      <c r="C8" s="8" t="n">
        <v>-98.90000000000001</v>
      </c>
    </row>
    <row r="9" spans="1:4">
      <c r="A9" s="4" t="s">
        <v>842</v>
      </c>
      <c r="C9" s="8" t="n">
        <v>-4.2</v>
      </c>
    </row>
    <row r="10" spans="1:4">
      <c r="A10" s="4" t="s">
        <v>843</v>
      </c>
      <c r="B10" s="7" t="n">
        <v>-226.3</v>
      </c>
      <c r="C10" s="7" t="n">
        <v>-103.1</v>
      </c>
    </row>
    <row r="11" spans="1:4">
      <c r="A11" s="4" t="s">
        <v>844</v>
      </c>
      <c r="D11" s="7" t="n">
        <v>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33</v>
      </c>
    </row>
    <row r="3" spans="1:4">
      <c r="A3" s="3" t="s">
        <v>217</v>
      </c>
    </row>
    <row r="4" spans="1:4">
      <c r="A4" s="4" t="s">
        <v>846</v>
      </c>
      <c r="B4" s="6" t="n">
        <v>64</v>
      </c>
      <c r="C4" s="6" t="n">
        <v>66</v>
      </c>
      <c r="D4" s="6" t="n">
        <v>57</v>
      </c>
    </row>
    <row r="5" spans="1:4">
      <c r="A5" s="4" t="s">
        <v>130</v>
      </c>
      <c r="B5" s="6" t="n">
        <v>247</v>
      </c>
      <c r="C5" s="6" t="n">
        <v>214</v>
      </c>
      <c r="D5" s="6" t="n">
        <v>2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24"/>
    <col customWidth="1" max="7" min="7" width="14"/>
    <col customWidth="1" max="8" min="8" width="14"/>
    <col customWidth="1" max="9" min="9" width="14"/>
    <col customWidth="1" max="10" min="10" width="14"/>
    <col customWidth="1" max="11" min="11" width="14"/>
  </cols>
  <sheetData>
    <row r="1" spans="1:11">
      <c r="A1" s="1" t="s">
        <v>847</v>
      </c>
      <c r="B1" s="2" t="s">
        <v>848</v>
      </c>
      <c r="C1" s="2" t="s">
        <v>849</v>
      </c>
      <c r="D1" s="2" t="s">
        <v>850</v>
      </c>
      <c r="E1" s="2" t="s">
        <v>851</v>
      </c>
      <c r="F1" s="2" t="s">
        <v>2</v>
      </c>
      <c r="G1" s="2" t="s">
        <v>32</v>
      </c>
      <c r="H1" s="2" t="s">
        <v>33</v>
      </c>
      <c r="I1" s="2" t="s">
        <v>611</v>
      </c>
      <c r="J1" s="2" t="s">
        <v>815</v>
      </c>
      <c r="K1" s="2" t="s">
        <v>852</v>
      </c>
    </row>
    <row r="2" spans="1:11">
      <c r="A2" s="3" t="s">
        <v>853</v>
      </c>
    </row>
    <row r="3" spans="1:11">
      <c r="A3" s="4" t="s">
        <v>854</v>
      </c>
      <c r="G3" s="4" t="s">
        <v>453</v>
      </c>
    </row>
    <row r="4" spans="1:11">
      <c r="A4" s="4" t="s">
        <v>855</v>
      </c>
      <c r="G4" s="4" t="s">
        <v>856</v>
      </c>
    </row>
    <row r="5" spans="1:11">
      <c r="A5" s="4" t="s">
        <v>857</v>
      </c>
      <c r="G5" s="4" t="s">
        <v>425</v>
      </c>
    </row>
    <row r="6" spans="1:11">
      <c r="A6" s="4" t="s">
        <v>858</v>
      </c>
      <c r="F6" s="4" t="s">
        <v>859</v>
      </c>
    </row>
    <row r="7" spans="1:11">
      <c r="A7" s="4" t="s">
        <v>860</v>
      </c>
      <c r="F7" s="7" t="n">
        <v>11.1</v>
      </c>
      <c r="G7" s="7" t="n">
        <v>8.199999999999999</v>
      </c>
      <c r="H7" s="7" t="n">
        <v>8.1</v>
      </c>
    </row>
    <row r="8" spans="1:11">
      <c r="A8" s="4" t="s">
        <v>861</v>
      </c>
      <c r="F8" s="4" t="s">
        <v>862</v>
      </c>
    </row>
    <row r="9" spans="1:11">
      <c r="A9" s="4" t="s">
        <v>863</v>
      </c>
      <c r="G9" s="9" t="n">
        <v>16.72</v>
      </c>
      <c r="H9" s="9" t="n">
        <v>17.35</v>
      </c>
    </row>
    <row r="10" spans="1:11">
      <c r="A10" s="4" t="s">
        <v>864</v>
      </c>
    </row>
    <row r="11" spans="1:11">
      <c r="A11" s="3" t="s">
        <v>853</v>
      </c>
    </row>
    <row r="12" spans="1:11">
      <c r="A12" s="4" t="s">
        <v>857</v>
      </c>
      <c r="F12" s="4" t="s">
        <v>425</v>
      </c>
    </row>
    <row r="13" spans="1:11">
      <c r="A13" s="4" t="s">
        <v>865</v>
      </c>
      <c r="F13" s="7" t="n">
        <v>15.6</v>
      </c>
    </row>
    <row r="14" spans="1:11">
      <c r="A14" s="4" t="s">
        <v>866</v>
      </c>
      <c r="F14" s="8" t="n">
        <v>15.7</v>
      </c>
    </row>
    <row r="15" spans="1:11">
      <c r="A15" s="4" t="s">
        <v>867</v>
      </c>
    </row>
    <row r="16" spans="1:11">
      <c r="A16" s="3" t="s">
        <v>853</v>
      </c>
    </row>
    <row r="17" spans="1:11">
      <c r="A17" s="4" t="s">
        <v>868</v>
      </c>
      <c r="G17" s="4" t="s">
        <v>425</v>
      </c>
      <c r="H17" s="4" t="s">
        <v>425</v>
      </c>
    </row>
    <row r="18" spans="1:11">
      <c r="A18" s="4" t="s">
        <v>869</v>
      </c>
      <c r="I18" s="7" t="n">
        <v>5.9</v>
      </c>
      <c r="J18" s="7" t="n">
        <v>4.5</v>
      </c>
      <c r="K18" s="7" t="n">
        <v>4.4</v>
      </c>
    </row>
    <row r="19" spans="1:11">
      <c r="A19" s="4" t="s">
        <v>865</v>
      </c>
      <c r="F19" s="8" t="n">
        <v>15.6</v>
      </c>
    </row>
    <row r="20" spans="1:11">
      <c r="A20" s="4" t="s">
        <v>866</v>
      </c>
      <c r="F20" s="7" t="n">
        <v>21.3</v>
      </c>
    </row>
    <row r="21" spans="1:11">
      <c r="A21" s="4" t="s">
        <v>219</v>
      </c>
    </row>
    <row r="22" spans="1:11">
      <c r="A22" s="3" t="s">
        <v>853</v>
      </c>
    </row>
    <row r="23" spans="1:11">
      <c r="A23" s="4" t="s">
        <v>870</v>
      </c>
      <c r="F23" s="5" t="n">
        <v>9585055</v>
      </c>
    </row>
    <row r="24" spans="1:11">
      <c r="A24" s="4" t="s">
        <v>871</v>
      </c>
      <c r="F24" s="5" t="n">
        <v>6386050</v>
      </c>
    </row>
    <row r="25" spans="1:11">
      <c r="A25" s="4" t="s">
        <v>872</v>
      </c>
    </row>
    <row r="26" spans="1:11">
      <c r="A26" s="3" t="s">
        <v>853</v>
      </c>
    </row>
    <row r="27" spans="1:11">
      <c r="A27" s="4" t="s">
        <v>871</v>
      </c>
      <c r="F27" s="5" t="n">
        <v>19842</v>
      </c>
    </row>
    <row r="28" spans="1:11">
      <c r="A28" s="4" t="s">
        <v>873</v>
      </c>
    </row>
    <row r="29" spans="1:11">
      <c r="A29" s="3" t="s">
        <v>853</v>
      </c>
    </row>
    <row r="30" spans="1:11">
      <c r="A30" s="4" t="s">
        <v>874</v>
      </c>
      <c r="F30" s="9" t="n">
        <v>113.15</v>
      </c>
    </row>
    <row r="31" spans="1:11">
      <c r="A31" s="4" t="s">
        <v>875</v>
      </c>
      <c r="F31" s="7" t="n">
        <v>10.6</v>
      </c>
    </row>
    <row r="32" spans="1:11">
      <c r="A32" s="4" t="s">
        <v>876</v>
      </c>
      <c r="F32" s="7" t="n">
        <v>10.6</v>
      </c>
    </row>
    <row r="33" spans="1:11">
      <c r="A33" s="4" t="s">
        <v>877</v>
      </c>
    </row>
    <row r="34" spans="1:11">
      <c r="A34" s="3" t="s">
        <v>853</v>
      </c>
    </row>
    <row r="35" spans="1:11">
      <c r="A35" s="4" t="s">
        <v>868</v>
      </c>
      <c r="D35" s="4" t="s">
        <v>425</v>
      </c>
      <c r="E35" s="4" t="s">
        <v>425</v>
      </c>
    </row>
    <row r="36" spans="1:11">
      <c r="A36" s="4" t="s">
        <v>878</v>
      </c>
    </row>
    <row r="37" spans="1:11">
      <c r="A37" s="3" t="s">
        <v>853</v>
      </c>
    </row>
    <row r="38" spans="1:11">
      <c r="A38" s="4" t="s">
        <v>858</v>
      </c>
      <c r="D38" s="4" t="s">
        <v>563</v>
      </c>
      <c r="E38" s="4" t="s">
        <v>563</v>
      </c>
    </row>
    <row r="39" spans="1:11">
      <c r="A39" s="4" t="s">
        <v>879</v>
      </c>
    </row>
    <row r="40" spans="1:11">
      <c r="A40" s="3" t="s">
        <v>853</v>
      </c>
    </row>
    <row r="41" spans="1:11">
      <c r="A41" s="4" t="s">
        <v>858</v>
      </c>
      <c r="D41" s="4" t="s">
        <v>880</v>
      </c>
      <c r="E41" s="4" t="s">
        <v>880</v>
      </c>
    </row>
    <row r="42" spans="1:11">
      <c r="A42" s="4" t="s">
        <v>881</v>
      </c>
    </row>
    <row r="43" spans="1:11">
      <c r="A43" s="3" t="s">
        <v>853</v>
      </c>
    </row>
    <row r="44" spans="1:11">
      <c r="A44" s="4" t="s">
        <v>858</v>
      </c>
      <c r="D44" s="4" t="s">
        <v>421</v>
      </c>
      <c r="E44" s="4" t="s">
        <v>421</v>
      </c>
    </row>
    <row r="45" spans="1:11">
      <c r="A45" s="4" t="s">
        <v>882</v>
      </c>
    </row>
    <row r="46" spans="1:11">
      <c r="A46" s="3" t="s">
        <v>853</v>
      </c>
    </row>
    <row r="47" spans="1:11">
      <c r="A47" s="4" t="s">
        <v>883</v>
      </c>
      <c r="D47" s="4" t="s">
        <v>421</v>
      </c>
      <c r="E47" s="4" t="s">
        <v>421</v>
      </c>
    </row>
    <row r="48" spans="1:11">
      <c r="A48" s="4" t="s">
        <v>869</v>
      </c>
      <c r="B48" s="7" t="n">
        <v>0.2</v>
      </c>
      <c r="C48" s="7" t="n">
        <v>6.9</v>
      </c>
    </row>
    <row r="49" spans="1:11">
      <c r="A49" s="4" t="s">
        <v>884</v>
      </c>
    </row>
    <row r="50" spans="1:11">
      <c r="A50" s="3" t="s">
        <v>853</v>
      </c>
    </row>
    <row r="51" spans="1:11">
      <c r="A51" s="4" t="s">
        <v>883</v>
      </c>
      <c r="D51" s="4" t="s">
        <v>421</v>
      </c>
      <c r="E51" s="4" t="s">
        <v>421</v>
      </c>
    </row>
    <row r="52" spans="1:11">
      <c r="A52" s="4" t="s">
        <v>869</v>
      </c>
      <c r="B52" s="7" t="n">
        <v>0.2</v>
      </c>
      <c r="C52" s="6" t="n">
        <v>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25"/>
    <col customWidth="1" max="5" min="5" width="26"/>
  </cols>
  <sheetData>
    <row r="1" spans="1:5">
      <c r="A1" s="1" t="s">
        <v>885</v>
      </c>
      <c r="C1" s="2" t="s">
        <v>1</v>
      </c>
    </row>
    <row r="2" spans="1:5">
      <c r="C2" s="2" t="s">
        <v>2</v>
      </c>
      <c r="D2" s="2" t="s">
        <v>32</v>
      </c>
      <c r="E2" s="2" t="s">
        <v>33</v>
      </c>
    </row>
    <row r="3" spans="1:5">
      <c r="A3" s="4" t="s">
        <v>873</v>
      </c>
    </row>
    <row r="4" spans="1:5">
      <c r="A4" s="3" t="s">
        <v>853</v>
      </c>
    </row>
    <row r="5" spans="1:5">
      <c r="A5" s="4" t="s">
        <v>886</v>
      </c>
      <c r="D5" s="4" t="s">
        <v>887</v>
      </c>
      <c r="E5" s="4" t="s">
        <v>887</v>
      </c>
    </row>
    <row r="6" spans="1:5">
      <c r="A6" s="4" t="s">
        <v>888</v>
      </c>
      <c r="B6" s="4" t="s">
        <v>50</v>
      </c>
      <c r="D6" s="4" t="s">
        <v>889</v>
      </c>
      <c r="E6" s="4" t="s">
        <v>889</v>
      </c>
    </row>
    <row r="7" spans="1:5">
      <c r="A7" s="4" t="s">
        <v>890</v>
      </c>
      <c r="C7" s="4" t="s">
        <v>891</v>
      </c>
      <c r="D7" s="4" t="s">
        <v>892</v>
      </c>
      <c r="E7" s="4" t="s">
        <v>893</v>
      </c>
    </row>
    <row r="8" spans="1:5">
      <c r="A8" s="4" t="s">
        <v>894</v>
      </c>
      <c r="D8" s="4" t="s">
        <v>895</v>
      </c>
      <c r="E8" s="4" t="s">
        <v>896</v>
      </c>
    </row>
    <row r="9" spans="1:5">
      <c r="A9" s="4" t="s">
        <v>897</v>
      </c>
    </row>
    <row r="10" spans="1:5">
      <c r="A10" s="3" t="s">
        <v>853</v>
      </c>
    </row>
    <row r="11" spans="1:5">
      <c r="A11" s="4" t="s">
        <v>888</v>
      </c>
      <c r="C11" s="4" t="s">
        <v>898</v>
      </c>
    </row>
    <row r="12" spans="1:5"/>
    <row r="13" spans="1:5">
      <c r="A13" s="4" t="s">
        <v>50</v>
      </c>
      <c r="B13" s="4" t="s">
        <v>899</v>
      </c>
    </row>
  </sheetData>
  <mergeCells count="4">
    <mergeCell ref="A1:B2"/>
    <mergeCell ref="C1:E1"/>
    <mergeCell ref="A12:D12"/>
    <mergeCell ref="B13:D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33</v>
      </c>
    </row>
    <row r="3" spans="1:4">
      <c r="A3" s="4" t="s">
        <v>867</v>
      </c>
    </row>
    <row r="4" spans="1:4">
      <c r="A4" s="3" t="s">
        <v>853</v>
      </c>
    </row>
    <row r="5" spans="1:4">
      <c r="A5" s="4" t="s">
        <v>901</v>
      </c>
      <c r="B5" s="9" t="n">
        <v>100.77</v>
      </c>
      <c r="C5" s="9" t="n">
        <v>105.87</v>
      </c>
      <c r="D5" s="9" t="n">
        <v>88.54000000000001</v>
      </c>
    </row>
    <row r="6" spans="1:4">
      <c r="A6" s="4" t="s">
        <v>902</v>
      </c>
      <c r="B6" s="5" t="n">
        <v>204552</v>
      </c>
      <c r="C6" s="5" t="n">
        <v>198285</v>
      </c>
      <c r="D6" s="5" t="n">
        <v>204277</v>
      </c>
    </row>
    <row r="7" spans="1:4">
      <c r="A7" s="4" t="s">
        <v>903</v>
      </c>
      <c r="B7" s="5" t="n">
        <v>71870</v>
      </c>
      <c r="C7" s="5" t="n">
        <v>74908</v>
      </c>
      <c r="D7" s="5" t="n">
        <v>64223</v>
      </c>
    </row>
    <row r="8" spans="1:4">
      <c r="A8" s="4" t="s">
        <v>904</v>
      </c>
      <c r="B8" s="5" t="n">
        <v>-66651</v>
      </c>
      <c r="C8" s="5" t="n">
        <v>-58186</v>
      </c>
      <c r="D8" s="5" t="n">
        <v>-56184</v>
      </c>
    </row>
    <row r="9" spans="1:4">
      <c r="A9" s="4" t="s">
        <v>905</v>
      </c>
      <c r="B9" s="5" t="n">
        <v>-21277</v>
      </c>
      <c r="C9" s="5" t="n">
        <v>-10455</v>
      </c>
      <c r="D9" s="5" t="n">
        <v>-14031</v>
      </c>
    </row>
    <row r="10" spans="1:4">
      <c r="A10" s="4" t="s">
        <v>906</v>
      </c>
      <c r="B10" s="5" t="n">
        <v>188494</v>
      </c>
      <c r="C10" s="5" t="n">
        <v>204552</v>
      </c>
      <c r="D10" s="5" t="n">
        <v>198285</v>
      </c>
    </row>
    <row r="11" spans="1:4">
      <c r="A11" s="4" t="s">
        <v>864</v>
      </c>
    </row>
    <row r="12" spans="1:4">
      <c r="A12" s="3" t="s">
        <v>853</v>
      </c>
    </row>
    <row r="13" spans="1:4">
      <c r="A13" s="4" t="s">
        <v>901</v>
      </c>
      <c r="B13" s="9" t="n">
        <v>98.56999999999999</v>
      </c>
    </row>
    <row r="14" spans="1:4">
      <c r="A14" s="4" t="s">
        <v>903</v>
      </c>
      <c r="B14" s="5" t="n">
        <v>143740</v>
      </c>
    </row>
    <row r="15" spans="1:4">
      <c r="A15" s="4" t="s">
        <v>905</v>
      </c>
      <c r="B15" s="5" t="n">
        <v>-5192</v>
      </c>
    </row>
    <row r="16" spans="1:4">
      <c r="A16" s="4" t="s">
        <v>906</v>
      </c>
      <c r="B16" s="5" t="n">
        <v>1385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7</v>
      </c>
      <c r="B1" s="2" t="s">
        <v>1</v>
      </c>
    </row>
    <row r="2" spans="1:4">
      <c r="B2" s="2" t="s">
        <v>2</v>
      </c>
      <c r="C2" s="2" t="s">
        <v>32</v>
      </c>
      <c r="D2" s="2" t="s">
        <v>33</v>
      </c>
    </row>
    <row r="3" spans="1:4">
      <c r="A3" s="3" t="s">
        <v>853</v>
      </c>
    </row>
    <row r="4" spans="1:4">
      <c r="A4" s="4" t="s">
        <v>908</v>
      </c>
      <c r="B4" s="5" t="n">
        <v>473051</v>
      </c>
      <c r="C4" s="5" t="n">
        <v>538825</v>
      </c>
      <c r="D4" s="5" t="n">
        <v>831701</v>
      </c>
    </row>
    <row r="5" spans="1:4">
      <c r="A5" s="4" t="s">
        <v>903</v>
      </c>
      <c r="C5" s="5" t="n">
        <v>187996</v>
      </c>
      <c r="D5" s="5" t="n">
        <v>192665</v>
      </c>
    </row>
    <row r="6" spans="1:4">
      <c r="A6" s="4" t="s">
        <v>909</v>
      </c>
      <c r="B6" s="5" t="n">
        <v>-51084</v>
      </c>
      <c r="C6" s="5" t="n">
        <v>-244182</v>
      </c>
      <c r="D6" s="5" t="n">
        <v>-471732</v>
      </c>
    </row>
    <row r="7" spans="1:4">
      <c r="A7" s="4" t="s">
        <v>905</v>
      </c>
      <c r="B7" s="5" t="n">
        <v>-10858</v>
      </c>
      <c r="C7" s="5" t="n">
        <v>-9588</v>
      </c>
      <c r="D7" s="5" t="n">
        <v>-13809</v>
      </c>
    </row>
    <row r="8" spans="1:4">
      <c r="A8" s="4" t="s">
        <v>910</v>
      </c>
      <c r="B8" s="5" t="n">
        <v>411109</v>
      </c>
      <c r="C8" s="5" t="n">
        <v>473051</v>
      </c>
      <c r="D8" s="5" t="n">
        <v>538825</v>
      </c>
    </row>
    <row r="9" spans="1:4">
      <c r="A9" s="4" t="s">
        <v>911</v>
      </c>
      <c r="B9" s="9" t="n">
        <v>87.88</v>
      </c>
      <c r="C9" s="9" t="n">
        <v>70.38</v>
      </c>
      <c r="D9" s="9" t="n">
        <v>59.2</v>
      </c>
    </row>
    <row r="10" spans="1:4">
      <c r="A10" s="4" t="s">
        <v>903</v>
      </c>
      <c r="C10" s="11" t="n">
        <v>113.51</v>
      </c>
      <c r="D10" s="11" t="n">
        <v>94.87</v>
      </c>
    </row>
    <row r="11" spans="1:4">
      <c r="A11" s="4" t="s">
        <v>909</v>
      </c>
      <c r="B11" s="11" t="n">
        <v>88.09999999999999</v>
      </c>
      <c r="C11" s="11" t="n">
        <v>68.81999999999999</v>
      </c>
      <c r="D11" s="11" t="n">
        <v>60.78</v>
      </c>
    </row>
    <row r="12" spans="1:4">
      <c r="A12" s="4" t="s">
        <v>905</v>
      </c>
      <c r="B12" s="11" t="n">
        <v>102.31</v>
      </c>
      <c r="C12" s="11" t="n">
        <v>92.7</v>
      </c>
      <c r="D12" s="11" t="n">
        <v>66.23</v>
      </c>
    </row>
    <row r="13" spans="1:4">
      <c r="A13" s="4" t="s">
        <v>912</v>
      </c>
      <c r="B13" s="9" t="n">
        <v>87.47</v>
      </c>
      <c r="C13" s="9" t="n">
        <v>87.88</v>
      </c>
      <c r="D13" s="9" t="n">
        <v>70.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13</v>
      </c>
      <c r="B1" s="2" t="s">
        <v>2</v>
      </c>
      <c r="C1" s="2" t="s">
        <v>32</v>
      </c>
      <c r="D1" s="2" t="s">
        <v>33</v>
      </c>
    </row>
    <row r="2" spans="1:4">
      <c r="A2" s="3" t="s">
        <v>853</v>
      </c>
    </row>
    <row r="3" spans="1:4">
      <c r="A3" s="4" t="s">
        <v>914</v>
      </c>
      <c r="B3" s="5" t="n">
        <v>254842</v>
      </c>
      <c r="C3" s="5" t="n">
        <v>290487</v>
      </c>
      <c r="D3" s="5" t="n">
        <v>349190</v>
      </c>
    </row>
    <row r="4" spans="1:4">
      <c r="A4" s="4" t="s">
        <v>915</v>
      </c>
      <c r="B4" s="9" t="n">
        <v>71.48</v>
      </c>
      <c r="C4" s="9" t="n">
        <v>71.76000000000001</v>
      </c>
      <c r="D4" s="9" t="n">
        <v>57.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30"/>
  </cols>
  <sheetData>
    <row r="1" spans="1:2">
      <c r="A1" s="1" t="s">
        <v>916</v>
      </c>
      <c r="B1" s="2" t="s">
        <v>1</v>
      </c>
    </row>
    <row r="2" spans="1:2">
      <c r="B2" s="2" t="s">
        <v>917</v>
      </c>
    </row>
    <row r="3" spans="1:2">
      <c r="A3" s="3" t="s">
        <v>853</v>
      </c>
    </row>
    <row r="4" spans="1:2">
      <c r="A4" s="4" t="s">
        <v>918</v>
      </c>
      <c r="B4" s="5" t="n">
        <v>411109</v>
      </c>
    </row>
    <row r="5" spans="1:2">
      <c r="A5" s="4" t="s">
        <v>919</v>
      </c>
      <c r="B5" s="4" t="s">
        <v>920</v>
      </c>
    </row>
    <row r="6" spans="1:2">
      <c r="A6" s="4" t="s">
        <v>921</v>
      </c>
      <c r="B6" s="9" t="n">
        <v>87.47</v>
      </c>
    </row>
    <row r="7" spans="1:2">
      <c r="A7" s="4" t="s">
        <v>922</v>
      </c>
      <c r="B7" s="5" t="n">
        <v>254842</v>
      </c>
    </row>
    <row r="8" spans="1:2">
      <c r="A8" s="4" t="s">
        <v>923</v>
      </c>
      <c r="B8" s="4" t="s">
        <v>924</v>
      </c>
    </row>
    <row r="9" spans="1:2">
      <c r="A9" s="4" t="s">
        <v>925</v>
      </c>
      <c r="B9" s="9" t="n">
        <v>71.48</v>
      </c>
    </row>
    <row r="10" spans="1:2">
      <c r="A10" s="4" t="s">
        <v>926</v>
      </c>
    </row>
    <row r="11" spans="1:2">
      <c r="A11" s="3" t="s">
        <v>853</v>
      </c>
    </row>
    <row r="12" spans="1:2">
      <c r="A12" s="4" t="s">
        <v>927</v>
      </c>
      <c r="B12" s="11" t="n">
        <v>16.31</v>
      </c>
    </row>
    <row r="13" spans="1:2">
      <c r="A13" s="4" t="s">
        <v>928</v>
      </c>
      <c r="B13" s="9" t="n">
        <v>19.96</v>
      </c>
    </row>
    <row r="14" spans="1:2">
      <c r="A14" s="4" t="s">
        <v>918</v>
      </c>
      <c r="B14" s="5" t="n">
        <v>19253</v>
      </c>
    </row>
    <row r="15" spans="1:2">
      <c r="A15" s="4" t="s">
        <v>919</v>
      </c>
      <c r="B15" s="4" t="s">
        <v>929</v>
      </c>
    </row>
    <row r="16" spans="1:2">
      <c r="A16" s="4" t="s">
        <v>921</v>
      </c>
      <c r="B16" s="9" t="n">
        <v>16.31</v>
      </c>
    </row>
    <row r="17" spans="1:2">
      <c r="A17" s="4" t="s">
        <v>922</v>
      </c>
      <c r="B17" s="5" t="n">
        <v>19253</v>
      </c>
    </row>
    <row r="18" spans="1:2">
      <c r="A18" s="4" t="s">
        <v>923</v>
      </c>
      <c r="B18" s="4" t="s">
        <v>929</v>
      </c>
    </row>
    <row r="19" spans="1:2">
      <c r="A19" s="4" t="s">
        <v>925</v>
      </c>
      <c r="B19" s="9" t="n">
        <v>16.31</v>
      </c>
    </row>
    <row r="20" spans="1:2">
      <c r="A20" s="4" t="s">
        <v>930</v>
      </c>
    </row>
    <row r="21" spans="1:2">
      <c r="A21" s="3" t="s">
        <v>853</v>
      </c>
    </row>
    <row r="22" spans="1:2">
      <c r="A22" s="4" t="s">
        <v>927</v>
      </c>
      <c r="B22" s="11" t="n">
        <v>44.7</v>
      </c>
    </row>
    <row r="23" spans="1:2">
      <c r="A23" s="4" t="s">
        <v>928</v>
      </c>
      <c r="B23" s="9" t="n">
        <v>49.6</v>
      </c>
    </row>
    <row r="24" spans="1:2">
      <c r="A24" s="4" t="s">
        <v>918</v>
      </c>
      <c r="B24" s="5" t="n">
        <v>23275</v>
      </c>
    </row>
    <row r="25" spans="1:2">
      <c r="A25" s="4" t="s">
        <v>919</v>
      </c>
      <c r="B25" s="4" t="s">
        <v>931</v>
      </c>
    </row>
    <row r="26" spans="1:2">
      <c r="A26" s="4" t="s">
        <v>921</v>
      </c>
      <c r="B26" s="9" t="n">
        <v>44.7</v>
      </c>
    </row>
    <row r="27" spans="1:2">
      <c r="A27" s="4" t="s">
        <v>922</v>
      </c>
      <c r="B27" s="5" t="n">
        <v>23275</v>
      </c>
    </row>
    <row r="28" spans="1:2">
      <c r="A28" s="4" t="s">
        <v>923</v>
      </c>
      <c r="B28" s="4" t="s">
        <v>931</v>
      </c>
    </row>
    <row r="29" spans="1:2">
      <c r="A29" s="4" t="s">
        <v>925</v>
      </c>
      <c r="B29" s="9" t="n">
        <v>44.7</v>
      </c>
    </row>
    <row r="30" spans="1:2">
      <c r="A30" s="4" t="s">
        <v>932</v>
      </c>
    </row>
    <row r="31" spans="1:2">
      <c r="A31" s="3" t="s">
        <v>853</v>
      </c>
    </row>
    <row r="32" spans="1:2">
      <c r="A32" s="4" t="s">
        <v>927</v>
      </c>
      <c r="B32" s="11" t="n">
        <v>51.67</v>
      </c>
    </row>
    <row r="33" spans="1:2">
      <c r="A33" s="4" t="s">
        <v>928</v>
      </c>
      <c r="B33" s="9" t="n">
        <v>59.01</v>
      </c>
    </row>
    <row r="34" spans="1:2">
      <c r="A34" s="4" t="s">
        <v>918</v>
      </c>
      <c r="B34" s="5" t="n">
        <v>16225</v>
      </c>
    </row>
    <row r="35" spans="1:2">
      <c r="A35" s="4" t="s">
        <v>919</v>
      </c>
      <c r="B35" s="4" t="s">
        <v>933</v>
      </c>
    </row>
    <row r="36" spans="1:2">
      <c r="A36" s="4" t="s">
        <v>921</v>
      </c>
      <c r="B36" s="9" t="n">
        <v>54.37</v>
      </c>
    </row>
    <row r="37" spans="1:2">
      <c r="A37" s="4" t="s">
        <v>922</v>
      </c>
      <c r="B37" s="5" t="n">
        <v>16225</v>
      </c>
    </row>
    <row r="38" spans="1:2">
      <c r="A38" s="4" t="s">
        <v>923</v>
      </c>
      <c r="B38" s="4" t="s">
        <v>933</v>
      </c>
    </row>
    <row r="39" spans="1:2">
      <c r="A39" s="4" t="s">
        <v>925</v>
      </c>
      <c r="B39" s="9" t="n">
        <v>54.37</v>
      </c>
    </row>
    <row r="40" spans="1:2">
      <c r="A40" s="4" t="s">
        <v>934</v>
      </c>
    </row>
    <row r="41" spans="1:2">
      <c r="A41" s="3" t="s">
        <v>853</v>
      </c>
    </row>
    <row r="42" spans="1:2">
      <c r="A42" s="4" t="s">
        <v>927</v>
      </c>
      <c r="B42" s="5" t="n">
        <v>67</v>
      </c>
    </row>
    <row r="43" spans="1:2">
      <c r="A43" s="4" t="s">
        <v>928</v>
      </c>
      <c r="B43" s="9" t="n">
        <v>69.18000000000001</v>
      </c>
    </row>
    <row r="44" spans="1:2">
      <c r="A44" s="4" t="s">
        <v>918</v>
      </c>
      <c r="B44" s="5" t="n">
        <v>79992</v>
      </c>
    </row>
    <row r="45" spans="1:2">
      <c r="A45" s="4" t="s">
        <v>919</v>
      </c>
      <c r="B45" s="4" t="s">
        <v>935</v>
      </c>
    </row>
    <row r="46" spans="1:2">
      <c r="A46" s="4" t="s">
        <v>921</v>
      </c>
      <c r="B46" s="9" t="n">
        <v>68.41</v>
      </c>
    </row>
    <row r="47" spans="1:2">
      <c r="A47" s="4" t="s">
        <v>922</v>
      </c>
      <c r="B47" s="5" t="n">
        <v>79992</v>
      </c>
    </row>
    <row r="48" spans="1:2">
      <c r="A48" s="4" t="s">
        <v>923</v>
      </c>
      <c r="B48" s="4" t="s">
        <v>935</v>
      </c>
    </row>
    <row r="49" spans="1:2">
      <c r="A49" s="4" t="s">
        <v>925</v>
      </c>
      <c r="B49" s="9" t="n">
        <v>68.41</v>
      </c>
    </row>
    <row r="50" spans="1:2">
      <c r="A50" s="4" t="s">
        <v>936</v>
      </c>
    </row>
    <row r="51" spans="1:2">
      <c r="A51" s="3" t="s">
        <v>853</v>
      </c>
    </row>
    <row r="52" spans="1:2">
      <c r="A52" s="4" t="s">
        <v>927</v>
      </c>
      <c r="B52" s="11" t="n">
        <v>72.95</v>
      </c>
    </row>
    <row r="53" spans="1:2">
      <c r="A53" s="4" t="s">
        <v>928</v>
      </c>
      <c r="B53" s="9" t="n">
        <v>94.87</v>
      </c>
    </row>
    <row r="54" spans="1:2">
      <c r="A54" s="4" t="s">
        <v>918</v>
      </c>
      <c r="B54" s="5" t="n">
        <v>116097</v>
      </c>
    </row>
    <row r="55" spans="1:2">
      <c r="A55" s="4" t="s">
        <v>919</v>
      </c>
      <c r="B55" s="4" t="s">
        <v>937</v>
      </c>
    </row>
    <row r="56" spans="1:2">
      <c r="A56" s="4" t="s">
        <v>921</v>
      </c>
      <c r="B56" s="9" t="n">
        <v>90.5</v>
      </c>
    </row>
    <row r="57" spans="1:2">
      <c r="A57" s="4" t="s">
        <v>922</v>
      </c>
      <c r="B57" s="5" t="n">
        <v>116097</v>
      </c>
    </row>
    <row r="58" spans="1:2">
      <c r="A58" s="4" t="s">
        <v>923</v>
      </c>
      <c r="B58" s="4" t="s">
        <v>937</v>
      </c>
    </row>
    <row r="59" spans="1:2">
      <c r="A59" s="4" t="s">
        <v>925</v>
      </c>
      <c r="B59" s="9" t="n">
        <v>90.5</v>
      </c>
    </row>
    <row r="60" spans="1:2">
      <c r="A60" s="4" t="s">
        <v>938</v>
      </c>
    </row>
    <row r="61" spans="1:2">
      <c r="A61" s="3" t="s">
        <v>853</v>
      </c>
    </row>
    <row r="62" spans="1:2">
      <c r="A62" s="4" t="s">
        <v>927</v>
      </c>
      <c r="B62" s="11" t="n">
        <v>113.36</v>
      </c>
    </row>
    <row r="63" spans="1:2">
      <c r="A63" s="4" t="s">
        <v>928</v>
      </c>
      <c r="B63" s="9" t="n">
        <v>126.46</v>
      </c>
    </row>
    <row r="64" spans="1:2">
      <c r="A64" s="4" t="s">
        <v>918</v>
      </c>
      <c r="B64" s="5" t="n">
        <v>156267</v>
      </c>
    </row>
    <row r="65" spans="1:2">
      <c r="A65" s="4" t="s">
        <v>919</v>
      </c>
      <c r="B65" s="4" t="s">
        <v>939</v>
      </c>
    </row>
    <row r="66" spans="1:2">
      <c r="A66" s="4" t="s">
        <v>921</v>
      </c>
      <c r="B66" s="9" t="n">
        <v>113.5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7"/>
    <col customWidth="1" max="6" min="6" width="30"/>
    <col customWidth="1" max="7" min="7" width="30"/>
  </cols>
  <sheetData>
    <row r="1" spans="1:7">
      <c r="A1" s="1" t="s">
        <v>940</v>
      </c>
      <c r="B1" s="2" t="s">
        <v>941</v>
      </c>
      <c r="C1" s="2" t="s">
        <v>942</v>
      </c>
      <c r="D1" s="2" t="s">
        <v>943</v>
      </c>
      <c r="E1" s="2" t="s">
        <v>944</v>
      </c>
      <c r="F1" s="2" t="s">
        <v>945</v>
      </c>
      <c r="G1" s="2" t="s">
        <v>946</v>
      </c>
    </row>
    <row r="2" spans="1:7">
      <c r="A2" s="3" t="s">
        <v>947</v>
      </c>
    </row>
    <row r="3" spans="1:7">
      <c r="A3" s="4" t="s">
        <v>948</v>
      </c>
      <c r="G3" s="5" t="n">
        <v>19</v>
      </c>
    </row>
    <row r="4" spans="1:7">
      <c r="A4" s="4" t="s">
        <v>949</v>
      </c>
    </row>
    <row r="5" spans="1:7">
      <c r="A5" s="3" t="s">
        <v>947</v>
      </c>
    </row>
    <row r="6" spans="1:7">
      <c r="A6" s="4" t="s">
        <v>950</v>
      </c>
      <c r="G6" s="5" t="n">
        <v>15</v>
      </c>
    </row>
    <row r="7" spans="1:7">
      <c r="A7" s="4" t="s">
        <v>951</v>
      </c>
      <c r="F7" s="5" t="n">
        <v>3</v>
      </c>
    </row>
    <row r="8" spans="1:7">
      <c r="A8" s="4" t="s">
        <v>952</v>
      </c>
      <c r="C8" s="6" t="n">
        <v>77</v>
      </c>
      <c r="F8" s="6" t="n">
        <v>65</v>
      </c>
    </row>
    <row r="9" spans="1:7">
      <c r="A9" s="4" t="s">
        <v>953</v>
      </c>
      <c r="C9" s="6" t="n">
        <v>81</v>
      </c>
    </row>
    <row r="10" spans="1:7">
      <c r="A10" s="4" t="s">
        <v>954</v>
      </c>
    </row>
    <row r="11" spans="1:7">
      <c r="A11" s="3" t="s">
        <v>947</v>
      </c>
    </row>
    <row r="12" spans="1:7">
      <c r="A12" s="4" t="s">
        <v>952</v>
      </c>
      <c r="F12" s="5" t="n">
        <v>40</v>
      </c>
    </row>
    <row r="13" spans="1:7">
      <c r="A13" s="4" t="s">
        <v>953</v>
      </c>
      <c r="G13" s="7" t="n">
        <v>35.5</v>
      </c>
    </row>
    <row r="14" spans="1:7">
      <c r="A14" s="4" t="s">
        <v>955</v>
      </c>
    </row>
    <row r="15" spans="1:7">
      <c r="A15" s="3" t="s">
        <v>947</v>
      </c>
    </row>
    <row r="16" spans="1:7">
      <c r="A16" s="4" t="s">
        <v>952</v>
      </c>
      <c r="F16" s="5" t="n">
        <v>6</v>
      </c>
    </row>
    <row r="17" spans="1:7">
      <c r="A17" s="4" t="s">
        <v>956</v>
      </c>
    </row>
    <row r="18" spans="1:7">
      <c r="A18" s="3" t="s">
        <v>947</v>
      </c>
    </row>
    <row r="19" spans="1:7">
      <c r="A19" s="4" t="s">
        <v>952</v>
      </c>
      <c r="F19" s="6" t="n">
        <v>19</v>
      </c>
    </row>
    <row r="20" spans="1:7">
      <c r="A20" s="4" t="s">
        <v>957</v>
      </c>
    </row>
    <row r="21" spans="1:7">
      <c r="A21" s="3" t="s">
        <v>947</v>
      </c>
    </row>
    <row r="22" spans="1:7">
      <c r="A22" s="4" t="s">
        <v>958</v>
      </c>
      <c r="B22" s="8" t="n">
        <v>1.4</v>
      </c>
    </row>
    <row r="23" spans="1:7">
      <c r="A23" s="4" t="s">
        <v>959</v>
      </c>
      <c r="B23" s="5" t="n">
        <v>8</v>
      </c>
    </row>
    <row r="24" spans="1:7">
      <c r="A24" s="4" t="s">
        <v>960</v>
      </c>
    </row>
    <row r="25" spans="1:7">
      <c r="A25" s="3" t="s">
        <v>947</v>
      </c>
    </row>
    <row r="26" spans="1:7">
      <c r="A26" s="4" t="s">
        <v>961</v>
      </c>
      <c r="G26" s="6" t="n">
        <v>20</v>
      </c>
    </row>
    <row r="27" spans="1:7">
      <c r="A27" s="4" t="s">
        <v>962</v>
      </c>
    </row>
    <row r="28" spans="1:7">
      <c r="A28" s="3" t="s">
        <v>947</v>
      </c>
    </row>
    <row r="29" spans="1:7">
      <c r="A29" s="4" t="s">
        <v>963</v>
      </c>
      <c r="D29" s="6" t="n">
        <v>22</v>
      </c>
      <c r="E29" s="12" t="n">
        <v>70</v>
      </c>
    </row>
    <row r="30" spans="1:7">
      <c r="A30" s="4" t="s">
        <v>964</v>
      </c>
    </row>
    <row r="31" spans="1:7">
      <c r="A31" s="3" t="s">
        <v>947</v>
      </c>
    </row>
    <row r="32" spans="1:7">
      <c r="A32" s="4" t="s">
        <v>950</v>
      </c>
      <c r="G32" s="5" t="n">
        <v>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27"/>
    <col customWidth="1" max="3" min="3" width="14"/>
    <col customWidth="1" max="4" min="4" width="14"/>
  </cols>
  <sheetData>
    <row r="1" spans="1:4">
      <c r="A1" s="1" t="s">
        <v>965</v>
      </c>
      <c r="B1" s="2" t="s">
        <v>1</v>
      </c>
    </row>
    <row r="2" spans="1:4">
      <c r="B2" s="2" t="s">
        <v>2</v>
      </c>
      <c r="C2" s="2" t="s">
        <v>32</v>
      </c>
      <c r="D2" s="2" t="s">
        <v>33</v>
      </c>
    </row>
    <row r="3" spans="1:4">
      <c r="A3" s="3" t="s">
        <v>966</v>
      </c>
    </row>
    <row r="4" spans="1:4">
      <c r="A4" s="4" t="s">
        <v>967</v>
      </c>
      <c r="B4" s="7" t="n">
        <v>46.9</v>
      </c>
      <c r="C4" s="7" t="n">
        <v>40.9</v>
      </c>
      <c r="D4" s="7" t="n">
        <v>44.6</v>
      </c>
    </row>
    <row r="5" spans="1:4">
      <c r="A5" s="4" t="s">
        <v>968</v>
      </c>
      <c r="B5" s="8" t="n">
        <v>132.7</v>
      </c>
    </row>
    <row r="6" spans="1:4">
      <c r="A6" s="4" t="s">
        <v>969</v>
      </c>
      <c r="B6" s="8" t="n">
        <v>40.2</v>
      </c>
    </row>
    <row r="7" spans="1:4">
      <c r="A7" s="4" t="s">
        <v>970</v>
      </c>
      <c r="B7" s="8" t="n">
        <v>28.9</v>
      </c>
    </row>
    <row r="8" spans="1:4">
      <c r="A8" s="4" t="s">
        <v>971</v>
      </c>
      <c r="B8" s="8" t="n">
        <v>22.7</v>
      </c>
    </row>
    <row r="9" spans="1:4">
      <c r="A9" s="4" t="s">
        <v>972</v>
      </c>
      <c r="B9" s="8" t="n">
        <v>15.2</v>
      </c>
    </row>
    <row r="10" spans="1:4">
      <c r="A10" s="4" t="s">
        <v>973</v>
      </c>
      <c r="B10" s="8" t="n">
        <v>10.3</v>
      </c>
    </row>
    <row r="11" spans="1:4">
      <c r="A11" s="4" t="s">
        <v>974</v>
      </c>
      <c r="B11" s="7" t="n">
        <v>15.4</v>
      </c>
    </row>
    <row r="12" spans="1:4">
      <c r="A12" s="4" t="s">
        <v>975</v>
      </c>
      <c r="B12" s="4" t="s">
        <v>976</v>
      </c>
    </row>
    <row r="13" spans="1:4">
      <c r="A13" s="4" t="s">
        <v>977</v>
      </c>
      <c r="B13" s="6" t="n">
        <v>16</v>
      </c>
    </row>
    <row r="14" spans="1:4">
      <c r="A14" s="4" t="s">
        <v>978</v>
      </c>
      <c r="B14" s="8" t="n">
        <v>4.2</v>
      </c>
    </row>
    <row r="15" spans="1:4">
      <c r="A15" s="4" t="s">
        <v>979</v>
      </c>
      <c r="B15" s="8" t="n">
        <v>0.6</v>
      </c>
    </row>
    <row r="16" spans="1:4">
      <c r="A16" s="4" t="s">
        <v>980</v>
      </c>
      <c r="B16" s="8" t="n">
        <v>0.6</v>
      </c>
    </row>
    <row r="17" spans="1:4">
      <c r="A17" s="4" t="s">
        <v>981</v>
      </c>
      <c r="B17" s="8" t="n">
        <v>0.6</v>
      </c>
    </row>
    <row r="18" spans="1:4">
      <c r="A18" s="4" t="s">
        <v>982</v>
      </c>
      <c r="B18" s="5" t="n">
        <v>10</v>
      </c>
    </row>
    <row r="19" spans="1:4">
      <c r="A19" s="4" t="s">
        <v>983</v>
      </c>
      <c r="B19" s="6" t="n">
        <v>0</v>
      </c>
    </row>
    <row r="20" spans="1:4">
      <c r="A20" s="4" t="s">
        <v>426</v>
      </c>
    </row>
    <row r="21" spans="1:4">
      <c r="A21" s="3" t="s">
        <v>966</v>
      </c>
    </row>
    <row r="22" spans="1:4">
      <c r="A22" s="4" t="s">
        <v>984</v>
      </c>
      <c r="B22" s="5" t="n">
        <v>20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4"/>
    <col customWidth="1" max="6" min="6" width="14"/>
  </cols>
  <sheetData>
    <row r="1" spans="1:6">
      <c r="A1" s="1" t="s">
        <v>985</v>
      </c>
      <c r="C1" s="2" t="s">
        <v>1</v>
      </c>
    </row>
    <row r="2" spans="1:6">
      <c r="C2" s="2" t="s">
        <v>986</v>
      </c>
      <c r="D2" s="2" t="s">
        <v>2</v>
      </c>
      <c r="E2" s="2" t="s">
        <v>32</v>
      </c>
      <c r="F2" s="2" t="s">
        <v>33</v>
      </c>
    </row>
    <row r="3" spans="1:6">
      <c r="A3" s="3" t="s">
        <v>987</v>
      </c>
    </row>
    <row r="4" spans="1:6">
      <c r="A4" s="4" t="s">
        <v>988</v>
      </c>
      <c r="D4" s="7" t="n">
        <v>21.3</v>
      </c>
      <c r="E4" s="7" t="n">
        <v>19.9</v>
      </c>
      <c r="F4" s="7" t="n">
        <v>20.2</v>
      </c>
    </row>
    <row r="5" spans="1:6">
      <c r="A5" s="4" t="s">
        <v>989</v>
      </c>
      <c r="D5" s="4" t="s">
        <v>859</v>
      </c>
    </row>
    <row r="6" spans="1:6">
      <c r="A6" s="4" t="s">
        <v>990</v>
      </c>
      <c r="D6" s="7" t="n">
        <v>4.4</v>
      </c>
      <c r="E6" s="7" t="n">
        <v>2.2</v>
      </c>
      <c r="F6" s="7" t="n">
        <v>2.4</v>
      </c>
    </row>
    <row r="7" spans="1:6">
      <c r="A7" s="4" t="s">
        <v>991</v>
      </c>
      <c r="D7" s="4" t="s">
        <v>992</v>
      </c>
    </row>
    <row r="8" spans="1:6">
      <c r="A8" s="4" t="s">
        <v>993</v>
      </c>
      <c r="D8" s="4" t="s">
        <v>666</v>
      </c>
    </row>
    <row r="9" spans="1:6">
      <c r="A9" s="4" t="s">
        <v>994</v>
      </c>
      <c r="D9" s="4" t="s">
        <v>995</v>
      </c>
      <c r="E9" s="4" t="s">
        <v>996</v>
      </c>
    </row>
    <row r="10" spans="1:6">
      <c r="A10" s="4" t="s">
        <v>997</v>
      </c>
      <c r="D10" s="4" t="s">
        <v>996</v>
      </c>
      <c r="E10" s="4" t="s">
        <v>998</v>
      </c>
      <c r="F10" s="4" t="s">
        <v>999</v>
      </c>
    </row>
    <row r="11" spans="1:6">
      <c r="A11" s="4" t="s">
        <v>1000</v>
      </c>
      <c r="D11" s="4" t="s">
        <v>1001</v>
      </c>
    </row>
    <row r="12" spans="1:6">
      <c r="A12" s="4" t="s">
        <v>1002</v>
      </c>
    </row>
    <row r="13" spans="1:6">
      <c r="A13" s="3" t="s">
        <v>987</v>
      </c>
    </row>
    <row r="14" spans="1:6">
      <c r="A14" s="4" t="s">
        <v>1003</v>
      </c>
      <c r="D14" s="6" t="n">
        <v>0</v>
      </c>
    </row>
    <row r="15" spans="1:6">
      <c r="A15" s="4" t="s">
        <v>1004</v>
      </c>
      <c r="D15" s="8" t="n">
        <v>5.7</v>
      </c>
    </row>
    <row r="16" spans="1:6">
      <c r="A16" s="4" t="s">
        <v>1005</v>
      </c>
      <c r="D16" s="8" t="n">
        <v>10.2</v>
      </c>
    </row>
    <row r="17" spans="1:6">
      <c r="A17" s="4" t="s">
        <v>1006</v>
      </c>
      <c r="D17" s="7" t="n">
        <v>11.9</v>
      </c>
    </row>
    <row r="18" spans="1:6">
      <c r="A18" s="4" t="s">
        <v>1007</v>
      </c>
      <c r="D18" s="4" t="s">
        <v>453</v>
      </c>
    </row>
    <row r="19" spans="1:6">
      <c r="A19" s="4" t="s">
        <v>1008</v>
      </c>
      <c r="D19" s="7" t="n">
        <v>292.4</v>
      </c>
      <c r="E19" s="7" t="n">
        <v>261.8</v>
      </c>
    </row>
    <row r="20" spans="1:6">
      <c r="A20" s="4" t="s">
        <v>1009</v>
      </c>
      <c r="D20" s="4" t="s">
        <v>1010</v>
      </c>
    </row>
    <row r="21" spans="1:6">
      <c r="A21" s="4" t="s">
        <v>1011</v>
      </c>
      <c r="D21" s="4" t="s">
        <v>1012</v>
      </c>
      <c r="E21" s="4" t="s">
        <v>1012</v>
      </c>
      <c r="F21" s="4" t="s">
        <v>1012</v>
      </c>
    </row>
    <row r="22" spans="1:6">
      <c r="A22" s="4" t="s">
        <v>1013</v>
      </c>
      <c r="D22" s="4" t="s">
        <v>859</v>
      </c>
    </row>
    <row r="23" spans="1:6">
      <c r="A23" s="4" t="s">
        <v>1014</v>
      </c>
      <c r="D23" s="7" t="n">
        <v>6.8</v>
      </c>
      <c r="E23" s="7" t="n">
        <v>6.7</v>
      </c>
    </row>
    <row r="24" spans="1:6">
      <c r="A24" s="4" t="s">
        <v>1015</v>
      </c>
      <c r="D24" s="8" t="n">
        <v>6.9</v>
      </c>
    </row>
    <row r="25" spans="1:6">
      <c r="A25" s="4" t="s">
        <v>1016</v>
      </c>
    </row>
    <row r="26" spans="1:6">
      <c r="A26" s="3" t="s">
        <v>987</v>
      </c>
    </row>
    <row r="27" spans="1:6">
      <c r="A27" s="4" t="s">
        <v>1011</v>
      </c>
      <c r="C27" s="4" t="s">
        <v>1012</v>
      </c>
    </row>
    <row r="28" spans="1:6">
      <c r="A28" s="4" t="s">
        <v>381</v>
      </c>
    </row>
    <row r="29" spans="1:6">
      <c r="A29" s="3" t="s">
        <v>987</v>
      </c>
    </row>
    <row r="30" spans="1:6">
      <c r="A30" s="4" t="s">
        <v>1003</v>
      </c>
      <c r="D30" s="8" t="n">
        <v>0.5</v>
      </c>
    </row>
    <row r="31" spans="1:6">
      <c r="A31" s="4" t="s">
        <v>1004</v>
      </c>
      <c r="D31" s="8" t="n">
        <v>2.1</v>
      </c>
    </row>
    <row r="32" spans="1:6">
      <c r="A32" s="4" t="s">
        <v>1005</v>
      </c>
      <c r="D32" s="8" t="n">
        <v>17.6</v>
      </c>
      <c r="E32" s="8" t="n">
        <v>21.1</v>
      </c>
      <c r="F32" s="7" t="n">
        <v>18.8</v>
      </c>
    </row>
    <row r="33" spans="1:6">
      <c r="A33" s="4" t="s">
        <v>1006</v>
      </c>
      <c r="D33" s="5" t="n">
        <v>20</v>
      </c>
    </row>
    <row r="34" spans="1:6">
      <c r="A34" s="4" t="s">
        <v>1008</v>
      </c>
      <c r="D34" s="8" t="n">
        <v>220.3</v>
      </c>
      <c r="E34" s="8" t="n">
        <v>177.7</v>
      </c>
    </row>
    <row r="35" spans="1:6">
      <c r="A35" s="4" t="s">
        <v>1014</v>
      </c>
      <c r="D35" s="7" t="n">
        <v>9.800000000000001</v>
      </c>
      <c r="E35" s="7" t="n">
        <v>9.6</v>
      </c>
    </row>
    <row r="36" spans="1:6">
      <c r="A36" s="4" t="s">
        <v>1017</v>
      </c>
    </row>
    <row r="37" spans="1:6">
      <c r="A37" s="3" t="s">
        <v>987</v>
      </c>
    </row>
    <row r="38" spans="1:6">
      <c r="A38" s="4" t="s">
        <v>1007</v>
      </c>
      <c r="D38" s="4" t="s">
        <v>777</v>
      </c>
    </row>
    <row r="39" spans="1:6">
      <c r="A39" s="4" t="s">
        <v>1011</v>
      </c>
      <c r="B39" s="4" t="s">
        <v>50</v>
      </c>
      <c r="D39" s="4" t="s">
        <v>1018</v>
      </c>
      <c r="E39" s="4" t="s">
        <v>1019</v>
      </c>
      <c r="F39" s="4" t="s">
        <v>1019</v>
      </c>
    </row>
    <row r="40" spans="1:6">
      <c r="A40" s="4" t="s">
        <v>1020</v>
      </c>
    </row>
    <row r="41" spans="1:6">
      <c r="A41" s="3" t="s">
        <v>987</v>
      </c>
    </row>
    <row r="42" spans="1:6">
      <c r="A42" s="4" t="s">
        <v>1007</v>
      </c>
      <c r="D42" s="4" t="s">
        <v>671</v>
      </c>
    </row>
    <row r="43" spans="1:6">
      <c r="A43" s="4" t="s">
        <v>1011</v>
      </c>
      <c r="B43" s="4" t="s">
        <v>50</v>
      </c>
      <c r="D43" s="4" t="s">
        <v>1021</v>
      </c>
      <c r="E43" s="4" t="s">
        <v>1021</v>
      </c>
      <c r="F43" s="4" t="s">
        <v>1021</v>
      </c>
    </row>
    <row r="44" spans="1:6">
      <c r="A44" s="4" t="s">
        <v>1022</v>
      </c>
    </row>
    <row r="45" spans="1:6">
      <c r="A45" s="3" t="s">
        <v>987</v>
      </c>
    </row>
    <row r="46" spans="1:6">
      <c r="A46" s="4" t="s">
        <v>1013</v>
      </c>
      <c r="D46" s="4" t="s">
        <v>859</v>
      </c>
    </row>
    <row r="47" spans="1:6">
      <c r="A47" s="4" t="s">
        <v>1014</v>
      </c>
      <c r="D47" s="7" t="n">
        <v>1.2</v>
      </c>
      <c r="E47" s="7" t="n">
        <v>1.4</v>
      </c>
    </row>
    <row r="48" spans="1:6">
      <c r="A48" s="4" t="s">
        <v>1015</v>
      </c>
      <c r="D48" s="7" t="n">
        <v>1.1</v>
      </c>
    </row>
    <row r="49" spans="1:6">
      <c r="A49" s="4" t="s">
        <v>1023</v>
      </c>
    </row>
    <row r="50" spans="1:6">
      <c r="A50" s="3" t="s">
        <v>987</v>
      </c>
    </row>
    <row r="51" spans="1:6">
      <c r="A51" s="4" t="s">
        <v>1024</v>
      </c>
      <c r="D51" s="4" t="s">
        <v>1025</v>
      </c>
    </row>
    <row r="52" spans="1:6">
      <c r="A52" s="4" t="s">
        <v>376</v>
      </c>
    </row>
    <row r="53" spans="1:6">
      <c r="A53" s="3" t="s">
        <v>987</v>
      </c>
    </row>
    <row r="54" spans="1:6">
      <c r="A54" s="4" t="s">
        <v>1005</v>
      </c>
      <c r="D54" s="6" t="n">
        <v>-1</v>
      </c>
      <c r="E54" s="5" t="n">
        <v>-1</v>
      </c>
      <c r="F54" s="7" t="n">
        <v>2.7</v>
      </c>
    </row>
    <row r="55" spans="1:6">
      <c r="A55" s="4" t="s">
        <v>1006</v>
      </c>
      <c r="D55" s="8" t="n">
        <v>-2.6</v>
      </c>
    </row>
    <row r="56" spans="1:6">
      <c r="A56" s="4" t="s">
        <v>1014</v>
      </c>
      <c r="D56" s="7" t="n">
        <v>0.3</v>
      </c>
      <c r="E56" s="7" t="n">
        <v>0.2</v>
      </c>
      <c r="F56" s="7" t="n">
        <v>0.8</v>
      </c>
    </row>
    <row r="57" spans="1:6"/>
    <row r="58" spans="1:6">
      <c r="A58" s="4" t="s">
        <v>50</v>
      </c>
      <c r="B58" s="4" t="s">
        <v>1026</v>
      </c>
    </row>
  </sheetData>
  <mergeCells count="4">
    <mergeCell ref="A1:B2"/>
    <mergeCell ref="C1:F1"/>
    <mergeCell ref="A57:E57"/>
    <mergeCell ref="B58:E5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33</v>
      </c>
    </row>
    <row r="3" spans="1:4">
      <c r="A3" s="4" t="s">
        <v>1002</v>
      </c>
    </row>
    <row r="4" spans="1:4">
      <c r="A4" s="3" t="s">
        <v>1028</v>
      </c>
    </row>
    <row r="5" spans="1:4">
      <c r="A5" s="4" t="s">
        <v>1029</v>
      </c>
      <c r="B5" s="7" t="n">
        <v>324.6</v>
      </c>
      <c r="C5" s="6" t="n">
        <v>357</v>
      </c>
    </row>
    <row r="6" spans="1:4">
      <c r="A6" s="4" t="s">
        <v>1030</v>
      </c>
      <c r="B6" s="8" t="n">
        <v>8.300000000000001</v>
      </c>
      <c r="C6" s="8" t="n">
        <v>9.9</v>
      </c>
    </row>
    <row r="7" spans="1:4">
      <c r="A7" s="4" t="s">
        <v>1031</v>
      </c>
      <c r="B7" s="8" t="n">
        <v>14.6</v>
      </c>
      <c r="C7" s="8" t="n">
        <v>14.4</v>
      </c>
    </row>
    <row r="8" spans="1:4">
      <c r="A8" s="4" t="s">
        <v>1032</v>
      </c>
      <c r="B8" s="8" t="n">
        <v>25.9</v>
      </c>
      <c r="C8" s="8" t="n">
        <v>-47.6</v>
      </c>
    </row>
    <row r="9" spans="1:4">
      <c r="A9" s="4" t="s">
        <v>1033</v>
      </c>
      <c r="B9" s="8" t="n">
        <v>5.9</v>
      </c>
      <c r="C9" s="8" t="n">
        <v>9.6</v>
      </c>
    </row>
    <row r="10" spans="1:4">
      <c r="A10" s="4" t="s">
        <v>1034</v>
      </c>
      <c r="B10" s="8" t="n">
        <v>-6.5</v>
      </c>
      <c r="C10" s="5" t="n">
        <v>-1</v>
      </c>
    </row>
    <row r="11" spans="1:4">
      <c r="A11" s="4" t="s">
        <v>1035</v>
      </c>
      <c r="C11" s="8" t="n">
        <v>0.3</v>
      </c>
    </row>
    <row r="12" spans="1:4">
      <c r="A12" s="4" t="s">
        <v>1036</v>
      </c>
      <c r="B12" s="8" t="n">
        <v>-11.6</v>
      </c>
      <c r="C12" s="5" t="n">
        <v>-18</v>
      </c>
    </row>
    <row r="13" spans="1:4">
      <c r="A13" s="4" t="s">
        <v>1037</v>
      </c>
      <c r="B13" s="8" t="n">
        <v>361.2</v>
      </c>
      <c r="C13" s="8" t="n">
        <v>324.6</v>
      </c>
      <c r="D13" s="6" t="n">
        <v>357</v>
      </c>
    </row>
    <row r="14" spans="1:4">
      <c r="A14" s="4" t="s">
        <v>1038</v>
      </c>
      <c r="B14" s="5" t="n">
        <v>240</v>
      </c>
      <c r="C14" s="8" t="n">
        <v>253.8</v>
      </c>
    </row>
    <row r="15" spans="1:4">
      <c r="A15" s="4" t="s">
        <v>1039</v>
      </c>
      <c r="B15" s="8" t="n">
        <v>21.3</v>
      </c>
      <c r="C15" s="8" t="n">
        <v>-2.5</v>
      </c>
    </row>
    <row r="16" spans="1:4">
      <c r="A16" s="4" t="s">
        <v>1014</v>
      </c>
      <c r="B16" s="8" t="n">
        <v>6.8</v>
      </c>
      <c r="C16" s="8" t="n">
        <v>6.7</v>
      </c>
    </row>
    <row r="17" spans="1:4">
      <c r="A17" s="4" t="s">
        <v>1036</v>
      </c>
      <c r="B17" s="8" t="n">
        <v>-11.6</v>
      </c>
      <c r="C17" s="5" t="n">
        <v>-18</v>
      </c>
    </row>
    <row r="18" spans="1:4">
      <c r="A18" s="4" t="s">
        <v>1040</v>
      </c>
      <c r="B18" s="8" t="n">
        <v>256.5</v>
      </c>
      <c r="C18" s="5" t="n">
        <v>240</v>
      </c>
      <c r="D18" s="8" t="n">
        <v>253.8</v>
      </c>
    </row>
    <row r="19" spans="1:4">
      <c r="A19" s="4" t="s">
        <v>1041</v>
      </c>
      <c r="B19" s="8" t="n">
        <v>-104.7</v>
      </c>
      <c r="C19" s="8" t="n">
        <v>-84.59999999999999</v>
      </c>
    </row>
    <row r="20" spans="1:4">
      <c r="A20" s="4" t="s">
        <v>381</v>
      </c>
    </row>
    <row r="21" spans="1:4">
      <c r="A21" s="3" t="s">
        <v>1028</v>
      </c>
    </row>
    <row r="22" spans="1:4">
      <c r="A22" s="4" t="s">
        <v>1029</v>
      </c>
      <c r="B22" s="8" t="n">
        <v>215.8</v>
      </c>
      <c r="C22" s="8" t="n">
        <v>237.3</v>
      </c>
    </row>
    <row r="23" spans="1:4">
      <c r="A23" s="4" t="s">
        <v>1030</v>
      </c>
      <c r="B23" s="8" t="n">
        <v>14.9</v>
      </c>
      <c r="C23" s="8" t="n">
        <v>14.4</v>
      </c>
      <c r="D23" s="8" t="n">
        <v>13.5</v>
      </c>
    </row>
    <row r="24" spans="1:4">
      <c r="A24" s="4" t="s">
        <v>1031</v>
      </c>
      <c r="B24" s="5" t="n">
        <v>7</v>
      </c>
      <c r="C24" s="5" t="n">
        <v>7</v>
      </c>
      <c r="D24" s="8" t="n">
        <v>8.199999999999999</v>
      </c>
    </row>
    <row r="25" spans="1:4">
      <c r="A25" s="4" t="s">
        <v>1032</v>
      </c>
      <c r="B25" s="8" t="n">
        <v>21.4</v>
      </c>
      <c r="C25" s="8" t="n">
        <v>-9.699999999999999</v>
      </c>
    </row>
    <row r="26" spans="1:4">
      <c r="A26" s="4" t="s">
        <v>1033</v>
      </c>
      <c r="B26" s="5" t="n">
        <v>-2</v>
      </c>
      <c r="C26" s="8" t="n">
        <v>-7.7</v>
      </c>
    </row>
    <row r="27" spans="1:4">
      <c r="A27" s="4" t="s">
        <v>1034</v>
      </c>
      <c r="B27" s="8" t="n">
        <v>0.5</v>
      </c>
      <c r="C27" s="8" t="n">
        <v>-2.2</v>
      </c>
    </row>
    <row r="28" spans="1:4">
      <c r="A28" s="4" t="s">
        <v>1042</v>
      </c>
      <c r="B28" s="8" t="n">
        <v>0.1</v>
      </c>
      <c r="C28" s="8" t="n">
        <v>0.2</v>
      </c>
    </row>
    <row r="29" spans="1:4">
      <c r="A29" s="4" t="s">
        <v>1035</v>
      </c>
      <c r="B29" s="8" t="n">
        <v>2.1</v>
      </c>
      <c r="C29" s="8" t="n">
        <v>0.2</v>
      </c>
    </row>
    <row r="30" spans="1:4">
      <c r="A30" s="4" t="s">
        <v>1036</v>
      </c>
      <c r="B30" s="8" t="n">
        <v>-8.699999999999999</v>
      </c>
      <c r="C30" s="8" t="n">
        <v>-8.4</v>
      </c>
    </row>
    <row r="31" spans="1:4">
      <c r="A31" s="4" t="s">
        <v>1043</v>
      </c>
      <c r="B31" s="8" t="n">
        <v>-6.9</v>
      </c>
      <c r="C31" s="8" t="n">
        <v>-0.8</v>
      </c>
    </row>
    <row r="32" spans="1:4">
      <c r="A32" s="4" t="s">
        <v>1044</v>
      </c>
      <c r="B32" s="8" t="n">
        <v>0.1</v>
      </c>
      <c r="C32" s="8" t="n">
        <v>0.1</v>
      </c>
    </row>
    <row r="33" spans="1:4">
      <c r="A33" s="4" t="s">
        <v>685</v>
      </c>
      <c r="B33" s="8" t="n">
        <v>35.3</v>
      </c>
    </row>
    <row r="34" spans="1:4">
      <c r="A34" s="4" t="s">
        <v>139</v>
      </c>
      <c r="B34" s="8" t="n">
        <v>-0.3</v>
      </c>
      <c r="C34" s="8" t="n">
        <v>-0.2</v>
      </c>
    </row>
    <row r="35" spans="1:4">
      <c r="A35" s="4" t="s">
        <v>627</v>
      </c>
      <c r="B35" s="8" t="n">
        <v>-18.7</v>
      </c>
      <c r="C35" s="8" t="n">
        <v>-14.4</v>
      </c>
    </row>
    <row r="36" spans="1:4">
      <c r="A36" s="4" t="s">
        <v>1037</v>
      </c>
      <c r="B36" s="8" t="n">
        <v>260.6</v>
      </c>
      <c r="C36" s="8" t="n">
        <v>215.8</v>
      </c>
      <c r="D36" s="8" t="n">
        <v>237.3</v>
      </c>
    </row>
    <row r="37" spans="1:4">
      <c r="A37" s="4" t="s">
        <v>1038</v>
      </c>
      <c r="B37" s="8" t="n">
        <v>103.4</v>
      </c>
      <c r="C37" s="5" t="n">
        <v>108</v>
      </c>
    </row>
    <row r="38" spans="1:4">
      <c r="A38" s="4" t="s">
        <v>1039</v>
      </c>
      <c r="B38" s="8" t="n">
        <v>12.1</v>
      </c>
      <c r="C38" s="8" t="n">
        <v>-1.4</v>
      </c>
    </row>
    <row r="39" spans="1:4">
      <c r="A39" s="4" t="s">
        <v>1014</v>
      </c>
      <c r="B39" s="8" t="n">
        <v>9.800000000000001</v>
      </c>
      <c r="C39" s="8" t="n">
        <v>9.6</v>
      </c>
    </row>
    <row r="40" spans="1:4">
      <c r="A40" s="4" t="s">
        <v>1042</v>
      </c>
      <c r="B40" s="8" t="n">
        <v>0.1</v>
      </c>
      <c r="C40" s="8" t="n">
        <v>0.1</v>
      </c>
    </row>
    <row r="41" spans="1:4">
      <c r="A41" s="4" t="s">
        <v>1036</v>
      </c>
      <c r="B41" s="8" t="n">
        <v>-8.699999999999999</v>
      </c>
      <c r="C41" s="8" t="n">
        <v>-8.4</v>
      </c>
    </row>
    <row r="42" spans="1:4">
      <c r="A42" s="4" t="s">
        <v>1045</v>
      </c>
      <c r="B42" s="8" t="n">
        <v>-0.6</v>
      </c>
    </row>
    <row r="43" spans="1:4">
      <c r="A43" s="4" t="s">
        <v>685</v>
      </c>
      <c r="B43" s="8" t="n">
        <v>25.9</v>
      </c>
    </row>
    <row r="44" spans="1:4">
      <c r="A44" s="4" t="s">
        <v>139</v>
      </c>
      <c r="B44" s="8" t="n">
        <v>-0.3</v>
      </c>
      <c r="C44" s="8" t="n">
        <v>-0.2</v>
      </c>
    </row>
    <row r="45" spans="1:4">
      <c r="A45" s="4" t="s">
        <v>627</v>
      </c>
      <c r="B45" s="8" t="n">
        <v>-13.9</v>
      </c>
      <c r="C45" s="8" t="n">
        <v>-4.3</v>
      </c>
    </row>
    <row r="46" spans="1:4">
      <c r="A46" s="4" t="s">
        <v>1040</v>
      </c>
      <c r="B46" s="8" t="n">
        <v>127.8</v>
      </c>
      <c r="C46" s="8" t="n">
        <v>103.4</v>
      </c>
      <c r="D46" s="6" t="n">
        <v>108</v>
      </c>
    </row>
    <row r="47" spans="1:4">
      <c r="A47" s="4" t="s">
        <v>1041</v>
      </c>
      <c r="B47" s="7" t="n">
        <v>-132.8</v>
      </c>
      <c r="C47" s="7" t="n">
        <v>-11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2</v>
      </c>
      <c r="D2" s="2" t="s">
        <v>33</v>
      </c>
    </row>
    <row r="3" spans="1:4">
      <c r="A3" s="4" t="s">
        <v>358</v>
      </c>
    </row>
    <row r="4" spans="1:4">
      <c r="A4" s="3" t="s">
        <v>1028</v>
      </c>
    </row>
    <row r="5" spans="1:4">
      <c r="A5" s="4" t="s">
        <v>1030</v>
      </c>
      <c r="B5" s="7" t="n">
        <v>8.300000000000001</v>
      </c>
      <c r="C5" s="7" t="n">
        <v>9.9</v>
      </c>
      <c r="D5" s="7" t="n">
        <v>7.3</v>
      </c>
    </row>
    <row r="6" spans="1:4">
      <c r="A6" s="4" t="s">
        <v>1031</v>
      </c>
      <c r="B6" s="8" t="n">
        <v>14.6</v>
      </c>
      <c r="C6" s="8" t="n">
        <v>14.4</v>
      </c>
      <c r="D6" s="5" t="n">
        <v>13</v>
      </c>
    </row>
    <row r="7" spans="1:4">
      <c r="A7" s="4" t="s">
        <v>1047</v>
      </c>
      <c r="B7" s="8" t="n">
        <v>-16.6</v>
      </c>
      <c r="C7" s="8" t="n">
        <v>-17.5</v>
      </c>
      <c r="D7" s="8" t="n">
        <v>-15.4</v>
      </c>
    </row>
    <row r="8" spans="1:4">
      <c r="A8" s="4" t="s">
        <v>1048</v>
      </c>
      <c r="B8" s="8" t="n">
        <v>-0.9</v>
      </c>
      <c r="C8" s="5" t="n">
        <v>-1</v>
      </c>
      <c r="D8" s="5" t="n">
        <v>-1</v>
      </c>
    </row>
    <row r="9" spans="1:4">
      <c r="A9" s="4" t="s">
        <v>1049</v>
      </c>
      <c r="B9" s="8" t="n">
        <v>4.8</v>
      </c>
      <c r="C9" s="8" t="n">
        <v>7.7</v>
      </c>
      <c r="D9" s="8" t="n">
        <v>1.9</v>
      </c>
    </row>
    <row r="10" spans="1:4">
      <c r="A10" s="4" t="s">
        <v>1050</v>
      </c>
      <c r="B10" s="8" t="n">
        <v>10.2</v>
      </c>
      <c r="C10" s="8" t="n">
        <v>13.5</v>
      </c>
      <c r="D10" s="8" t="n">
        <v>5.8</v>
      </c>
    </row>
    <row r="11" spans="1:4">
      <c r="A11" s="4" t="s">
        <v>381</v>
      </c>
    </row>
    <row r="12" spans="1:4">
      <c r="A12" s="3" t="s">
        <v>1028</v>
      </c>
    </row>
    <row r="13" spans="1:4">
      <c r="A13" s="4" t="s">
        <v>1030</v>
      </c>
      <c r="B13" s="8" t="n">
        <v>14.9</v>
      </c>
      <c r="C13" s="8" t="n">
        <v>14.4</v>
      </c>
      <c r="D13" s="8" t="n">
        <v>13.5</v>
      </c>
    </row>
    <row r="14" spans="1:4">
      <c r="A14" s="4" t="s">
        <v>1031</v>
      </c>
      <c r="B14" s="5" t="n">
        <v>7</v>
      </c>
      <c r="C14" s="5" t="n">
        <v>7</v>
      </c>
      <c r="D14" s="8" t="n">
        <v>8.199999999999999</v>
      </c>
    </row>
    <row r="15" spans="1:4">
      <c r="A15" s="4" t="s">
        <v>1047</v>
      </c>
      <c r="B15" s="8" t="n">
        <v>-3.9</v>
      </c>
      <c r="C15" s="8" t="n">
        <v>-3.8</v>
      </c>
      <c r="D15" s="8" t="n">
        <v>-4.5</v>
      </c>
    </row>
    <row r="16" spans="1:4">
      <c r="A16" s="4" t="s">
        <v>1048</v>
      </c>
      <c r="B16" s="8" t="n">
        <v>0.4</v>
      </c>
      <c r="C16" s="8" t="n">
        <v>0.3</v>
      </c>
      <c r="D16" s="8" t="n">
        <v>0.3</v>
      </c>
    </row>
    <row r="17" spans="1:4">
      <c r="A17" s="4" t="s">
        <v>1049</v>
      </c>
      <c r="B17" s="8" t="n">
        <v>1.5</v>
      </c>
      <c r="C17" s="8" t="n">
        <v>3.1</v>
      </c>
      <c r="D17" s="8" t="n">
        <v>1.1</v>
      </c>
    </row>
    <row r="18" spans="1:4">
      <c r="A18" s="4" t="s">
        <v>1051</v>
      </c>
      <c r="B18" s="8" t="n">
        <v>-2.5</v>
      </c>
      <c r="C18" s="5" t="n">
        <v>0</v>
      </c>
      <c r="D18" s="8" t="n">
        <v>0.1</v>
      </c>
    </row>
    <row r="19" spans="1:4">
      <c r="A19" s="4" t="s">
        <v>1052</v>
      </c>
      <c r="B19" s="8" t="n">
        <v>0.1</v>
      </c>
      <c r="C19" s="5" t="n">
        <v>0</v>
      </c>
      <c r="D19" s="8" t="n">
        <v>0.1</v>
      </c>
    </row>
    <row r="20" spans="1:4">
      <c r="A20" s="4" t="s">
        <v>1044</v>
      </c>
      <c r="B20" s="8" t="n">
        <v>0.1</v>
      </c>
      <c r="C20" s="8" t="n">
        <v>0.1</v>
      </c>
    </row>
    <row r="21" spans="1:4">
      <c r="A21" s="4" t="s">
        <v>1050</v>
      </c>
      <c r="B21" s="8" t="n">
        <v>17.6</v>
      </c>
      <c r="C21" s="8" t="n">
        <v>21.1</v>
      </c>
      <c r="D21" s="8" t="n">
        <v>18.8</v>
      </c>
    </row>
    <row r="22" spans="1:4">
      <c r="A22" s="4" t="s">
        <v>376</v>
      </c>
    </row>
    <row r="23" spans="1:4">
      <c r="A23" s="3" t="s">
        <v>1028</v>
      </c>
    </row>
    <row r="24" spans="1:4">
      <c r="A24" s="4" t="s">
        <v>1030</v>
      </c>
      <c r="B24" s="8" t="n">
        <v>0.4</v>
      </c>
      <c r="C24" s="8" t="n">
        <v>0.5</v>
      </c>
      <c r="D24" s="8" t="n">
        <v>1.3</v>
      </c>
    </row>
    <row r="25" spans="1:4">
      <c r="A25" s="4" t="s">
        <v>1031</v>
      </c>
      <c r="B25" s="8" t="n">
        <v>0.8</v>
      </c>
      <c r="C25" s="8" t="n">
        <v>0.8</v>
      </c>
      <c r="D25" s="8" t="n">
        <v>1.6</v>
      </c>
    </row>
    <row r="26" spans="1:4">
      <c r="A26" s="4" t="s">
        <v>1048</v>
      </c>
      <c r="B26" s="8" t="n">
        <v>-2.1</v>
      </c>
      <c r="C26" s="8" t="n">
        <v>-2.2</v>
      </c>
      <c r="D26" s="8" t="n">
        <v>-0.1</v>
      </c>
    </row>
    <row r="27" spans="1:4">
      <c r="A27" s="4" t="s">
        <v>1049</v>
      </c>
      <c r="B27" s="8" t="n">
        <v>-0.1</v>
      </c>
      <c r="C27" s="8" t="n">
        <v>-0.1</v>
      </c>
      <c r="D27" s="8" t="n">
        <v>-0.1</v>
      </c>
    </row>
    <row r="28" spans="1:4">
      <c r="A28" s="4" t="s">
        <v>1050</v>
      </c>
      <c r="B28" s="6" t="n">
        <v>-1</v>
      </c>
      <c r="C28" s="6" t="n">
        <v>-1</v>
      </c>
      <c r="D28" s="7" t="n">
        <v>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2</v>
      </c>
      <c r="D2" s="2" t="s">
        <v>33</v>
      </c>
    </row>
    <row r="3" spans="1:4">
      <c r="A3" s="4" t="s">
        <v>1002</v>
      </c>
    </row>
    <row r="4" spans="1:4">
      <c r="A4" s="3" t="s">
        <v>1054</v>
      </c>
    </row>
    <row r="5" spans="1:4">
      <c r="A5" s="4" t="s">
        <v>1055</v>
      </c>
      <c r="B5" s="7" t="n">
        <v>95.59999999999999</v>
      </c>
      <c r="C5" s="7" t="n">
        <v>79.90000000000001</v>
      </c>
    </row>
    <row r="6" spans="1:4">
      <c r="A6" s="4" t="s">
        <v>1056</v>
      </c>
      <c r="B6" s="8" t="n">
        <v>0.3</v>
      </c>
      <c r="C6" s="8" t="n">
        <v>-0.6</v>
      </c>
    </row>
    <row r="7" spans="1:4">
      <c r="A7" s="4" t="s">
        <v>1057</v>
      </c>
      <c r="B7" s="8" t="n">
        <v>95.90000000000001</v>
      </c>
      <c r="C7" s="8" t="n">
        <v>79.3</v>
      </c>
      <c r="D7" s="7" t="n">
        <v>104.7</v>
      </c>
    </row>
    <row r="8" spans="1:4">
      <c r="A8" s="4" t="s">
        <v>381</v>
      </c>
    </row>
    <row r="9" spans="1:4">
      <c r="A9" s="3" t="s">
        <v>1054</v>
      </c>
    </row>
    <row r="10" spans="1:4">
      <c r="A10" s="4" t="s">
        <v>1055</v>
      </c>
      <c r="B10" s="8" t="n">
        <v>35.7</v>
      </c>
      <c r="C10" s="8" t="n">
        <v>31.9</v>
      </c>
    </row>
    <row r="11" spans="1:4">
      <c r="A11" s="4" t="s">
        <v>1056</v>
      </c>
      <c r="B11" s="8" t="n">
        <v>3.8</v>
      </c>
      <c r="C11" s="8" t="n">
        <v>2.3</v>
      </c>
    </row>
    <row r="12" spans="1:4">
      <c r="A12" s="4" t="s">
        <v>1057</v>
      </c>
      <c r="B12" s="8" t="n">
        <v>39.5</v>
      </c>
      <c r="C12" s="8" t="n">
        <v>34.2</v>
      </c>
      <c r="D12" s="7" t="n">
        <v>56.4</v>
      </c>
    </row>
    <row r="13" spans="1:4">
      <c r="A13" s="4" t="s">
        <v>1058</v>
      </c>
    </row>
    <row r="14" spans="1:4">
      <c r="A14" s="3" t="s">
        <v>1054</v>
      </c>
    </row>
    <row r="15" spans="1:4">
      <c r="A15" s="4" t="s">
        <v>1055</v>
      </c>
      <c r="B15" s="8" t="n">
        <v>-4.8</v>
      </c>
      <c r="C15" s="5" t="n">
        <v>-3</v>
      </c>
    </row>
    <row r="16" spans="1:4">
      <c r="A16" s="4" t="s">
        <v>1056</v>
      </c>
      <c r="B16" s="8" t="n">
        <v>-12.8</v>
      </c>
      <c r="C16" s="8" t="n">
        <v>-15.2</v>
      </c>
    </row>
    <row r="17" spans="1:4">
      <c r="A17" s="4" t="s">
        <v>1057</v>
      </c>
      <c r="B17" s="8" t="n">
        <v>-17.6</v>
      </c>
      <c r="C17" s="8" t="n">
        <v>-18.2</v>
      </c>
    </row>
    <row r="18" spans="1:4">
      <c r="A18" s="4" t="s">
        <v>1059</v>
      </c>
    </row>
    <row r="19" spans="1:4">
      <c r="A19" s="3" t="s">
        <v>1054</v>
      </c>
    </row>
    <row r="20" spans="1:4">
      <c r="A20" s="4" t="s">
        <v>1055</v>
      </c>
      <c r="B20" s="8" t="n">
        <v>-1.5</v>
      </c>
      <c r="C20" s="8" t="n">
        <v>-2.5</v>
      </c>
    </row>
    <row r="21" spans="1:4">
      <c r="A21" s="4" t="s">
        <v>1056</v>
      </c>
      <c r="B21" s="8" t="n">
        <v>0.2</v>
      </c>
      <c r="C21" s="5" t="n">
        <v>0</v>
      </c>
    </row>
    <row r="22" spans="1:4">
      <c r="A22" s="4" t="s">
        <v>1057</v>
      </c>
      <c r="B22" s="7" t="n">
        <v>-1.3</v>
      </c>
      <c r="C22" s="7" t="n">
        <v>-2.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32</v>
      </c>
    </row>
    <row r="3" spans="1:3">
      <c r="A3" s="4" t="s">
        <v>1002</v>
      </c>
    </row>
    <row r="4" spans="1:3">
      <c r="A4" s="3" t="s">
        <v>1054</v>
      </c>
    </row>
    <row r="5" spans="1:3">
      <c r="A5" s="4" t="s">
        <v>1061</v>
      </c>
      <c r="B5" s="7" t="n">
        <v>79.3</v>
      </c>
      <c r="C5" s="7" t="n">
        <v>104.7</v>
      </c>
    </row>
    <row r="6" spans="1:3">
      <c r="A6" s="4" t="s">
        <v>1055</v>
      </c>
      <c r="B6" s="8" t="n">
        <v>20.5</v>
      </c>
      <c r="C6" s="5" t="n">
        <v>-19</v>
      </c>
    </row>
    <row r="7" spans="1:3">
      <c r="A7" s="4" t="s">
        <v>1062</v>
      </c>
      <c r="C7" s="8" t="n">
        <v>0.3</v>
      </c>
    </row>
    <row r="8" spans="1:3">
      <c r="A8" s="4" t="s">
        <v>1063</v>
      </c>
      <c r="B8" s="8" t="n">
        <v>0.9</v>
      </c>
      <c r="C8" s="5" t="n">
        <v>1</v>
      </c>
    </row>
    <row r="9" spans="1:3">
      <c r="A9" s="4" t="s">
        <v>1049</v>
      </c>
      <c r="B9" s="8" t="n">
        <v>-4.8</v>
      </c>
      <c r="C9" s="8" t="n">
        <v>-7.7</v>
      </c>
    </row>
    <row r="10" spans="1:3">
      <c r="A10" s="4" t="s">
        <v>1064</v>
      </c>
      <c r="B10" s="8" t="n">
        <v>95.90000000000001</v>
      </c>
      <c r="C10" s="8" t="n">
        <v>79.3</v>
      </c>
    </row>
    <row r="11" spans="1:3">
      <c r="A11" s="4" t="s">
        <v>381</v>
      </c>
    </row>
    <row r="12" spans="1:3">
      <c r="A12" s="3" t="s">
        <v>1054</v>
      </c>
    </row>
    <row r="13" spans="1:3">
      <c r="A13" s="4" t="s">
        <v>1061</v>
      </c>
      <c r="B13" s="8" t="n">
        <v>34.2</v>
      </c>
      <c r="C13" s="8" t="n">
        <v>56.4</v>
      </c>
    </row>
    <row r="14" spans="1:3">
      <c r="A14" s="4" t="s">
        <v>1055</v>
      </c>
      <c r="B14" s="8" t="n">
        <v>7.8</v>
      </c>
      <c r="C14" s="8" t="n">
        <v>-14.9</v>
      </c>
    </row>
    <row r="15" spans="1:3">
      <c r="A15" s="4" t="s">
        <v>1062</v>
      </c>
      <c r="B15" s="8" t="n">
        <v>2.1</v>
      </c>
      <c r="C15" s="8" t="n">
        <v>0.2</v>
      </c>
    </row>
    <row r="16" spans="1:3">
      <c r="A16" s="4" t="s">
        <v>1063</v>
      </c>
      <c r="B16" s="8" t="n">
        <v>-0.6</v>
      </c>
      <c r="C16" s="8" t="n">
        <v>-0.3</v>
      </c>
    </row>
    <row r="17" spans="1:3">
      <c r="A17" s="4" t="s">
        <v>1049</v>
      </c>
      <c r="B17" s="8" t="n">
        <v>-1.9</v>
      </c>
      <c r="C17" s="8" t="n">
        <v>-3.1</v>
      </c>
    </row>
    <row r="18" spans="1:3">
      <c r="A18" s="4" t="s">
        <v>627</v>
      </c>
      <c r="B18" s="8" t="n">
        <v>-2.1</v>
      </c>
      <c r="C18" s="8" t="n">
        <v>-4.1</v>
      </c>
    </row>
    <row r="19" spans="1:3">
      <c r="A19" s="4" t="s">
        <v>1064</v>
      </c>
      <c r="B19" s="7" t="n">
        <v>39.5</v>
      </c>
      <c r="C19" s="7" t="n">
        <v>34.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2</v>
      </c>
    </row>
    <row r="2" spans="1:3">
      <c r="A2" s="4" t="s">
        <v>1002</v>
      </c>
    </row>
    <row r="3" spans="1:3">
      <c r="A3" s="3" t="s">
        <v>1054</v>
      </c>
    </row>
    <row r="4" spans="1:3">
      <c r="A4" s="4" t="s">
        <v>1066</v>
      </c>
      <c r="B4" s="7" t="n">
        <v>361.2</v>
      </c>
      <c r="C4" s="7" t="n">
        <v>324.6</v>
      </c>
    </row>
    <row r="5" spans="1:3">
      <c r="A5" s="4" t="s">
        <v>1067</v>
      </c>
      <c r="B5" s="8" t="n">
        <v>292.4</v>
      </c>
      <c r="C5" s="8" t="n">
        <v>261.8</v>
      </c>
    </row>
    <row r="6" spans="1:3">
      <c r="A6" s="4" t="s">
        <v>1068</v>
      </c>
      <c r="B6" s="8" t="n">
        <v>256.5</v>
      </c>
      <c r="C6" s="5" t="n">
        <v>240</v>
      </c>
    </row>
    <row r="7" spans="1:3">
      <c r="A7" s="4" t="s">
        <v>381</v>
      </c>
    </row>
    <row r="8" spans="1:3">
      <c r="A8" s="3" t="s">
        <v>1054</v>
      </c>
    </row>
    <row r="9" spans="1:3">
      <c r="A9" s="4" t="s">
        <v>1066</v>
      </c>
      <c r="B9" s="8" t="n">
        <v>185.7</v>
      </c>
      <c r="C9" s="5" t="n">
        <v>118</v>
      </c>
    </row>
    <row r="10" spans="1:3">
      <c r="A10" s="4" t="s">
        <v>1067</v>
      </c>
      <c r="B10" s="8" t="n">
        <v>152.5</v>
      </c>
      <c r="C10" s="8" t="n">
        <v>89.5</v>
      </c>
    </row>
    <row r="11" spans="1:3">
      <c r="A11" s="4" t="s">
        <v>1068</v>
      </c>
      <c r="B11" s="7" t="n">
        <v>54.9</v>
      </c>
      <c r="C11" s="7" t="n">
        <v>4.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9</v>
      </c>
      <c r="C1" s="2" t="s">
        <v>1</v>
      </c>
    </row>
    <row r="2" spans="1:5">
      <c r="C2" s="2" t="s">
        <v>2</v>
      </c>
      <c r="D2" s="2" t="s">
        <v>32</v>
      </c>
      <c r="E2" s="2" t="s">
        <v>33</v>
      </c>
    </row>
    <row r="3" spans="1:5">
      <c r="A3" s="4" t="s">
        <v>1002</v>
      </c>
    </row>
    <row r="4" spans="1:5">
      <c r="A4" s="3" t="s">
        <v>1054</v>
      </c>
    </row>
    <row r="5" spans="1:5">
      <c r="A5" s="4" t="s">
        <v>1070</v>
      </c>
      <c r="C5" s="4" t="s">
        <v>1071</v>
      </c>
      <c r="D5" s="4" t="s">
        <v>1072</v>
      </c>
    </row>
    <row r="6" spans="1:5">
      <c r="A6" s="4" t="s">
        <v>1073</v>
      </c>
      <c r="C6" s="4" t="s">
        <v>1074</v>
      </c>
      <c r="D6" s="4" t="s">
        <v>1074</v>
      </c>
    </row>
    <row r="7" spans="1:5">
      <c r="A7" s="4" t="s">
        <v>1075</v>
      </c>
      <c r="C7" s="4" t="s">
        <v>1072</v>
      </c>
      <c r="D7" s="4" t="s">
        <v>739</v>
      </c>
      <c r="E7" s="4" t="s">
        <v>1076</v>
      </c>
    </row>
    <row r="8" spans="1:5">
      <c r="A8" s="4" t="s">
        <v>1077</v>
      </c>
      <c r="C8" s="4" t="s">
        <v>1074</v>
      </c>
      <c r="D8" s="4" t="s">
        <v>1078</v>
      </c>
      <c r="E8" s="4" t="s">
        <v>1078</v>
      </c>
    </row>
    <row r="9" spans="1:5">
      <c r="A9" s="4" t="s">
        <v>1011</v>
      </c>
      <c r="C9" s="4" t="s">
        <v>1012</v>
      </c>
      <c r="D9" s="4" t="s">
        <v>1012</v>
      </c>
      <c r="E9" s="4" t="s">
        <v>1012</v>
      </c>
    </row>
    <row r="10" spans="1:5">
      <c r="A10" s="4" t="s">
        <v>1017</v>
      </c>
    </row>
    <row r="11" spans="1:5">
      <c r="A11" s="3" t="s">
        <v>1054</v>
      </c>
    </row>
    <row r="12" spans="1:5">
      <c r="A12" s="4" t="s">
        <v>1070</v>
      </c>
      <c r="B12" s="4" t="s">
        <v>50</v>
      </c>
      <c r="C12" s="4" t="s">
        <v>565</v>
      </c>
      <c r="D12" s="4" t="s">
        <v>565</v>
      </c>
    </row>
    <row r="13" spans="1:5">
      <c r="A13" s="4" t="s">
        <v>1073</v>
      </c>
      <c r="B13" s="4" t="s">
        <v>50</v>
      </c>
      <c r="C13" s="4" t="s">
        <v>569</v>
      </c>
      <c r="D13" s="4" t="s">
        <v>1079</v>
      </c>
    </row>
    <row r="14" spans="1:5">
      <c r="A14" s="4" t="s">
        <v>1075</v>
      </c>
      <c r="B14" s="4" t="s">
        <v>50</v>
      </c>
      <c r="C14" s="4" t="s">
        <v>565</v>
      </c>
      <c r="D14" s="4" t="s">
        <v>565</v>
      </c>
      <c r="E14" s="4" t="s">
        <v>1001</v>
      </c>
    </row>
    <row r="15" spans="1:5">
      <c r="A15" s="4" t="s">
        <v>1077</v>
      </c>
      <c r="B15" s="4" t="s">
        <v>50</v>
      </c>
      <c r="C15" s="4" t="s">
        <v>1079</v>
      </c>
      <c r="D15" s="4" t="s">
        <v>1079</v>
      </c>
      <c r="E15" s="4" t="s">
        <v>1079</v>
      </c>
    </row>
    <row r="16" spans="1:5">
      <c r="A16" s="4" t="s">
        <v>1011</v>
      </c>
      <c r="B16" s="4" t="s">
        <v>50</v>
      </c>
      <c r="C16" s="4" t="s">
        <v>1018</v>
      </c>
      <c r="D16" s="4" t="s">
        <v>1019</v>
      </c>
      <c r="E16" s="4" t="s">
        <v>1019</v>
      </c>
    </row>
    <row r="17" spans="1:5">
      <c r="A17" s="4" t="s">
        <v>1020</v>
      </c>
    </row>
    <row r="18" spans="1:5">
      <c r="A18" s="3" t="s">
        <v>1054</v>
      </c>
    </row>
    <row r="19" spans="1:5">
      <c r="A19" s="4" t="s">
        <v>1070</v>
      </c>
      <c r="B19" s="4" t="s">
        <v>50</v>
      </c>
      <c r="C19" s="4" t="s">
        <v>808</v>
      </c>
      <c r="D19" s="4" t="s">
        <v>558</v>
      </c>
    </row>
    <row r="20" spans="1:5">
      <c r="A20" s="4" t="s">
        <v>1073</v>
      </c>
      <c r="B20" s="4" t="s">
        <v>50</v>
      </c>
      <c r="C20" s="4" t="s">
        <v>1076</v>
      </c>
      <c r="D20" s="4" t="s">
        <v>1076</v>
      </c>
    </row>
    <row r="21" spans="1:5">
      <c r="A21" s="4" t="s">
        <v>1075</v>
      </c>
      <c r="B21" s="4" t="s">
        <v>50</v>
      </c>
      <c r="C21" s="4" t="s">
        <v>558</v>
      </c>
      <c r="D21" s="4" t="s">
        <v>739</v>
      </c>
      <c r="E21" s="4" t="s">
        <v>1076</v>
      </c>
    </row>
    <row r="22" spans="1:5">
      <c r="A22" s="4" t="s">
        <v>1077</v>
      </c>
      <c r="B22" s="4" t="s">
        <v>50</v>
      </c>
      <c r="C22" s="4" t="s">
        <v>1076</v>
      </c>
      <c r="D22" s="4" t="s">
        <v>1076</v>
      </c>
      <c r="E22" s="4" t="s">
        <v>1076</v>
      </c>
    </row>
    <row r="23" spans="1:5">
      <c r="A23" s="4" t="s">
        <v>1011</v>
      </c>
      <c r="B23" s="4" t="s">
        <v>50</v>
      </c>
      <c r="C23" s="4" t="s">
        <v>1021</v>
      </c>
      <c r="D23" s="4" t="s">
        <v>1021</v>
      </c>
      <c r="E23" s="4" t="s">
        <v>1021</v>
      </c>
    </row>
    <row r="24" spans="1:5"/>
    <row r="25" spans="1:5">
      <c r="A25" s="4" t="s">
        <v>50</v>
      </c>
      <c r="B25" s="4" t="s">
        <v>1026</v>
      </c>
    </row>
  </sheetData>
  <mergeCells count="4">
    <mergeCell ref="A1:B2"/>
    <mergeCell ref="C1:E1"/>
    <mergeCell ref="A24:D24"/>
    <mergeCell ref="B25:D2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6:59:35Z</dcterms:created>
  <dcterms:modified xmlns:dcterms="http://purl.org/dc/terms/" xmlns:xsi="http://www.w3.org/2001/XMLSchema-instance" xsi:type="dcterms:W3CDTF">2017-02-23T06:59:35Z</dcterms:modified>
</cp:coreProperties>
</file>